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R8" sheetId="8" state="visible" r:id="rId8"/>
    <sheet xmlns:r="http://schemas.openxmlformats.org/officeDocument/2006/relationships" name="GLOSSARY OF TERMS AND ABBREVIAT" sheetId="9" state="visible" r:id="rId9"/>
    <sheet xmlns:r="http://schemas.openxmlformats.org/officeDocument/2006/relationships" name="DESCRIPTION OF BUSINESS AND BAS" sheetId="10" state="visible" r:id="rId10"/>
    <sheet xmlns:r="http://schemas.openxmlformats.org/officeDocument/2006/relationships" name="DESCRIPTION OF BUSINESS AND B11" sheetId="11" state="visible" r:id="rId11"/>
    <sheet xmlns:r="http://schemas.openxmlformats.org/officeDocument/2006/relationships" name="Change in Financial Statement d" sheetId="12" state="visible" r:id="rId12"/>
    <sheet xmlns:r="http://schemas.openxmlformats.org/officeDocument/2006/relationships" name="Description of Business and B13" sheetId="13" state="visible" r:id="rId13"/>
    <sheet xmlns:r="http://schemas.openxmlformats.org/officeDocument/2006/relationships" name="SUMMARY OF SIGNIFICANT ACCOUNTI"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RECONCILIATION OF WEIGHTED AVER" sheetId="17" state="visible" r:id="rId17"/>
    <sheet xmlns:r="http://schemas.openxmlformats.org/officeDocument/2006/relationships" name="RECONCILIATION OF WEIGHTED AV18" sheetId="18" state="visible" r:id="rId18"/>
    <sheet xmlns:r="http://schemas.openxmlformats.org/officeDocument/2006/relationships" name="Reconciliation of Basic to Dilu" sheetId="19" state="visible" r:id="rId19"/>
    <sheet xmlns:r="http://schemas.openxmlformats.org/officeDocument/2006/relationships" name="CASH EQUIVALENT AND INVESTMENTS" sheetId="20" state="visible" r:id="rId20"/>
    <sheet xmlns:r="http://schemas.openxmlformats.org/officeDocument/2006/relationships" name="CASH EQUIVALENT AND INVESTMEN21" sheetId="21" state="visible" r:id="rId21"/>
    <sheet xmlns:r="http://schemas.openxmlformats.org/officeDocument/2006/relationships" name="Cash Equivalent and Investmen22" sheetId="22" state="visible" r:id="rId22"/>
    <sheet xmlns:r="http://schemas.openxmlformats.org/officeDocument/2006/relationships" name="Cash Equivalent and Investmen23" sheetId="23" state="visible" r:id="rId23"/>
    <sheet xmlns:r="http://schemas.openxmlformats.org/officeDocument/2006/relationships" name="DERIVATIVE INSTRUMENTS AND HEDG" sheetId="24" state="visible" r:id="rId24"/>
    <sheet xmlns:r="http://schemas.openxmlformats.org/officeDocument/2006/relationships" name="DERIVATIVE INSTRUMENTS AND HE25" sheetId="25" state="visible" r:id="rId25"/>
    <sheet xmlns:r="http://schemas.openxmlformats.org/officeDocument/2006/relationships" name="Schedule of Interest Rate Swap " sheetId="26" state="visible" r:id="rId26"/>
    <sheet xmlns:r="http://schemas.openxmlformats.org/officeDocument/2006/relationships" name="Summary of Net Gain (Loss) on F" sheetId="27" state="visible" r:id="rId27"/>
    <sheet xmlns:r="http://schemas.openxmlformats.org/officeDocument/2006/relationships" name="Summary of Notional Amounts of " sheetId="28" state="visible" r:id="rId28"/>
    <sheet xmlns:r="http://schemas.openxmlformats.org/officeDocument/2006/relationships" name="Gains and Losses on Derivatives" sheetId="29" state="visible" r:id="rId29"/>
    <sheet xmlns:r="http://schemas.openxmlformats.org/officeDocument/2006/relationships" name="Cumulative Amount of Unrecogniz" sheetId="30" state="visible" r:id="rId30"/>
    <sheet xmlns:r="http://schemas.openxmlformats.org/officeDocument/2006/relationships" name="Summary of Notional Amounts o31" sheetId="31" state="visible" r:id="rId31"/>
    <sheet xmlns:r="http://schemas.openxmlformats.org/officeDocument/2006/relationships" name="Fair Value of Derivative Instru" sheetId="32" state="visible" r:id="rId32"/>
    <sheet xmlns:r="http://schemas.openxmlformats.org/officeDocument/2006/relationships" name="Derivative Instruments and He33" sheetId="33" state="visible" r:id="rId33"/>
    <sheet xmlns:r="http://schemas.openxmlformats.org/officeDocument/2006/relationships" name="PROPERTY AND EQUIPMENT, NET" sheetId="34" state="visible" r:id="rId34"/>
    <sheet xmlns:r="http://schemas.openxmlformats.org/officeDocument/2006/relationships" name="PROPERTY AND EQUIPMENT, NET (Ta" sheetId="35" state="visible" r:id="rId35"/>
    <sheet xmlns:r="http://schemas.openxmlformats.org/officeDocument/2006/relationships" name="Property and Equipment, Net (De" sheetId="36" state="visible" r:id="rId36"/>
    <sheet xmlns:r="http://schemas.openxmlformats.org/officeDocument/2006/relationships" name="Property and Equipment, Net (Pa" sheetId="37" state="visible" r:id="rId37"/>
    <sheet xmlns:r="http://schemas.openxmlformats.org/officeDocument/2006/relationships" name="Property and Equipment, Net - A" sheetId="38" state="visible" r:id="rId38"/>
    <sheet xmlns:r="http://schemas.openxmlformats.org/officeDocument/2006/relationships" name="ACQUISITIONS" sheetId="39" state="visible" r:id="rId39"/>
    <sheet xmlns:r="http://schemas.openxmlformats.org/officeDocument/2006/relationships" name="ACQUISITIONS (Tables)" sheetId="40" state="visible" r:id="rId40"/>
    <sheet xmlns:r="http://schemas.openxmlformats.org/officeDocument/2006/relationships" name="Total Consideration Transferred" sheetId="41" state="visible" r:id="rId41"/>
    <sheet xmlns:r="http://schemas.openxmlformats.org/officeDocument/2006/relationships" name="Purchase Price Allocation (Deta" sheetId="42" state="visible" r:id="rId42"/>
    <sheet xmlns:r="http://schemas.openxmlformats.org/officeDocument/2006/relationships" name="Purchase Price Allocation (Pare" sheetId="43" state="visible" r:id="rId43"/>
    <sheet xmlns:r="http://schemas.openxmlformats.org/officeDocument/2006/relationships" name="Acquisitions - Additional Infor" sheetId="44" state="visible" r:id="rId44"/>
    <sheet xmlns:r="http://schemas.openxmlformats.org/officeDocument/2006/relationships" name="GOODWILL AND OTHER ACQUIRED INT" sheetId="45" state="visible" r:id="rId45"/>
    <sheet xmlns:r="http://schemas.openxmlformats.org/officeDocument/2006/relationships" name="GOODWILL AND OTHER ACQUIRED I46" sheetId="46" state="visible" r:id="rId46"/>
    <sheet xmlns:r="http://schemas.openxmlformats.org/officeDocument/2006/relationships" name="Activity in Goodwill (Detail)" sheetId="47" state="visible" r:id="rId47"/>
    <sheet xmlns:r="http://schemas.openxmlformats.org/officeDocument/2006/relationships" name="Acquired Intangible Assets and " sheetId="48" state="visible" r:id="rId48"/>
    <sheet xmlns:r="http://schemas.openxmlformats.org/officeDocument/2006/relationships" name="Amortization Expense Relating t" sheetId="49" state="visible" r:id="rId49"/>
    <sheet xmlns:r="http://schemas.openxmlformats.org/officeDocument/2006/relationships" name="Estimated Future Amortization E" sheetId="50" state="visible" r:id="rId50"/>
    <sheet xmlns:r="http://schemas.openxmlformats.org/officeDocument/2006/relationships" name="RESTRUCTURING" sheetId="51" state="visible" r:id="rId51"/>
    <sheet xmlns:r="http://schemas.openxmlformats.org/officeDocument/2006/relationships" name="RESTRUCTURING  (Tables)" sheetId="52" state="visible" r:id="rId52"/>
    <sheet xmlns:r="http://schemas.openxmlformats.org/officeDocument/2006/relationships" name="Restructuring Expenses Included" sheetId="53" state="visible" r:id="rId53"/>
    <sheet xmlns:r="http://schemas.openxmlformats.org/officeDocument/2006/relationships" name="Changes in Restructuring Liabil" sheetId="54" state="visible" r:id="rId54"/>
    <sheet xmlns:r="http://schemas.openxmlformats.org/officeDocument/2006/relationships" name="Restructuring - Additional Info" sheetId="55" state="visible" r:id="rId55"/>
    <sheet xmlns:r="http://schemas.openxmlformats.org/officeDocument/2006/relationships" name="FAIR VALUE" sheetId="56" state="visible" r:id="rId56"/>
    <sheet xmlns:r="http://schemas.openxmlformats.org/officeDocument/2006/relationships" name="FAIR VALUE (Tables)" sheetId="57" state="visible" r:id="rId57"/>
    <sheet xmlns:r="http://schemas.openxmlformats.org/officeDocument/2006/relationships" name="Financial Instruments Carried a" sheetId="58" state="visible" r:id="rId58"/>
    <sheet xmlns:r="http://schemas.openxmlformats.org/officeDocument/2006/relationships" name="Changes in Fair Value of Level " sheetId="59" state="visible" r:id="rId59"/>
    <sheet xmlns:r="http://schemas.openxmlformats.org/officeDocument/2006/relationships" name="Fair Value - Additional Informa" sheetId="60" state="visible" r:id="rId60"/>
    <sheet xmlns:r="http://schemas.openxmlformats.org/officeDocument/2006/relationships" name="DETAIL OF CERTAIN BALANCE SHEET" sheetId="61" state="visible" r:id="rId61"/>
    <sheet xmlns:r="http://schemas.openxmlformats.org/officeDocument/2006/relationships" name="DETAIL OF CERTAIN BALANCE SHE62" sheetId="62" state="visible" r:id="rId62"/>
    <sheet xmlns:r="http://schemas.openxmlformats.org/officeDocument/2006/relationships" name="Additional Details Related to C" sheetId="63" state="visible" r:id="rId63"/>
    <sheet xmlns:r="http://schemas.openxmlformats.org/officeDocument/2006/relationships" name="Changes in Self Insurance Reser" sheetId="64" state="visible" r:id="rId64"/>
    <sheet xmlns:r="http://schemas.openxmlformats.org/officeDocument/2006/relationships" name="Changes in Redeemable Noncontro" sheetId="65" state="visible" r:id="rId65"/>
    <sheet xmlns:r="http://schemas.openxmlformats.org/officeDocument/2006/relationships" name="Detail of Certain Balance She66" sheetId="66" state="visible" r:id="rId66"/>
    <sheet xmlns:r="http://schemas.openxmlformats.org/officeDocument/2006/relationships" name="COMPREHENSIVE INCOME AND ACCUMU" sheetId="67" state="visible" r:id="rId67"/>
    <sheet xmlns:r="http://schemas.openxmlformats.org/officeDocument/2006/relationships" name="COMPREHENSIVE INCOME AND ACCU68" sheetId="68" state="visible" r:id="rId68"/>
    <sheet xmlns:r="http://schemas.openxmlformats.org/officeDocument/2006/relationships" name="Reclassification out of AOCI (D" sheetId="69" state="visible" r:id="rId69"/>
    <sheet xmlns:r="http://schemas.openxmlformats.org/officeDocument/2006/relationships" name="Changes in Components of Accumu" sheetId="70" state="visible" r:id="rId70"/>
    <sheet xmlns:r="http://schemas.openxmlformats.org/officeDocument/2006/relationships" name="PENSION AND OTHER RETIREMENT BE" sheetId="71" state="visible" r:id="rId71"/>
    <sheet xmlns:r="http://schemas.openxmlformats.org/officeDocument/2006/relationships" name="PENSION AND OTHER RETIREMENT 72" sheetId="72" state="visible" r:id="rId72"/>
    <sheet xmlns:r="http://schemas.openxmlformats.org/officeDocument/2006/relationships" name="Summary of Changes in Benefit O" sheetId="73" state="visible" r:id="rId73"/>
    <sheet xmlns:r="http://schemas.openxmlformats.org/officeDocument/2006/relationships" name="Accumulated Benefit Obligation " sheetId="74" state="visible" r:id="rId74"/>
    <sheet xmlns:r="http://schemas.openxmlformats.org/officeDocument/2006/relationships" name="Summary of Pre-Tax Net Actuaria" sheetId="75" state="visible" r:id="rId75"/>
    <sheet xmlns:r="http://schemas.openxmlformats.org/officeDocument/2006/relationships" name="Summary of Post-Retirement Plan" sheetId="76" state="visible" r:id="rId76"/>
    <sheet xmlns:r="http://schemas.openxmlformats.org/officeDocument/2006/relationships" name="Components of Net Periodic Bene" sheetId="77" state="visible" r:id="rId77"/>
    <sheet xmlns:r="http://schemas.openxmlformats.org/officeDocument/2006/relationships" name="Summary Of Pre Tax Amounts Reco" sheetId="78" state="visible" r:id="rId78"/>
    <sheet xmlns:r="http://schemas.openxmlformats.org/officeDocument/2006/relationships" name="Weighted-Average Assumptions Us" sheetId="79" state="visible" r:id="rId79"/>
    <sheet xmlns:r="http://schemas.openxmlformats.org/officeDocument/2006/relationships" name="Weighted-Average Assumptions 80" sheetId="80" state="visible" r:id="rId80"/>
    <sheet xmlns:r="http://schemas.openxmlformats.org/officeDocument/2006/relationships" name="Summary of Pension Plan Assets " sheetId="81" state="visible" r:id="rId81"/>
    <sheet xmlns:r="http://schemas.openxmlformats.org/officeDocument/2006/relationships" name="Estimated Future Benefits Payme" sheetId="82" state="visible" r:id="rId82"/>
    <sheet xmlns:r="http://schemas.openxmlformats.org/officeDocument/2006/relationships" name="Pension and Other Retirement 83" sheetId="83" state="visible" r:id="rId83"/>
    <sheet xmlns:r="http://schemas.openxmlformats.org/officeDocument/2006/relationships" name="STOCK - BASED COMPENSATION PLAN" sheetId="84" state="visible" r:id="rId84"/>
    <sheet xmlns:r="http://schemas.openxmlformats.org/officeDocument/2006/relationships" name="STOCK - BASED COMPENSATION PL85" sheetId="85" state="visible" r:id="rId85"/>
    <sheet xmlns:r="http://schemas.openxmlformats.org/officeDocument/2006/relationships" name="Stock-Based Compensation Expens" sheetId="86" state="visible" r:id="rId86"/>
    <sheet xmlns:r="http://schemas.openxmlformats.org/officeDocument/2006/relationships" name="Weighted Average Assumptions us" sheetId="87" state="visible" r:id="rId87"/>
    <sheet xmlns:r="http://schemas.openxmlformats.org/officeDocument/2006/relationships" name="Summary of Option Activity (Det" sheetId="88" state="visible" r:id="rId88"/>
    <sheet xmlns:r="http://schemas.openxmlformats.org/officeDocument/2006/relationships" name="Summary of Information Relating" sheetId="89" state="visible" r:id="rId89"/>
    <sheet xmlns:r="http://schemas.openxmlformats.org/officeDocument/2006/relationships" name="Summary of Nonvested Restricted" sheetId="90" state="visible" r:id="rId90"/>
    <sheet xmlns:r="http://schemas.openxmlformats.org/officeDocument/2006/relationships" name="Information Related to Vesting " sheetId="91" state="visible" r:id="rId91"/>
    <sheet xmlns:r="http://schemas.openxmlformats.org/officeDocument/2006/relationships" name="Summary of Performance Based Re" sheetId="92" state="visible" r:id="rId92"/>
    <sheet xmlns:r="http://schemas.openxmlformats.org/officeDocument/2006/relationships" name="Information Related to Vestin93" sheetId="93" state="visible" r:id="rId93"/>
    <sheet xmlns:r="http://schemas.openxmlformats.org/officeDocument/2006/relationships" name="Stock-Based Compensation Plans " sheetId="94" state="visible" r:id="rId94"/>
    <sheet xmlns:r="http://schemas.openxmlformats.org/officeDocument/2006/relationships" name="INCOME TAXES" sheetId="95" state="visible" r:id="rId95"/>
    <sheet xmlns:r="http://schemas.openxmlformats.org/officeDocument/2006/relationships" name="INCOME TAXES (Tables)" sheetId="96" state="visible" r:id="rId96"/>
    <sheet xmlns:r="http://schemas.openxmlformats.org/officeDocument/2006/relationships" name="Provision for Income Taxes (Det" sheetId="97" state="visible" r:id="rId97"/>
    <sheet xmlns:r="http://schemas.openxmlformats.org/officeDocument/2006/relationships" name="Reconciliation of United States" sheetId="98" state="visible" r:id="rId98"/>
    <sheet xmlns:r="http://schemas.openxmlformats.org/officeDocument/2006/relationships" name="Source of income Before Provisi" sheetId="99" state="visible" r:id="rId99"/>
    <sheet xmlns:r="http://schemas.openxmlformats.org/officeDocument/2006/relationships" name="Components of Deferred Tax Asse" sheetId="100" state="visible" r:id="rId100"/>
    <sheet xmlns:r="http://schemas.openxmlformats.org/officeDocument/2006/relationships" name="Reconciliation of Uncertain Tax" sheetId="101" state="visible" r:id="rId101"/>
    <sheet xmlns:r="http://schemas.openxmlformats.org/officeDocument/2006/relationships" name="Income Taxes - Additional Infor" sheetId="102" state="visible" r:id="rId102"/>
    <sheet xmlns:r="http://schemas.openxmlformats.org/officeDocument/2006/relationships" name="INDEBTEDNESS" sheetId="103" state="visible" r:id="rId103"/>
    <sheet xmlns:r="http://schemas.openxmlformats.org/officeDocument/2006/relationships" name="INDEBTEDNESS (Tables)" sheetId="104" state="visible" r:id="rId104"/>
    <sheet xmlns:r="http://schemas.openxmlformats.org/officeDocument/2006/relationships" name="Summary of Total Indebtedness (" sheetId="105" state="visible" r:id="rId105"/>
    <sheet xmlns:r="http://schemas.openxmlformats.org/officeDocument/2006/relationships" name="Summary of Total Indebtednes106" sheetId="106" state="visible" r:id="rId106"/>
    <sheet xmlns:r="http://schemas.openxmlformats.org/officeDocument/2006/relationships" name="Principal Payments Due on Long-" sheetId="107" state="visible" r:id="rId107"/>
    <sheet xmlns:r="http://schemas.openxmlformats.org/officeDocument/2006/relationships" name="Summary of Components of Intere" sheetId="108" state="visible" r:id="rId108"/>
    <sheet xmlns:r="http://schemas.openxmlformats.org/officeDocument/2006/relationships" name="Summary of Components of Int109" sheetId="109" state="visible" r:id="rId109"/>
    <sheet xmlns:r="http://schemas.openxmlformats.org/officeDocument/2006/relationships" name="Fair Value and Carrying Value o" sheetId="110" state="visible" r:id="rId110"/>
    <sheet xmlns:r="http://schemas.openxmlformats.org/officeDocument/2006/relationships" name="Indebtedness - Additional Infor" sheetId="111" state="visible" r:id="rId111"/>
    <sheet xmlns:r="http://schemas.openxmlformats.org/officeDocument/2006/relationships" name="CAPITAL STOCK" sheetId="112" state="visible" r:id="rId112"/>
    <sheet xmlns:r="http://schemas.openxmlformats.org/officeDocument/2006/relationships" name="CAPITAL STOCK (Tables)" sheetId="113" state="visible" r:id="rId113"/>
    <sheet xmlns:r="http://schemas.openxmlformats.org/officeDocument/2006/relationships" name="Share Repurchase Programs (deta" sheetId="114" state="visible" r:id="rId114"/>
    <sheet xmlns:r="http://schemas.openxmlformats.org/officeDocument/2006/relationships" name="Dividends Paid (Detail)" sheetId="115" state="visible" r:id="rId115"/>
    <sheet xmlns:r="http://schemas.openxmlformats.org/officeDocument/2006/relationships" name="Capital Stock - Additional Info" sheetId="116" state="visible" r:id="rId116"/>
    <sheet xmlns:r="http://schemas.openxmlformats.org/officeDocument/2006/relationships" name="LEASE COMMITMENTS" sheetId="117" state="visible" r:id="rId117"/>
    <sheet xmlns:r="http://schemas.openxmlformats.org/officeDocument/2006/relationships" name="LEASE COMMITMENTS (Tables)" sheetId="118" state="visible" r:id="rId118"/>
    <sheet xmlns:r="http://schemas.openxmlformats.org/officeDocument/2006/relationships" name="Operating Lease, Minimum Rent f" sheetId="119" state="visible" r:id="rId119"/>
    <sheet xmlns:r="http://schemas.openxmlformats.org/officeDocument/2006/relationships" name="Lease Commitments - Additional " sheetId="120" state="visible" r:id="rId120"/>
    <sheet xmlns:r="http://schemas.openxmlformats.org/officeDocument/2006/relationships" name="CONTINGENCIES" sheetId="121" state="visible" r:id="rId121"/>
    <sheet xmlns:r="http://schemas.openxmlformats.org/officeDocument/2006/relationships" name="Contingencies - Additional Info" sheetId="122" state="visible" r:id="rId122"/>
    <sheet xmlns:r="http://schemas.openxmlformats.org/officeDocument/2006/relationships" name="SEGMENT INFORMATION" sheetId="123" state="visible" r:id="rId123"/>
    <sheet xmlns:r="http://schemas.openxmlformats.org/officeDocument/2006/relationships" name="SEGMENT INFORMATION (Tables)" sheetId="124" state="visible" r:id="rId124"/>
    <sheet xmlns:r="http://schemas.openxmlformats.org/officeDocument/2006/relationships" name="Financial Information by Segmen" sheetId="125" state="visible" r:id="rId125"/>
    <sheet xmlns:r="http://schemas.openxmlformats.org/officeDocument/2006/relationships" name="Revenue by Line of Business (De" sheetId="126" state="visible" r:id="rId126"/>
    <sheet xmlns:r="http://schemas.openxmlformats.org/officeDocument/2006/relationships" name="Consolidated Revenue and Long-L" sheetId="127" state="visible" r:id="rId127"/>
    <sheet xmlns:r="http://schemas.openxmlformats.org/officeDocument/2006/relationships" name="Segment Information - Additiona" sheetId="128" state="visible" r:id="rId128"/>
    <sheet xmlns:r="http://schemas.openxmlformats.org/officeDocument/2006/relationships" name="VALUATION AND QUALIFYING ACCOUN" sheetId="129" state="visible" r:id="rId129"/>
    <sheet xmlns:r="http://schemas.openxmlformats.org/officeDocument/2006/relationships" name="VALUATION AND QUALIFYING ACC130" sheetId="130" state="visible" r:id="rId130"/>
    <sheet xmlns:r="http://schemas.openxmlformats.org/officeDocument/2006/relationships" name="Summary of Activity for Valuati" sheetId="131" state="visible" r:id="rId131"/>
    <sheet xmlns:r="http://schemas.openxmlformats.org/officeDocument/2006/relationships" name="OTHER NON-OPERATING INCOME, NET" sheetId="132" state="visible" r:id="rId132"/>
    <sheet xmlns:r="http://schemas.openxmlformats.org/officeDocument/2006/relationships" name="OTHER NON-OPERATING INCOME, 133" sheetId="133" state="visible" r:id="rId133"/>
    <sheet xmlns:r="http://schemas.openxmlformats.org/officeDocument/2006/relationships" name="Components of Other Non-Operati" sheetId="134" state="visible" r:id="rId134"/>
    <sheet xmlns:r="http://schemas.openxmlformats.org/officeDocument/2006/relationships" name="Components of Other Non-Oper135" sheetId="135" state="visible" r:id="rId135"/>
    <sheet xmlns:r="http://schemas.openxmlformats.org/officeDocument/2006/relationships" name="RELATED PARTY TRANSACTIONS" sheetId="136" state="visible" r:id="rId136"/>
    <sheet xmlns:r="http://schemas.openxmlformats.org/officeDocument/2006/relationships" name="Related Party Transactions - Ad" sheetId="137" state="visible" r:id="rId137"/>
    <sheet xmlns:r="http://schemas.openxmlformats.org/officeDocument/2006/relationships" name="QUARTERLY FINANCIAL DATA (UNAUD" sheetId="138" state="visible" r:id="rId138"/>
    <sheet xmlns:r="http://schemas.openxmlformats.org/officeDocument/2006/relationships" name="QUARTERLY FINANCIAL DATA (UN139" sheetId="139" state="visible" r:id="rId139"/>
    <sheet xmlns:r="http://schemas.openxmlformats.org/officeDocument/2006/relationships" name="Quarterly Financial Data (Detai" sheetId="140" state="visible" r:id="rId140"/>
    <sheet xmlns:r="http://schemas.openxmlformats.org/officeDocument/2006/relationships" name="Quarterly Financial Data - Addi" sheetId="141" state="visible" r:id="rId141"/>
    <sheet xmlns:r="http://schemas.openxmlformats.org/officeDocument/2006/relationships" name="SUBSEQUENT EVENT" sheetId="142" state="visible" r:id="rId142"/>
    <sheet xmlns:r="http://schemas.openxmlformats.org/officeDocument/2006/relationships" name="Subsequent Event - Additional I" sheetId="143" state="visible" r:id="rId143"/>
  </sheets>
  <definedNames/>
  <calcPr calcId="124519" fullCalcOnLoad="1"/>
</workbook>
</file>

<file path=xl/sharedStrings.xml><?xml version="1.0" encoding="utf-8"?>
<sst xmlns="http://schemas.openxmlformats.org/spreadsheetml/2006/main" uniqueCount="1361">
  <si>
    <t>Document and Entity Information - USD ($) shares in Millions, $ in Billions</t>
  </si>
  <si>
    <t>12 Months Ended</t>
  </si>
  <si>
    <t>Dec. 31, 2016</t>
  </si>
  <si>
    <t>Jan. 31,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MCO</t>
  </si>
  <si>
    <t>Entity Registrant Name</t>
  </si>
  <si>
    <t>MOODYS CORP /DE/</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OPERATIONS - USD ($) shares in Millions, $ in Millions</t>
  </si>
  <si>
    <t>Dec. 31, 2015</t>
  </si>
  <si>
    <t>Dec. 31, 2014</t>
  </si>
  <si>
    <t>Revenue</t>
  </si>
  <si>
    <t>Expenses</t>
  </si>
  <si>
    <t>Operating</t>
  </si>
  <si>
    <t>Selling, general and administrative</t>
  </si>
  <si>
    <t>Restructuring</t>
  </si>
  <si>
    <t xml:space="preserve"> </t>
  </si>
  <si>
    <t>Depreciation and amortization</t>
  </si>
  <si>
    <t>Litigation settlement</t>
  </si>
  <si>
    <t>Total expenses</t>
  </si>
  <si>
    <t>Operating income</t>
  </si>
  <si>
    <t>Non-operating (expense) income, net</t>
  </si>
  <si>
    <t>Interest expense, net</t>
  </si>
  <si>
    <t>Other non-operating income, net</t>
  </si>
  <si>
    <t>ICRA Gain</t>
  </si>
  <si>
    <t>Non-operating income (expense), net</t>
  </si>
  <si>
    <t>Income before provision for income taxes</t>
  </si>
  <si>
    <t>Provision for income taxes</t>
  </si>
  <si>
    <t>Net income</t>
  </si>
  <si>
    <t>Less: Net income attributable to noncontrolling interests</t>
  </si>
  <si>
    <t>Net income attributable to Moody's</t>
  </si>
  <si>
    <t>Earnings per share</t>
  </si>
  <si>
    <t>Basic</t>
  </si>
  <si>
    <t>Diluted</t>
  </si>
  <si>
    <t>Weighted average shares outstanding</t>
  </si>
  <si>
    <t>CONSOLIDATED STATEMENTS OF COMPREHENSIVE INCOME - USD ($) $ in Millions</t>
  </si>
  <si>
    <t>Foreign currency adjustments:</t>
  </si>
  <si>
    <t>Foreign currency translation adjustment - Pre Tax</t>
  </si>
  <si>
    <t>Foreign currency translation adjustment - Tax</t>
  </si>
  <si>
    <t>Foreign currency translation adjustments - Net of Tax</t>
  </si>
  <si>
    <t>Foreign currency translation adjustments - reclassification of losses included in net income - Pre Tax</t>
  </si>
  <si>
    <t>Foreign currency translation adjustments - reclassification of losses included in net income - Net of Tax</t>
  </si>
  <si>
    <t>Cash flow hedges:</t>
  </si>
  <si>
    <t>Net realized loss on cash flow hedges - Pre Tax</t>
  </si>
  <si>
    <t>Net realized loss on cash flow hedges - Tax</t>
  </si>
  <si>
    <t>Net realized loss on cash flow hedges - Net of Tax</t>
  </si>
  <si>
    <t>Reclassification of losses included in net income - Pre Tax</t>
  </si>
  <si>
    <t>Reclassification of losses included in net income - Tax</t>
  </si>
  <si>
    <t>Reclassification of losses included in net income - Net of Tax</t>
  </si>
  <si>
    <t>Available for sale securities:</t>
  </si>
  <si>
    <t>Net unrealized gains on available for sale securities - Pre Tax</t>
  </si>
  <si>
    <t>Net unrealized gains on available for sale securities - Net of Tax</t>
  </si>
  <si>
    <t>Reclassification of gains included in net income - Pre Tax</t>
  </si>
  <si>
    <t>Reclassification of gains included in net income - Net of Tax</t>
  </si>
  <si>
    <t>Pension and Other Retirement Benefits:</t>
  </si>
  <si>
    <t>Amortization of actuarial losses and prior service costs included in net income - Pre Tax</t>
  </si>
  <si>
    <t>Amortization of actuarial losses and prior service costs included in net income - Tax</t>
  </si>
  <si>
    <t>Amortization of actuarial losses and prior service costs included in net income - Net of Tax</t>
  </si>
  <si>
    <t>Net actuarial gain (loss) arising during period</t>
  </si>
  <si>
    <t>Net actuarial losses and prior service costs - Tax</t>
  </si>
  <si>
    <t>Net actuarial losses and prior service costs - Net of Tax</t>
  </si>
  <si>
    <t>Total other comprehensive income (loss) - Pre Tax</t>
  </si>
  <si>
    <t>Total other comprehensive income (loss) - Tax</t>
  </si>
  <si>
    <t>Total other comprehensive income (loss) - Net of Tax</t>
  </si>
  <si>
    <t>Comprehensive income (loss)</t>
  </si>
  <si>
    <t>Less: comprehensive income attributable to noncontrolling interests and redeemable noncontrolling interest</t>
  </si>
  <si>
    <t>Comprehensive income attributable to Moody's</t>
  </si>
  <si>
    <t>CONSOLIDATED BALANCE SHEETS - USD ($) $ in Millions</t>
  </si>
  <si>
    <t>Current assets:</t>
  </si>
  <si>
    <t>Cash and cash equivalents</t>
  </si>
  <si>
    <t>Short-term investments</t>
  </si>
  <si>
    <t>Accounts receivable, net of allowances of $25.7 in 2016 and $27.5 in 2015</t>
  </si>
  <si>
    <t>Deferred tax assets, net</t>
  </si>
  <si>
    <t>Other current assets</t>
  </si>
  <si>
    <t>Total current assets</t>
  </si>
  <si>
    <t>Property and equipment, net</t>
  </si>
  <si>
    <t>Goodwill</t>
  </si>
  <si>
    <t>Intangible assets, net</t>
  </si>
  <si>
    <t>Other assets</t>
  </si>
  <si>
    <t>Total assets</t>
  </si>
  <si>
    <t>Current liabilities:</t>
  </si>
  <si>
    <t>Accounts payable and accrued liabilities</t>
  </si>
  <si>
    <t>Deferred tax liabilities net</t>
  </si>
  <si>
    <t>Current portion of long term debt</t>
  </si>
  <si>
    <t>Deferred revenue</t>
  </si>
  <si>
    <t>Total current liabilities</t>
  </si>
  <si>
    <t>Non-current portion of deferred revenue</t>
  </si>
  <si>
    <t>Long-term debt</t>
  </si>
  <si>
    <t>Deferred tax liabilities, net</t>
  </si>
  <si>
    <t>Unrecognized tax benefits</t>
  </si>
  <si>
    <t>Other liabilities</t>
  </si>
  <si>
    <t>Total liabilities</t>
  </si>
  <si>
    <t>Contingencies (Note 18)</t>
  </si>
  <si>
    <t>Shareholders' (deficit) equity:</t>
  </si>
  <si>
    <t>Preferred stock, par value $.01 per share; 10,000,000 shares authorized; no shares issued and outstanding</t>
  </si>
  <si>
    <t>Capital surplus</t>
  </si>
  <si>
    <t>Retained earnings</t>
  </si>
  <si>
    <t>Treasury stock, at cost; 152,208,231 and 146,826,744 shares of common stock at December 31, 2016 and December 31, 2015, respectively</t>
  </si>
  <si>
    <t>Accumulated other comprehensive loss</t>
  </si>
  <si>
    <t>Total Moody's shareholders' (deficit)</t>
  </si>
  <si>
    <t>Noncontrolling interests</t>
  </si>
  <si>
    <t>Total shareholders' (deficit) equity</t>
  </si>
  <si>
    <t>Total liabilities, noncontrolling interest and shareholders' (deficit) equity</t>
  </si>
  <si>
    <t>Series common stock</t>
  </si>
  <si>
    <t>Common stock</t>
  </si>
  <si>
    <t>Common Stock</t>
  </si>
  <si>
    <t>CONSOLIDATED BALANCE SHEETS (Parenthetical) - USD ($) $ in Millions</t>
  </si>
  <si>
    <t>Accounts receivable, allowances</t>
  </si>
  <si>
    <t>Preferred stock, par value</t>
  </si>
  <si>
    <t>Preferred stock, shares authorized</t>
  </si>
  <si>
    <t>Common stock, shares authorized</t>
  </si>
  <si>
    <t>Treasury stock, shares</t>
  </si>
  <si>
    <t>Common stock, par value</t>
  </si>
  <si>
    <t>Common stock, shares issued</t>
  </si>
  <si>
    <t>CONSOLIDATED STATEMENTS OF CASH FLOWS - USD ($) $ in Millions</t>
  </si>
  <si>
    <t>Cash flows from operating activities</t>
  </si>
  <si>
    <t>Reconciliation of net income to net cash provided by operating activities:</t>
  </si>
  <si>
    <t>Stock-based compensation expense</t>
  </si>
  <si>
    <t>FX gain relating to liquidation/sale of subsidiaries</t>
  </si>
  <si>
    <t>Deferred income taxes</t>
  </si>
  <si>
    <t>Excess tax benefits from settlement of stock-based compensation awards</t>
  </si>
  <si>
    <t>Legacy Tax Matters</t>
  </si>
  <si>
    <t>Changes in assets and liabilities:</t>
  </si>
  <si>
    <t>Accounts receivable</t>
  </si>
  <si>
    <t>Unrecognized tax benefits and other non-current tax liabilities</t>
  </si>
  <si>
    <t>Net cash provided by operating activities</t>
  </si>
  <si>
    <t>Cash flows from investing activities</t>
  </si>
  <si>
    <t>Capital additions</t>
  </si>
  <si>
    <t>Purchases of investments</t>
  </si>
  <si>
    <t>Sales and maturities of investments</t>
  </si>
  <si>
    <t>Cash paid for acquisitions and investment in affiliates, net of cash acquired</t>
  </si>
  <si>
    <t>Receipts from settlement of net investment hedges</t>
  </si>
  <si>
    <t>Payments for settlements of net investment hedges</t>
  </si>
  <si>
    <t>Cash received upon diposal of a subsidiary, net of cash transferred to purchaser</t>
  </si>
  <si>
    <t>Net cash provided by (used in) investing activities</t>
  </si>
  <si>
    <t>Cash flows from financing activities</t>
  </si>
  <si>
    <t>Issuance of notes</t>
  </si>
  <si>
    <t>Repayment of notes</t>
  </si>
  <si>
    <t>Proceeds from stock-based compensation plans</t>
  </si>
  <si>
    <t>Repurchase of shares related to stock-based compensation</t>
  </si>
  <si>
    <t>Treasury shares</t>
  </si>
  <si>
    <t>Dividends</t>
  </si>
  <si>
    <t>Dividends to noncontrolling interests</t>
  </si>
  <si>
    <t>Payment for noncontrolling interest</t>
  </si>
  <si>
    <t>Contingent consideration</t>
  </si>
  <si>
    <t>Debt issuance costs and related fees</t>
  </si>
  <si>
    <t>Net cash used in financing activities</t>
  </si>
  <si>
    <t>Effect of exchange rate changes on cash and cash equivalents</t>
  </si>
  <si>
    <t>Increase (decrease) in cash and cash equivalents</t>
  </si>
  <si>
    <t>Cash and cash equivalents, beginning of period</t>
  </si>
  <si>
    <t>Cash and cash equivalents, end of period</t>
  </si>
  <si>
    <t>CONSOLIDATED STATEMENT OF SHAREHOLDERS' EQUITY (DEFICIT) - USD ($) shares in Millions, $ in Millions</t>
  </si>
  <si>
    <t>Total</t>
  </si>
  <si>
    <t>Capital Surplus</t>
  </si>
  <si>
    <t>Retained Earnings</t>
  </si>
  <si>
    <t>Treasury Stock</t>
  </si>
  <si>
    <t>Accumulated Other Comprehensive Income (Loss)</t>
  </si>
  <si>
    <t>Total Moody's Shareholders' Equity (Deficit)</t>
  </si>
  <si>
    <t>Non-Controlling Interests</t>
  </si>
  <si>
    <t>Beginning Balance (in shares) at Dec. 31, 2013</t>
  </si>
  <si>
    <t>Beginning Balance at Dec. 31, 2013</t>
  </si>
  <si>
    <t>Non-controlling interest resulting from majority acquisition of ICRA</t>
  </si>
  <si>
    <t>Stock-based compensation</t>
  </si>
  <si>
    <t>Shares issued for stock-based compensation plans, net</t>
  </si>
  <si>
    <t>Shares issued for stock-based compensation plans, net (in shares)</t>
  </si>
  <si>
    <t>Net excess tax benefit upon settlement of stock-based compensation awards</t>
  </si>
  <si>
    <t>Adjustment to redemption value of redeemable noncontrolling interest</t>
  </si>
  <si>
    <t>Treasury shares repurchased, shares</t>
  </si>
  <si>
    <t>Treasury shares repurchased</t>
  </si>
  <si>
    <t>Currency translation adjustment</t>
  </si>
  <si>
    <t>Unrealized Gains On Available For Sale Securities</t>
  </si>
  <si>
    <t>Ending Balance at Dec. 31, 2014</t>
  </si>
  <si>
    <t>Ending Balance (in shares) at Dec. 31, 2014</t>
  </si>
  <si>
    <t>Net unrealized gain on cash flow hedges</t>
  </si>
  <si>
    <t>Ending Balance at Dec. 31, 2015</t>
  </si>
  <si>
    <t>Ending Balance (in shares) at Dec. 31, 2015</t>
  </si>
  <si>
    <t>Excess of consideration paid over carrying value of additional investment in KIS Pricing</t>
  </si>
  <si>
    <t>Ending Balance at Dec. 31, 2016</t>
  </si>
  <si>
    <t>Ending Balance (in shares) at Dec. 31, 2016</t>
  </si>
  <si>
    <t>CONSOLIDATED STATEMENT OF SHAREHOLDERS' EQUITY (DEFICIT) (Parenthetical) - USD ($) $ in Millions</t>
  </si>
  <si>
    <t>Currency translation adjustment, tax</t>
  </si>
  <si>
    <t>Net unrealized gain on cash flow hedges, tax</t>
  </si>
  <si>
    <t>GLOSSARY OF TERMS AND ABBREVIATIONS</t>
  </si>
  <si>
    <t>The following terms, abbreviations and acronyms are used to identify frequently used terms in this report: TERM DEFINITION Adjusted Operating Income Operating income excluding restructuring, depreciation and amortization and a goodwill impairment charge Adjusted Operating Margin Adjusted Operating Income divided by revenue Amba Amba Investment Services; a provider of investment research and quantitative analytics for global financial institutions; a subsidiary of the Company acquired 100% of Amba in December 2013. Americas Represents countries within North and South America, excluding the U.S. AOCI Accumulated other comprehensive income (loss); a separate component of shareholders’ equity (deficit); includes accumulated gains &amp; losses on cash flow and net investment hedges, certain gains and losses relating to pension and other retirement benefits obligations and foreign currency translation adjustments. ASC The FASB Accounting Standards Codification; the sole source of authoritative GAAP as of July 1, 2009 except for rules and interpretive releases of the SEC, which are also sources of authoritative GAAP for SEC registrants BlackBox BlackBox Logic; a leading provider of Residential Mortgage-Backed securities loan level data. The Company acquired the customer base and products of BlackBox Logic in December 2015 Asia-Pacific Represents countries in Asia also including but not limited to: Australia and its proximate islands, China, India, Indonesia, Japan, Korea, Malaysia, Singapore and Thailand ASU The FASB Accounting Standards Updates to the ASC. It also provides background information for accounting guidance and the bases for conclusions on the changes in the ASC. ASUs are not considered authoritative until codified into the ASC BlackBox BlackBox Logic; a leading provider of Residential Mortgage-Backed securities loan level data. The Company acquired the customer base and products of BlackBox Logic in December 2015 Board The board of directors of the Company BPS Basis points Canary Wharf Lease Operating lease agreement entered into on February 6, 2008 for office space in London, England, occupied by the Company in the second half of 2009 CFG Corporate finance group; an LOB of MIS CLO Collateralized loan obligation CMBS Commercial mortgage-backed securities; part of CREF Commission European Commission Common Stock The Company’s common stock Company Moody’s Corporation and its subsidiaries; MCO; Moody’s Copal Copal Partners; an acquisition completed in November 2011; part of the MA segment; leading provider of outsourced research and analytical services to institutional investors Copal Amba Operating segment created in January 2014 that consists of all operations from Copal as well as the operations of Amba. The Copal Amba operating segment provides outsourced research and analytical services to the global financial and corporate sectors Council Council of the European Union CP Commercial paper CP Notes Unsecured issued under the CP Program CP Program A program entered into on August 3, 2016 allowing the Company to privately place CP up to a maximum of $1 billion for which the maturity may not exceed 397 days from the date of issue. CRAs Credit rating agencies CRA3 Regulation (EC) No 462/2013 of the European Parliament and of the Council, which updated the regulatory regimes imposing additional procedural requirements on CRAs CREF Commercial real estate finance which includes REITs, commercial real estate collateralized debt obligations and CMBS; part of SFG CSI CSI Global Education, Inc.; an acquisition completed in November 2010; part of the MA segment; a provider of financial learning, credentials, and certification in Canada CSPP Corporate Sector Purchase Programme; quantitative easing program implemented by the ECB. This program allows the central bank to purchase bonds issued by European companies, as well as provide access to the secondary bond market in which existing corporate bonds trade. D&amp;A Depreciation &amp; amortization D&amp;B Business Old D&amp;B’s Dun &amp; Bradstreet operating company DBPPs Defined benefit pension plans DCF Discounted cash flow; a fair value calculation methodology whereby future projected cash flows are discounted back to their present value Debt/EBITDA Ratio of Total Debt to EBITDA Directors’ Plan The 1998 Moody’s Corporation Non-Employee Directors’ Stock Incentive Plan Distribution Date September 30, 2000; the date which Old D&amp;B separated into two publicly traded companies – Moody’s Corporation and New D&amp;B EBITDA Earnings before interest, taxes, depreciation and amortization ECB European Central Bank EMEA Represents countries within Europe, the Middle East and Africa EPS Earnings per share ERS The enterprise risk solutions LOB within MA; offers risk management software products as well as software implementation services and related risk management advisory engagements ESMA European Securities and Market Authority ESP Estimated Selling Price; estimate of selling price, as defined in the ASC, at which the vendor would transact if the deliverable were sold by the vendor regularly on a stand-alone basis ESPP The 1999 Moody’s Corporation Employee Stock Purchase Plan ETR Effective tax rate Equilibrium A leading provider of credit rating and research services in Peru and Panama; acquired by Moody’s in May 2015 EU European Union EUR Euros European Ratings Platform Central credit ratings website administered by ESMA Excess Tax Benefit The difference between the tax benefit realized at exercise of an option or delivery of a restricted share and the tax benefit recorded at the time that the option or restricted share is expensed under GAAP Exchange Act The Securities Exchange Act of 1934, as amended FASB Financial Accounting Standards Board FIG Financial institutions group; an LOB of MIS Fitch Fitch Ratings, a part of the Fitch Group Financial Reform Act Dodd-Frank Wall Street Reform and Consumer Protection Act Free Cash Flow Net cash provided by operating activities less cash paid for capital additions FSTC Financial Services Training and Certifications; a reporting unit within the MA segment that includes on-line and classroom-based training services and CSI FX Foreign exchange GAAP U.S. Generally Accepted Accounting Principles GBP British pounds GDP Gross domestic product ICRA ICRA Limited; a leading provider of credit ratings and research in India. The Company previously held 28.5% equity ownership and in June 2014, increased that ownership stake to just over 50% through the acquisition of additional shares ICRA Acquisition The June 2014 purchase of an additional ownership interest in ICRA resulting in a majority ownership and consolidated of ICRAs financial statements; ICRAs results are consolidated into Moody’s financial statements on a three-month lag and accordingly the Company began including the results of operations for ICRA in its consolidated financial statements beginning in the fourth quarter of 2014 ICRA Gain Gain relating to the step-acquisition of ICRA; U.S. GAAP requires the remeasurement to fair value of the previously held non-controlling shares upon obtaining a controlling interest in a step-acquisition. This remeasurement of the Company’s equity investment in ICRA to fair value resulted in a pre-tax gain of $102.8 million ($78.5 million after tax) in the second quarter of 2014 Intellectual Property The Company’s intellectual property, including but not limited to proprietary information, trademarks, research, software tools and applications, models and methodologies, databases, domain names, and other proprietary materials IRS Internal Revenue Service IT Information technology KIS Korea Investors Service, Inc.; a leading Korean rating agency and consolidated subsidiary of the Company KIS Pricing Korea Investors Service Pricing, Inc.; a Korean provider of financial instruments pricing and consolidated subsidiary of the Company KIS Research Korea Investors Service Research; a Korean provider of financial research and consolidated subsidiary of the Company Korea Republic of South Korea Legacy Tax Matter(s) Exposures to certain potential tax liabilities assumed in connection with the 2000 Distribution Lewtan Lewtan Technologies; a leading provider of analytical tools and data for the global structured finance market; part of the RD&amp;A LOB within MA; an acquisition completed in October 2014 LIBOR London Interbank Offered Rate LOB Line of Business MA Moody’s Analytics – a reportable segment of MCO formed in January 2008 which provides a wide range of products and services that support financial analysis and risk management activities of institutional participants in global financial markets. M&amp;A Mergers and acquisitions Make Whole Amount The prepayment penalty relating to the Series 2007-1 Notes, 2010 Senior Notes, 2012 Senior Notes, 2013 Senior Notes, 2014 Senior Notes (5-year), 2014 Senior Notes (30-year) and the 2015 Senior Notes; a premium based on the excess, if any, of the discounted value of the remaining scheduled payments over the prepaid principal MCO Moody’s Corporation and its subsidiaries; the Company; Moody’s MD&amp;A Management’s Discussion and Analysis of Financial Condition and Results of Operations MIS Moody’s Investors Service – a reportable segment of MCO; consists of five LOBs – SFG, CFG, FIG, PPIF and MIS Other MIS Other Consists of non-ratings revenue from ICRA, KIS Pricing and KIS Research. These businesses are components of MIS; an LOB of MIS Moody’s Corporation and its subsidiaries; MCO; the Company Moody’s Net income attributable to Moody’s Corporation, which excludes net income from consolidated entities belonging to the minority interest holder Net Income New D&amp;B The New D&amp;B Corporation – which comprises the D&amp;B business after September 30, 2000 Non-GAAP A financial measure not in accordance with GAAP; these measures, when read in conjunction with the Company’s reported results, can provide useful supplemental information for investors analyzing period-to-period comparisons of the Company’s performance, facilitate comparisons to competitors’ operating results and to provide greater transparency to investors of supplemental information used by management in its financial and operational decision making. NM Percentage change not meaningful NRSRO Nationally Recognized Statistical Rating Organization OCI Other comprehensive income (loss); includes gains and losses on cash flow and net investment hedges, certain gains and losses relating to pension and other retirement benefit obligations and foreign currency translation adjustments Old D&amp;B The former Dun and Bradstreet Company which distributed New D&amp;B shares on September 30, 2000, and was renamed Moody’s Corporation Other Retirement Plans The U.S. retirement healthcare and U.S. retirement life insurance plans PPIF Public, project and infrastructure finance; an LOB of MIS Profit Participation Plan Defined contribution profit participation plan that covers substantially all U.S. employees of the Company PPP Profit Participation Plan PS Professional Services; an LOB within MA that provides outsourced research and analytical services as well as financial training and certification programs RD&amp;A Research, Data and Analytics; an LOB within MA that produces, sells and distributes research, data and related content. Includes products generated by MIS, such as analyses on major debt issuers, industry studies, and commentary on topical credit events, as well as economic research, data, quantitative risk scores, and other analytical tools that are produced within MA Redeemable Noncontrolling Interest Represents minority shareholders’ interest in entities which are controlled but not wholly-owned by Moody’s and for which Moody’s obligation to redeem the minority shareholders’ interest is represented by a put/call relationship Reform Act Credit Rating Agency Reform Act of 2006 REITs Real estate investment trusts Relationship Revenue Represents MIS recurring monitoring of a rated debt obligation and/or entities that issue such obligations, as well as revenue from programs such as commercial paper, medium-term notes and shelf registrations. For MIS Other represents subscription-based revenue. For MA, represents subscription-based revenue and software maintenance revenue. Retirement Plans Moody’s funded and unfunded pension plans, the healthcare plans and life insurance plans RMBS Residential mortgage-backed securities; part of SFG S&amp;P Standard &amp; Poor’s, a division of McGraw-Hill Financial, Inc. SEC Securities and Exchange Commission Securities Act Securities Act of 1933 Series 2005-1 Notes Principal amount of $300 million, 4.98% senior unsecured notes; notes were paid in 2014 in advance of their contractual maturity date Series 2007-1 Notes Principal amount of $300 million, 6.06% senior unsecured notes due in September 2017 pursuant to the 2007 Agreement SFG Structured finance group; an LOB of MIS SG&amp;A Selling, general and administrative expenses SIV Structured Investment Vehicle Solvency II EU directive 2009/138/EC that codifies the amount of capital that EU insurance companies must hold to reduce insolvency Stock Plans The Old D&amp;B’s 1998 Key Employees’ Stock Incentive Plan and the Restated 2001 Moody’s Corporation Key Employees’ Stock Incentive Plan Total Debt All indebtedness of the Company as reflected on the consolidated balance sheets TPE Third party evidence, as defined in the ASC, used to determine selling price based on a vendor’s or any competitor’s largely interchangeable products or services in standalone sales transactions to similarly situated customers Transaction Revenue For MIS, represents the initial rating of a new debt issuance as well as other one-time fees. For MIS Other, represents revenue from professional services and outsourcing engagements. For MA, represents software license fees and revenue from risk management advisory projects, training and certification services, and outsourced research and analytical engagements U.K. United Kingdom U.S. United States U.S. Shared National Credit Program Interagency program designed to evaluate large and complex syndicated credits. The program is administered by the three federal banking regulatory agencies which include the Federal Reserve System, Office of the Comptroller of the Currency and the Federal Deposit Insurance Corporation (FDIC). USD U.S. dollar UTBs Unrecognized tax benefits UTPs Uncertain tax positions VSOE Vendor specific objective evidence; evidence, as defined in the ASC, of selling price limited to either of the following: the price charged for a deliverable when it is sold separately, or for a deliverable not yet being sold separately, the price established by management having the relevant authority WACC Weighted average cost of capital WebEquity WebEquity Solutions LLC; a leading provider of cloud-based loan origination solutions for financial institutions; part of the ERS LOB within MA; an acquisition completed in July 2014 1998 Plan Old D&amp;B’s 1998 Key Employees’ Stock Incentive Plan 2000 Distribution The distribution by Old D&amp;B to its shareholders of all of the outstanding shares of New D&amp;B common stock on September 30, 2000 2000 Distribution Agreement governing certain ongoing relationships between the Company and New D&amp;B after the 2000 Distribution including the sharing of any liabilities for the payment of taxes, penalties and interest resulting from unfavorable IRS determinations on certain tax matters and certain other potential tax liabilities Agreement 2001 Plan The Amended and Restated 2001 Moody’s Corporation Key Employees’ Stock Incentive Plan 2005 Agreement Note purchase agreement dated September 30, 2005 relating to the Series 2005-1 Notes 2007 Agreement Note purchase agreement dated September 7, 2007 relating to the Series 2007-1 Notes 2007 Facility Revolving credit facility of $1 billion entered into on September 28, 2007, expiring in 2012 2010 Indenture Supplemental indenture and related agreements dated August 19, 2010, relating to the 2010 Senior Notes 2010 Senior Notes Principal amount of $500.0 million, 5.50% senior unsecured notes due in September 2020 pursuant to the 2010 Indenture 2012 Facility Revolving credit facility of $1 billion entered into on April 18, 2012, was replaced with the 2015 Facility 2012 Indenture Supplemental indenture and related agreements dated August 18, 2012, relating to the 2012 Senior Notes 2012 Senior Notes Principal amount of $500 million, 4.50% senior unsecured notes due in September 2022 pursuant to the 2012 Indenture 2013 Indenture Supplemental indenture and related agreements dated August 12, 2013, relating to the 2013 Senior Notes 2013 Senior Notes Principal amount of $500 million, 4.875% senior unsecured notes due in February 2024 pursuant to the 2013 Indenture 2014 Indenture Supplemental indenture and related agreements dated July 16, 2014, relating to the 2014 Senior Notes 2014 Senior Notes (5- Year) Principal amount of $450 million, 2.75% senior unsecured notes due in July 2019 2014 Senior Notes (30-Year) Principal amount of $600 million, 5.25% senior unsecured notes due in July 2044 2015 Facility Five-year unsecured revolving credit facility, with capacity to borrow up to $1 billion; replaces the 2012 Facility 2015 Indenture Supplemental indenture and related agreements dated March 9, 2015, relating to the 2015 Senior Notes 2015 Senior Notes Principal amount €500 million, 1.75% senior unsecured notes issued March 9, 2015 and due in March 2027 7WTC The Company’s corporate headquarters located at 7 World Trade Center 7WTC Lease Operating lease agreement entered into on October 20, 2006</t>
  </si>
  <si>
    <t>DESCRIPTION OF BUSINESS AND BASIS OF PRESENTATION</t>
  </si>
  <si>
    <t>NOTE 1 DESCRIPTION OF BUSINESS AND BASIS OF PRESENTATION Moody’s is a provider of (i) credit ratings, (ii) credit, capital markets and economic research, data and analytical tools, (iii) software solutions and related risk management services, (iv) quantitative credit risk measures, financial services training and certification services and (v) research and analytical services. Moody’s has two reportable segments: MIS and MA. MIS, the credit rating agency, publishes cred it ratings on a wide range of debt obligations and the entities that issue such obligations in markets worldwide. Revenue is primarily derived from the originators and issuers of such transactions who use MIS ratings in the distribution of their debt issue s to investors. Additionally, MIS earns revenue from certain non-ratings-related operations which consist primarily of the distribution of research and financial instrument pricing services in the Asia-Pacific region as well as revenue from ICRA’s non-ra tings operations. The revenue from these operations is included in the MIS Other LOB and is not material to the results of the MIS segment. The MA segment develops a wide range of products and services that support financial analysis and risk management activities of institutional participants in global financial markets. Within its RD&amp;A business, MA distributes research and data developed by MIS as part of its ratings process, including in-depth research on major debt issuers, industry studies and commen tary on topical credit-related events. The RD&amp;A business also produces economic research as well as data and analytical tools such as quantitative credit risk scores. Within its ERS business, MA provides software solutions as well as related risk managemen t services. The PS business provides research and analytical services along with financial training and certification programs. In the first quarter of 2016, the Company adopted ASU No. 2015-17 “Income Taxes (Topic 740): Balance Sheet Classifica tion of Deferred Taxes” on a prospective basis, and accordingly, prior year comparative periods have not been adjusted. This ASU requires the classification of all deferred income tax assets and liabilities as noncurrent on the balance sheet. In the first quarter of 2016, the Company adopted ASU No. 2015-03, “Simplifying the Presentation of Debt Issuance Costs” on a retrospective basis. This ASU requires a company to present debt issuance costs in the balance sheet as a reduction of debt rather than as an asset. The impact to the Company’s balan ce sheet as of December 31, 2016 and 2015 relating to the adoption of this ASU is set forth in the table below: Certain reclassifications have been made to prior period amounts to conform to the current presentation. As reported December 31, 2015 Reclassification December 31, 2015 As adjusted As reported December 31, 2016 Reclassification December 31, 2016 Under previous accounting guidance Long-term debt $ 3,401.0 $ (20.4) $ 3,380.6 $ 3,063.0 $ 17.7 $ 3,080.7 Other assets $ 160.8 $ (20.4) $ 140.4 $ 112.2 $ 17.7 $ 129.9</t>
  </si>
  <si>
    <t>DESCRIPTION OF BUSINESS AND BASIS OF PRESENTATION (Tables)</t>
  </si>
  <si>
    <t>Schedule of Change in Balance Sheets Item Due to Adoption of Debt Issuance Costs Policy</t>
  </si>
  <si>
    <t>As reported December 31, 2015 Reclassification December 31, 2015 As adjusted As reported December 31, 2016 Reclassification December 31, 2016 Under previous accounting guidance Long-term debt $ 3,401.0 $ (20.4) $ 3,380.6 $ 3,063.0 $ 17.7 $ 3,080.7 Other assets $ 160.8 $ (20.4) $ 140.4 $ 112.2 $ 17.7 $ 129.9</t>
  </si>
  <si>
    <t>Change in Financial Statement due to adoption of Policy (Details) - USD ($) $ in Millions</t>
  </si>
  <si>
    <t>Item Effected [Line Items]</t>
  </si>
  <si>
    <t>As Previously Reported [Member]</t>
  </si>
  <si>
    <t>Reclassification [Member]</t>
  </si>
  <si>
    <t>Previous Accounting Guidance [Member]</t>
  </si>
  <si>
    <t>Description of Business and Basis of Presentation - Additional Information (Detail)</t>
  </si>
  <si>
    <t>Segment Reporting Information [Line Items]</t>
  </si>
  <si>
    <t>Number of reportable segments</t>
  </si>
  <si>
    <t>SUMMARY OF SIGNIFICANT ACCOUNTING POLICIES</t>
  </si>
  <si>
    <t xml:space="preserve">NOTE 2 SUMMARY OF SIGNIFICANT ACCOUNTING POLICIES 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 ent’s net income or loss as part of other non-operating income (expense), net and any dividends received reduce the carrying amount of the investment. The Company applies the guidelines set forth in Topic 810 of the ASC in assessing its interests in variab le interest entities to decide whether to consolidate that entity. The Company has reviewed the potential variable interest entities and determined that there are no consolidation requirements under Topic 810 of the ASC. The Company consolidates its ICRA s ubsidiaries on a three month lag. Cash and Cash Equivalents Cash equivalents principally consist of investments in money market mutual funds and money market deposit accounts as well as high-grade commercial paper and certificates of deposit with maturitie s of three months or less when purchased. Short-term Investments Short-term investments are securities with maturities greater than 90 days at the time of purchase that are available for operations in the next 12 months. The Company’s short-term investment s primarily consist of certificates of deposit and their cost approximates fair value due to the short-term nature of the instruments. Interest and dividends on these investments are recorded into income when earned. Property and Equipment Property and equ ipment are stated at cost and are depreciated using the straight-line method over their estimated useful lives. Expenditures for maintenance and repairs that do not extend the economic useful life of the related assets are charged to expense as incurred. R esearch and Development Costs All research and development costs are expensed as incurred. These costs primarily reflect the development of credit processing software and quantitative credit risk assessment products sold by the MA segment. Research and dev elopment costs were $ 40.1 million, $ 29.1 million, and $ 37.9 million for the years ended December 31, 2016 , 2015 and 2014 , respectively, and are included in operating expenses within the Comp any’s consolidated statements of operations. These costs generally consist of professional services provided by third parties and compensation costs of employees. Costs for internally developed computer software that will be sold, leased or otherwise marke ted are capitalized when technological feasibility has been established. These costs primarily relate to the development or enhancement of products in the ERS business and generally consist of professional services provided by third parties and compensatio n costs of employees that develop the software. Judgment is required in determining when technological feasibility of a product is established and the Company believes that technological feasibility for its software products is reached after all high-risk development issues have been resolved through coding and testing. Generally, this occurs shortly before the products are released to customers. Accordingly, costs for internally developed computer software that will be sold, leased or otherwise marketed th at were eligible for capitalization under Topic 985 of the ASC were immaterial for the years ended December 31, 2016 , 2015 and 2014 . Computer Software Developed or Obtained for Internal Use The Company capitalizes costs relat ed to software developed or obtained for internal use. These assets, included in property and equipment in the consolidated balance sheets, relate to the Company’s accounting, product delivery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 h costs are depreciated over their estimated useful lives on a straight-line basis. Costs incurred during the preliminary project stage of development as well as maintenance costs are expensed as incurred. Long-Lived Assets, Including Goodwill and Other Ac quired Intangible Assets Moody’s evaluates its goodwill for impairment at the reporting unit level, defined as an operating segment or one level below an operating segment, annually as of July 31 or more frequently if impairment indicators arise in accorda nce with ASC Topic 350. The Company evaluates the recoverability of goodwill using a three-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 rm further testing. If the aforementioned qualitative assessment results in the Company concluding that it is more likely than not that the fair value of a reporting unit may be less than its carrying amount, the fair value of the reporting unit will be de 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must perform a third step of the impairment test to determine the implied fair value of the reporting unit’s goodwill. The implied fair value of the goodwill is determine d based on the difference between the fair value of the reporting unit and the net fair value of the identifiable assets and liabilities of the reporting unit. If the implied fair value of the goodwill is less than its carrying value, the difference is rec ognized as an impairment charge. The Company evaluates its reporting units for impairment on an annual basis, or more frequently if there are changes in the reporting structure of the Company due to acquisitions or realignments or if there are indicators o f potential impairment. For the reporting units where the Company is consistently able to conclude that an impairment does not exist using only a qualitative approach, the Company’s accounting policy is to perform the second step of the aforementioned good 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For purposes of assessing the recoverability of goodwill, the Company has six primary reporting units at December 31, 2016: two within the Company’s ratings business (one for the ICRA business and one that encompasses all of Moody’s other ratings operations) and four reporting units within MA: RD&amp;A, ERS, FSTC and MAKS. The RD&amp;A reporting unit encompasses the distribution of investor-oriented research and data developed by MIS as part of its ratings process, in-depth resear ch on major debt issuers, industry studies, economic research and commentary on topical events and credit analytic tools. The ERS reporting unit consists of credit risk management and compliance software that is sold on a license or subscription basis as w ell as related advisory services for implementation and maintenance. The FSTC reporting unit consists of the portion of the MA business that offers both credit training as well as other professional development training and certification services. The MAKS reporting unit consists of research and analytical services. Amortizable intangible assets are reviewed for recoverability whenever events or changes in circumstances indicate that the carrying amount may not be recoverable. Rent Expense The Company recor ds rent expense on a straight-line basis over the life of the lease. In cases where there is a free rent period or future fixed rent escalations the Company will record a deferred rent liability. Additionally, the receipt of any lease incentives will be re corded as a deferred rent liability which will be amortized over the lease term as a reduction of rent expense. Stock-Based Compensation The Company records compensation expense for all share-based payment award transactions granted to employees based on the fair value of the equity instrument at the time of grant. This includes shares issued under stock option and restricted stock plans. The Company has also established a pool of additional paid-in capital related to the net Excess Tax Benefits relating to employee share-based compensation, which is available to absorb any recognized tax shortfalls. 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The changes in the value of derivatives that qualify as fair value hedges are recorded with a corresponding adjustment to the carrying value of the item being hedged. Changes in the derivative’s fair value th at qualify as cash flow hedges are recorded to other comprehensive income or loss, to the extent the hedge is effective, and such amounts are reclassified from accumulated other comprehensive income or loss to earnings in the same period or periods during which the hedged transaction affects income. Changes in the derivative’s fair value that qualify as net investment hedges are recorded to other comprehensive income or loss, to the extent the hedge is effective. Any changes in the fair value of derivatives that the Company does not designate as hedging instruments under Topic 815 of the ASC are recorded in the consolidated statements of operations in the period in which they occur. Revenue Recognition Revenue is recognized when persuasive evidence of an arr angement exists, delivery has occurred or the services have been provided and accepted by the customer when applicable, fees are determinable and the collection of resulting receivables is considered probable. Pursuant to ASC Topic 605, when a sales arrang ement contains multiple deliverables, the Company allocates revenue to each deliverable based on its relative selling price which is determined based on its vendor specific objective evidence if available, third party evidence if VSOE is not available, or estimated selling price if neither VSOE nor TPE is available. The Company’s products and services will generally qualify as separate units of accounting under ASC Topic 605. The Company evaluates each deliverable in an arrangement to determine whether it r epresents a separate unit of accounting. A deliverable constitutes a separate unit of accounting when it has stand-alone value to the customers and if the arrangement includes a customer refund or return right relative to the delivered item and the deliver y and performance of the undelivered item is considered probable and substantially in the Company’s control. In instances where the aforementioned criteria are not met, the deliverable is combined with the undelivered items and revenue recognition is deter mined as one single unit. The Company determines whether its selling price in a multi-element transaction meets the VSOE criteria by using the price charged for a deliverable when sold separately or, if the deliverable is not yet being sold separately, the price established by management having the relevant authority to establish such a price . In instances where the Company is not able to establish VSOE for all deliverables in a multiple element arrangement, which may be due to the Company infrequently sell ing each element separately, not selling products within a reasonably narrow price range, or only having a limited sales history, the Company attempts to establish TPE for deliverables. The Company determines whether TPE exists by evaluating largely simila r and interchangeable competitor products or services in standalone sales to similarly situated customers. However, due to the difficulty in obtaining third party pricing, possible differences in its market strategy from that of its peers and the potential that products and services offered by the Company may contain a significant level of differentiation and/or customization such that the comparable pricing of products with similar functionality cannot be obtained, the Company generally is unable to reliab ly determine TPE. Based on the selling price hierarchy established by ASC Topic 605, when the Company is unable to establish selling price using VSOE or TPE, the Company will establish an ESP. ESP is the price at which the Company would transact a sale if the product or service were sold on a stand-alone basis. The Company establishes its best estimate of ESP considering internal factors relevant to is pricing practices such as costs and margin objectives, standalone sales prices of similar products, percen tage of the fee charged for a primary product or service relative to a related product or service, and customer segment and geography. Additional consideration is also given to market conditions such as competitor pricing strategies and market trend. The C ompany reviews its determination of VSOE, TPE and ESP on an annual basis or more frequently as needed. In the MIS segment, revenue attributed to initial ratings of issued securities is recognized when the rating is issued. Revenue attributed to monitoring of issuers or issued securities is recognized ratably over the period in which the monitoring is performed, generally one year. In the case of commercial mortgage-backed securities, structured credit, international residential mortgage-backed and asset-bac ked securities, issuers can elect to pay the monitoring fees upfront. These fees are deferred and recognized over the future monitoring periods based on the expected lives of the rated securities, which was approximately 2 5 years on a weighted average basi s at December 31, 2016 . At December 31, 2016 , 2015 and 2014 , deferred revenue related to these securities was approximately $ 133 million, $ 121 million, and $ 107 million, respe ctively. Multiple element revenue arrangements in the MIS segment are generally comprised of an initial rating and the related monitoring service. In instances where monitoring fees are not charged for the first year monitoring effort, fees are allocated t o the initial rating and monitoring services based on the relative selling price of each service to the total arrangement fees. The Company generally uses ESP in determining the selling price for its initial ratings as the Company rarely sells initial rati ngs separately without providing related monitoring services and thus is unable to establish VSOE or TPE for initial ratings. MIS estimates revenue for ratings of commercial paper for which, in addition to a fixed annual monitoring fee, issuers are billed quarterly based on amounts outstanding. Revenue is accrued each quarter based on estimated amounts outstanding and is billed when actual data is available. The estimate is determined based on the issuers’ most recent reported quarterly data. At December 31, 2016 , 2015 and 2014 , accounts receivable included approximately $ 25 million, $ 24 million, and $ 22 million, respectively, related to accrued commercial paper revenue. Historically, M IS has not had material differences between the estimated revenue and the actual billings. Furthermore, for certain annual monitoring services, fees are not invoiced until the end of the annual monitoring period and revenue is accrued ratably over the moni toring period. At December 31, 2016, 2015, and 2014, accounts receivable included approximately $159.1 million, $146.4 million, and $127.8 million, respectively, relating to accrued monitoring service revenue. In the MA segment, products and services offered by the Company include software licenses and related maintenance, subscriptions, and professional services. Revenue from subscription based products, such as research and data subscriptions and certain software-based credit risk management subscription products, is recognized ratably over the related subscription period, which is principally one year. Revenue from sale of perpetual licenses of credit processing software is generally recognized at the time the product master or first copy is delivered or transferred to and accepted by the customer. If uncertainty exists regarding customer acceptance of the product or service, revenue is not recognized until acceptance occurs. Software maintenance revenue is recognized r atably over the annual maintenance period. Revenue from professional services rendered is generally recognized as the services are performed. A large portion of annual research and data subscriptions and annual software maintenance are invoiced in the mont hs of November, December and January. Products and services offered within the MA segment are sold either stand-alone or together in various combinations. In instances where a multiple element arrangement includes software and non-software deliverables, re venue is allocated to the non-software deliverables and to the software deliverables, as a group, using the relative selling prices of each of the deliverables in the arrangement based on the aforementioned selling price hierarchy. Revenue is recognized fo r each element based upon the conditions for revenue recognition noted above. If the arrangement contains more than one software deliverable, the arrangement consideration allocated to the software deliverables as a group is allocated to each software del iverable using VSOE. In the instances where the Company is not able to determine VSOE for all of the deliverables of an arrangement, the Company allocates the revenue to the undelivered elements equal to its VSOE and the residual revenue to the delivered e lements. If the Company is unable to determine VSOE for an undelivered element, the Company defers all revenue allocated to the software deliverables until the Company has delivered all of the elements or when VSOE has been determined for the undelivered e lements. In cases where software implementation services are considered essential and VSOE of fair value exists for post-contract customer support (“PCS”), once the delivery criteria has been met on the standard software, license and service revenue is rec ognized on a percentage-of-completion basis as implementation services are performed, while PCS is recognized over the coverage period. If VSOE of fair value does not exist for PCS, once the delivery criteria has been met on the standard software, service revenue is recognized on a zero profit margin basis until essential services are complete, at which point total remaining arrangement revenue is then spread ratably over the remaining PCS coverage period. If VSOE does not exist for PCS at the beginning of an arrangement but is established during implementation, revenue not recognized due to the absence of VSOE will be recognized on a cumulative basis. Accounts Receivable Allowances Moody’s records an allowance for estimated future adjustments to customer bi llings as a reduction of revenue, based on historical experience and current conditions. Such amounts are reflected as additions to the accounts receivable allowance. Additionally, estimates of uncollectible accounts are recorded as bad debt expense and ar e reflected as additions to the accounts receivable allowance. Actual billing adjustments and uncollectible account write-offs are recorded against the allowance. Moody’s evaluates its accounts receivable allowance by reviewing and assessing historical col lection and adjustment experience and the current status of customer accounts. Moody’s also considers the economic environment of the customers, both from an industry and geographic perspective, in evaluating the need for allowances. Based on its analysis, Moody’s adjusts its allowance as considered appropriate in the circumstances. Contingencies Moody’s is involved in legal and tax proceedings, governmental investigations and inquiries, claims and litigation that are incidental to the Company’s business, i ncluding claims based on ratings assigned by MIS. Moody’s is also subject to ongoing tax audits in the normal course of business. Management periodically assesses the Company’s liabilities and contingencies in connection with these matters based upon the l atest information available. Moody’s discloses material pending legal proceedings pursuant to SEC rules and other pending matters as it may determine to be appropriate. For claims, litigation and proceedings and governmental investigations and inquires no t related to income taxes, where it is both probable that a liability has been incurred and the amount of loss can be reasonably estimated, the Company records liabilities in the consolidated financial statements and periodically adjusts these as appropria te. When the reasonable estimate of the loss is within a range of amounts, the minimum amount of the range is accrued unless some higher amount within the range is a better estimate than another amount within the range. In other instances, where a loss is reasonably possible , management may not record a liability because of uncertainties related to the probable outcome and/or the amount or range of loss, but discloses the contingency if significant . As additional information becomes available, the Com pany adjusts its assessments and estimates of such matters accordingly. In view of the inherent difficulty of predicting the outcome of litigation, regulatory, governmental investigations and inquiries, enforcement and similar matters , particularly where the claimants seek large or indeterminate damages or where the parties assert novel legal theories or the matters involve a large number of parties, the Company cannot predict what the eventual outcome of the pending matters will be or the timing of any re solution of such matters. The Company also cannot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 e at this time. The Company’s wholly-owned insurance subsidiary insures the Company against certain risks including but not limited to deductibles for worker’s compensation, employment practices litigation and employee medical claims and terrorism, for w hich the claims are not material to the Company. In addition, for claim years 2008 and 2009, the insurance subsidiary insured the Company for defense costs related to professional liability claims. For matters insured by the Company’s insurance subsidiar y, Moody’s records liabilities based on the estimated total claims expected to be paid and total projected costs to defend a claim through its anticipated conclusion. The Company determines liabilities based on an assessment of management’s best estimate of claims to be paid and legal defense costs as well as actuarially determined estimates. Defense costs for matters not self-insured by the Company’s wholly-owned insurance subsidiary are expensed as services are provided. For income tax matters, the C ompany employs the prescribed methodology of Topic 740 of the ASC which requires a company to first determine whether it is more-likely-than-not (defined as a likelihood of more than fifty percent) that a tax position will be sustained based on its technic 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 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which are deferred until related revenue is recognized. Additionally, certain costs incurred to develop internal use software are capitalized and depreciated over their estimated useful life. Selling, Gene ral and Administrative Expenses SG&amp;A expenses include such items as compensation and benefits for corporate officers and staff and compensation and other expenses related to sales of products. They also include items such as office rent, business insurance , professional fees and gains and losses from sales and disposals of assets. SG&amp;A expenses are charged to income as incurred, except for certain expenses incurred to develop internal use software are capitalized and depreciated over their estimated useful life. Redeemable Noncontrolling Interest The Company records its redeemable noncontrolling interest at fair value on the date of the related business combination transaction. The redeemable noncontrolling interest represents noncontrolling shareholders’ interest in entities which are controlled but not wholly-owned by Moody’s and for which Moody’s obligation to redeem the minority shareholders’ interest is governed by a put/call relationship. Subsequent to the initial measurement, the redeemable noncontro lling interest is recorded at the greater of its redemption value or its carrying value at the end of each reporting period. If the redeemable noncontrolling interest is carried at its redemption value, the difference between the redemption value and the carrying value would be adjusted through capital surplus at the end of each reporting period. The Company also performs a quarterly assessment to determine if the aforementioned redemption value exceeds the fair value of the redeemable noncontrolling inte rest. If the redemption value of the redeemable noncontrolling interest were to exceed its fair value, the excess would reduce the net income attributable to Moody’s shareholders. The Company settled its redeemable noncontrolling interest in the fourth qu arter of 2014 by exercising its call option to acquire the remaining share of Copal Amba that it did not previously own. Foreign Currency Translation For all operations outside the U.S. where the Company has designated the local currency as the functiona l currency, assets and liabilities are translated into U.S. dollars using end of year exchange rates, and revenue and expenses are translated using average exchange rates for the year. For these foreign operations, currency translation adjustments are accu mulated in a separate component of shareholders’ deficit. Comprehensive Income Comprehensive income represents the change in net assets of a business enterprise during a period due to transactions and other events and circumstances from non-owner sources including foreign currency translation impacts, net actuarial losses and net prior service costs related to pension and other retirement plans, gains and losses on derivative instruments designated as net investment hedges or cash flow hedges and unrealized gains and losses on securities designated as ‘available-for-sale’ under Topic 320 of the ASC. Comprehensive income items, including cumulative translation adju stments of entities that are less-than-wholly-owned subsidiaries , will be reclassified to noncontrolling interests and thereby, adjusting accumulated other comprehensive income proportionately in accordance with the percentage of ownership interest of the NCI shareholder. 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In 2016, the Company adop ted ASU No. 2015-17, “Income Taxes (Topic 740), Balance Sheet Classification of Deferred Taxes” whereby all deferred income tax assets and liabilities as well as any related valuation allowances are classified as noncurrent on the balance sheet. The Compa ny classifies interest related to unrecognized tax benefits as a component of interest expense in its consolidated statements of operations. Penalties are recognized in other non-operating expenses. For uncertain tax positions (“UTPs”) , the Company first d etermines whether it is more-likely-than-not (defined as a likelihood of more than fifty percent) that a tax position will be sustained based on its technical merits as of the reporting date, assuming that taxing authorities will examine the position and h ave full knowledge of all relevant information. A tax position that meets this more-likely-than-not threshold is then measured and recognized at the largest amount of benefit that is greater than fifty percent likely to be realized upon effective settlemen t with a taxing authority. For certain of its non-U.S. subsidiaries, the Company has deemed the undistributed earnings relating to these subsidiaries to be indefinitely reinvested within its foreign operations. Accordingly, the Company has not provided def erred income taxes on these indefinitely reinvested earnings. It is not practicable to determine the amount of deferred taxes that might be required to be provided if such earnings were distributed in the future due to complexities in the tax laws and in t he hypothetical calculations that would have to be made. Fair Value of Financial Instruments The Company’s financial instruments include cash, cash equivalents, trade receivables and payables, all of which are short-term in nature and, accordingly, approxi mate fair value. Additionally, the Company invests in certain short-term investments consisting primarily of certificates of deposit that are carried at cost, which approximates fair value due to their short-term maturities. The Company also has certain i nvestments in closed-ended and open-ended mutual funds in India which are designated as ‘available for sale’ under Topic 320 of the ASC. Accordingly, unrealized gains and losses on these investments are recorded to other comprehensive income and are reclas sified out of accumulated other comprehensive income to the statement of operations when the investment matures or is sold using a specific identification method. Also, the Company uses derivative instruments, as further described in Note 5, to manage c ertain financial exposures that occur in the normal course of business. These derivative instruments are carried at fair value on the Company’s consolidated balance sheets. The Company also was subject to contingent consideration obligations related to ce rtain of its acquisitions as more fully discussed in Note 10. These obligations were carried at their estimated fair value within the Company’s consolidated balance sheets. Fair value is defined by the ASC as the price that would be received from selling an asset or paid to transfer a liability (i.e., an exit price) in an orderly transaction between market participants at the measurement date. The determination of this fair value is based </t>
  </si>
  <si>
    <t>SUMMARY OF SIGNIFICANT ACCOUNTING POLICIES (Policies)</t>
  </si>
  <si>
    <t>Basis of Consolidation</t>
  </si>
  <si>
    <t>Basis of Consolidation The consolidated financial statements include those of Moody’s Corporation and its majority- and wholly-owned subsidiaries. The effects of all intercompany transactions have been eliminated. Investments in companies for which the Company has significant influence over operating and financial policies but not a controlling interest are accounted for on an equity basis whereby the Company records its proportional share of the investm ent’s net income or loss as part of other non-operating income (expense), net and any dividends received reduce the carrying amount of the investment. The Company applies the guidelines set forth in Topic 810 of the ASC in assessing its interests in variab le interest entities to decide whether to consolidate that entity. The Company has reviewed the potential variable interest entities and determined that there are no consolidation requirements under Topic 810 of the ASC. The Company consolidates its ICRA s ubsidiaries on a three month lag.</t>
  </si>
  <si>
    <t>Cash and Cash Equivalents</t>
  </si>
  <si>
    <t>Cash and Cash Equivalents Cash equivalents principally consist of investments in money market mutual funds and money market deposit accounts as well as high-grade commercial paper and certificates of deposit with maturitie s of three months or less when purchased.</t>
  </si>
  <si>
    <t>Short-term Investments</t>
  </si>
  <si>
    <t>Short-term Investments Short-term investments are securities with maturities greater than 90 days at the time of purchase that are available for operations in the next 12 months. The Company’s short-term investment s primarily consist of certificates of deposit and their cost approximates fair value due to the short-term nature of the instruments. Interest and dividends on these investments are recorded into income when earned.</t>
  </si>
  <si>
    <t>Property and Equipment</t>
  </si>
  <si>
    <t>Property and Equipment Property and equ ipment are stated at cost and are depreciated using the straight-line method over their estimated useful lives. Expenditures for maintenance and repairs that do not extend the economic useful life of the related assets are charged to expense as incurred.</t>
  </si>
  <si>
    <t>Research and Development Costs</t>
  </si>
  <si>
    <t>R esearch and Development Costs All research and development costs are expensed as incurred. These costs primarily reflect the development of credit processing software and quantitative credit risk assessment products sold by the MA segment. Research and dev elopment costs were $ 40.1 million, $ 29.1 million, and $ 37.9 million for the years ended December 31, 2016 , 2015 and 2014 , respectively, and are included in operating expenses within the Comp any’s consolidated statements of operations. These costs generally consist of professional services provided by third parties and compensation costs of employees. Costs for internally developed computer software that will be sold, leased or otherwise marke ted are capitalized when technological feasibility has been established. These costs primarily relate to the development or enhancement of products in the ERS business and generally consist of professional services provided by third parties and compensatio n costs of employees that develop the software. Judgment is required in determining when technological feasibility of a product is established and the Company believes that technological feasibility for its software products is reached after all high-risk development issues have been resolved through coding and testing. Generally, this occurs shortly before the products are released to customers. Accordingly, costs for internally developed computer software that will be sold, leased or otherwise marketed th at were eligible for capitalization under Topic 985 of the ASC were immaterial for the years ended December 31, 2016 , 2015 and 2014 .</t>
  </si>
  <si>
    <t>Computer Software Developed or Obtained for Internal Use</t>
  </si>
  <si>
    <t>Computer Software Developed or Obtained for Internal Use The Company capitalizes costs relat ed to software developed or obtained for internal use. These assets, included in property and equipment in the consolidated balance sheets, relate to the Company’s accounting, product delivery and other systems. Such costs generally consist of direct costs for third-party license fees, professional services provided by third parties and employee compensation, in each case incurred either during the application development stage or in connection with upgrades and enhancements that increase functionality. Suc h costs are depreciated over their estimated useful lives on a straight-line basis. Costs incurred during the preliminary project stage of development as well as maintenance costs are expensed as incurred.</t>
  </si>
  <si>
    <t>Long-Lived Assets, Including Goodwill and Other Acquired Intangible Assets</t>
  </si>
  <si>
    <t>Long-Lived Assets, Including Goodwill and Other Ac quired Intangible Assets Moody’s evaluates its goodwill for impairment at the reporting unit level, defined as an operating segment or one level below an operating segment, annually as of July 31 or more frequently if impairment indicators arise in accorda nce with ASC Topic 350. The Company evaluates the recoverability of goodwill using a three-step impairment test approach at the reporting unit level. In the first step, the Company assesses various qualitative factors to determine whether the fair value of a reporting unit may be less than its carrying amount. If a determination is made that, based on the qualitative factors, an impairment does not exist, the Company is not required to perfo rm further testing. If the aforementioned qualitative assessment results in the Company concluding that it is more likely than not that the fair value of a reporting unit may be less than its carrying amount, the fair value of the reporting unit will be de termined and compared to its carrying value including goodwill. If the fair value of the reporting unit exceeds the carrying value of the net assets assigned to that unit, goodwill is not impaired and the Company is not required to perform further testing. If the fair value of the reporting unit is less than the carrying value, the Company must perform a third step of the impairment test to determine the implied fair value of the reporting unit’s goodwill. The implied fair value of the goodwill is determine d based on the difference between the fair value of the reporting unit and the net fair value of the identifiable assets and liabilities of the reporting unit. If the implied fair value of the goodwill is less than its carrying value, the difference is rec ognized as an impairment charge. The Company evaluates its reporting units for impairment on an annual basis, or more frequently if there are changes in the reporting structure of the Company due to acquisitions or realignments or if there are indicators o f potential impairment. For the reporting units where the Company is consistently able to conclude that an impairment does not exist using only a qualitative approach, the Company’s accounting policy is to perform the second step of the aforementioned good will impairment assessment at least once every three years. Goodwill is assigned to a reporting unit at the date when an acquisition is integrated into one of the established reporting units, and is based on which reporting unit is expected to benefit from the synergies of the acquisition. For purposes of assessing the recoverability of goodwill, the Company has six primary reporting units at December 31, 2016: two within the Company’s ratings business (one for the ICRA business and one that encompasses all of Moody’s other ratings operations) and four reporting units within MA: RD&amp;A, ERS, FSTC and MAKS. The RD&amp;A reporting unit encompasses the distribution of investor-oriented research and data developed by MIS as part of its ratings process, in-depth resear ch on major debt issuers, industry studies, economic research and commentary on topical events and credit analytic tools. The ERS reporting unit consists of credit risk management and compliance software that is sold on a license or subscription basis as w ell as related advisory services for implementation and maintenance. The FSTC reporting unit consists of the portion of the MA business that offers both credit training as well as other professional development training and certification services. The MAKS reporting unit consists of research and analytical services. Amortizable intangible assets are reviewed for recoverability whenever events or changes in circumstances indicate that the carrying amount may not be recoverable.</t>
  </si>
  <si>
    <t>Rent Expense</t>
  </si>
  <si>
    <t>Rent Expense The Company recor ds rent expense on a straight-line basis over the life of the lease. In cases where there is a free rent period or future fixed rent escalations the Company will record a deferred rent liability. Additionally, the receipt of any lease incentives will be re corded as a deferred rent liability which will be amortized over the lease term as a reduction of rent expense.</t>
  </si>
  <si>
    <t>Stock-Based Compensation</t>
  </si>
  <si>
    <t>Stock-Based Compensation The Company records compensation expense for all share-based payment award transactions granted to employees based on the fair value of the equity instrument at the time of grant. This includes shares issued under stock option and restricted stock plans. The Company has also established a pool of additional paid-in capital related to the net Excess Tax Benefits relating to employee share-based compensation, which is available to absorb any recognized tax shortfalls.</t>
  </si>
  <si>
    <t>Derivative Instruments and Hedging Activities</t>
  </si>
  <si>
    <t>Derivative Instruments and Hedging Activities Based on the Company’s risk management policy, from time to time the Company may use derivative financial instruments to reduce exposure to changes in foreign exchange rates and interest rates. The Company does not enter into derivative financial instruments for speculative purposes. All derivative financial instruments are recorded on the balance sheet at their respective fair values. The changes in the value of derivatives that qualify as fair value hedges are recorded with a corresponding adjustment to the carrying value of the item being hedged. Changes in the derivative’s fair value th at qualify as cash flow hedges are recorded to other comprehensive income or loss, to the extent the hedge is effective, and such amounts are reclassified from accumulated other comprehensive income or loss to earnings in the same period or periods during which the hedged transaction affects income. Changes in the derivative’s fair value that qualify as net investment hedges are recorded to other comprehensive income or loss, to the extent the hedge is effective. Any changes in the fair value of derivatives that the Company does not designate as hedging instruments under Topic 815 of the ASC are recorded in the consolidated statements of operations in the period in which they occur.</t>
  </si>
  <si>
    <t>Revenue Recognition</t>
  </si>
  <si>
    <t>Revenue Recognition Revenue is recognized when persuasive evidence of an arr angement exists, delivery has occurred or the services have been provided and accepted by the customer when applicable, fees are determinable and the collection of resulting receivables is considered probable. Pursuant to ASC Topic 605, when a sales arrang ement contains multiple deliverables, the Company allocates revenue to each deliverable based on its relative selling price which is determined based on its vendor specific objective evidence if available, third party evidence if VSOE is not available, or estimated selling price if neither VSOE nor TPE is available. The Company’s products and services will generally qualify as separate units of accounting under ASC Topic 605. The Company evaluates each deliverable in an arrangement to determine whether it r epresents a separate unit of accounting. A deliverable constitutes a separate unit of accounting when it has stand-alone value to the customers and if the arrangement includes a customer refund or return right relative to the delivered item and the deliver y and performance of the undelivered item is considered probable and substantially in the Company’s control. In instances where the aforementioned criteria are not met, the deliverable is combined with the undelivered items and revenue recognition is deter mined as one single unit. The Company determines whether its selling price in a multi-element transaction meets the VSOE criteria by using the price charged for a deliverable when sold separately or, if the deliverable is not yet being sold separately, the price established by management having the relevant authority to establish such a price . In instances where the Company is not able to establish VSOE for all deliverables in a multiple element arrangement, which may be due to the Company infrequently sell ing each element separately, not selling products within a reasonably narrow price range, or only having a limited sales history, the Company attempts to establish TPE for deliverables. The Company determines whether TPE exists by evaluating largely simila r and interchangeable competitor products or services in standalone sales to similarly situated customers. However, due to the difficulty in obtaining third party pricing, possible differences in its market strategy from that of its peers and the potential that products and services offered by the Company may contain a significant level of differentiation and/or customization such that the comparable pricing of products with similar functionality cannot be obtained, the Company generally is unable to reliab ly determine TPE. Based on the selling price hierarchy established by ASC Topic 605, when the Company is unable to establish selling price using VSOE or TPE, the Company will establish an ESP. ESP is the price at which the Company would transact a sale if the product or service were sold on a stand-alone basis. The Company establishes its best estimate of ESP considering internal factors relevant to is pricing practices such as costs and margin objectives, standalone sales prices of similar products, percen tage of the fee charged for a primary product or service relative to a related product or service, and customer segment and geography. Additional consideration is also given to market conditions such as competitor pricing strategies and market trend. The C ompany reviews its determination of VSOE, TPE and ESP on an annual basis or more frequently as needed. In the MIS segment, revenue attributed to initial ratings of issued securities is recognized when the rating is issued. Revenue attributed to monitoring of issuers or issued securities is recognized ratably over the period in which the monitoring is performed, generally one year. In the case of commercial mortgage-backed securities, structured credit, international residential mortgage-backed and asset-bac ked securities, issuers can elect to pay the monitoring fees upfront. These fees are deferred and recognized over the future monitoring periods based on the expected lives of the rated securities, which was approximately 2 5 years on a weighted average basi s at December 31, 2016 . At December 31, 2016 , 2015 and 2014 , deferred revenue related to these securities was approximately $ 133 million, $ 121 million, and $ 107 million, respe ctively. Multiple element revenue arrangements in the MIS segment are generally comprised of an initial rating and the related monitoring service. In instances where monitoring fees are not charged for the first year monitoring effort, fees are allocated t o the initial rating and monitoring services based on the relative selling price of each service to the total arrangement fees. The Company generally uses ESP in determining the selling price for its initial ratings as the Company rarely sells initial rati ngs separately without providing related monitoring services and thus is unable to establish VSOE or TPE for initial ratings. MIS estimates revenue for ratings of commercial paper for which, in addition to a fixed annual monitoring fee, issuers are billed quarterly based on amounts outstanding. Revenue is accrued each quarter based on estimated amounts outstanding and is billed when actual data is available. The estimate is determined based on the issuers’ most recent reported quarterly data. At December 31, 2016 , 2015 and 2014 , accounts receivable included approximately $ 25 million, $ 24 million, and $ 22 million, respectively, related to accrued commercial paper revenue. Historically, M IS has not had material differences between the estimated revenue and the actual billings. Furthermore, for certain annual monitoring services, fees are not invoiced until the end of the annual monitoring period and revenue is accrued ratably over the moni toring period. At December 31, 2016, 2015, and 2014, accounts receivable included approximately $159.1 million, $146.4 million, and $127.8 million, respectively, relating to accrued monitoring service revenue. In the MA segment, products and services offered by the Company include software licenses and related maintenance, subscriptions, and professional services. Revenue from subscription based products, such as research and data subscriptions and certain software-based credit risk management subscription products, is recognized ratably over the related subscription period, which is principally one year. Revenue from sale of perpetual licenses of credit processing software is generally recognized at the time the product master or first copy is delivered or transferred to and accepted by the customer. If uncertainty exists regarding customer acceptance of the product or service, revenue is not recognized until acceptance occurs. Software maintenance revenue is recognized r atably over the annual maintenance period. Revenue from professional services rendered is generally recognized as the services are performed. A large portion of annual research and data subscriptions and annual software maintenance are invoiced in the mont hs of November, December and January. Products and services offered within the MA segment are sold either stand-alone or together in various combinations. In instances where a multiple element arrangement includes software and non-software deliverables, re venue is allocated to the non-software deliverables and to the software deliverables, as a group, using the relative selling prices of each of the deliverables in the arrangement based on the aforementioned selling price hierarchy. Revenue is recognized fo r each element based upon the conditions for revenue recognition noted above. If the arrangement contains more than one software deliverable, the arrangement consideration allocated to the software deliverables as a group is allocated to each software del iverable using VSOE. In the instances where the Company is not able to determine VSOE for all of the deliverables of an arrangement, the Company allocates the revenue to the undelivered elements equal to its VSOE and the residual revenue to the delivered e lements. If the Company is unable to determine VSOE for an undelivered element, the Company defers all revenue allocated to the software deliverables until the Company has delivered all of the elements or when VSOE has been determined for the undelivered e lements. In cases where software implementation services are considered essential and VSOE of fair value exists for post-contract customer support (“PCS”), once the delivery criteria has been met on the standard software, license and service revenue is rec ognized on a percentage-of-completion basis as implementation services are performed, while PCS is recognized over the coverage period. If VSOE of fair value does not exist for PCS, once the delivery criteria has been met on the standard software, service revenue is recognized on a zero profit margin basis until essential services are complete, at which point total remaining arrangement revenue is then spread ratably over the remaining PCS coverage period. If VSOE does not exist for PCS at the beginning of an arrangement but is established during implementation, revenue not recognized due to the absence of VSOE will be recognized on a cumulative basis.</t>
  </si>
  <si>
    <t>Accounts Receivable Allowances</t>
  </si>
  <si>
    <t>Accounts Receivable Allowances Moody’s records an allowance for estimated future adjustments to customer bi llings as a reduction of revenue, based on historical experience and current conditions. Such amounts are reflected as additions to the accounts receivable allowance. Additionally, estimates of uncollectible accounts are recorded as bad debt expense and ar e reflected as additions to the accounts receivable allowance. Actual billing adjustments and uncollectible account write-offs are recorded against the allowance. Moody’s evaluates its accounts receivable allowance by reviewing and assessing historical col lection and adjustment experience and the current status of customer accounts. Moody’s also considers the economic environment of the customers, both from an industry and geographic perspective, in evaluating the need for allowances. Based on its analysis, Moody’s adjusts its allowance as considered appropriate in the circumstances.</t>
  </si>
  <si>
    <t>Contingencies</t>
  </si>
  <si>
    <t>Contingencies Moody’s is involved in legal and tax proceedings, governmental investigations and inquiries, claims and litigation that are incidental to the Company’s business, i ncluding claims based on ratings assigned by MIS. Moody’s is also subject to ongoing tax audits in the normal course of business. Management periodically assesses the Company’s liabilities and contingencies in connection with these matters based upon the l atest information available. Moody’s discloses material pending legal proceedings pursuant to SEC rules and other pending matters as it may determine to be appropriate. For claims, litigation and proceedings and governmental investigations and inquires no t related to income taxes, where it is both probable that a liability has been incurred and the amount of loss can be reasonably estimated, the Company records liabilities in the consolidated financial statements and periodically adjusts these as appropria te. When the reasonable estimate of the loss is within a range of amounts, the minimum amount of the range is accrued unless some higher amount within the range is a better estimate than another amount within the range. In other instances, where a loss is reasonably possible , management may not record a liability because of uncertainties related to the probable outcome and/or the amount or range of loss, but discloses the contingency if significant . As additional information becomes available, the Com pany adjusts its assessments and estimates of such matters accordingly. In view of the inherent difficulty of predicting the outcome of litigation, regulatory, governmental investigations and inquiries, enforcement and similar matters , particularly where the claimants seek large or indeterminate damages or where the parties assert novel legal theories or the matters involve a large number of parties, the Company cannot predict what the eventual outcome of the pending matters will be or the timing of any re solution of such matters. The Company also cannot predict the impact (if any) that any such matters may have on how its business is conducted, on its competitive position or on its financial position, results of operations or cash flows. As the process to resolve any pending matters progresses, management will continue to review the latest information available and assess its ability to predict the outcome of such matters and the effects, if any, on its operations and financial condition. However, in light of the large or indeterminate damages sought in some of them, the absence of similar court rulings on the theories of law asserted and uncertainties regarding apportionment of any potential damages, an estimate of the range of possible losses cannot be mad e at this time. The Company’s wholly-owned insurance subsidiary insures the Company against certain risks including but not limited to deductibles for worker’s compensation, employment practices litigation and employee medical claims and terrorism, for w hich the claims are not material to the Company. In addition, for claim years 2008 and 2009, the insurance subsidiary insured the Company for defense costs related to professional liability claims. For matters insured by the Company’s insurance subsidiar y, Moody’s records liabilities based on the estimated total claims expected to be paid and total projected costs to defend a claim through its anticipated conclusion. The Company determines liabilities based on an assessment of management’s best estimate of claims to be paid and legal defense costs as well as actuarially determined estimates. Defense costs for matters not self-insured by the Company’s wholly-owned insurance subsidiary are expensed as services are provided. For income tax matters, the C ompany employs the prescribed methodology of Topic 740 of the ASC which requires a company to first determine whether it is more-likely-than-not (defined as a likelihood of more than fifty percent) that a tax position will be sustained based on its technic al merits as of the reporting date, assuming that taxing authorities will examine the position and have full knowledge of all relevant information. A tax position that meets this more-likely-than-not threshold is then measured and recognized at the largest amount of benefit that is greater than fifty percent likely to be realized upon effective settlement with a taxing authority.</t>
  </si>
  <si>
    <t>Operating Expenses</t>
  </si>
  <si>
    <t>Operating Expenses Operating expenses include costs associated with the development and production of the Company’s products and services and their delivery to customers. These expenses principally include employee compensation and benefits and travel costs that are incurred in connection with these activities. Operating expenses are charged to income as incurred, except for certain costs related to software implementation services which are deferred until related revenue is recognized. Additionally, certain costs incurred to develop internal use software are capitalized and depreciated over their estimated useful life.</t>
  </si>
  <si>
    <t>Selling, General and Administrative Expenses</t>
  </si>
  <si>
    <t xml:space="preserve">Selling, Gene ral and Administrative Expenses SG&amp;A expenses include such items as compensation and benefits for corporate officers and staff and compensation and other expenses related to sales of products. They also include items such as office rent, business insurance , professional fees and gains and losses from sales and disposals of assets. SG&amp;A expenses are charged to income as incurred, except for certain expenses incurred to develop internal use software are capitalized and depreciated over their estimated useful life. Redeemable Noncontrolling Interest The Company records its redeemable noncontrolling interest at fair value on the date of the related business combination transaction. The redeemable noncontrolling interest represents noncontrolling shareholders’ interest in entities which are controlled but not wholly-owned by Moody’s and for which Moody’s obligation to redeem the minority shareholders’ interest is governed by a put/call relationship. Subsequent to the initial measurement, the redeemable noncontro lling interest is recorded at the greater of its redemption value or its carrying value at the end of each reporting period. If the redeemable noncontrolling interest is carried at its redemption value, the difference between the redemption value and the carrying value would be adjusted through capital surplus at the end of each reporting period. The Company also performs a quarterly assessment to determine if the aforementioned redemption value exceeds the fair value of the redeemable noncontrolling inte rest. If the redemption value of the redeemable noncontrolling interest were to exceed its fair value, the excess would reduce the net income attributable to Moody’s shareholders. The Company settled its redeemable noncontrolling interest in the fourth qu arter of 2014 by exercising its call option to acquire the remaining share of Copal Amba that it did not previously own. </t>
  </si>
  <si>
    <t>Redeemable Noncontrolling Interest</t>
  </si>
  <si>
    <t>Redeemable Noncontrolling Interest The Company records its redeemable noncontrolling interest at fair value on the date of the related business combination transaction. The redeemable noncontrolling interest represents noncontrolling shareholders’ interest in entities which are controlled but not wholly-owned by Moody’s and for which Moody’s obligation to redeem the minority shareholders’ interest is governed by a put/call relationship. Subsequent to the initial measurement, the redeemable noncontro lling interest is recorded at the greater of its redemption value or its carrying value at the end of each reporting period. If the redeemable noncontrolling interest is carried at its redemption value, the difference between the redemption value and the carrying value would be adjusted through capital surplus at the end of each reporting period. The Company also performs a quarterly assessment to determine if the aforementioned redemption value exceeds the fair value of the redeemable noncontrolling inte rest. If the redemption value of the redeemable noncontrolling interest were to exceed its fair value, the excess would reduce the net income attributable to Moody’s shareholders. The Company settled its redeemable noncontrolling interest in the fourth qu arter of 2014 by exercising its call option to acquire the remaining share of Copal Amba that it did not previously own.</t>
  </si>
  <si>
    <t>Foreign Currency Translation</t>
  </si>
  <si>
    <t>Foreign Currency Translation For all operations outside the U.S. where the Company has designated the local currency as the functiona l currency, assets and liabilities are translated into U.S. dollars using end of year exchange rates, and revenue and expenses are translated using average exchange rates for the year. For these foreign operations, currency translation adjustments are accu mulated in a separate component of shareholders’ deficit.</t>
  </si>
  <si>
    <t>Comprehensive Income</t>
  </si>
  <si>
    <t xml:space="preserve">Comprehensive Income Comprehensive income represents the change in net assets of a business enterprise during a period due to transactions and other events and circumstances from non-owner sources including foreign currency translation impacts, net actuarial losses and net prior service costs related to pension and other retirement plans, gains and losses on derivative instruments designated as net investment hedges or cash flow hedges and unrealized gains and losses on securities designated as ‘available-for-sale’ under Topic 320 of the ASC. Comprehensive income items, including cumulative translation adju stments of entities that are less-than-wholly-owned subsidiaries , will be reclassified to noncontrolling interests and thereby, adjusting accumulated other comprehensive income proportionately in accordance with the percentage of ownership interest of the NCI shareholder. </t>
  </si>
  <si>
    <t>Income Taxes</t>
  </si>
  <si>
    <t>Income Taxes The Company accounts for income taxes under the asset and liability method in accordance with ASC Topic 740. Therefore, income tax expense is based on reported income before income taxes and deferred income taxes reflect the effect of temporary differences between the amounts of assets and liabilities that are recognized for financial reporting purposes and the amounts that are recognized for income tax purposes. In 2016, the Company adop ted ASU No. 2015-17, “Income Taxes (Topic 740), Balance Sheet Classification of Deferred Taxes” whereby all deferred income tax assets and liabilities as well as any related valuation allowances are classified as noncurrent on the balance sheet. The Compa ny classifies interest related to unrecognized tax benefits as a component of interest expense in its consolidated statements of operations. Penalties are recognized in other non-operating expenses. For uncertain tax positions (“UTPs”) , the Company first d etermines whether it is more-likely-than-not (defined as a likelihood of more than fifty percent) that a tax position will be sustained based on its technical merits as of the reporting date, assuming that taxing authorities will examine the position and h ave full knowledge of all relevant information. A tax position that meets this more-likely-than-not threshold is then measured and recognized at the largest amount of benefit that is greater than fifty percent likely to be realized upon effective settlemen t with a taxing authority. For certain of its non-U.S. subsidiaries, the Company has deemed the undistributed earnings relating to these subsidiaries to be indefinitely reinvested within its foreign operations. Accordingly, the Company has not provided def erred income taxes on these indefinitely reinvested earnings. It is not practicable to determine the amount of deferred taxes that might be required to be provided if such earnings were distributed in the future due to complexities in the tax laws and in t he hypothetical calculations that would have to be made.</t>
  </si>
  <si>
    <t>Fair Value of Financial Instruments</t>
  </si>
  <si>
    <t>Fair Value of Financial Instruments The Company’s financial instruments include cash, cash equivalents, trade receivables and payables, all of which are short-term in nature and, accordingly, approxi mate fair value. Additionally, the Company invests in certain short-term investments consisting primarily of certificates of deposit that are carried at cost, which approximates fair value due to their short-term maturities. The Company also has certain i nvestments in closed-ended and open-ended mutual funds in India which are designated as ‘available for sale’ under Topic 320 of the ASC. Accordingly, unrealized gains and losses on these investments are recorded to other comprehensive income and are reclas sified out of accumulated other comprehensive income to the statement of operations when the investment matures or is sold using a specific identification method. Also, the Company uses derivative instruments, as further described in Note 5, to manage c ertain financial exposures that occur in the normal course of business. These derivative instruments are carried at fair value on the Company’s consolidated balance sheets. The Company also was subject to contingent consideration obligations related to ce rtain of its acquisitions as more fully discussed in Note 10. These obligations were carried at their estimated fair value within the Company’s consolidated balance sheets. Fair value is defined by the ASC as the price that would be received from selling an asset or paid to transfer a liability (i.e., an exit price) in an orderly transaction between market participants at the measurement date. The determination of this fair value is based on the principal or most advantageous market in which the Company co uld commence transactions and considers assumptions that market participants would use when pricing the asset or liability, such as inherent risk, transfer restrictions and risk of nonperformance. Also, determination of fair value assumes that market parti cipants will consider the highest and best use of the asset. The ASC establishes a fair value hierarchy whereby the inputs contained in valuation techniques used to measure fair value are categorized into three broad levels as follows: Level 1 : quoted mar ket prices in active markets that the reporting entity has the ability to access at the date of the fair value measurement; Level 2 : inputs other than quoted market prices described in Level 1 that are observable for the asset or liability, either directl 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measurement of the assets or liabilities.</t>
  </si>
  <si>
    <t>Concentration of Credit Risk</t>
  </si>
  <si>
    <t>Concentration of Credit Risk Financial instruments that potentially subject the Company to concentration of credit risk principally consist of cash and cash equivalents, short-term investments, trade receivables and derivatives. The Company manages its credit risk expos ure by allocating its cash equivalents among various money market mutual funds, money market deposit accounts, certificates of deposits and high- grade commercial paper. Short-term investments primarily consist of certificates of deposit as of December 31, 2016 and 2015 . The Company manages its credit risk exposure on cash equivalents and short-term investments by limiting the amount it can invest with any single entity. No customer accounted for 10 % or more of account s receivable at December 31, 2016 or 2015 .</t>
  </si>
  <si>
    <t>Earnings per Share of Common Stock</t>
  </si>
  <si>
    <t>Earnings (Loss) per Share of Common Stock Basic shares outstanding is calculated based on the weighted average number of shares of common stock outstanding during the reporting period. Diluted shares outstanding is calculated giving effect to all potentially dilutive common shares, assuming that such shares were outstanding and dilutive during the reporting period.</t>
  </si>
  <si>
    <t>Pension and Other Retirement Benefits</t>
  </si>
  <si>
    <t>Pension and Other Retirement Benefits Moody’s maintains various noncontributory DBPPs as well as othe r contributory and noncontributory retirement plans. The expense and assets/liabilities that the Company reports for its pension and other retirement benefits are dependent on many assumptions concerning the outcome of future events and circumstances. Thes e assumptions represent the Company’s best estimates and may vary by plan. The differences between the assumptions for the expected long-term rate of return on plan assets and actual experience is spread over a five-year period to the market- related value of plan assets which is used in determining the expected return on assets component of annual pension expense. All other actuarial gains and losses are generally deferred and amortized over the estimated average future working life of active plan participa nts. The Company recognizes as an asset or liability in its consolidated balance sheet the funded status of its defined benefit retirement plans, measured on a plan-by-plan basis. Changes in the funded status due to actuarial gains/losses are recorded as part of other comprehensive income during the period the changes occur</t>
  </si>
  <si>
    <t>Use of Estimates</t>
  </si>
  <si>
    <t>Use of Estimates The preparation of financial statements in conformity with GAAP requires management to make estimates and assumptions that affect the reported amounts of assets and li abilities, the disclosure of contingent assets and liabilities at the date of the financial statements, and the reported amounts of revenue and expenses during the period. Actual results could differ from those estimates. Estimates are used for, but not li mited to, revenue recognition, accounts receivable allowances, income taxes, contingencies, valuation of long-lived and intangible assets, goodwill, pension and other retirement benefits, stock-based compensation, and depreciable lives for property and equ ipment and computer software.</t>
  </si>
  <si>
    <t>Recently Issued Accounting Pronouncements</t>
  </si>
  <si>
    <t>Recently Issued Accounting Pronouncements In May 2014, the FASB issued ASU No. 2014-09, “Revenue from Contracts with Customers (Topic 606) ”. This ASU outlines a comprehensive new revenue recognition model that requires a company to recognize revenue to depict the transfer of goods or services to a customer at an amount that reflects the consideration it expects to receive in exchange for those goods or services. In August 2015, the FASB issued ASU No. 2015-14 “Revenue from Contracts with Customers (Topic 606), Deferral of the Effective Date” which defers the effective date of the ASU for annual and interim reporting periods beginning after December 15, 2017, with early adoption permitted up to the original effective date of December 15, 2016. In addition, during 2016, the FASB issued additional upd ates clarifying the implementation guidance for the new revenue recognition standard. The Company intends to adopt the new revenue guidance as of January 1, 2018 using the modified retrospective transition method and is currently evaluating the impact that adoption of these updates will have on its consolidated financial statements. Currently, the Company believes this ASU will have an impact on , but is not limited to : i) the accounting for certain software subscription revenue in MA whereby the license rig hts within the arrangement would be recognized at the inception of the contract based on estimated stand-alone selling price with the remainder recognized over the subscription period; ii) the accounting for certain ERS revenue arrangements where VSOE is n ot currently available under ASC 605 should result in the acceleration of revenue recognition and iii) the capitalization of certain contract implementation costs for its ERS business which will be expensed as incurred under the new standard. In January 20 16, the FASB issued ASU No. 2016-01 “Financial Instruments – Overall (Subtopic 825-10), Recognition and Measurement of Financial Assets and Financial Liabilities ” . The amendments in this ASU update various aspects of recognition, measurement, presentation a nd disclosures relating to financial instruments. This ASU is effective for fiscal years beginning after December 15, 2017. The Company is currently evaluating the impact of this ASU on the Company’s financial statements. The Company believes that the mos t pertinent impact to its financial statements upon the adoption of this ASU will relate to the discontinuance of the available-for-sale classification for investments in equity securities (unrealized gains and losses were recorded through OCI). Accordingl y, subsequent to adoption of this ASU, changes in the fair value of equity securities held by the Company will be recorded through earnings. In February 2016, the FASB issued ASU No. 2016-02, “Leases (Topic 842)” requiring lessees to recognize a right-of-u se asset and lease liability for all leases with terms of more than 12 months. Recognition, measurement and presentation of expenses and cash flows will depend on classification as either a finance or operating lease. This ASU is effective for fiscal years beginning after December 15, 2018, with early adoption permitted. This standard must be adopted using a modified retrospective approach whereby leases will be presented in accordance with the new standard as of the earliest period presented. The Company i s currently evaluating the impact of this ASU on the Company’s financial statements. The Company believes that the most notable impact to its financial statements upon the adoption of this ASU will be the recognition of a material right-of-use asset and le ase liability for its real estate leases. In March 2016, the FASB issue d ASU No. 2016-07, “ Investments — Equity Method and Joint Ventures (Topic 323), Simplifying the Transition to the Equity Method of Accounting ” . This ASU amends the accounting for an inve stment not previously accounted for under the equity method that subsequently qualifies for the equity method of accounting. It requires a company to add the cost of the additional interest acquired to its current basis and the commencement of the equity m ethod of accounting when the criteria are met. In addition, the unrealized gains or losses in accumulated other comprehensive related to an available for sale equity security should be recognized through earnings if the investment subsequently qualifies fo r the equity method of accounting. The amendments of this ASU are effective for fiscal years beginning after December 15, 2016, with early adoption permitted. The adoption of this ASU will only impact the Company if an investment not previously accounted f or under the equity method qualifies for accounting under the equity method. In March 2016, the FASB issued ASU No. 2016-09, “ Compensation — Stock Compensation (Topic 718), Improvements to Employee Share-Based Payment Accounting”. This ASU changes various a spects related to the accounting for share-based payments including: i) accounting for Excess Tax Benefits and shortfalls; ii) the accounting for forfeitures; iii) restrictions on the value of shares retained by an entity to fund the employee’s portion of payroll taxes; and iv) classification of Excess Tax Benefits in the statement of cash flows. This ASU is effective for fiscal years beginning after December 15, 2016 and early adoption is permitted if all amendments are adopted in the same period. The Comp any expects that the most significant effect of this ASU will be the impact on its reported Net Income and Diluted EPS as Excess Tax Benefits and shortfalls will be recorded to the provision for income taxes under this ASU as compared to a n adjustment to c apital surplus under current GAAP. The Company will adopt this ASU in the first quarter of 2017. The Company expects that the adoption of this ASU will result in a benefit to the 2017 ETR of approximately 200 BPS , or a $ 0.15 benefit per diluted share. Th is estimated impact is subject to change based on the trading price of the Company’s stock on the date that stock-based compensation awards are exercised/delivered and on the volume of employee exercises/delivery of restricted stock. Due to the sensitivity that Moody’s stock price has on the value of the Excess Tax Benefit/Shortfall, the impact in a given year may not be indicative of the impact in future years. In June 2016, the FASB issued ASU No. 2016-13, “Financial Instruments – Credit Losses (Topic 326 ), Measurement of Credit Losses on Financial Instruments ” . The amendments in this ASU require the use of an “expected credit loss” impairment model for most financial assets reported at amortized cost which will require entities to estimate expected credit losses over the lifetime of the instrument. This may result in the earlier recognition of allowances for losses. For available-for-sale debt securities with unrealized losses, an allowance for credit losses will be recognized as a contra account to the am ortized cost carrying value of the asset rather than a direct reduction to the carrying value, with changes in the allowance impacting earnings. This ASU is effective for annual and interim reporting periods beginning after December 15, 2019, with early ad option permitted in annual and interim reporting periods beginning after December 15, 2018. Entities will apply the standard’s provisions as a cumulative-effect adjustment to retained earnings as of the beginning of the first effective reporting period. Th e Company is currently evaluating the impact of this ASU on its financial statements. Currently, the Company believes that the most notable impact of this ASU will relate to its processes around the assessment of the adequacy of its allowance for doubtful accounts on accounts receivable. In August 2016, the FASB issued ASU No. 2016-15, “Statement of Cash Flows (Topic 230),” Classification of Certain Cash Receipts and Cash Payments. This ASU adds or clarifies guidance on the classification of certain cash receipts and payments in the statement of cash flows with the intent to alleviate diversity in practice for classifying various types of cash flows. This ASU is effective for annual and interim reporting periods beginning after December 15, 2017, with early adoption permitted. The Company will apply this clarification guidance in its statements of cash flows upon adoption . In October 2016, the FASB issued ASU No. 2016-16, “Income Taxes (Topic 740), Intra-Entity Transfers of Assets Other Than Inventory ”. This ASU requires companies to recognize the income tax consequences of an intra-entity transfer of an asset other than inventory when the transfer occurs, instead of deferring recognition until the asset has been sold to a third party as required under current GAAP. The ASU is effective for annual and interim reporting periods beginning after December 15, 2017, using a modified retrospective approach, with the cumulative effect recognized through retained earnings at the date of adoption. Early adoption is permitted. The Company intends to early adopt this ASU in the first quarter of 2017 and does not anticipate it will have a material impact on its financial statements. In January 2017, the FASB issued ASU No. 2017-01, “Business Combinations (Topic 805 ), Clarifying the Definition of a Business”. This ASU clarifies the definition of a business with the objective of adding guidance to assist entities with evaluating whether transactions should be accounted for as acquisitions (or disposals) of assets or b usinesses. This ASU is effective for annual and interim reporting periods beginning after December 15, 2017 and should be applied prospectively. Early adoption is permitted. Upon adoption, the Company will apply the guidance in this ASU when evaluating whe ther acquired assets and activities constitute a business. In January 2017, the FASB issued ASU No. 2017-04, “Intangibles—Goodwill and Other (Topic 350), Simplifying the Test for Goodwill Impairment”. This ASU removes the step of the goodwill impairment assessment in which a company must measure a goodwill impairment loss by comparing the implied fair value of a reporting unit’s goodwill with the carrying amount of that goodwill. Under the ASU, goodwill impairment will now be the amount by which a report ing unit’s carrying value exceeds its fair value, not to exceed the carrying amount of goodwill. This ASU is effective for annual and interim reporting periods beginning after December 15, 2019 and should be applied prospectively. Early adoption is permit ted. The Company intends to early adopt this ASU for impairment assessments performed in 2017 .</t>
  </si>
  <si>
    <t>Summary of Significant Accounting Policies - Additional Information (Detail) $ / shares in Units, $ in Millions</t>
  </si>
  <si>
    <t>Dec. 31, 2016USD ($)$ / shares</t>
  </si>
  <si>
    <t>Dec. 31, 2015USD ($)</t>
  </si>
  <si>
    <t>Dec. 31, 2014USD ($)</t>
  </si>
  <si>
    <t>Summary Of Significant Accounting Policies [Line Items]</t>
  </si>
  <si>
    <t>Research and development costs</t>
  </si>
  <si>
    <t>Deferred revenue related to rated securities</t>
  </si>
  <si>
    <t>Number of reporting units</t>
  </si>
  <si>
    <t>Description of concentration risk, Customer</t>
  </si>
  <si>
    <t>No customer accounted for 10% or more of accounts receivable at December 31, 2016 or 2015.</t>
  </si>
  <si>
    <t>ASU 2016-09 Compensation - Stock Compensation [Member]</t>
  </si>
  <si>
    <t>Benefit to the 2017 ETR per diluted share | $ / shares</t>
  </si>
  <si>
    <t>Benefit to the 2017 ETR per diluted share (BPS)</t>
  </si>
  <si>
    <t>200 BPS</t>
  </si>
  <si>
    <t>MIS [Member]</t>
  </si>
  <si>
    <t>Weighted average expected lives of the rated securities</t>
  </si>
  <si>
    <t>25 years</t>
  </si>
  <si>
    <t>MIS [Member] | Commercial Paper [Member]</t>
  </si>
  <si>
    <t>Accounts receivable related to accrued revenue</t>
  </si>
  <si>
    <t>MIS [Member] | Monitoring Service [Member]</t>
  </si>
  <si>
    <t>MA [Member]</t>
  </si>
  <si>
    <t>RECONCILIATION OF WEIGHTED AVERAGE SHARES OUTSTANDING</t>
  </si>
  <si>
    <t>NOTE 3 RECONCILIATION OF WEIGHTED AVERAGE SHARES OUTSTANDING Below is a reconciliation of basic to diluted shares outstanding : Year Ended December 31, 2016 2015 2014 Basic 192.7 200.1 210.7 Dilutive effect of shares issuable under stock-based compensation plans 2.7 3.3 4.0 Diluted 195.4 203.4 214.7 Antidilutive options to purchase common shares and restricted stock as well as contingently issuable restricted stock which are excluded from the table above 0.6 0.7 0.7 The calculation of diluted EPS requires certain assumptions regarding the use of both cash proceeds and assumed proceeds that would be received upon the exercise of stock options and vesting of restricted stock outstanding as of December 31, 2016 , 2015 and 2014 . These assumed proceeds include Excess Tax Benefits and any unrecognized compensation on the awards. The decrease in the diluted shares outstanding primarily reflects treasury share repurchases under the Company’s Boa rd authorized share repurchase program.</t>
  </si>
  <si>
    <t>RECONCILIATION OF WEIGHTED AVERAGE SHARES OUTSTANDING (Tables)</t>
  </si>
  <si>
    <t>Reconciliation of Basic to Diluted Shares Outstanding</t>
  </si>
  <si>
    <t>Year Ended December 31, 2016 2015 2014 Basic 192.7 200.1 210.7 Dilutive effect of shares issuable under stock-based compensation plans 2.7 3.3 4.0 Diluted 195.4 203.4 214.7 Antidilutive options to purchase common shares and restricted stock as well as contingently issuable restricted stock which are excluded from the table above 0.6 0.7 0.7</t>
  </si>
  <si>
    <t>Reconciliation of Basic to Diluted Shares Outstanding (Detail) - shares shares in Millions</t>
  </si>
  <si>
    <t>Schedule Of Weighted Average Number Of Diluted Shares Outstanding [Line Items]</t>
  </si>
  <si>
    <t>Dilutive effect of shares issuable under stock-based compensation plans</t>
  </si>
  <si>
    <t>Antidilutive options to purchase common shares and restricted stock as well as contingently issuable restricted stock which are excluded from the table above</t>
  </si>
  <si>
    <t>CASH EQUIVALENT AND INVESTMENTS</t>
  </si>
  <si>
    <t>CASH EQUIVALENT AND INVESTMENT</t>
  </si>
  <si>
    <t>NOTE 4 CASH EQUIVALENTS AND INVESTMENTS The table below provides additional information on the Company’s cash equivalents and investments: As of December 31, 2016 Balance sheet location Cost Gross Unrealized Gains Fair Value Cash and cash equivalents Short-term investments Other assets Money market mutual funds $ 189.0 $ - $ 189.0 $ 189.0 $ - $ - Certificates of deposit and money market deposit accounts (1) $ 1,190.5 $ - $ 1,190.5 $ 1,017.0 $ 173.4 $ 0.1 Fixed maturity and open ended mutual funds (2) $ 27.0 $ 5.6 $ 32.6 $ - $ - $ 32.6 As of December 31, 2015 Balance sheet location Cost Gross Unrealized Gains Fair Value Cash and cash equivalents Short-term investments Other assets Money market mutual funds $ 188.3 $ - $ 188.3 $ 188.3 $ - $ - Certificates of deposit and money market deposit accounts (1) $ 1,307.3 $ - $ 1,307.3 $ 809.4 $ 474.8 $ 23.1 Fixed maturity and open ended mutual funds (2) $ 28.7 $ 3.2 $ 31.9 $ - $ - $ 31.9 (1) Consists of time deposits and money market deposit accounts. The remaining contractual maturities for the certificates of deposits classified as short-term investments were one month to 12 months at both December 31, 2016 and December 31, 2015. The remaining contractual maturities for the certificates of deposits classified in other assets are 13 months to 15 months at December 31, 2016 and one month to 27 months at December 31, 2015.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six months to 19 months and 11 months to 31 months at December 31, 2016 and December 31, 2015 respectively. The money market mutual funds as well as the fixed maturity and open ended mutual funds in the table above are deemed to be ‘available for sale’ under ASC Topic 320 and the fair value of these instruments is determined using Level 1 inputs as defined in th e ASC.</t>
  </si>
  <si>
    <t>CASH EQUIVALENT AND INVESTMENTS (Tables)</t>
  </si>
  <si>
    <t>Schedule of Available for sale securities</t>
  </si>
  <si>
    <t>As of December 31, 2016 Balance sheet location Cost Gross Unrealized Gains Fair Value Cash and cash equivalents Short-term investments Other assets Money market mutual funds $ 189.0 $ - $ 189.0 $ 189.0 $ - $ - Certificates of deposit and money market deposit accounts (1) $ 1,190.5 $ - $ 1,190.5 $ 1,017.0 $ 173.4 $ 0.1 Fixed maturity and open ended mutual funds (2) $ 27.0 $ 5.6 $ 32.6 $ - $ - $ 32.6 As of December 31, 2015 Balance sheet location Cost Gross Unrealized Gains Fair Value Cash and cash equivalents Short-term investments Other assets Money market mutual funds $ 188.3 $ - $ 188.3 $ 188.3 $ - $ - Certificates of deposit and money market deposit accounts (1) $ 1,307.3 $ - $ 1,307.3 $ 809.4 $ 474.8 $ 23.1 Fixed maturity and open ended mutual funds (2) $ 28.7 $ 3.2 $ 31.9 $ - $ - $ 31.9 (1) Consists of time deposits and money market deposit accounts. The remaining contractual maturities for the certificates of deposits classified as short-term investments were one month to 12 months at both December 31, 2016 and December 31, 2015. The remaining contractual maturities for the certificates of deposits classified in other assets are 13 months to 15 months at December 31, 2016 and one month to 27 months at December 31, 2015. Time deposits with a maturity of less than 90 days at time of purchase are classified as cash and cash equivalents. (2) Consists of investments in fixed maturity mutual funds and open-ended mutual funds. The remaining contractual maturities for the fixed maturity instruments range from six months to 19 months and 11 months to 31 months at December 31, 2016 and December 31, 2015 respectively.</t>
  </si>
  <si>
    <t>Cash Equivalent and Investments (Detail) - USD ($) $ in Millions</t>
  </si>
  <si>
    <t>Money Market [Member]</t>
  </si>
  <si>
    <t>Schedule of Available-for-sale Securities [Line Item]</t>
  </si>
  <si>
    <t>Cost</t>
  </si>
  <si>
    <t>Fair Value</t>
  </si>
  <si>
    <t>Certificates of Deposit [Member]</t>
  </si>
  <si>
    <t>Short Term Investments</t>
  </si>
  <si>
    <t>Other Assets</t>
  </si>
  <si>
    <t>Fixed Maturity and Mutual Funds [Member]</t>
  </si>
  <si>
    <t>Gross Unrealized Gain</t>
  </si>
  <si>
    <t>Cash Equivalent and Investments (Parenthetical)</t>
  </si>
  <si>
    <t>Minimum [Member] | Certificates of Deposit [Member] | Short Term Investments [Member]</t>
  </si>
  <si>
    <t>Schedule Of Investments [Line Items]</t>
  </si>
  <si>
    <t>Securities maturity period</t>
  </si>
  <si>
    <t>1 month</t>
  </si>
  <si>
    <t>Minimum [Member] | Certificates of Deposit [Member] | Other Assets [Member]</t>
  </si>
  <si>
    <t>Minimum [Member] | Fixed Maturity and Mutual Funds [Member]</t>
  </si>
  <si>
    <t>2 months</t>
  </si>
  <si>
    <t>11 months</t>
  </si>
  <si>
    <t>Maximum [Member] | Certificates of Deposit [Member] | Short Term Investments [Member]</t>
  </si>
  <si>
    <t>12 months</t>
  </si>
  <si>
    <t>Maximum [Member] | Certificates of Deposit [Member] | Cash and Cash Equivalents [Member]</t>
  </si>
  <si>
    <t>90 days</t>
  </si>
  <si>
    <t>Maximum [Member] | Certificates of Deposit [Member] | Other Assets [Member]</t>
  </si>
  <si>
    <t>18 months</t>
  </si>
  <si>
    <t>27 months</t>
  </si>
  <si>
    <t>Maximum [Member] | Fixed Maturity and Mutual Funds [Member]</t>
  </si>
  <si>
    <t>22 months</t>
  </si>
  <si>
    <t>31 months</t>
  </si>
  <si>
    <t>DERIVATIVE INSTRUMENTS AND HEDGING ACTIVITIES</t>
  </si>
  <si>
    <t>NOTE 5 DERIVATIVE INSTRUMENTS AND HEDGING ACTIVITIES The Company is exposed to global market risks, including risks from changes in FX rates and changes in interest rates. Accordingly, the Company uses derivatives in certain instances to manage the aforementioned financial exposures that occur in the normal course of business. The Company does not hold or issue derivatives for speculative purposes. Derivatives and non-derivative instruments designated as accounting hedges: Interest Rate Swaps The Com pany has entered into interest rate swaps to convert the fixed interest rate on certain of its long-term debt to a floating interest rate based on the 3-month LIBOR. The purpose of these hedges is to mitigate the risk associated with c hanges in the fair va lue of the long-term debt , thus the Company has designated these swaps as fair value hedges. The fair value of the swaps is adjusted quarterly with a corresponding adjustment to the carrying value of the debt . The changes in the fair value of the swaps an d the underlying hedged item generally offset and the net cash settlements on the swaps are recorded each period within interest expense, net in the Company’s consolidated statement of operations. The following table summarizes the Company’s interest rate swaps designated as fair value hedges: Hedged Item Nature of Swap Notional Amount As of December 31, Floating Interest Rate 2016 2015 $500M fixed-rate 2010 Senior Notes due 2020 Pay Floating/Receive Fixed $ 500.0 $ 500.0 3-month LIBOR $450M fixed-rate 2014 Senior Notes due 2019 Pay Floating/Receive Fixed $ 450.0 $ 450.0 3-month LIBOR $500M fixed-rate 2012 Senior Notes due 2022 Pay Floating/Receive Fixed $ 80.0 $ 3-month LIBOR The following table summarizes the impact to the statement of operations of the Company’s interest rate swaps designated as fair value hedges: Amount of Income Recognized in the Consolidated Statements of Operations Year Ended December 31, Derivatives Designated as Fair Value Accounting Hedges Location on Consolidated Statement of Operations 2016 2015 2014 Interest rate swaps Interest expense, net $ 11.2 $ 15.2 $ 11.7 Cross-currency swaps In conjunction with the issuance of the 2015 Senior Notes, the Company entered into a cross-currency swap to exchange € 100 million for U.S. dollars on the date of the settlement of the notes. The purpose of this cross-currency swap is to mitigate FX risk on the remaining principal balance on the 2015 Senior Notes that was not designated as a net investment hedge as more fully discussed below. Under the terms of the swap, the Company will pay the counterparty interest on the $ 110.5 mill ion received at 3.945 % per annum and the counterparty will pay the Company interest on the €100 million paid at 1.75 % per annum. These interest payments will be settled in March of each year, beginning in 2016, until either the maturity of the cross-curren cy swap in 2027 or upon early termination at the discr etion of the Company. The principal payments on this cross currency swap will be settled in 2027, concurrent with the repayment of the 2015 Senior Notes at maturity or upon early termination at the disc retion of the Company. In March 2016, the Company designated these cross-currency swaps as cash flow hedges. Accordingly, changes in fair value subsequent to the date the swaps were designated as cash flow hedges will initially be recognized in OCI. Gains and losses on the swaps initially recognized in OCI will be reclassified to the statement of operations in the period in which changes in the underlying hedged item affects net income. Ineffectiveness, if any, will be recognized in other non-operating (exp ense) income, net in the Company’s consolidated statement of operations. Net Investment Hedges The Company enters into foreign currency forward contracts that are designated as net investment hedges and additionally has designated € 400 million of the 2015 Senior Notes as a net investment hedge. These hedges are intended to mitigate FX exposure related to non-U.S. dollar net investments in certain foreign subsidiaries against changes in foreign exchange rates. These net investment hedges are designated as account ing hedges under the applicable sections of Topic 815 of the ASC. Hedge effectiveness is assessed based on the overall changes in the fair value of the hedge. For hedges that meet the effectiveness requirements, any change in the fair value are recorded i n AOCI in the foreign currency translation account. Any change in the fair value of these hedges that is the result of ineffectiveness is recognized immediately in other non-operating (expense) income , net in the Company’s consolidated statement of operati ons. The following table summarizes the notional amounts of the Company’s outstanding December 31, December 31, 2016 2015 Notional amount of net investment hedges: Sell Buy Sell Buy Contracts to sell GBP for euros £ 22.1 € 26.4 £ 21.2 € 29.1 Contracts to sell Japanese yen for USD ¥ - $ - ¥ 19,400.0 $ 161.8 The outstanding contrac ts to sell GBP for euros mature in June 2017. The hedge relating to the portion of the 2015 Senior Notes that was designated as a net investment hedge will end upon the repayment of the notes in 2027 unless terminated earlier at the discretion of the Company. The following table provides information on the gains/(losses) on the Company’s net investment and cash flow hedges: Amount of Gain/(Loss) Recognized in AOCI on Derivative (Effective Portion), net of Tax Amount of Gain/(Loss) Reclassified from AOCI into Income (Effective Portion),net of tax Derivatives and Non-Derivative Instruments in Net Investment Hedging Relationships Year Ended December 31, Year Ended December 31, 2016 2015 2014 2016 2015 2014 FX forwards $ (12.0) $ 13.4 $ 19.4 $ - $ - $ - Long-term debt 7.8 4.7 - - - - Total net investment hedges $ (4.2) $ 18.1 $ 19.4 $ - $ - $ - Year Ended December 31, Year Ended December 31, Derivatives in Cash Flow Hedging Relationships 2016 2015 2014 2016 2015 2014 Cross currency swap $ (0.9) $ - $ - $ (3.7) * $ - $ - Treasury rate lock - (1.1) - - - - Total cash flow hedges (0.9) (1.1) - (3.7) - - Total $ (5.1) $ 17.0 $ 19.4 Total $ (3.7) $ - $ - * Reflects $6 million in losses recorded in other non-operating income, net and $2.3 million relating to the tax effect of the aforementioned item. T he cumulative amount of realized and unrecognized net investment and cash flow hedge gains /(losses) recorded in AOCI is as follows: Cumulative Gains/(Losses), net of tax December 31, December 31, 2016 2015 Net investment hedges FX forwards $ 22.3 $ 34.3 Long-term debt 12.5 4.7 Total net investment hedges $ 34.8 $ 39.0 Cash flow hedges Treasury rate lock (1.1) (1.1) Cross currency swap 2.8 - Total losses on cash flow hedges 1.7 (1.1) Total net gains in AOCI $ 36.5 $ 37.9 Derivatives not designated as accounting hedges: Foreign exchange forwards The Company also enters into foreign exchange forwards to mitigate the change in fair value on certain assets and liabilities denominated in currencies other than a subsidiary’s functional currency. These forward contracts are not designated as accounting hedges under the applicable sections of Topic 815 of the ASC. Accordingly, changes in the fair value of these contracts are recognized immediately in other non-operating income, net in the Company’s consolidated statements of operations along with the FX gain or loss recognized on the assets and liabilities denominated in a currency other than the subsidiary’s functional currency. These contracts have expiration dates at various times through June 2017. The following table summarizes the notional amounts of the Company’s outstan ding foreign exchange forwards: December 31, December 31, 2016 2015 Notional Amount of Currency Pair: Sell Buy Sell Buy Contracts to sell USD for euros $ - € - $ 70.1 € 63.4 Contracts to purchase euros with Singapore dollars S$ 55.5 € 36.0 S$ 55.2 € 35.5 Contracts to sell euros for Singapore dollars € - S$ - € 1.4 S$ 2.2 Contracts to sell euros for GBP € 31.0 £ 25.9 € 23.1 £ 16.7 NOTE: € = Euro, £ = British pound, S$ = Singapore dollar, $ = U.S. dollar The following table summarizes the impact to the consolidated statements of operations relating to the net losses on the Company’s derivatives which are not designated as hedging instruments: Year Ended December 31, Derivatives Not Designated as Accounting Hedges Location on Statement of Operations 2016 2015 2014 Foreign exchange forwards Other non-operating income, net $ (7.2) $ (2.8) $ (2.0) The table below shows the classification between assets and liabilities on the Company’s consolidated balance sheets for the fair value of the derivative instrument as well as the carrying value of its non-derivative debt instruments designated and qualifying as net investment hedges: Derivative and Non-derivative Instruments Balance Sheet Location December 31, 2016 December 31, 2015 Assets: Derivatives designated as accounting hedges: FX forwards on net investment in certain foreign subsidiaries Other current assets $ 0.6 $ 0.4 Interest rate swaps Other assets 7.0 12.1 Total derivatives designated as accounting hedges 7.6 12.5 Derivatives not designated as accounting hedges: FX forwards on certain assets and liabilities Other current assets - 0.1 Total assets $ 7.6 $ 12.6 Liabilities: Derivatives designated as accounting hedges: FX forwards on net investment in certain foreign subsidiaries Accounts payable and accrued liabilities $ - $ 1.2 Interest rate swaps Other non-current liabilities 0.8 0.3 Total derivatives designated as accounting hedges 0.8 1.5 Non-derivative instrument designated as accounting hedge: Long-term debt designated as net investment hedge Long-term debt 421.9 434.5 Derivatives not designated as accounting hedges: Cross-currency swap Other non-current liabilities 3.8 7.0 FX forwards on certain assets and liabilities Accounts payable and accrued liabilities 0.8 1.9 Total liabilities $ 427.3 $ 444.9</t>
  </si>
  <si>
    <t>DERIVATIVE INSTRUMENTS AND HEDGING ACTIVITIES (Tables)</t>
  </si>
  <si>
    <t>Schedule of Interest Rate Swap</t>
  </si>
  <si>
    <t>Hedged Item Nature of Swap Notional Amount As of December 31, Floating Interest Rate 2016 2015 $500M fixed-rate 2010 Senior Notes due 2020 Pay Floating/Receive Fixed $ 500.0 $ 500.0 3-month LIBOR $450M fixed-rate 2014 Senior Notes due 2019 Pay Floating/Receive Fixed $ 450.0 $ 450.0 3-month LIBOR $500M fixed-rate 2012 Senior Notes due 2022 Pay Floating/Receive Fixed $ 80.0 $ 3-month LIBOR</t>
  </si>
  <si>
    <t>Gains and Losses on Derivatives Designated as Hedging Instruments</t>
  </si>
  <si>
    <t>Amount of Income Recognized in the Consolidated Statements of Operations Year Ended December 31, Derivatives Designated as Fair Value Accounting Hedges Location on Consolidated Statement of Operations 2016 2015 2014 Interest rate swaps Interest expense, net $ 11.2 $ 15.2 $ 11.7</t>
  </si>
  <si>
    <t>Amount of Gain/(Loss) Recognized in AOCI on Derivative Net Investment Hedging Relationships (Effectiveness Portion)</t>
  </si>
  <si>
    <t>Amount of Gain/(Loss) Recognized in AOCI on Derivative (Effective Portion), net of Tax Amount of Gain/(Loss) Reclassified from AOCI into Income (Effective Portion),net of tax Derivatives and Non-Derivative Instruments in Net Investment Hedging Relationships Year Ended December 31, Year Ended December 31, 2016 2015 2014 2016 2015 2014 FX forwards $ (12.0) $ 13.4 $ 19.4 $ - $ - $ - Long-term debt 7.8 4.7 - - - - Total net investment hedges $ (4.2) $ 18.1 $ 19.4 $ - $ - $ - Year Ended December 31, Year Ended December 31, Derivatives in Cash Flow Hedging Relationships 2016 2015 2014 2016 2015 2014 Cross currency swap $ (0.9) $ - $ - $ (3.7) * $ - $ - Treasury rate lock - (1.1) - - - - Total cash flow hedges (0.9) (1.1) - (3.7) - - Total $ (5.1) $ 17.0 $ 19.4 Total $ (3.7) $ - $ - * Reflects $6 million in losses recorded in other non-operating income, net and $2.3 million relating to the tax effect of the aforementioned item.</t>
  </si>
  <si>
    <t>Cumulative Amount of Unrecognized Hedge Losses Recorded in Accumulated Other Comprehensive Income</t>
  </si>
  <si>
    <t>Cumulative Gains/(Losses), net of tax December 31, December 31, 2016 2015 Net investment hedges FX forwards $ 22.3 $ 34.3 Long-term debt 12.5 4.7 Total net investment hedges $ 34.8 $ 39.0 Cash flow hedges Treasury rate lock (1.1) (1.1) Cross currency swap 2.8 - Total losses on cash flow hedges 1.7 (1.1) Total net gains in AOCI $ 36.5 $ 37.9</t>
  </si>
  <si>
    <t>Gains and Losses Recognized in Consolidated Statement of Operations on Derivatives Not Designated as Hedging Instruments</t>
  </si>
  <si>
    <t>Year Ended December 31, Derivatives Not Designated as Accounting Hedges Location on Statement of Operations 2016 2015 2014 Foreign exchange forwards Other non-operating income, net $ (7.2) $ (2.8) $ (2.0)</t>
  </si>
  <si>
    <t>Fair Value of Derivative Instruments</t>
  </si>
  <si>
    <t xml:space="preserve"> Derivative and Non-derivative Instruments Balance Sheet Location December 31, 2016 December 31, 2015 Assets: Derivatives designated as accounting hedges: FX forwards on net investment in certain foreign subsidiaries Other current assets $ 0.6 $ 0.4 Interest rate swaps Other assets 7.0 12.1 Total derivatives designated as accounting hedges 7.6 12.5 Derivatives not designated as accounting hedges: FX forwards on certain assets and liabilities Other current assets - 0.1 Total assets $ 7.6 $ 12.6 Liabilities: Derivatives designated as accounting hedges: FX forwards on net investment in certain foreign subsidiaries Accounts payable and accrued liabilities $ - $ 1.2 Interest rate swaps Other non-current liabilities 0.8 0.3 Total derivatives designated as accounting hedges 0.8 1.5 Non-derivative instrument designated as accounting hedge: Long-term debt designated as net investment hedge Long-term debt 421.9 434.5 Derivatives not designated as accounting hedges: Cross-currency swap Other non-current liabilities 3.8 7.0 FX forwards on certain assets and liabilities Accounts payable and accrued liabilities 0.8 1.9 Total liabilities $ 427.3 $ 444.9</t>
  </si>
  <si>
    <t>Cash Flow Hedging [Member]</t>
  </si>
  <si>
    <t>Summary of Notional Amounts of Outstanding Derivative Positions</t>
  </si>
  <si>
    <t>December 31, December 31, 2016 2015 Notional amount of net investment hedges: Sell Buy Sell Buy Contracts to sell GBP for euros £ 22.1 € 26.4 £ 21.2 € 29.1 Contracts to sell Japanese yen for USD ¥ - $ - ¥ 19,400.0 $ 161.8</t>
  </si>
  <si>
    <t>Foreign Exchange Forwards [Member]</t>
  </si>
  <si>
    <t>December 31, December 31, 2016 2015 Notional Amount of Currency Pair: Sell Buy Sell Buy Contracts to sell USD for euros $ - € - $ 70.1 € 63.4 Contracts to purchase euros with Singapore dollars S$ 55.5 € 36.0 S$ 55.2 € 35.5 Contracts to sell euros for Singapore dollars € - S$ - € 1.4 S$ 2.2 Contracts to sell euros for GBP € 31.0 £ 25.9 € 23.1 £ 16.7 NOTE: € = Euro, £ = British pound, S$ = Singapore dollar, $ = U.S. dollar</t>
  </si>
  <si>
    <t>Schedule of Interest Rate Swap (Details) - Interest Rate Swap [Member] - USD ($) $ in Millions</t>
  </si>
  <si>
    <t>2010 Senior Notes [Member]</t>
  </si>
  <si>
    <t>Derivative [Line Items]</t>
  </si>
  <si>
    <t>Hedged Item</t>
  </si>
  <si>
    <t>$500M fixed-rate 2010 Senior Notes due 2020</t>
  </si>
  <si>
    <t>Nature of Swap</t>
  </si>
  <si>
    <t>Pay Floating/Receive Fixed</t>
  </si>
  <si>
    <t>Notional amount</t>
  </si>
  <si>
    <t>Floating Interest Rate</t>
  </si>
  <si>
    <t>3-month LIBOR</t>
  </si>
  <si>
    <t>2012 Senior Notes [Member]</t>
  </si>
  <si>
    <t>$500M fixed-rate 2012 Senior Notes due 2022</t>
  </si>
  <si>
    <t>2014 Senior Notes (5-Year) [Member]</t>
  </si>
  <si>
    <t>$450M fixed-rate 2014 Senior Notes due 2019</t>
  </si>
  <si>
    <t>Summary of Net Gain (Loss) on Foreign Exchange Forwards Not Designated as Hedging Instruments and on Interest Rate Swaps Designated as Fair Value Hedges (Detail) - USD ($) $ in Millions</t>
  </si>
  <si>
    <t>Derivatives Designated as Accounting Hedges [Member] | Interest Rate Swap [Member] | Interest Income (Expense), Net [Member]</t>
  </si>
  <si>
    <t>Derivative Instruments Gain Loss [Line Items]</t>
  </si>
  <si>
    <t>Amount of gain (loss) recognized in income</t>
  </si>
  <si>
    <t>Derivatives Not Designated as Accounting Hedges [Member] | Foreign Exchange Forwards [Member] | Other Nonoperating Income [Member]</t>
  </si>
  <si>
    <t>Summary of Notional Amounts of Outstanding Foreign Exchange Forward Contracts, Designated as Net Investment Hedges (Detail) - Net Investment Hedging [Member] € in Millions, ¥ in Millions, £ in Millions, $ in Millions</t>
  </si>
  <si>
    <t>Dec. 31, 2016EUR (€)</t>
  </si>
  <si>
    <t>Dec. 31, 2016GBP (£)</t>
  </si>
  <si>
    <t>Dec. 31, 2015EUR (€)</t>
  </si>
  <si>
    <t>Dec. 31, 2015GBP (£)</t>
  </si>
  <si>
    <t>Dec. 31, 2015JPY (¥)</t>
  </si>
  <si>
    <t>Contracts to Sell GBP for Euros [Member] | Buy [Member]</t>
  </si>
  <si>
    <t>Derivative Notional Amount | €</t>
  </si>
  <si>
    <t>Contracts to Sell GBP for Euros [Member] | Sell [Member]</t>
  </si>
  <si>
    <t>Derivative Notional Amount | £</t>
  </si>
  <si>
    <t>Contracts to Sell Japanese Yen for USD [Member] | Buy [Member]</t>
  </si>
  <si>
    <t>Derivative Notional Amount | $</t>
  </si>
  <si>
    <t>Contracts to Sell Japanese Yen for USD [Member] | Sell [Member]</t>
  </si>
  <si>
    <t>Derivative Notional Amount | ¥</t>
  </si>
  <si>
    <t>Gains and Losses on Derivatives Designated as Hedging Instruments (Detail) - USD ($) $ in Millions</t>
  </si>
  <si>
    <t>Amount of Gain/(Loss) Recognized in AOCI on Derivative (Effective Portion), Net of Tax</t>
  </si>
  <si>
    <t>Amount of Gain/(Loss) Reclassified from AOCI into Income (Effective Portion)</t>
  </si>
  <si>
    <t>Net Investment Hedging [Member]</t>
  </si>
  <si>
    <t>Net Investment Hedging [Member] | Foreign Exchange Forwards [Member]</t>
  </si>
  <si>
    <t>Net Investment Hedging [Member] | Long-Term Debt [Member]</t>
  </si>
  <si>
    <t>Cash Flow Hedging [Member] | Cross-Currency Swap [Member]</t>
  </si>
  <si>
    <t>Cash Flow Hedging [Member] | Cross-Currency Swap [Member] | Other Nonoperating Income (Expense) [Member]</t>
  </si>
  <si>
    <t>Cash Flow Hedging [Member] | Treasury Rate Lock [Member]</t>
  </si>
  <si>
    <t>Cumulative Amount of Unrecognized Hedge Losses Recorded in Accumulated Other Comprehensive Income (Detail) - USD ($) $ in Millions</t>
  </si>
  <si>
    <t>Cumulative amount of unrecognized hedge losses recorded in AOCI</t>
  </si>
  <si>
    <t>Net Investment Hedging [Member] | Foreign Exchange Contract [Member]</t>
  </si>
  <si>
    <t>Summary of Notional Amounts of Outstanding Foreign Exchange Forwards (Detail) € in Millions, £ in Millions, SGD in Millions, $ in Millions</t>
  </si>
  <si>
    <t>Dec. 31, 2015SGD</t>
  </si>
  <si>
    <t>Contracts to Sell USD for Euros [Member] | Buy [Member]</t>
  </si>
  <si>
    <t>Derivative Notional Amount</t>
  </si>
  <si>
    <t>Contracts to Sell USD for Euros [Member] | Sell [Member]</t>
  </si>
  <si>
    <t>Contracts to Purchase Euros with Other Foreign Currencies [Member] | Buy [Member]</t>
  </si>
  <si>
    <t>Contracts to Purchase Euros with Other Foreign Currencies [Member] | Sell [Member]</t>
  </si>
  <si>
    <t>Contracts to Sell Euros for Other Foreign Currencies [Member] | Buy [Member]</t>
  </si>
  <si>
    <t>Contracts to Sell Euros for Other Foreign Currencies [Member] | Sell [Member]</t>
  </si>
  <si>
    <t>Derivative Notional Amount | SGD</t>
  </si>
  <si>
    <t>Contracts to Sell Euros for GBP [Member] | Buy [Member]</t>
  </si>
  <si>
    <t>Contracts to Sell Euros for GBP [Member] | Sell [Member]</t>
  </si>
  <si>
    <t>Fair Value of Derivative Instruments (Detail) - USD ($) $ in Millions</t>
  </si>
  <si>
    <t>Derivatives Fair Value [Line Items]</t>
  </si>
  <si>
    <t>Derivatives assets</t>
  </si>
  <si>
    <t>Derivatives liabilities</t>
  </si>
  <si>
    <t>Derivatives Designated as Accounting Hedges [Member]</t>
  </si>
  <si>
    <t>Derivatives Designated as Accounting Hedges [Member] | Interest Rate Swap [Member] | Other Assets [Member]</t>
  </si>
  <si>
    <t>Derivatives Designated as Accounting Hedges [Member] | Interest Rate Swap [Member] | Other Noncurrent Liabilities [Member]</t>
  </si>
  <si>
    <t>Derivatives Not Designated as Accounting Hedges [Member] | Foreign Exchange Contract [Member] | Other Current Assets [Member]</t>
  </si>
  <si>
    <t>Derivatives Not Designated as Accounting Hedges [Member] | Foreign Exchange Contract [Member] | Accounts Payable and Accrued Liabilities [Member]</t>
  </si>
  <si>
    <t>Derivatives Not Designated as Accounting Hedges [Member] | Cross-Currency Swap [Member] | Other Noncurrent Liabilities [Member]</t>
  </si>
  <si>
    <t>Net Investment Hedging [Member] | Derivatives Designated as Accounting Hedges [Member] | Foreign Exchange Contract [Member] | Other Current Assets [Member]</t>
  </si>
  <si>
    <t>Net Investment Hedging [Member] | Derivatives Designated as Accounting Hedges [Member] | Foreign Exchange Contract [Member] | Accounts Payable and Accrued Liabilities [Member]</t>
  </si>
  <si>
    <t>Derivative Instruments and Hedging Activities - Additional Information (Detail) - Derivatives Designated as Accounting Hedges [Member] - 2015 Senior Notes [Member] € in Millions, $ in Millions</t>
  </si>
  <si>
    <t>Dec. 31, 2016USD ($)</t>
  </si>
  <si>
    <t>Cross-Currency Swap [Member] | Currency Paid [Member]</t>
  </si>
  <si>
    <t>Notional amount | $</t>
  </si>
  <si>
    <t>Derivative, swaption interest rate</t>
  </si>
  <si>
    <t>3.945%</t>
  </si>
  <si>
    <t>Cross-Currency Swap [Member] | Currency Received [Member]</t>
  </si>
  <si>
    <t>1.75%</t>
  </si>
  <si>
    <t>Net Investment Hedging [Member] | Currency Paid [Member]</t>
  </si>
  <si>
    <t>PROPERTY AND EQUIPMENT, NET</t>
  </si>
  <si>
    <t>NOTE 6 PROPERTY AND EQUIPMENT, NET Property and equipment, net consisted of: December 31, 2016 2015 Office and computer equipment (3 - 10 year estimated useful life) $ 189.1 $ 172.1 Office furniture and fixtures (3 - 10 year estimated useful life) 47.1 45.4 Internal-use computer software (1 - 10 year estimated useful life) 452.1 387.0 Leasehold improvements and building (2 - 20 year estimated useful life) 233.1 220.8 Total property and equipment, at cost 921.4 825.3 Less: accumulated depreciation and amortization (595.5) (518.9) Total property and equipment, net $ 325.9 $ 306.4 Depreciation and amortization expense related to the above assets was $92.5 million, $81.6 million, and $67.2 million for the years ended December 31, 2016 , 2015 and 2014 , respectively.</t>
  </si>
  <si>
    <t>PROPERTY AND EQUIPMENT, NET (Tables)</t>
  </si>
  <si>
    <t>Property and Equipment, Net</t>
  </si>
  <si>
    <t>December 31, 2016 2015 Office and computer equipment (3 - 10 year estimated useful life) $ 189.1 $ 172.1 Office furniture and fixtures (3 - 10 year estimated useful life) 47.1 45.4 Internal-use computer software (1 - 10 year estimated useful life) 452.1 387.0 Leasehold improvements and building (2 - 20 year estimated useful life) 233.1 220.8 Total property and equipment, at cost 921.4 825.3 Less: accumulated depreciation and amortization (595.5) (518.9) Total property and equipment, net $ 325.9 $ 306.4</t>
  </si>
  <si>
    <t>Property and Equipment, Net (Detail) - USD ($) $ in Millions</t>
  </si>
  <si>
    <t>Property Plant And Equipment [Line Items]</t>
  </si>
  <si>
    <t>Office and computer equipment (3 - 10 year estimated useful life)</t>
  </si>
  <si>
    <t>Office furniture and fixtures (3 - 10 year estimated useful life)</t>
  </si>
  <si>
    <t>Internal-use computer software (3 - 10 year estimated useful life)</t>
  </si>
  <si>
    <t>Leasehold improvements (3 - 20 year estimated useful life)</t>
  </si>
  <si>
    <t>Total property and equipment, at cost</t>
  </si>
  <si>
    <t>Less: accumulated depreciation and amortization</t>
  </si>
  <si>
    <t>Total property and equipment, net</t>
  </si>
  <si>
    <t>Property and Equipment, Net (Parenthetical) (Detail)</t>
  </si>
  <si>
    <t>Office and Computer Equipment [Member] | Minimum [Member]</t>
  </si>
  <si>
    <t>Property plant and equipment useful life</t>
  </si>
  <si>
    <t>3 years</t>
  </si>
  <si>
    <t>Office and Computer Equipment [Member] | Maximum [Member]</t>
  </si>
  <si>
    <t>10 years</t>
  </si>
  <si>
    <t>Office Furniture and Fixtures [Member] | Minimum [Member]</t>
  </si>
  <si>
    <t>Office Furniture and Fixtures [Member] | Maximum [Member]</t>
  </si>
  <si>
    <t>Internal-use Computer Software [Member] | Minimum [Member]</t>
  </si>
  <si>
    <t>1 year</t>
  </si>
  <si>
    <t>Internal-use Computer Software [Member] | Maximum [Member]</t>
  </si>
  <si>
    <t>Leasehold Improvements and Building [Member] | Minimum [Member]</t>
  </si>
  <si>
    <t>2 years</t>
  </si>
  <si>
    <t>Leasehold Improvements and Building [Member] | Maximum [Member]</t>
  </si>
  <si>
    <t>5 years</t>
  </si>
  <si>
    <t>Property and Equipment, Net - Additional Information (Detail) - USD ($) $ in Millions</t>
  </si>
  <si>
    <t>Property Plant And Equipment Disclosure [Line Items]</t>
  </si>
  <si>
    <t>Depreciation and amortization expense related to property and equipment</t>
  </si>
  <si>
    <t>ACQUISITIONS</t>
  </si>
  <si>
    <t xml:space="preserve">NOTE 7 ACQUISITIONS The business combinations described below are accounted for using the acquisition method of accounting whereby assets acquired and liabilities assumed were recognized at fair value o n the date of the transaction. Any excess of the purchase price over the fair value of the assets acquired and liabilities ass umed was recorded to goodwill. The Company has not presented proforma combined results because the impact on previously reported statements of operations would not have been mater ial. Additionally, the near term impact to the Company’s operations and cash flows is not material. Korea Investor Service (KIS) In July 2016, a subsidiary of the Company acquired the non-controlling interest of KIS and additional shares of KIS Pricing. The aggregate purchase price was not material and the near term impact to operations and cash flow is not expected to be material. KIS and KIS Pricing are a part of the MIS segment. Gilliland Gold Young (GGY) On March 1, 2016, subsidiaries of the Company acquired 100 % of GGY, a leading provider of advanced actuarial software for the life insurance industry. The cash payments noted in the table below were funded with cash on hand. The acquisition of GGY will allow MA to provide an industry-leading enterprise risk offering for global life insurers and reinsurers. The table below details the total consideration re lating to the acquisition: Cash paid at closing $ 83.4 Additional consideration paid to sellers in the third quarter 2016 (1) 3.1 Total consideration $ 86.5 (1) Represents additional consideration paid to the sellers for amounts withheld at closing pending the completion of certain administrative matters Shown below is the purchase price allocation, which summarizes the fair value of the assets and liabilities assumed, at the date of acquisition: Current assets $ 11.7 Property and equipment, net 2.0 Indemnification assets 1.5 Intangible assets: Trade name (19 year weighted average life) $ 3.7 Client relationships (21 year weighted average life) 13.8 Software (7 year weighted average life) 16.6 Total intangible assets (14 year weighted average life) 34.1 Goodwill 59.4 Liabilities (22.2) Net assets acquired $ 86.5 Current assets in the table above include acquired cash of $ 7.5 million. Additionally, current assets include accounts receivable of $ 2.9 million. Goodwill, which has been assigned to the MA segment, is not deductible for tax. In connection with the acquisition, the Company assumed liabilities relating to UTB s and certain other tax exposures which are included in the liabilities assumed in the table above. The sellers have contractually indemnified the Company against any potential payments that may h ave to be made regarding these amounts. Accordingly, the Company carries an indemnification asset on its consolidated balance sheet at December 31, 2016. The Company incurred $ 0.9 million of costs directly related to the GGY acquisition of which $ 0.6 milli on was incurred in 2015 and $ 0.3 million was incurred in the first quarter of 2016. These costs are recorded within selling, general and administrative expenses in the Company’s consolidated statements of operations. GGY is part of the ERS reporting unit f or purposes of the Company’s annual goodwill impairment assessment. BlackBox Logic On December 9, 2015, a subsidiary of the Company acquired the RMBS data and analytics business of BlackBox Logic. The aggregate purchase price was not material and the near term impact to the Company’s operations and cash flows is not expected to be material. This business operates in the MA reportable segment and goodwill related to this acquisition has been allocated to the RD&amp;A reporting unit. Equilibrium On May 21, 2015, a subsidiary of the Company acquired 100 % of Equilibrium, a pr ovider of credit rating and research services in Peru and Panama. The aggregate purchase price was not material and the near term impact to the Company’s operations and cash flows is not expected to be material. Equilibrium operates in the MIS reportable segment and goodwill related to this acquisition has been allocated to the MIS reporting unit. Lewtan Technologies On October 27, 2014, a subsidiary of the Company acquired 100 % of Lewtan Technologies, a leading provider of analytical tools and data for t he global structured finance market. The acquisition of Lewtan bolstered MA’s Strctured Analytics and Valuations (SAV) business within its RD&amp;A LOB, which provides an extensive data and analytics library for securitized assets. The aggregate purchase pr ice is not material. Lewtan operates in the RD&amp;A LOB of MA and goodwill related to this acquisition was allocated to the RD&amp;A reporting unit. WebEquity Solutions, LLC On July 17, 2014, a subsidiary of the Company acquired 100 % of WebEquity Solutions, LLC, a leading provider of cloud-based loan origination solutions for financial institutions. The payment of $ 130.5 million was funded with cash on hand. This acquisition enhance d MA’s risk management product portfolio. Shown below is the purchase price allocation, which summarizes the fair value of the assets and liabilities assumed, at the date of the acquisition: Current assets $ 3.0 Property and equipment, net 2.3 Intangible assets: Client relationships (18 year weighted average life) $ 42.8 Software (15 year weighted average life) 11.5 Trade name (4 year weighted average life) 0.5 Total intangible assets (17 year weighted average life) 54.8 Goodwill 77.6 Liabilities assumed (7.2) Net assets acquired $ 130.5 The acquired goodwill, which has been assigned to the MA segment, will be deductible for tax. As of the date of the acquisition, WebEquity is part of the ERS reporting unit. ICRA Limited On June 26, 2014, a subsidiary of the Company acquired 2,154,722 additional shares of ICRA Limited, a publicly traded company in India. ICRA is a leading provider of credit ratings and research in India and extends MIS’s reach in the growing domestic debt market in India as well as other emerging markets in the region. The acquisition of the additional shares increased Moody’s ownership stake in ICRA from 28.5 % to just over 50 %, resulting in a controlling interest in ICRA. Moody’s con solidates ICRA’s financial statements on a three-month lag. Prior to the acquisition of the additional shares, Moody’s accounted for its investment in ICRA on an equity basis whereby the Company recorded its proportional share of the investment’s net incom e or loss as part of other non-operating income (expense), net. The acquisition of the additional shares has resulted in the Company consolidating ICRA into its financial statements. As a result of this consolidation and in accordance with ASC 805, the c arrying value of the Company’s equity investment in ICRA was remeasured to fair value as of the acquisition date resulting in a pre-tax gain of $ 102.8 million ($ 78.5 million after-tax) in the second quarter of 2014. The fair value of the Company’s equity i nvestment was based on ICRA’s quoted market price on the date of acquisition. The table below details the total consideration relating to the ICRA step-acquisition: Cash paid $ 86.0 Fair value of equity interest in ICRA prior to obtaining a controlling interest 124.9 Total consideration $ 210.9 The cash paid in the table above was funded above using Moody's non-U.S. cash on hand. Shown below is the purchase price allocation, which summarizes the fair value of the assets and liabilities assumed, at the date of acquisition: Current assets $ 25.4 Property and equipment, net 15.1 Intangible assets: Trade name (36 year weighted average life) $ 46.8 Client relationships (19 year weighted average life) 33.8 Other (17 year weighted average life)* 18.3 Total intangible assets (26 year weighted average life) 98.9 Goodwill 296.7 Other assets 56.3 Liabilities (62.7) Fair value of non-controlling interest assumed (218.8) Net assets acquired $ 210.9 * Primarily consists of acquired technical know-how and ratings methodologies Current assets include acquired cash of approximately $ 5 million. Additionally, current assets includes gross accounts receivable of approximately $ 14 million, of which an immaterial amount is not expected to be collectible. Goodwill, which has been assigned to the MIS segment, is not deductible for tax. The fair value of the non-controlling interest was determined based on the quoted market price per share of ICRA on the date that the Company acquired the controlling stake. ICRA operates at its own reporting unit for purposes of the Company’s annual goodwill impairment assessment. In the fourth quarter of 2016, ICRA divested its interest in ICTEAS, which is part of the MIS Other LOB, and resulted in an immaterial gain. The impact of ICTEAS’s opera tions, financial position and cash flows were not material to Moody’s. </t>
  </si>
  <si>
    <t>ACQUISITIONS (Tables)</t>
  </si>
  <si>
    <t>Gilliland Gold Young (GGY) [Member]</t>
  </si>
  <si>
    <t>Consideration to The Step Acquisition</t>
  </si>
  <si>
    <t>Cash paid at closing $ 83.4 Additional consideration paid to sellers in the third quarter 2016 (1) 3.1 Total consideration $ 86.5 (1) Represents additional consideration paid to the sellers for amounts withheld at closing pending the completion of certain administrative matters</t>
  </si>
  <si>
    <t>Summary of Fair Values of Assets Acquired and Liabilities Assumed</t>
  </si>
  <si>
    <t>Current assets $ 11.7 Property and equipment, net 2.0 Indemnification assets 1.5 Intangible assets: Trade name (19 year weighted average life) $ 3.7 Client relationships (21 year weighted average life) 13.8 Software (7 year weighted average life) 16.6 Total intangible assets (14 year weighted average life) 34.1 Goodwill 59.4 Liabilities (22.2) Net assets acquired $ 86.5</t>
  </si>
  <si>
    <t>Web Equity Solutions [Member]</t>
  </si>
  <si>
    <t>Current assets $ 3.0 Property and equipment, net 2.3 Intangible assets: Client relationships (18 year weighted average life) $ 42.8 Software (15 year weighted average life) 11.5 Trade name (4 year weighted average life) 0.5 Total intangible assets (17 year weighted average life) 54.8 Goodwill 77.6 Liabilities assumed (7.2) Net assets acquired $ 130.5</t>
  </si>
  <si>
    <t>ICRA [Member]</t>
  </si>
  <si>
    <t>Cash paid $ 86.0 Fair value of equity interest in ICRA prior to obtaining a controlling interest 124.9 Total consideration $ 210.9</t>
  </si>
  <si>
    <t>Current assets $ 25.4 Property and equipment, net 15.1 Intangible assets: Trade name (36 year weighted average life) $ 46.8 Client relationships (19 year weighted average life) 33.8 Other (17 year weighted average life)* 18.3 Total intangible assets (26 year weighted average life) 98.9 Goodwill 296.7 Other assets 56.3 Liabilities (62.7) Fair value of non-controlling interest assumed (218.8) Net assets acquired $ 210.9 * Primarily consists of acquired technical know-how and ratings methodologies</t>
  </si>
  <si>
    <t>Total Consideration Transferred to Sellers (Detail) - USD ($) $ in Millions</t>
  </si>
  <si>
    <t>Mar. 01, 2016</t>
  </si>
  <si>
    <t>Jul. 17, 2014</t>
  </si>
  <si>
    <t>Jun. 26, 2014</t>
  </si>
  <si>
    <t>Business Acquisition [Line Items]</t>
  </si>
  <si>
    <t>Fair value of equity interest in ICRA prior to obtaining a controlling interest</t>
  </si>
  <si>
    <t>Cash paid</t>
  </si>
  <si>
    <t>Additional consideration paid to seller in the third quarter 2016</t>
  </si>
  <si>
    <t>Total consideration</t>
  </si>
  <si>
    <t>Purchase Price Allocation (Detail) - USD ($) $ in Millions</t>
  </si>
  <si>
    <t>Indemnification asset</t>
  </si>
  <si>
    <t>Current assets</t>
  </si>
  <si>
    <t>Total intangible assets</t>
  </si>
  <si>
    <t>Liabilities assumed</t>
  </si>
  <si>
    <t>Net assets acquired</t>
  </si>
  <si>
    <t>Gilliland Gold Young (GGY) [Member] | Trade Names [Member]</t>
  </si>
  <si>
    <t>Gilliland Gold Young (GGY) [Member] | Customer Relationships [Member]</t>
  </si>
  <si>
    <t>Gilliland Gold Young (GGY) [Member] | Software [Member]</t>
  </si>
  <si>
    <t>Web Equity Solutions [Member] | Trade Names [Member]</t>
  </si>
  <si>
    <t>Web Equity Solutions [Member] | Customer Relationships [Member]</t>
  </si>
  <si>
    <t>Web Equity Solutions [Member] | Software [Member]</t>
  </si>
  <si>
    <t>Fair value of non-controlling interest assumed</t>
  </si>
  <si>
    <t>ICRA [Member] | Trade Names [Member]</t>
  </si>
  <si>
    <t>ICRA [Member] | Customer Relationships [Member]</t>
  </si>
  <si>
    <t>ICRA [Member] | Other Intangibles [Member]</t>
  </si>
  <si>
    <t>Purchase Price Allocation (Parenthetical) (Detail)</t>
  </si>
  <si>
    <t>Weighted average life of intangible assets acquired (in years)</t>
  </si>
  <si>
    <t>26 years</t>
  </si>
  <si>
    <t>14 years</t>
  </si>
  <si>
    <t>19 years</t>
  </si>
  <si>
    <t>21 years</t>
  </si>
  <si>
    <t>7 years</t>
  </si>
  <si>
    <t>17 years</t>
  </si>
  <si>
    <t>4 years</t>
  </si>
  <si>
    <t>18 years</t>
  </si>
  <si>
    <t>15 years</t>
  </si>
  <si>
    <t>36 years</t>
  </si>
  <si>
    <t>Acquisitions - Additional Information (Detail) - USD ($) $ in Millions</t>
  </si>
  <si>
    <t>Mar. 31, 2016</t>
  </si>
  <si>
    <t>Oct. 27, 2014</t>
  </si>
  <si>
    <t>Remeasurement gain on acquisition</t>
  </si>
  <si>
    <t>Business acquisition interests acquired</t>
  </si>
  <si>
    <t>100.00%</t>
  </si>
  <si>
    <t>Acquired cash included in current assets</t>
  </si>
  <si>
    <t>Account receivables gross included in current assets</t>
  </si>
  <si>
    <t>Amount related to transaction cost</t>
  </si>
  <si>
    <t>Cash paid for business acquisition</t>
  </si>
  <si>
    <t>Additional offer shares acquired</t>
  </si>
  <si>
    <t>Ownership percentage</t>
  </si>
  <si>
    <t>50.00%</t>
  </si>
  <si>
    <t>ICRA [Member] | After Tax [Member]</t>
  </si>
  <si>
    <t>Lewtan [Member]</t>
  </si>
  <si>
    <t>GOODWILL AND OTHER ACQUIRED INTANGIBLE ASSETS</t>
  </si>
  <si>
    <t>NOTE 8 GOODWILL AND OTHER ACQUIRED INTANGIBLE ASSETS The following table summarizes the activity in goodwill: Year Ended December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61.0 - 61.0 61.0 - 61.0 Goodwill derecognized upon sale of subsidiary (3.2) - (3.2) - - - (3.2) - (3.2) Foreign currency translation adjustments (4.2) - (4.2) (6.3) - (6.3) (10.5) - (10.5) Ending balance $ 277.0 $ - $ 277.0 $ 758.8 $ (12.2) $ 746.6 $ 1,035.8 $ (12.2) $ 1,023.6 Year Ended December 31, 2015 MIS MA Consolidated Gross goodwill Accumulated impairment charge Net goodwill Gross goodwill Accumulated impairment charge Net goodwill Gross goodwill Accumulated impairment charge Net goodwill Balance at beginning of year $ 298.7 $ - $ 298.7 $ 734.6 $ (12.2) $ 722.4 $ 1,033.3 $ (12.2) $ 1,021.1 Additions/adjustments 3.7 - 3.7 5.0 - 5.0 8.7 - 8.7 Foreign currency translation adjustments (18.0) - (18.0) (35.5) - (35.5) (53.5) - (53.5) Ending balance $ 284.4 $ - $ 284.4 $ 704.1 $ (12.2) $ 691.9 $ 988.5 $ (12.2) $ 976.3 The 2016 goodwill derecognized for the MIS segment in the table above relates to the divestiture of ICTEAS in the fourth quarter of 2016 as more fully discussed in Note 7. The 2016 additions/adjustments for the MA segment in the table above primarily relate to the acquisition of GGY. The 2015 additions/adjustments for the MIS segment in the table above relate to the acquisition of Equilibrium. The 2015 additions/adjustments for the MA segment primarily reflect an adjustment to an indemnification asset recognized as part of the Copal acquisition, goodwill acquired from the acquisition of a business from BlackBox Logic and adjustments to deferred revenue balances and deferred tax assets recognized as part of the Lewtan acquisition. The accumulated impairment charge in the table above reflects an impairment charge recognized in 2012 relating to the FSTC reporting unit within MA. This impairment charge reflected a contraction in spending for training and certification services for many individuals and global financial ins titutions in 2012 due to macroeconomic uncertainties at the time. The fair value of the FSTC reporting unit utilized in this impairment assessment was estimated using a discounted cash flow methodology and comparable public company and precedent transacti on multiples. Acquired intangible assets and related amortization consisted of : December 31, 2016 2015 Customer relationships $ 310.1 $ 298.4 Accumulated amortization (124.4) (110.0) Net customer relationships 185.7 188.4 Trade secrets 29.9 29.7 Accumulated amortization (25.6) (23.1) Net trade secrets 4.3 6.6 Software 87.7 74.7 Accumulated amortization (54.9) (47.7) Net software 32.8 27.0 Trade names 75.3 72.4 Accumulated amortization (19.9) (16.2) Net trade names 55.4 56.2 Other (1) 43.5 44.3 Accumulated amortization (25.3) (23.4) Net other 18.2 20.9 Total $ 296.4 $ 299.1 (1) Other intangible assets primarily consist of databases, covenants not to compete, and acquired ratings methodologies and models. Amortization expense relating to acquired intangible assets is as follows: Year Ended December 31, 2016 2015 2014 Amortization expense $ 34.2 $ 31.9 $ 28.4 Estimated future annual amortization expense for intangible assets subject to amortization is as follows: Year Ending December 31, 2017 $ 31.4 2018 26.0 2019 22.9 2020 21.2 2021 20.5 Thereafter 174.4 Total estimated future amortization $ 296.4 Amortizable intangible assets are reviewed for recoverability whenever events or changes in circumstances indicate that the carrying amount may not be recoverable. For all intangible assets, there were no such events or changes during 2016, 201 5 or 2014 that would indicate that the carrying amount of amortizable intangible assets in any of the Company’s reporting units may not be recoverable</t>
  </si>
  <si>
    <t>GOODWILL AND OTHER ACQUIRED INTANGIBLE ASSETS (Tables)</t>
  </si>
  <si>
    <t>Activity in Goodwill</t>
  </si>
  <si>
    <t>Year Ended December 31, 2016 MIS MA Consolidated Gross goodwill Accumulated impairment charge Net goodwill Gross goodwill Accumulated impairment charge Net goodwill Gross goodwill Accumulated impairment charge Net goodwill Balance at beginning of year $ 284.4 $ - $ 284.4 $ 704.1 $ (12.2) $ 691.9 $ 988.5 $ (12.2) $ 976.3 Additions/adjustments - - - 61.0 - 61.0 61.0 - 61.0 Goodwill derecognized upon sale of subsidiary (3.2) - (3.2) - - - (3.2) - (3.2) Foreign currency translation adjustments (4.2) - (4.2) (6.3) - (6.3) (10.5) - (10.5) Ending balance $ 277.0 $ - $ 277.0 $ 758.8 $ (12.2) $ 746.6 $ 1,035.8 $ (12.2) $ 1,023.6 Year Ended December 31, 2015 MIS MA Consolidated Gross goodwill Accumulated impairment charge Net goodwill Gross goodwill Accumulated impairment charge Net goodwill Gross goodwill Accumulated impairment charge Net goodwill Balance at beginning of year $ 298.7 $ - $ 298.7 $ 734.6 $ (12.2) $ 722.4 $ 1,033.3 $ (12.2) $ 1,021.1 Additions/adjustments 3.7 - 3.7 5.0 - 5.0 8.7 - 8.7 Foreign currency translation adjustments (18.0) - (18.0) (35.5) - (35.5) (53.5) - (53.5) Ending balance $ 284.4 $ - $ 284.4 $ 704.1 $ (12.2) $ 691.9 $ 988.5 $ (12.2) $ 976.3</t>
  </si>
  <si>
    <t>Acquired Intangible Assets</t>
  </si>
  <si>
    <t>December 31, 2016 2015 Customer relationships $ 310.1 $ 298.4 Accumulated amortization (124.4) (110.0) Net customer relationships 185.7 188.4 Trade secrets 29.9 29.7 Accumulated amortization (25.6) (23.1) Net trade secrets 4.3 6.6 Software 87.7 74.7 Accumulated amortization (54.9) (47.7) Net software 32.8 27.0 Trade names 75.3 72.4 Accumulated amortization (19.9) (16.2) Net trade names 55.4 56.2 Other (1) 43.5 44.3 Accumulated amortization (25.3) (23.4) Net other 18.2 20.9 Total $ 296.4 $ 299.1 (1) Other intangible assets primarily consist of databases, covenants not to compete, and acquired ratings methodologies and models.</t>
  </si>
  <si>
    <t>Amortization Expense Relating to Acquired Intangible Assets</t>
  </si>
  <si>
    <t>Year Ended December 31, 2016 2015 2014 Amortization expense $ 34.2 $ 31.9 $ 28.4</t>
  </si>
  <si>
    <t>Estimated Future Amortization Expense for Acquired Intangible Assets Subject to Amortization</t>
  </si>
  <si>
    <t>Year Ending December 31, 2017 $ 31.4 2018 26.0 2019 22.9 2020 21.2 2021 20.5 Thereafter 174.4 Total estimated future amortization $ 296.4</t>
  </si>
  <si>
    <t>Activity in Goodwill (Detail) - USD ($) $ in Millions</t>
  </si>
  <si>
    <t>Goodwill [Line Items]</t>
  </si>
  <si>
    <t>Beginning balance, goodwill gross</t>
  </si>
  <si>
    <t>Additions/adjustments, gross</t>
  </si>
  <si>
    <t>Goodwill derecognized, gross</t>
  </si>
  <si>
    <t>Foreign currency translation adjustments, gross</t>
  </si>
  <si>
    <t>Ending balance, goodwill gross</t>
  </si>
  <si>
    <t>Beginning balance, Accumulated impairment charge</t>
  </si>
  <si>
    <t>Ending balance, Accumulated impairment charge</t>
  </si>
  <si>
    <t>Beginning balance, goodwill net</t>
  </si>
  <si>
    <t>Additions/adjustments</t>
  </si>
  <si>
    <t>Goodwill derecognized</t>
  </si>
  <si>
    <t>Foreign currency translation adjustments</t>
  </si>
  <si>
    <t>Ending balance, goodwill net</t>
  </si>
  <si>
    <t>Acquired Intangible Assets and Related Amortization (Detail) - USD ($) $ in Millions</t>
  </si>
  <si>
    <t>Finite Lived Intangible Assets [Line Items]</t>
  </si>
  <si>
    <t>Acquired intangible assets, net</t>
  </si>
  <si>
    <t>Customer Relationships [Member]</t>
  </si>
  <si>
    <t>Acquired intangible assets, gross</t>
  </si>
  <si>
    <t>Accumulated amortization</t>
  </si>
  <si>
    <t>Trade Secrets [Member]</t>
  </si>
  <si>
    <t>Software [Member]</t>
  </si>
  <si>
    <t>Trade Names [Member]</t>
  </si>
  <si>
    <t>Other Intangible Assets [Member]</t>
  </si>
  <si>
    <t>Amortization Expense Relating to Acquired Intangible Assets (Detail) - USD ($) $ in Millions</t>
  </si>
  <si>
    <t>Amortization expense</t>
  </si>
  <si>
    <t>Estimated Future Amortization Expense for Acquired Intangible Assets Subject to Amortization (Detail) $ in Millions</t>
  </si>
  <si>
    <t>Schedule Of Actual And Estimated Amortization Expense [Line Items]</t>
  </si>
  <si>
    <t>Thereafter</t>
  </si>
  <si>
    <t>Total estimated future amortization</t>
  </si>
  <si>
    <t>RESTRUCTURING</t>
  </si>
  <si>
    <t>NOTE 9 RESTRUCTURING In September 2016, the Company approved a restructuring plan relating to cost management initiatives in the MIS segment as well as in certain corporate overhead functions. This restructuring plan consists solely of headcount reductions, which when combined with an immaterial restructuring in the first half of 2016, represented approximately 1 % of the Company’s workforce. The entire charge for these actions will result in cash outlays that will be paid out over the next nine months. The cumulative amount of expense incurred from inception through December 31, 2016 for these actions was $ 12.0 million. Actions under these plans were substantially complete at September 30, 2016. Total expenses included in the accompanying consoli dated statements of operations are as follows: Year Ended December 31, 2016 2015 2014 Restructuring $ 12.0 $ - $ - Changes to the restructuring liability during the first twelve months of 2016 were as follows : Employee Termination Costs Severance Balance at January 1, 2016 $ - Cost incurred and adjustments 12.0 Cash payments (5.7) Balance at December 31, 2016 $ 6.3 As of December 31, 2016 the remaining restructuring liability of $6.3 million relating to severance is expected to be paid out during the year ending December 31, 2017 . This liability is recorded within accounts payable and accrued liabilities in the Company’s consolidated balance sheet at December 31, 2016 .</t>
  </si>
  <si>
    <t>RESTRUCTURING  (Tables)</t>
  </si>
  <si>
    <t>Restructuring Expenses Included in Consolidated Statements of Operations</t>
  </si>
  <si>
    <t>Year Ended December 31, 2016 2015 2014 Restructuring $ 12.0 $ - $ -</t>
  </si>
  <si>
    <t>Changes to the Restructuring Liability</t>
  </si>
  <si>
    <t>Employee Termination Costs Severance Balance at January 1, 2016 $ - Cost incurred and adjustments 12.0 Cash payments (5.7) Balance at December 31, 2016 $ 6.3</t>
  </si>
  <si>
    <t>Restructuring Expenses Included in Consolidated Statements of Operations (Details) - USD ($) $ in Millions</t>
  </si>
  <si>
    <t>Restructuring Cost and Reserve [Line Items]</t>
  </si>
  <si>
    <t>Restructuring expenses included in Operations</t>
  </si>
  <si>
    <t>Changes in Restructuring Liability (Details) - Severance [Member] $ in Millions</t>
  </si>
  <si>
    <t>Costs incurred and adjustments</t>
  </si>
  <si>
    <t>Cash payments</t>
  </si>
  <si>
    <t>Restructuring liability, Ending Balance</t>
  </si>
  <si>
    <t>Restructuring - Additional Information (Detail) $ in Millions</t>
  </si>
  <si>
    <t>Severance [Member]</t>
  </si>
  <si>
    <t>Remaining restructuring liability</t>
  </si>
  <si>
    <t>Restructuring Plan 2016 [Member]</t>
  </si>
  <si>
    <t>Cumulative restructuring charges</t>
  </si>
  <si>
    <t>Headcount reductions as percentage of the company workforce</t>
  </si>
  <si>
    <t>1.00%</t>
  </si>
  <si>
    <t>FAIR VALUE</t>
  </si>
  <si>
    <t>NOTE 10 FAIR VALUE The table below p resents information about items which are carried at fair value on a recurring basis at December 31, 2016 and December 31, 2015 : Fair Value Measurement as of December 31, 2016 Description Balance Level 1 Level 2 Assets: Derivatives (a) $ 7.6 $ - $ 7.6 Money market mutual funds 189.0 189.0 - Fixed maturity and open ended mutual funds 32.6 32.6 - Total $ 229.2 $ 221.6 $ 7.6 Liabilities: Derivatives (a) $ 5.4 $ - $ 5.4 Total $ 5.4 $ - $ 5.4 Fair Value Measurement as of December 31, 2015 Description Balance Level 1 Level 2 Assets: Derivatives (a) $ 12.6 $ - $ 12.6 Money market mutual funds 188.3 188.3 - Fixed maturity and open ended mutual funds 31.9 31.9 - Total $ 232.8 $ 220.2 $ 12.6 Liabilities: Derivatives (a) $ 10.4 $ - $ 10.4 Total $ 10.4 $ - $ 10.4 (a) Represents FX forwards on certain assets and liabilities and on net investments in certain foreign subsidiaries as well as interest rate swaps and cross-currency swaps as more fully described in Note 5 to the financial statements. The following table summarizes the changes in the fair value of the Company’s Level 3 liabilities: Changes in Contingent Consideration for Years Ended December 31, 2015 2014 Balance as of January 1 $ 2.1 $ 17.5 Contingent consideration payments (1.9) (16.5) Losses included in earnings - 1.3 Foreign currency translation adjustments (0.2) (0.2) Balance as of December 31 $ - $ 2.1 The following are descriptions of the methodologies utilized by the Company to estimate the fair value of its derivative contracts, fixed maturity plans, money market mutual funds, and contingent consideration obligations: Derivatives: In determining the fair value of the derivative contracts in the table above, the Company utilizes industry standard valuation models. Where applicable, these models project future cash flows and discount the future amounts to a present value using spot ra tes, forward points, currency volatilities, interest rates as well as the risk of non-performance of the Company and the counterparties with whom it has derivative contracts. The Company established strict counterparty credit guidelines and only enters int o transactions with financial institutions that adhere to these guidelines. Accordingly, the risk of counterparty default is deemed to be minimal. Fixed maturity and open ended mutual funds: The fixed maturity mutual funds and open ended mutual funds prim arily represent exchange traded funds in India and are classified as securities available-for-sale. Accordingly, any unrealized gains and losses are recognized through OCI until the instruments mature or are sold. Money market mutual funds: The money mark et mutual funds represent publicly traded funds with a stable $ 1 net asset value. Contingent Consideration: During the third quarter of 2015, the Company settled a contingent consideration obligation of 2.5 million Canadian dollars related to the acquisition of CSI that was based on certain non-financial metrics set forth in the acquisition agreement. Prior to the settlement of this obligation, the Company utilized a discounted cash flow methodology to value this obligation. These obligations were measured using Level 3 inputs as defined in the ASC. For certain of the contingent consideration obligations relating to the acquisition of Copal, a portion of the contingent cash payments were based on revenue an d EBITDA growth for certain of the Copal entities. This growth was calculated by comparing revenue and EBITDA in the year immediately prior to the exercise of the put/call option to acquire the remaining 33 % ownership interest of Copal Partners Limited, t o revenue and EBITDA in Copal’s fiscal year ended March 31, 2011. Payments of $ 12.2 million under this arrangement were made in the fourth quarter of 2014 pursuant to the Company exercising its call option to acquire the remaining shares of Copal Amba. The Company had utilized discounted cash flow methodologies to value these obligations prior to their settlement in 2014. The expected future cash flows for these obligations were discounted using a risk-free interest rate plus a credit spread based on the o ption adjusted spread of the Company’s publicly traded debt as of the valuation date plus sovereign and size risk premiums. The most significant unobservable input involved in the measurement of these obligations were the projected future financial result s of the applicable Copal Amba entities. For the contingent consideration obligations relating to the acquisition of Amba, the payment was based on the acquired entity achieving a revenue target for its fiscal year ended March 31, 2014 which was met resul ting in a $ 4.3 million payment in 2014 .</t>
  </si>
  <si>
    <t>FAIR VALUE (Tables)</t>
  </si>
  <si>
    <t>Financial Instruments Carried at Fair Value on Recurring Basis</t>
  </si>
  <si>
    <t>Fair Value Measurement as of December 31, 2016 Description Balance Level 1 Level 2 Assets: Derivatives (a) $ 7.6 $ - $ 7.6 Money market mutual funds 189.0 189.0 - Fixed maturity and open ended mutual funds 32.6 32.6 - Total $ 229.2 $ 221.6 $ 7.6 Liabilities: Derivatives (a) $ 5.4 $ - $ 5.4 Total $ 5.4 $ - $ 5.4 Fair Value Measurement as of December 31, 2015 Description Balance Level 1 Level 2 Assets: Derivatives (a) $ 12.6 $ - $ 12.6 Money market mutual funds 188.3 188.3 - Fixed maturity and open ended mutual funds 31.9 31.9 - Total $ 232.8 $ 220.2 $ 12.6 Liabilities: Derivatives (a) $ 10.4 $ - $ 10.4 Total $ 10.4 $ - $ 10.4 (a) Represents FX forwards on certain assets and liabilities and on net investments in certain foreign subsidiaries as well as interest rate swaps and cross-currency swaps as more fully described in Note 5 to the financial statements.</t>
  </si>
  <si>
    <t>Changes in Fair Value of Level Three Liabilities</t>
  </si>
  <si>
    <t>Changes in Contingent Consideration for Years Ended December 31, 2015 2014 Balance as of January 1 $ 2.1 $ 17.5 Contingent consideration payments (1.9) (16.5) Losses included in earnings - 1.3 Foreign currency translation adjustments (0.2) (0.2) Balance as of December 31 $ - $ 2.1</t>
  </si>
  <si>
    <t>Financial Instruments Carried at Fair Value on Recurring Basis (Detail) - USD ($) $ in Millions</t>
  </si>
  <si>
    <t>Fair Value Assets And Liabilities Measured On Recurring And Nonrecurring Basis [Line Items]</t>
  </si>
  <si>
    <t>Derivative contracts</t>
  </si>
  <si>
    <t>Money Market Funds at Carrying Value</t>
  </si>
  <si>
    <t>Fixed maturity and open ended mutual funds</t>
  </si>
  <si>
    <t>Total, assets</t>
  </si>
  <si>
    <t>Derivatives, liabilities</t>
  </si>
  <si>
    <t>Total, liabilities</t>
  </si>
  <si>
    <t>Level 1 [Member]</t>
  </si>
  <si>
    <t>Level 2 [Member]</t>
  </si>
  <si>
    <t>Changes in Fair Value of Level Three Liabilities, Contingent Consideration (Detail) - USD ($) $ in Millions</t>
  </si>
  <si>
    <t>Fair Value Liabilities Measured On Recurring Basis Unobservable Input Reconciliation [Line Items]</t>
  </si>
  <si>
    <t>Contingent consideration, beginning balance</t>
  </si>
  <si>
    <t>Contingent Consideration, payments</t>
  </si>
  <si>
    <t>Contingent Consideration, losses included in earnings</t>
  </si>
  <si>
    <t>Contingent consideration, foreign currency translation adjustments</t>
  </si>
  <si>
    <t>Contingent consideration, ending balance</t>
  </si>
  <si>
    <t>Fair Value - Additional Information (Detail) CAD in Millions</t>
  </si>
  <si>
    <t>3 Months Ended</t>
  </si>
  <si>
    <t>Sep. 30, 2015CAD</t>
  </si>
  <si>
    <t>Mar. 31, 2011</t>
  </si>
  <si>
    <t>Fair Value Of Financial Instruments [Line Items]</t>
  </si>
  <si>
    <t>Net asset stable value for public traded funds</t>
  </si>
  <si>
    <t>Copal [Member]</t>
  </si>
  <si>
    <t>Payments to acquire remaining shares</t>
  </si>
  <si>
    <t>Remaining ownership interest</t>
  </si>
  <si>
    <t>33.00%</t>
  </si>
  <si>
    <t>Amba [Member]</t>
  </si>
  <si>
    <t>Contingent consideration arising from acquisitions, payment or settlement</t>
  </si>
  <si>
    <t>CSI Global Education, Inc. [Member]</t>
  </si>
  <si>
    <t>Contingent consideration arising from acquisitions, payment or settlement | CAD</t>
  </si>
  <si>
    <t>DETAIL OF CERTAIN BALANCE SHEET INFORMATION</t>
  </si>
  <si>
    <t>NOTE 11 DETAIL OF CERTAIN BALANCE SHEET INFORMATION The following tables contain additional detail related to certain balance sheet captions: December 31, 2016 2015 Other current assets: Prepaid taxes $ 47.0 $ 83.3 Prepaid expenses 65.7 66.9 Other 28.1 29.4 Total other current assets $ 140.8 $ 179.6 December 31, 2016 2015 Other assets: Investments in joint ventures $ 26.3 $ 28.7 Deposits for real-estate leases 10.8 11.4 Indemnification assets related to acquisitions 16.5 19.2 Mutual funds and fixed deposits 32.7 55.0 Other 25.9 26.1 Total other assets $ 112.2 $ 140.4 December 31, 2016 2015 Accounts payable and accrued liabilities: Salaries and benefits $ 89.3 $ 83.0 Incentive compensation 151.1 137.2 Accrued settlement charge 863.8 - Customer credits, advanced payments and advanced billings 28.4 24.6 Self-insurance reserves 11.1 19.7 Dividends 78.5 78.2 Professional service fees 40.4 54.5 Interest accrued on debt 59.2 59.4 Accounts payable 28.4 22.2 Income taxes (see Note 15) 16.8 11.5 Restructuring (see Note 9) 6.3 - Pension and other retirement employee benefits (see Note 13) 6.1 6.2 Other 64.9 70.1 Total accounts payable and accrued liabilities $ 1,444.3 $ 566.6 December 31, 2016 2015 Other liabilities: Pension and other retirement employee benefits (see Note 13) $ 264.1 $ 261.7 Deferred rent-non-current portion 98.3 98.4 Interest accrued on UTPs 34.1 27.9 Legacy and other tax matters 1.2 1.7 Other 27.5 27.5 Total other liabilities $ 425.2 $ 417.2 Changes in the Company’s self-insurance reserves for claims insured by the Company’s wholly-owned insurance subsidiary, which primarily relate to legal defense costs for claims from prior years, are as follows: Year Ended December 31, 2016 2015 2014 Balance January 1, $ 19.7 $ 21.5 $ 27.6 Accruals (reversals), net 12.1 22.2 5.8 Payments (20.7) (24.0) (11.9) Balance December 31, $ 11.1 $ 19.7 $ 21.5 Redeemable Noncontrolling Interest: In connection with the acquisition of Copal, the Company and the non-controlling shareholders entered into a put/call option agreement whereby the Company had the option to purchase from the non-controlling shareholders and the non-controlling shareholders had the option to sell to the Company the remaining 33 % ownership interest of Copal Partners Limited based on a strike price to be calculated on pre-determined formulas using a combination of revenue and EBITDA multipl es when exercised. The value of the estimated put/call option strike price on the date of acquisition was based on a Monte Carlo simulation model. This model contemplated multiple scenarios which simulated certain of Copal’s revenue, EBITDA margins and equ ity values to estimate the present value of the expected strike price of the option. In connection with the acquisition of Amba in December 2013, which was combined with Copal to form the Copal Amba operating segment and reporting unit, the aforementioned revenue and EBITDA multiples set forth in the put/call option agreement were modified to include the results of Amba. The option was subject to a minimum exercise price of $ 46 million. There was no limit as to the maximum amount of the strike price on the put/call option. In the fourth quarter of 2014, the Company exercised its call option to acquire the remaining interest of Copal Amba. The following table shows changes in the redeemable noncontrolling interest related to the acquisition of Copal Amba: Year Ended December 31, 2014 Redeemable Noncontrolling Interest Balance January 1, $ 80.0 Net earnings 9.3 Dividends (4.9) Redemption of noncontrolling interest (183.8) Adjustment to redemption value (1) 99.4 Balance December 31, $ - (1) The adjustment to the redemption value in the year ended December 31, 2014 reflects the aforementioned revisions to the revenue and EBITDA multiples pursuant to the amendment of the put/call agreement which occurred contemporaneously with the acquisition of Amba coupled with growth in the Copal Amba reporting unit. These adjustments were recorded with a corresponding reduction to capital surplus.</t>
  </si>
  <si>
    <t>DETAIL OF CERTAIN BALANCE SHEET INFORMATION (Tables)</t>
  </si>
  <si>
    <t>Additional Details Related to Certain Balance Sheet Captions</t>
  </si>
  <si>
    <t>December 31, 2016 2015 Other current assets: Prepaid taxes $ 47.0 $ 83.3 Prepaid expenses 65.7 66.9 Other 28.1 29.4 Total other current assets $ 140.8 $ 179.6 December 31, 2016 2015 Other assets: Investments in joint ventures $ 26.3 $ 28.7 Deposits for real-estate leases 10.8 11.4 Indemnification assets related to acquisitions 16.5 19.2 Mutual funds and fixed deposits 32.7 55.0 Other 25.9 26.1 Total other assets $ 112.2 $ 140.4 December 31, 2016 2015 Accounts payable and accrued liabilities: Salaries and benefits $ 89.3 $ 83.0 Incentive compensation 151.1 137.2 Accrued settlement charge 863.8 - Customer credits, advanced payments and advanced billings 28.4 24.6 Self-insurance reserves 11.1 19.7 Dividends 78.5 78.2 Professional service fees 40.4 54.5 Interest accrued on debt 59.2 59.4 Accounts payable 28.4 22.2 Income taxes (see Note 15) 16.8 11.5 Restructuring (see Note 9) 6.3 - Pension and other retirement employee benefits (see Note 13) 6.1 6.2 Other 64.9 70.1 Total accounts payable and accrued liabilities $ 1,444.3 $ 566.6 December 31, 2016 2015 Other liabilities: Pension and other retirement employee benefits (see Note 13) $ 264.1 $ 261.7 Deferred rent-non-current portion 98.3 98.4 Interest accrued on UTPs 34.1 27.9 Legacy and other tax matters 1.2 1.7 Other 27.5 27.5 Total other liabilities $ 425.2 $ 417.2</t>
  </si>
  <si>
    <t>Self Insurance Reserves</t>
  </si>
  <si>
    <t>Year Ended December 31, 2016 2015 2014 Balance January 1, $ 19.7 $ 21.5 $ 27.6 Accruals (reversals), net 12.1 22.2 5.8 Payments (20.7) (24.0) (11.9) Balance December 31, $ 11.1 $ 19.7 $ 21.5</t>
  </si>
  <si>
    <t>Changes in Redeemable Noncontrolling Interest Related to Acquisition</t>
  </si>
  <si>
    <t>Year Ended December 31, 2014 Redeemable Noncontrolling Interest Balance January 1, $ 80.0 Net earnings 9.3 Dividends (4.9) Redemption of noncontrolling interest (183.8) Adjustment to redemption value (1) 99.4 Balance December 31, $ - (1) The adjustment to the redemption value in the year ended December 31, 2014 reflects the aforementioned revisions to the revenue and EBITDA multiples pursuant to the amendment of the put/call agreement which occurred contemporaneously with the acquisition of Amba coupled with growth in the Copal Amba reporting unit. These adjustments were recorded with a corresponding reduction to capital surplus.</t>
  </si>
  <si>
    <t>Additional Details Related to Certain Balance Sheet Captions (Detail) - USD ($) $ in Millions</t>
  </si>
  <si>
    <t>Other current assets:</t>
  </si>
  <si>
    <t>Prepaid taxes</t>
  </si>
  <si>
    <t>Prepaid expenses</t>
  </si>
  <si>
    <t>Other</t>
  </si>
  <si>
    <t>Total other current assets</t>
  </si>
  <si>
    <t>Other assets:</t>
  </si>
  <si>
    <t>Investments in joint ventures</t>
  </si>
  <si>
    <t>Deposits for real-estate leases</t>
  </si>
  <si>
    <t>Indemnification assets related to acquisitions</t>
  </si>
  <si>
    <t>Fixed maturity and other open ended mutual funds</t>
  </si>
  <si>
    <t>Total other assets</t>
  </si>
  <si>
    <t>Accounts payable and accrued liabilities:</t>
  </si>
  <si>
    <t>Salaries and benefits</t>
  </si>
  <si>
    <t>Incentive compensation</t>
  </si>
  <si>
    <t>Accrued settlement charge</t>
  </si>
  <si>
    <t>Customer credits, advanced payments and advanced billings</t>
  </si>
  <si>
    <t>Self-insurance reserves</t>
  </si>
  <si>
    <t>Professional service fees</t>
  </si>
  <si>
    <t>Interest accrued on debt</t>
  </si>
  <si>
    <t>Accounts payable</t>
  </si>
  <si>
    <t>Income taxes (see Note 15)</t>
  </si>
  <si>
    <t>Restructuring (see Note 9)</t>
  </si>
  <si>
    <t>Pension and other retirement employee benefits (see Note 13)</t>
  </si>
  <si>
    <t>Total accounts payable and accrued liabilities</t>
  </si>
  <si>
    <t>Other liabilities:</t>
  </si>
  <si>
    <t>Pension and other retirement employee benefits (see Note 12)</t>
  </si>
  <si>
    <t>Deferred rent-non-current portion</t>
  </si>
  <si>
    <t>Interest accrued on UTPs</t>
  </si>
  <si>
    <t>Legacy and other tax matters</t>
  </si>
  <si>
    <t>Total other liabilities</t>
  </si>
  <si>
    <t>Changes in Self Insurance Reserves (Detail) - USD ($) $ in Millions</t>
  </si>
  <si>
    <t>Self Insurance Reserves [Line Items]</t>
  </si>
  <si>
    <t>Self-insurance reserves, beginning balance</t>
  </si>
  <si>
    <t>Accruals (reversals), net</t>
  </si>
  <si>
    <t>Payments</t>
  </si>
  <si>
    <t>Self-insurance reserves, ending balance</t>
  </si>
  <si>
    <t>Changes in Redeemable Noncontrolling Interest Related to Acquisition Copal (Detail) $ in Millions</t>
  </si>
  <si>
    <t>Redeemable Noncontrolling Interest [Line Items]</t>
  </si>
  <si>
    <t>Redeemable Noncontrolling Interests [Member]</t>
  </si>
  <si>
    <t>Beginning balance</t>
  </si>
  <si>
    <t>Net earnings</t>
  </si>
  <si>
    <t>Payment to noncontrolling interest</t>
  </si>
  <si>
    <t>Ending balance</t>
  </si>
  <si>
    <t>Detail of Certain Balance Sheet Information - Additional Detail (Detail) - Redeemable Noncontrolling Interests (Copal Amba) [Member] - USD ($) $ in Millions</t>
  </si>
  <si>
    <t>Dec. 31, 2013</t>
  </si>
  <si>
    <t>Minimum exercise price option</t>
  </si>
  <si>
    <t>COMPREHENSIVE INCOME AND ACCUMULATED OTHER COMPREHENSIVE INCOME</t>
  </si>
  <si>
    <t>NOTE 12 . COMPREHENSIVE INCOME AND ACCUMULATED OTHER COMPREHENSIVE INCOME The following table provides details about th e reclassifications out of AOCI: Year Ended December 31, Affected line in the consolidated statement of operations 2016 2015 2014 Gains (losses) on currency translation adjustments Liquidation/sale of foreign subsidiary $ 36.6 $ 0.1 $ - Other non-operating income (expense), net Loss on foreign currency translation adjustment pursuant to ICRA step-acquisition - - (4.4) ICRA Gain Total gains (losses) on currency translation adjustments 36.6 0.1 (4.4) Losses on cash flow hedges Cross-currency swap (6.0) - - Other non-operating income (expense), net Income tax effect of item above 2.3 - - Provision for income taxes Losses on cash flow hedges (3.7) - - Gains on available for sale securities: Gains on available for sale securities - 0.9 0.1 Other income Income tax effect of item above - - - Provision for income taxes Total gains on available for sale securities - 0.9 0.1 Pension and other retirement benefits Amortization of actuarial losses and prior service costs included in net income (5.8) (8.5) (4.7) Operating expense Amortization of actuarial losses and prior service costs included in net income (3.9) (5.0) (2.6) SG&amp;A expense Total before income taxes (9.7) (13.5) (7.3) Income tax effect of item above 3.7 5.2 2.8 Provision for income taxes Total pension and other retirement benefits (6.0) (8.3) (4.5) Total losses included in Net Income attributable to reclassifications out of AOCI $ 26.9 $ (7.3) $ (8.8) The following table shows changes in AOCI by c omponent ( n et of t ax): Year Ended December 31, 2016 Pension and Other Retirement Benefits Gains / (Losses) on Cash Flow Hedges Foreign Currency Translation Adjustments Gains on Available for Sale Securities Total Balance December 31, 2015 $ (85.7) $ (1.1) $ (256.0) $ 3.3 $ (339.5) Other comprehensive income/(loss) before reclassifications 0.2 (0.9) 2.4 (0.2) 1.5 Amounts reclassified from AOCI 6.0 3.7 (36.6) - (26.9) Other comprehensive income/(loss) 6.2 2.8 (34.2) (0.2) (25.4) Balance December 31, 2016 $ (79.5) $ 1.7 $ (290.2) $ 3.1 $ (364.9) Year Ended December 31, 2015 Balance December 31, 2014 $ (105.4) $ - $ (130.7) $ 0.9 $ (235.2) Other comprehensive income/(loss) before reclassifications 11.4 (1.1) (125.2) 3.3 (111.6) Amounts reclassified from AOCI 8.3 - (0.1) (0.9) 7.3 Other comprehensive income/(loss) 19.7 (1.1) (125.3) 2.4 (104.3) Balance December 31, 2015 $ (85.7) $ (1.1) $ (256.0) $ 3.3 $ (339.5) Year Ended December 31, 2014 Balance December 31, 2013 $ (53.2) $ - $ (1.4) $ - $ (54.6) Other comprehensive income/(loss) before reclassifications (56.7) - (133.7) 1.0 (189.4) Amounts reclassified from AOCI 4.5 - 4.4 (0.1) 8.8 Other comprehensive income/(loss) (52.2) - (129.3) 0.9 (180.6) Balance December 31, 2014 $ (105.4) $ - $ (130.7) $ 0.9 $ (235.2)</t>
  </si>
  <si>
    <t>COMPREHENSIVE INCOME AND ACCUMULATED OTHER COMPREHENSIVE INCOME (Tables)</t>
  </si>
  <si>
    <t>Reclassifications out of AOCI</t>
  </si>
  <si>
    <t>Year Ended December 31, Affected line in the consolidated statement of operations 2016 2015 2014 Gains (losses) on currency translation adjustments Liquidation/sale of foreign subsidiary $ 36.6 $ 0.1 $ - Other non-operating income (expense), net Loss on foreign currency translation adjustment pursuant to ICRA step-acquisition - - (4.4) ICRA Gain Total gains (losses) on currency translation adjustments 36.6 0.1 (4.4) Losses on cash flow hedges Cross-currency swap (6.0) - - Other non-operating income (expense), net Income tax effect of item above 2.3 - - Provision for income taxes Losses on cash flow hedges (3.7) - - Gains on available for sale securities: Gains on available for sale securities - 0.9 0.1 Other income Income tax effect of item above - - - Provision for income taxes Total gains on available for sale securities - 0.9 0.1 Pension and other retirement benefits Amortization of actuarial losses and prior service costs included in net income (5.8) (8.5) (4.7) Operating expense Amortization of actuarial losses and prior service costs included in net income (3.9) (5.0) (2.6) SG&amp;A expense Total before income taxes (9.7) (13.5) (7.3) Income tax effect of item above 3.7 5.2 2.8 Provision for income taxes Total pension and other retirement benefits (6.0) (8.3) (4.5) Total losses included in Net Income attributable to reclassifications out of AOCI $ 26.9 $ (7.3) $ (8.8)</t>
  </si>
  <si>
    <t>Components of Accumulated Other Comprehensive Income</t>
  </si>
  <si>
    <t>Year Ended December 31, 2016 Pension and Other Retirement Benefits Gains / (Losses) on Cash Flow Hedges Foreign Currency Translation Adjustments Gains on Available for Sale Securities Total Balance December 31, 2015 $ (85.7) $ (1.1) $ (256.0) $ 3.3 $ (339.5) Other comprehensive income/(loss) before reclassifications 0.2 (0.9) 2.4 (0.2) 1.5 Amounts reclassified from AOCI 6.0 3.7 (36.6) - (26.9) Other comprehensive income/(loss) 6.2 2.8 (34.2) (0.2) (25.4) Balance December 31, 2016 $ (79.5) $ 1.7 $ (290.2) $ 3.1 $ (364.9) Year Ended December 31, 2015 Balance December 31, 2014 $ (105.4) $ - $ (130.7) $ 0.9 $ (235.2) Other comprehensive income/(loss) before reclassifications 11.4 (1.1) (125.2) 3.3 (111.6) Amounts reclassified from AOCI 8.3 - (0.1) (0.9) 7.3 Other comprehensive income/(loss) 19.7 (1.1) (125.3) 2.4 (104.3) Balance December 31, 2015 $ (85.7) $ (1.1) $ (256.0) $ 3.3 $ (339.5) Year Ended December 31, 2014 Balance December 31, 2013 $ (53.2) $ - $ (1.4) $ - $ (54.6) Other comprehensive income/(loss) before reclassifications (56.7) - (133.7) 1.0 (189.4) Amounts reclassified from AOCI 4.5 - 4.4 (0.1) 8.8 Other comprehensive income/(loss) (52.2) - (129.3) 0.9 (180.6) Balance December 31, 2014 $ (105.4) $ - $ (130.7) $ 0.9 $ (235.2)</t>
  </si>
  <si>
    <t>Reclassification out of AOCI (Detail) - USD ($) $ in Millions</t>
  </si>
  <si>
    <t>Gains/(losses) on foreign currency translation adjustments</t>
  </si>
  <si>
    <t>Liquidation of foreign subsidiary</t>
  </si>
  <si>
    <t>Total gain in Foreign currency translation adjustments</t>
  </si>
  <si>
    <t>Cash flow and net investment hedges, net of tax:</t>
  </si>
  <si>
    <t>Losses included cash flow hedges - Pre Tax</t>
  </si>
  <si>
    <t>Losses included cash flow hedges - Tax</t>
  </si>
  <si>
    <t>Losses included cash flow hedges - Net of Tax</t>
  </si>
  <si>
    <t>Gains on available for sale securities:</t>
  </si>
  <si>
    <t>Gains on available for sale securities</t>
  </si>
  <si>
    <t>Pension and other retirement benefits, net of tax:</t>
  </si>
  <si>
    <t>Income (loss) attributable to reclassification out of AOCI - Net of Tax</t>
  </si>
  <si>
    <t>Other Nonoperating Income (Expense) [Member]</t>
  </si>
  <si>
    <t>Other Income [Member]</t>
  </si>
  <si>
    <t>Operating Expense [Member]</t>
  </si>
  <si>
    <t>SG&amp;A Expenses [Member]</t>
  </si>
  <si>
    <t>ICRA Gain [Member]</t>
  </si>
  <si>
    <t>Foreign currency translation adjustment reclassification of losses to net income pursuant to ICRA Step Acquisition</t>
  </si>
  <si>
    <t>Cash Flow Hedging [Member] | Currency Swap [Member] | Other Nonoperating Income (Expense) [Member]</t>
  </si>
  <si>
    <t>Changes in Components of Accumulated Other Comprehensive Income (Detail) - USD ($) $ in Millions</t>
  </si>
  <si>
    <t>Beginning Balance</t>
  </si>
  <si>
    <t>Net unrealized gain (losses) on cash flow - Net of Tax</t>
  </si>
  <si>
    <t>Reclassification gain (losses) on cash flow hedges - Net of Tax</t>
  </si>
  <si>
    <t>Gains/(Losses) on cash flow hedges - Net of Tax</t>
  </si>
  <si>
    <t>Pension and other retirement benefit plans before reclassification - Net of Tax</t>
  </si>
  <si>
    <t>Reclassification adjustment from AOCI, pension and other retirement benefit plans - Net of Tax</t>
  </si>
  <si>
    <t>Pension and other post retirement benefit - Net of Tax</t>
  </si>
  <si>
    <t>Foreign currency translation adjustments before reclassification - Net of Tax</t>
  </si>
  <si>
    <t>Amount reclassified from AOCI, Foreign currency translation adjustment - Net of Tax</t>
  </si>
  <si>
    <t>Available for sale securities before reclassification - Net of Tax</t>
  </si>
  <si>
    <t>Amount reclassified from AOCI, available for sale securities - Net of Tax</t>
  </si>
  <si>
    <t>Available for sale securities - Net of Tax</t>
  </si>
  <si>
    <t>Other comprehensive income/(loss) before reclassifications</t>
  </si>
  <si>
    <t>Amounts reclassified from AOCI</t>
  </si>
  <si>
    <t>Ending Balance</t>
  </si>
  <si>
    <t>Gains/(Losses) on Cash Flow Hedges [Member]</t>
  </si>
  <si>
    <t>Pension and Other Postretirement Plans Costs [Member]</t>
  </si>
  <si>
    <t>Foreign Currency Gain (Loss) [Member]</t>
  </si>
  <si>
    <t>Available for Sale Securities [Member]</t>
  </si>
  <si>
    <t>Parent [Member]</t>
  </si>
  <si>
    <t>PENSION AND OTHER RETIREMENT BENEFITS</t>
  </si>
  <si>
    <t>NOTE 13 PENSION AND OTHER RETIREMENT BENEFITS U.S. Plans Moody’s maintains funded and unfunded noncontributory Defined Benefit Pension Plans. The U.S. plans provide defined benefits using a cash balance formula based on years of service and career average salary or final average pay for selected executives. The Company also provides certain healthcare and life insurance benefits for retired U.S. employees. The retirement healthcare plans are contributory; the life insurance plans are noncontributory . Moody’s funded and unfunded U.S. pension plans, the U.S. retirement healthcare plans and the U.S. retirement life insurance plans are collectively referred to herein as the “Retirement Plans”. The U.S. retirement healthcare plans and the U.S. retirement life insurance plans are collectively referred to herein as the “Other Retirement Plans”. Effective at the Distribution Date, Moody’s assumed responsibility for the pension and other retirement benefits relating to its active employees. New D&amp;B has assumed responsibility for the Company’s retirees and vested terminated employees as of the Distribution Date. Through 2007, substantially all U.S. employees were eligible to participate in the Company’s DBPPs. Effective January 1, 2008, the Company no longer off ers DBPPs to U.S. employees hired or rehired on or after January 1, 2008 and new hires in the U.S. instead will receive a retirement contribution in similar benefit value under the Company’s Profit Participation Plan. Current participants of the Company’s Retirement Plans and Other Retirement Plans continue to accrue benefits based on existing plan benefit formulas. Following is a summary of changes in benefit obligations and fair value of plan assets for the Retirement Plans for the years ended December 31 : Pension Plans Other Retirement Plans 2016 2015 2016 2015 Change in benefit obligation: Benefit obligation, beginning of the period $ (459.2) $ (461.8) $ (27.0) $ (26.7) Service cost (20.1) (21.6) (2.2) (2.2) Interest cost (18.2) (16.9) (1.0) (1.0) Plan participants’ contributions - - (0.4) (0.4) Plan amendments - 6.4 - 1.2 Benefits paid 9.9 7.5 0.9 0.8 Actuarial gain (loss) 4.2 1.9 0.7 (0.1) Assumption changes (6.1) 25.3 (0.5) 1.4 Benefit obligation, end of the period $ (489.5) $ (459.2) $ (29.5) $ (27.0) Change in plan assets: Fair value of plan assets, beginning of the period $ 260.9 $ 248.4 $ - $ - Actual return on plan assets 19.7 (4.5) - - Benefits paid (9.9) (7.4) (0.9) (0.8) Employer contributions 26.4 24.4 0.5 0.4 Plan participants' contributions - - 0.4 0.4 Fair value of plan assets, end of the period $ 297.1 $ 260.9 $ - $ - Funded Status of the plans $ (192.4) $ (198.3) $ (29.5) $ (27.0) Amounts recorded on the consolidated balance sheets: Pension and retirement benefits liability - current $ (5.1) $ (4.4) $ (1.0) $ (1.0) Pension and retirement benefits liability - non current (187.3) (193.9) (28.5) (26.0) Net amount recognized $ (192.4) $ (198.3) $ (29.5) $ (27.0) Accumulated benefit obligation, end of the period $ (433.1) $ (405.3) The following information is for those pension plans with an accumulated benefit obligation in excess of plan assets: December 31, 2016 2015 Aggregate projected benefit obligation $ 489.5 $ 459.2 Aggregate accumulated benefit obligation $ 433.1 $ 405.3 Aggregate fair value of plan assets $ 297.1 $ 260.9 The following table summarizes the pre-tax net actuarial losses and prior service cost recognized in AOCI for the Company’s Retirement Plans as of December 31: Pension Plans Other Retirement Plans 2016 2015 2016 2015 Net actuarial losses $ (133.9) $ (144.6) $ (4.0) $ (4.4) Net prior service costs 4.5 4.5 0.9 1.2 Total recognized in AOCI- pretax $ (129.4) $ (140.1) $ (3.1) $ (3.2) The following table summarizes the estimated pre-tax net actuarial losses and prior service cost for the Company’s Retirement Plans that will be amortized from AOCI and recognized as components of net periodic expense during the next fiscal year: Pension Plans Other Retirement Plans Net actuarial losses $ 9.7 $ 0.1 Net prior service costs - (0.3) Total to be recognized as components of net periodic expense $ 9.7 $ (0.2) Net periodic benefit expenses recognized for the Retirement Plans for years ended December 31: Pension Plans Other Retirement Plans 2016 2015 2014 2016 2015 2014 Components of net periodic expense Service cost $ 20.1 $ 21.6 $ 18.4 $ 2.2 $ 2.2 $ 1.7 Interest cost 18.2 16.9 16.5 1.0 1.0 0.9 Expected return on plan assets (17.0) (14.4) (14.3) - - - Amortization of net actuarial loss from earlier periods 9.8 12.5 6.6 0.2 0.3 - Amortization of net prior service costs from earlier periods 0.1 0.7 0.7 (0.3) - - Net periodic expense $ 31.2 $ 37.3 $ 27.9 $ 3.1 $ 3.5 $ 2.6 The following table summarizes the pre-tax amounts recorded in OCI related to the Company’s Retirement Plans for the years ended December 31: Pension Plans Other Retirement Plans 2016 2015 2014 2016 2015 2014 Amortization of net actuarial losses $ 9.8 $ 12.5 $ 6.6 $ 0.2 $ 0.3 $ - Amortization of prior service costs 0.1 0.7 0.7 (0.3) - - Prior service costs - 6.5 - - 1.2 - Net actuarial gain (loss) arising during the period 0.8 8.4 (87.5) 0.2 1.3 (3.7) Total recognized in OCI – pre-tax $ 10.7 $ 28.1 $ (80.2) $ 0.1 $ 2.8 $ (3.7) ADDITIONAL INFORMATION: Assumptions – Retirement Plans Weighted-average assumptions used to determine benefit obligations at December 31: Pension Plans Other Retirement Plans 2016 2015 2016 2015 Discount rate 3.89% 4.04% 3.85% 4.00% Rate of compensation increase 3.72% 3.74% - - Weighted-average assumptions used to determine net periodic benefit expense for years ended December 31: Pension Plans Other Retirement Plans 2016 2015 2014 2016 2015 2014 Discount rate 4.04% 3.78% 4.71% 4.00% 3.65% 4.45% Expected return on plan assets 6.10% 5.80% 6.80% - - - Rate of compensation increase 3.74% 3.76% 4.00% - - - The expected rate of return on plan assets represents the Company’s best estimate of the long-term return on plan assets and is determined by using a building block approach, which generally weighs the underlying long-term expected rate of return for each major asset class based on their respective allocation target within the plan portfolio, net of plan paid expenses. As the assumption reflects a long-term time horizon, the plan performance in any one particular year does not, by itself, significantly inf luence th e Company’s evaluation. For 2016 , the expected rate of return used in calculating the net periodic benefit costs was 6.10%. For 2017, the Company’s expected rate of return assumption was 5.40% to refl ect the Company’s current view of long-term cap ital market outlook. In addition, the Company has updated its mortality assumption by adopting the newly released mortality improvement scale MP-2016 to accompany the RP-2014 mortality tables to reflect the latest information regarding future mortality ex pectations by the Society of Actuaries. Additionally, the assumed healthcare cost trend rate assumption is not material to the valuation of the other retirement plans. Plan Assets Moody’s investment objective for the assets in the funded pension plan is to earn total returns that will minimize future contribution requirements over the long-term within a prudent level of risk. The Company works with its independent investment consultants to determine asset allocation targets for its pension plan investment portfolio based on its assessment of business and financial conditions, demographic and actuarial data, funding characteristics, and related risk factors. Other re levant factors, including historical and forward looking views of inflation and capital market returns, are also considered. Risk management practices include monitoring plan asset performance , diversification across asset classes and investment styles, an d periodic rebalancing toward asset allocation targets. The Company’s Asset Management Committee is responsible for overseeing the investment activities of the plan, which includes selecting acceptable asset classes, defining allowable ranges of holdings by asset class and by individual investment managers, defining acceptable securities within each asset class, and establishing investment performance expectations. Ongoing monitoring of the plan includes reviews of investment performance and managers on a regular basis, annual liability measurements, and periodic asset/liability studies. In 2014, the Company implemented a revised investment policy, which uses risk-controlled investment strategies by increasing the plan’s asset allocation to fixed incom e securities and specifying ranges of acceptable target allocation by asset class based on different levels of the plan’s accounting funded status. In addition, the investment poli cy also requires the investment- grade fixed income asset be rebalanced betw een shorter and longer duration bonds as the interest rate environment change s . This revised investment policy is designed to help protect the plan’s funded status and to limit volatility of the Company’s contributions. Based on the revised policy, t he Co mpany’s current target asset allocation is approximately 53% (range of 48% to 58% ) in equity securities, 40% (range of 35% to 45% ) in fixed income securities and 7% (range of 4% to 10% ) in other investments and the plan will use a combination of active an d passive investment strategies and different investment styles for its investment portfolios within each asset class. The plan’s equity investments are diversified across U.S. and non-U.S. stocks of small, medium and large capitalization. The plan’s fixed income investments are diversified principally across U.S. and non-U.S. government and corporate bonds which are expected to help reduce plan exposure to interest rate variation and to better align assets with obligations. The plan also invests in other f ixed income investments such debts rated below investment grade, emerging market debt, and convertible securities. The plan’s other investment, which is made through a private real estate debt fund, is expected to provide additional diversification benefi ts and absolute return enhancement to the plan assets. Fair value of the assets in the Company’s funded pension plan by asset category at December 31, 201 6 and 201 5 are as follows: Fair Value Measurement as of December 31, 2016 Asset Category Balance Level 1 Level 2 Measured using NAV practical expedient (a) % of total assets Cash and cash equivalent $ 1.2 $ - $ 1.2 $ - - Common/collective trust funds - equity securities U.S. large-cap 130.1 - 130.1 - 44% U.S. small and mid-cap 19.7 - 19.7 - 7% Emerging markets 20.8 - 20.8 - 7% Total equity investments 170.6 - 170.6 - 57% Emerging markets bond fund 11.4 11.4 - - 4% Common/collective trust funds - fixed income securities Intermediate-term investment grade U.S. government/ corporate bonds 74.3 - 74.3 - 25% U.S. Treasury Inflation-Protected Securities (TIPs) 13.1 - 13.1 - 4% Private investment fund - convertible securities 9.1 - - 9.1 3% Private investment fund - high yield securities 9.0 - - 9.0 3% Total fixed-income investments 116.9 11.4 87.4 18.1 39% Other investment - private real estate debt fund 8.4 - - 8.4 3% Total Assets $ 297.1 $ 11.4 $ 259.2 $ 26.5 100% Fair Value Measurement as of December 31, 2015 Asset Category Balance Level 1 Level 2 Measured using NAV practical expedient (a) % of total assets Cash and cash equivalent $ 0.5 $ - $ 0.5 $ - - Common/collective trust funds - equity securities Global large-cap 99.9 - 99.9 - 38% U.S. small and mid-cap 16.0 - 16.0 - 6% Emerging markets 16.5 - 16.5 - 6% Total equity investments 132.4 - 132.4 - 51% Emerging markets bond fund 10.6 10.6 - - 4% Common/collective trust funds - fixed income securities Intermediate-term investment grade U.S. government/ corporate bonds 69.8 - 69.8 - 27% U.S. Treasury Inflation-Protected Securities (TIPs) 12.5 - 12.5 - 5% Private investment fund - convertible securities 7.3 - - 7.3 3% Private investment fund - high yield securities 7.4 - - 7.4 3% Total fixed-income investments 107.6 10.6 82.3 14.7 41% Other investment - private real estate fund 20.4 - - 20.4 8% Total Assets $ 260.9 $ 10.6 $ 215.2 $ 35.1 100% (a)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 Cash and cash equivalent s are primarily comprised of investment in money market mutual funds. In determining fair value, Level 1 investments are valued based on quoted market prices in active markets. Investments in common/collective trust funds are valued using the net asset value (N AV) per unit in each fund. The NAV is based on the value of the underlying investments owned by each trust, minus its liabilities, and then divided by the number of shares outstanding. Common/collective trust funds are categorized in Level 2 to the extent that they are considered to have a readily determinable fair value. Investments for which fair value is estimated by using the NAV per share (or its equivalent) as a practical expedient are not categorized in the fair value hierarchy. Except for the Company’s U.S. funded pension plan, all of Moody’s Retirement Plans are unfunded and therefore have no plan assets. Cash Flows
The Company contributed $ 22.4 million and $ 21.6 million to its U.S. funded pension plan during the years ended December 31, 201 6 and 201 5 , respectively. The Company made payments of $ 4.0 million and $ 2.7 million related to its U.S. unfunded pension plan obligations during the years ended December 31, 201 6 and 201 5 , respectively. The Company made payments of $0.5 million and $0.4 million to its Other Retirement Plans during the years ended December 31, 201 6 and 201 5, respectively . The Company presently antici pates making contributions of $ 10.4 million to its funded pension plan , and a nticipates making payments of $ 5.1 million related to its unfunded U.S. pension plans and $ 1.0 million related to its Other Retirement Plans during the year ended D ecember 31, 2017 . Estimated Future Benefits Payable Estimated future benefits payments for the Retirement Plans are as follows as of year ended December 31, 2016: Year Ending December 31, Pension Plans Other Retirement Plans 2017 $ 12.2 $ 1.0 2018 42.8 1.1 2019 15.3 1.3 2020 17.1 1.5 2021 25.9 1.6 2022 – 2026 $ 134.5 $ 11.3 Defined Contribution Plans Moody’s has a Profit Participation Plan covering substantially all U.S. employees. The Profit Participation Plan provides for an employee salary deferral and the Company matches employee contributions, equal to 50 % of employee contribution up to a maximum of 3 % of the employee’s pay. Moody’s also makes additional contributions to the Profit Participation Plan based on year-to-year growth in the Company’s EPS. Effective January 1, 2008, all new hires are automatical ly enrolled in the Profit Participation Plan when they meet eligibility requirements unless they decline participation. As the Company’s U.S. DBPPs are closed to new entrants effective January 1, 2008, all eligible new hires will instead receive a retireme nt contribution into the Profit Participation Plan in value similar to the pension benefits. Additionally, effective January 1, 2008, the Company implemented a deferred compensation plan in the U.S., which is unfunded and provides for employee deferral of compensation and Company matching contributions related to compensation in excess of the IRS limitations on benefits and contributions under qualified retirement plans. Total expenses associated with U.S. defined contribution plans were $ 28.3 million, $ 2 1. 1 million and $ 26.8 million in 201 6 , 201 5 , and 201 4 , respectively. Effective January 1, 2008, Moody’s has designated the Moody’s Stock Fund, an investment option under the Profit Participation Plan, as an Employee Stock Ownership Plan and, as a result, pa rticipants in the Moody’s Stock Fund may receive dividends in cash or may reinvest such dividends into the Moody’s Stock Fund. Moody’s paid approximately $ 0. 7 million , $0.7 million and $ 0.6 million in dividends during the years ended December 31, 201 6, 201 5 and 201 4 , respectively, for the Company’s common shares held by the Moody’s Stock Fund. The Company records the dividends as a reduction of retained earnings in the Consolidated Statements of Shareholders’ Equity (Deficit). The Moody’s Stock Fund held ap proximately 471,000 and 4 88 ,000 shares of Moody’s common stock at December 31, 201 6 and 201 5 , respectively. International Plans Certain of the Company’s international operations provide pension benefits to their employees. The non-U.S. defined benefit pe nsion plans are immaterial. For defined contribution plans, company contributions are primarily determined as a percentage of employees’ eligible compensation. Moody’s also makes contributions to non-U.S. employees under a profit sharing plan which is bas ed on year-to-year growth in the Company’s diluted EPS. Expenses related to these defined contribution plans for the years ended December 31, 201 6 , 201 5 and 201 4 were $ 24.5 million, $ 26.7 million and $ 30.6 million, respecti vely.</t>
  </si>
  <si>
    <t>PENSION AND OTHER RETIREMENT BENEFITS (Tables)</t>
  </si>
  <si>
    <t>Summary of Changes in Benefit Obligations and Fair Value of Plan Assets for Retirement Plans</t>
  </si>
  <si>
    <t>Pension Plans Other Retirement Plans 2016 2015 2016 2015 Change in benefit obligation: Benefit obligation, beginning of the period $ (459.2) $ (461.8) $ (27.0) $ (26.7) Service cost (20.1) (21.6) (2.2) (2.2) Interest cost (18.2) (16.9) (1.0) (1.0) Plan participants’ contributions - - (0.4) (0.4) Plan amendments - 6.4 - 1.2 Benefits paid 9.9 7.5 0.9 0.8 Actuarial gain (loss) 4.2 1.9 0.7 (0.1) Assumption changes (6.1) 25.3 (0.5) 1.4 Benefit obligation, end of the period $ (489.5) $ (459.2) $ (29.5) $ (27.0) Change in plan assets: Fair value of plan assets, beginning of the period $ 260.9 $ 248.4 $ - $ - Actual return on plan assets 19.7 (4.5) - - Benefits paid (9.9) (7.4) (0.9) (0.8) Employer contributions 26.4 24.4 0.5 0.4 Plan participants' contributions - - 0.4 0.4 Fair value of plan assets, end of the period $ 297.1 $ 260.9 $ - $ - Funded Status of the plans $ (192.4) $ (198.3) $ (29.5) $ (27.0) Amounts recorded on the consolidated balance sheets: Pension and retirement benefits liability - current $ (5.1) $ (4.4) $ (1.0) $ (1.0) Pension and retirement benefits liability - non current (187.3) (193.9) (28.5) (26.0) Net amount recognized $ (192.4) $ (198.3) $ (29.5) $ (27.0) Accumulated benefit obligation, end of the period $ (433.1) $ (405.3)</t>
  </si>
  <si>
    <t>Accumulated Benefit Obligation in Excess of Plan Assets</t>
  </si>
  <si>
    <t xml:space="preserve"> December 31, 2016 2015 Aggregate projected benefit obligation $ 489.5 $ 459.2 Aggregate accumulated benefit obligation $ 433.1 $ 405.3 Aggregate fair value of plan assets $ 297.1 $ 260.9</t>
  </si>
  <si>
    <t>Summary of Pre-Tax Net Actuarial Losses and Prior Service Cost Recognized in AOCI</t>
  </si>
  <si>
    <t xml:space="preserve"> Pension Plans Other Retirement Plans 2016 2015 2016 2015 Net actuarial losses $ (133.9) $ (144.6) $ (4.0) $ (4.4) Net prior service costs 4.5 4.5 0.9 1.2 Total recognized in AOCI- pretax $ (129.4) $ (140.1) $ (3.1) $ (3.2)</t>
  </si>
  <si>
    <t>Summary of Post-Retirement Plans to Amortized from AOCI as Net Periodic Expense during next fiscal year</t>
  </si>
  <si>
    <t xml:space="preserve"> Pension Plans Other Retirement Plans Net actuarial losses $ 9.7 $ 0.1 Net prior service costs - (0.3) Total to be recognized as components of net periodic expense $ 9.7 $ (0.2)</t>
  </si>
  <si>
    <t>Components of Net Periodic Benefit Expense Related to Retirement Plans</t>
  </si>
  <si>
    <t xml:space="preserve"> Pension Plans Other Retirement Plans 2016 2015 2014 2016 2015 2014 Components of net periodic expense Service cost $ 20.1 $ 21.6 $ 18.4 $ 2.2 $ 2.2 $ 1.7 Interest cost 18.2 16.9 16.5 1.0 1.0 0.9 Expected return on plan assets (17.0) (14.4) (14.3) - - - Amortization of net actuarial loss from earlier periods 9.8 12.5 6.6 0.2 0.3 - Amortization of net prior service costs from earlier periods 0.1 0.7 0.7 (0.3) - - Net periodic expense $ 31.2 $ 37.3 $ 27.9 $ 3.1 $ 3.5 $ 2.6</t>
  </si>
  <si>
    <t>Summary of Pre-Tax Amounts Recorded in OCI</t>
  </si>
  <si>
    <t xml:space="preserve"> Pension Plans Other Retirement Plans 2016 2015 2014 2016 2015 2014 Amortization of net actuarial losses $ 9.8 $ 12.5 $ 6.6 $ 0.2 $ 0.3 $ - Amortization of prior service costs 0.1 0.7 0.7 (0.3) - - Prior service costs - 6.5 - - 1.2 - Net actuarial gain (loss) arising during the period 0.8 8.4 (87.5) 0.2 1.3 (3.7) Total recognized in OCI – pre-tax $ 10.7 $ 28.1 $ (80.2) $ 0.1 $ 2.8 $ (3.7)</t>
  </si>
  <si>
    <t>Summary of Pension Plan Assets by Category Based on Hierarchy of Fair Value Measurements</t>
  </si>
  <si>
    <t>Fair Value Measurement as of December 31, 2016 Asset Category Balance Level 1 Level 2 Measured using NAV practical expedient (a) % of total assets Cash and cash equivalent $ 1.2 $ - $ 1.2 $ - - Common/collective trust funds - equity securities U.S. large-cap 130.1 - 130.1 - 44% U.S. small and mid-cap 19.7 - 19.7 - 7% Emerging markets 20.8 - 20.8 - 7% Total equity investments 170.6 - 170.6 - 57% Emerging markets bond fund 11.4 11.4 - - 4% Common/collective trust funds - fixed income securities Intermediate-term investment grade U.S. government/ corporate bonds 74.3 - 74.3 - 25% U.S. Treasury Inflation-Protected Securities (TIPs) 13.1 - 13.1 - 4% Private investment fund - convertible securities 9.1 - - 9.1 3% Private investment fund - high yield securities 9.0 - - 9.0 3% Total fixed-income investments 116.9 11.4 87.4 18.1 39% Other investment - private real estate debt fund 8.4 - - 8.4 3% Total Assets $ 297.1 $ 11.4 $ 259.2 $ 26.5 100% Fair Value Measurement as of December 31, 2015 Asset Category Balance Level 1 Level 2 Measured using NAV practical expedient (a) % of total assets Cash and cash equivalent $ 0.5 $ - $ 0.5 $ - - Common/collective trust funds - equity securities Global large-cap 99.9 - 99.9 - 38% U.S. small and mid-cap 16.0 - 16.0 - 6% Emerging markets 16.5 - 16.5 - 6% Total equity investments 132.4 - 132.4 - 51% Emerging markets bond fund 10.6 10.6 - - 4% Common/collective trust funds - fixed income securities Intermediate-term investment grade U.S. government/ corporate bonds 69.8 - 69.8 - 27% U.S. Treasury Inflation-Protected Securities (TIPs) 12.5 - 12.5 - 5% Private investment fund - convertible securities 7.3 - - 7.3 3% Private investment fund - high yield securities 7.4 - - 7.4 3% Total fixed-income investments 107.6 10.6 82.3 14.7 41% Other investment - private real estate fund 20.4 - - 20.4 8% Total Assets $ 260.9 $ 10.6 $ 215.2 $ 35.1 100% (a) Investments are measured using the net asset value per share (or its equivalent) practical expedient and have not been categorized in the fair value hierarchy. The fair value amounts presented in the table are intended to permit a reconciliation of the fair value hierarchy to the value of the total plan assets.</t>
  </si>
  <si>
    <t>Estimated Future Benefits Payments for Retirement Plans</t>
  </si>
  <si>
    <t>Year Ending December 31, Pension Plans Other Retirement Plans 2017 $ 12.2 $ 1.0 2018 42.8 1.1 2019 15.3 1.3 2020 17.1 1.5 2021 25.9 1.6 2022 – 2026 $ 134.5 $ 11.3</t>
  </si>
  <si>
    <t>Defined Benefit Obligation [Member]</t>
  </si>
  <si>
    <t>Weighted-average Assumptions Used to Determine Benefit Obligations and Net Periodic Benefit Expenses</t>
  </si>
  <si>
    <t xml:space="preserve"> Pension Plans Other Retirement Plans 2016 2015 2016 2015 Discount rate 3.89% 4.04% 3.85% 4.00% Rate of compensation increase 3.72% 3.74% - -</t>
  </si>
  <si>
    <t>Defined Periodic Benefit Expense [Member]</t>
  </si>
  <si>
    <t xml:space="preserve"> Pension Plans Other Retirement Plans 2016 2015 2014 2016 2015 2014 Discount rate 4.04% 3.78% 4.71% 4.00% 3.65% 4.45% Expected return on plan assets 6.10% 5.80% 6.80% - - - Rate of compensation increase 3.74% 3.76% 4.00% - - -</t>
  </si>
  <si>
    <t>Summary of Changes in Benefit Obligations and Fair Value of Plan Assets for Post-Retirement Plans (Detail) - USD ($) $ in Millions</t>
  </si>
  <si>
    <t>Change in fair value of plan assets:</t>
  </si>
  <si>
    <t>Fair value of plan assets, beginning balance</t>
  </si>
  <si>
    <t>Fair value of plan assets, ending balance</t>
  </si>
  <si>
    <t>Amounts recognized on the consolidated balance sheets:</t>
  </si>
  <si>
    <t>Pension and retirement benefits liability-current</t>
  </si>
  <si>
    <t>Pension and retirement benefits liability-non current</t>
  </si>
  <si>
    <t>Pension Plans [Member]</t>
  </si>
  <si>
    <t>Change in benefit obligation:</t>
  </si>
  <si>
    <t>Benefit obligation, beginning of the period</t>
  </si>
  <si>
    <t>Service cost</t>
  </si>
  <si>
    <t>Interest cost</t>
  </si>
  <si>
    <t>Plan amendments</t>
  </si>
  <si>
    <t>Benefits paid</t>
  </si>
  <si>
    <t>Actuarial gain (loss)</t>
  </si>
  <si>
    <t>Assumption changes</t>
  </si>
  <si>
    <t>Benefit obligation, end of the period</t>
  </si>
  <si>
    <t>Actual return on plan assets</t>
  </si>
  <si>
    <t>Employer contributions</t>
  </si>
  <si>
    <t>Funded status of the plans</t>
  </si>
  <si>
    <t>Net amount recognized</t>
  </si>
  <si>
    <t>Accumulated benefit obligation, end of the period</t>
  </si>
  <si>
    <t>Other Retirement Plans [Member]</t>
  </si>
  <si>
    <t>Plan participants' contributions</t>
  </si>
  <si>
    <t>Accumulated Benefit Obligation in Excess of Plan Assets (Detail) - USD ($) $ in Millions</t>
  </si>
  <si>
    <t>Schedule Of Pension Plans With Accumulated Benefit Obligations In Excess Of Plan Assets [Line Items]</t>
  </si>
  <si>
    <t>Aggregate projected benefit obligation</t>
  </si>
  <si>
    <t>Aggregate accumulated benefit obligation</t>
  </si>
  <si>
    <t>Aggregate fair value of plan assets</t>
  </si>
  <si>
    <t>Summary of Pre-Tax Net Actuarial Losses and Prior Service Cost Recognized in Accumulated Other Comprehensive Income (Loss) (Detail) - USD ($) $ in Millions</t>
  </si>
  <si>
    <t>Employee Service Share Based Compensation Allocation Of Recognized Period Costs [Line Items]</t>
  </si>
  <si>
    <t>Net actuarial losses</t>
  </si>
  <si>
    <t>Net prior service costs</t>
  </si>
  <si>
    <t>Total recognized in AOCI- pretax</t>
  </si>
  <si>
    <t>Summary of Post-Retirement Plans to Amortize from Accumulated Other Comprehensive Income (Loss) as Net Periodic Expense (Detail) $ in Millions</t>
  </si>
  <si>
    <t>Schedule Of Net Periodic Benefit Costs And Assumptions For Defined Benefit Retirement Plans [Line Items]</t>
  </si>
  <si>
    <t>Total to be recognized as components of net periodic expense</t>
  </si>
  <si>
    <t>Components of Net Periodic Benefit Expense Related to Retirement Plans (Detail) - USD ($) $ in Millions</t>
  </si>
  <si>
    <t>Defined Benefit Plan Disclosure [Line Items]</t>
  </si>
  <si>
    <t>Expected return on plan assets</t>
  </si>
  <si>
    <t>Amortization of net actuarial loss from earlier periods</t>
  </si>
  <si>
    <t>Amortization of net prior service costs from earlier periods</t>
  </si>
  <si>
    <t>Net periodic expense</t>
  </si>
  <si>
    <t>Summary Of Pre Tax Amounts Recognized In Other Comprehensive Income (Detail) - USD ($) $ in Millions</t>
  </si>
  <si>
    <t>Schedule Of Pension And Other Retirement Benefits Recognized In Accumulated Other Comprehensive Income Loss [Line Items]</t>
  </si>
  <si>
    <t>Amortization of prior service costs</t>
  </si>
  <si>
    <t>Amortization of net acturial losses</t>
  </si>
  <si>
    <t>Prior service costs</t>
  </si>
  <si>
    <t>Total recognized in OCI - pre-tax</t>
  </si>
  <si>
    <t>Weighted-Average Assumptions Used to Determine Benefit Obligations (Detail)</t>
  </si>
  <si>
    <t>Schedule Of Benefit Obligations Weighted Average Assumptions [Line Items]</t>
  </si>
  <si>
    <t>Discount rate</t>
  </si>
  <si>
    <t>3.89%</t>
  </si>
  <si>
    <t>4.04%</t>
  </si>
  <si>
    <t>Rate of compensation increase</t>
  </si>
  <si>
    <t>3.72%</t>
  </si>
  <si>
    <t>3.74%</t>
  </si>
  <si>
    <t>3.85%</t>
  </si>
  <si>
    <t>4.00%</t>
  </si>
  <si>
    <t>Weighted-Average Assumptions Used to Determine Net Periodic Benefit Expense (Detail)</t>
  </si>
  <si>
    <t>Schedule Of Net Periodic Benefit Costs Weighted Average Assumptions [Line Items]</t>
  </si>
  <si>
    <t>6.10%</t>
  </si>
  <si>
    <t>3.78%</t>
  </si>
  <si>
    <t>4.71%</t>
  </si>
  <si>
    <t>5.80%</t>
  </si>
  <si>
    <t>6.80%</t>
  </si>
  <si>
    <t>3.76%</t>
  </si>
  <si>
    <t>3.65%</t>
  </si>
  <si>
    <t>4.45%</t>
  </si>
  <si>
    <t>Summary of Pension Plan Assets by Category Based on Hierarchy of Fair Value Measurements (Detail) - USD ($) $ in Millions</t>
  </si>
  <si>
    <t>Schedule Of Pension And Other Retirement Benefits Changes In Benefit Obligation And Fair Value Of Plan Assets [Line Items]</t>
  </si>
  <si>
    <t>Percent of total assets</t>
  </si>
  <si>
    <t>NAV Practical Expedient [Member]</t>
  </si>
  <si>
    <t>Emerging Markets Bonds [Member]</t>
  </si>
  <si>
    <t>Emerging Markets Bonds [Member] | Level 1 [Member]</t>
  </si>
  <si>
    <t>Cash and Cash Equivalents [Member]</t>
  </si>
  <si>
    <t>Cash and Cash Equivalents [Member] | Level 2 [Member]</t>
  </si>
  <si>
    <t>Equity Securities [Member]</t>
  </si>
  <si>
    <t>57.00%</t>
  </si>
  <si>
    <t>51.00%</t>
  </si>
  <si>
    <t>Equity Securities [Member] | Level 2 [Member]</t>
  </si>
  <si>
    <t>Equity Securities [Member] | Global Large-Cap [Member]</t>
  </si>
  <si>
    <t>38.00%</t>
  </si>
  <si>
    <t>Equity Securities [Member] | Global Large-Cap [Member] | Level 2 [Member]</t>
  </si>
  <si>
    <t>Equity Securities [Member] | U.S. Large-Cap [Member]</t>
  </si>
  <si>
    <t>44.00%</t>
  </si>
  <si>
    <t>Equity Securities [Member] | U.S. Large-Cap [Member] | Level 2 [Member]</t>
  </si>
  <si>
    <t>Equity Securities [Member] | U.S. Small and Mid-Cap [Member]</t>
  </si>
  <si>
    <t>7.00%</t>
  </si>
  <si>
    <t>6.00%</t>
  </si>
  <si>
    <t>Equity Securities [Member] | U.S. Small and Mid-Cap [Member] | Level 2 [Member]</t>
  </si>
  <si>
    <t>Equity Securities [Member] | Emerging Markets Bonds [Member]</t>
  </si>
  <si>
    <t>Equity Securities [Member] | Emerging Markets Bonds [Member] | Level 2 [Member]</t>
  </si>
  <si>
    <t>Private Investment Fund [Member] | High Yield Securities [Member]</t>
  </si>
  <si>
    <t>3.00%</t>
  </si>
  <si>
    <t>Private Investment Fund [Member] | High Yield Securities [Member] | NAV Practical Expedient [Member]</t>
  </si>
  <si>
    <t>Private Investment Fund [Member] | Convertible Securities [Member]</t>
  </si>
  <si>
    <t>Private Investment Fund [Member] | Convertible Securities [Member] | NAV Practical Expedient [Member]</t>
  </si>
  <si>
    <t>Fixed Income Securities [Member]</t>
  </si>
  <si>
    <t>39.00%</t>
  </si>
  <si>
    <t>41.00%</t>
  </si>
  <si>
    <t>Fixed Income Securities [Member] | Level 1 [Member]</t>
  </si>
  <si>
    <t>Fixed Income Securities [Member] | Level 2 [Member]</t>
  </si>
  <si>
    <t>Fixed Income Securities [Member] | Common Collective Trust Funds [Member] | Intermediate Term Investment Grade U.S. Government [Member]</t>
  </si>
  <si>
    <t>25.00%</t>
  </si>
  <si>
    <t>27.00%</t>
  </si>
  <si>
    <t>Fixed Income Securities [Member] | Common Collective Trust Funds [Member] | Intermediate Term Investment Grade U.S. Government [Member] | Level 2 [Member]</t>
  </si>
  <si>
    <t>Fixed Income Securities [Member] | Common Collective Trust Funds [Member] | U.S. Treasury Inflation-Protected Securities (TIPs) [Member]</t>
  </si>
  <si>
    <t>5.00%</t>
  </si>
  <si>
    <t>Fixed Income Securities [Member] | Common Collective Trust Funds [Member] | U.S. Treasury Inflation-Protected Securities (TIPs) [Member] | Level 2 [Member]</t>
  </si>
  <si>
    <t>Total Other Investment [Member] | Private Investment Fund [Member] | Common/Collective Trust Funds - Convertible Securities [Member]</t>
  </si>
  <si>
    <t>8.00%</t>
  </si>
  <si>
    <t>Estimated Future Benefits Payments for Retirement Plans (Detail) $ in Millions</t>
  </si>
  <si>
    <t>Schedule Of Other Retirement Benefits Expected Benefit Payments [Line Items]</t>
  </si>
  <si>
    <t>2022 - 2026</t>
  </si>
  <si>
    <t>Pension and Other Retirement Benefits - Additional Information (Detail) - USD ($) $ in Millions</t>
  </si>
  <si>
    <t>Defined Benefit Plans and Other Postretirement Benefit Plans [Abstract]</t>
  </si>
  <si>
    <t>Expected rate of return</t>
  </si>
  <si>
    <t>Moody's share held in ESOP</t>
  </si>
  <si>
    <t>U.S. Defined Contribution Plans [Member]</t>
  </si>
  <si>
    <t>Defined contribution compensation expense</t>
  </si>
  <si>
    <t>International Defined Contribution Plans [Member]</t>
  </si>
  <si>
    <t>Defined Contribution Plan [Member]</t>
  </si>
  <si>
    <t>Employee contribution percentage of employee contribution in participation</t>
  </si>
  <si>
    <t>Maximum employee contribution in profit participation plan</t>
  </si>
  <si>
    <t>Dividends paid on ESOP</t>
  </si>
  <si>
    <t>Funded Pension Plans [Member]</t>
  </si>
  <si>
    <t>Anticipated contribution to plans</t>
  </si>
  <si>
    <t>Unfunded Pension Plans [Member]</t>
  </si>
  <si>
    <t>2017 [Member]</t>
  </si>
  <si>
    <t>5.40%</t>
  </si>
  <si>
    <t>Equity Securities [Member] | Revised Investment Policy [Member]</t>
  </si>
  <si>
    <t>Plan asset, target asset allocation percentage</t>
  </si>
  <si>
    <t>53.00%</t>
  </si>
  <si>
    <t>Plan asset, target asset allocation percentage, minimum</t>
  </si>
  <si>
    <t>48.00%</t>
  </si>
  <si>
    <t>Plan asset, target asset allocation percentage, maximum</t>
  </si>
  <si>
    <t>58.00%</t>
  </si>
  <si>
    <t>Fixed Income Securities [Member] | Revised Investment Policy [Member]</t>
  </si>
  <si>
    <t>40.00%</t>
  </si>
  <si>
    <t>35.00%</t>
  </si>
  <si>
    <t>45.00%</t>
  </si>
  <si>
    <t>Other Investments [Member] | Revised Investment Policy [Member]</t>
  </si>
  <si>
    <t>10.00%</t>
  </si>
  <si>
    <t>STOCK - BASED COMPENSATION PLANS</t>
  </si>
  <si>
    <t>NOTE 14 STOCK-BASED COMPENSATION PLANS Under the 1998 Plan, 33.0 million shares of the Company’s common stock have been reserved for issuance. The 2001 Plan, which is shareholder approved, permits the granting of up to 50.6 million shares, of which not more than 14.0 million shares are available for grants of awards other than stock options. The Stock Plans also provide for the granting of restricted stock. The Stock Plans provide that o ptions are exercisable not later than ten years from the grant date. The vesting period for awards under the Stock Plans is generally determined by the Board at the date of the grant and has been four years except for employees who a re at or near retirement eligibility, as defined, for which vesting is between one and four years. Additionally, the vesting period is three years for certain performance-based restricted stock that contain a condit ion whereby the number of shares that ultimately vest are based on the achievement of certain non-market based performance metrics of the Company. Options may not be granted at less than the fair market value of the Company’s common stock at the date of gr ant. The Company maintains the Directors’ Plan for its Board, which permits the granting of awards in the form of non-qualified stock options, restricted stock or performance shares. The Directors’ Plan provides that options are exercisable not later than ten years from the grant date. The vesting period is determined by the Board at the date of the grant and is generally one year for both options and restricted stock. Under the Directors’ Plan, 1.7 million shares of co mmon stock were reserved for issuance. Any director of the Company who is not an employee of the Company or any of its subsidiaries as of the date that an award is granted is eligible to participate in the Directors’ Plan. Presented below is a summary of t he stock-based compensation expense and associated tax benefit in the accompanying Consolidated Statements of Operations: Year Ended December 31, 2016 2015 2014 Stock-based compensation expense $ 98.1 $ 87.2 $ 80.4 Tax benefit $ 31.9 $ 28.6 $ 27.5 The fair value of each employee stock option award is estimated on the date of grant using the Black-Scholes option-pricing model that uses the assumptions noted below. The expected dividend yield is derived from the annual dividend rate on the date of grant. The expected stock volatility is based on an assessment of historical weekly stock prices of the Company as well as implied volatility from Moody’s traded options. The risk-free interest rate is based on U.S. government zero coupon bonds with maturi ties similar to the expected holding period. The expected holding period was determined by examining historical and projected post-vesting exercise behavior activity. The following weighted average assumptions were used for options granted: Year Ended December 31, 2016 2015 2014 Expected dividend yield 1.83% 1.39% 1.41% Expected stock volatility 32% 39% 41% Risk-free interest rate 1.60% 1.88% 2.30% Expected holding period 6.8 years 6.9 years 7.2 years Grant date fair value $ 22.98 $ 36.08 $ 31.53 A summary of option activity as of December 31, 2016 and changes during the year then ended is presented below: Options Shares Weighted Average Exercise Price Per Share Weighted Average Remaining Contractual Term Aggregate Intrinsic Value Outstanding, December 31, 2015 4.8 $ 46.47 Granted 0.5 $ 81.02 Exercised (1.4) $ 50.10 Outstanding, December 31, 2016 3.9 $ 49.68 4.5 years $ 172.2 Vested and expected to vest, December 31, 2016 3.7 $ 48.81 4.4 years $ 171.0 Exercisable, December 31, 2016 2.8 $ 38.68 3.2 years $ 157.6 The aggregate intrinsic value in the table above represents the total pre-tax intrinsic value (the difference between Moody’s closing stock price on the last trading day of the year ended December 31, 2016 and the exercise prices, multiplied by the number of in-the-money options) that would have been received by the option holders had all option holders exercised their options as of December 31, 2016 . This amount varies based on the fair value of Moody’s stock. As of December 31, 2016 there was $7.5 million of total unrecognized compensation expense related to options. The expense is expected to be recognized over a weighted average period of 1.5 years. The following table summarizes information relating to stock option exercises: Year Ended December 31, 2016 2015 2014 Proceeds from stock option exercises $ 71.8 $ 83.9 $ 145.5 Aggregate intrinsic value $ 71.3 $ 72.9 $ 122.3 Tax benefit realized upon exercise $ 24.3 $ 26.0 $ 43.2 A summary of the status of the Company’s nonvested restricted stock as of December 31, 2016 and changes during the year then ended is presented below: Nonvested Restricted Stock Shares Weighted Average Grant Date Fair Value Per Share Balance, December 31, 2015 2.3 $ 75.33 Granted 1.2 $ 80.92 Vested (1.0) $ 91.70 Forfeited (0.1) $ 81.01 Balance, December 31, 2016 2.4 $ 81.17 As of December 31, 2016 , there was $109.7 million of total unrecognized compensation expense related to nonvested restricted stock. The expense is expected to be recognized over a weighted average period of 1.6 years . The following table summarizes information relating to the vesting of restricted stock awards: Year Ended December 31, 2016 2015 2014 Fair value of shares vested $ 92.9 $ 111.9 $ 92.4 Tax benefit realized upon vesting $ 29.4 $ 38.1 $ 31.2 A summary of the status of the Company’s performance - based restricted stock as of December 31, 2016 and changes during the year then ended is presented below: Performance-based restricted stock Shares Weighted Average Grant Date Fair Value Per Share Balance, December 31, 2015 0.6 $ 64.46 Granted 0.2 $ 76.66 Vested (0.3) $ 44.07 Balance, December 31, 2016 0.5 $ 80.70 The following table summarizes information relating to the vesting of the Company’s performance-based restricted stock awards: Year Ended December 31, 2016 2015 2014 Fair value of shares vested $ 23.6 $ 43.1 $ 38.0 Tax benefit realized upon vesting $ 8.4 $ 15.6 $ 14.4 As of December 31, 2016 , there was $13.7 millions of total unrecognized compensation expense related to this plan. The expense is expected to be recognized over a weighted average period of 0.9 years. The Company has a policy of issuing treasury stock to satisfy shares issued under stock-based compensation plans. In addition, the Company also sponsors the ESPP. Under the ESPP, 6.0 million shares of common stock were reserved for issuance. The ESPP allows eligible employees to purchase common stock of the Company on a monthly basis at a discount to the average of the high and the low trading prices on the New York Stock Exchange on the last trading day of each month. This discount was 5% in 2016 , 2015 and 2014 resulting in the ESPP qualifying for non-compensatory status under Topic 718 of the ASC. Accordingly, no compensation expense was recognized for the ESPP in 2016 , 2015 , and 2014 . The employee purchases are funded through after-tax payroll deductions, which plan participants can elect from one percent to ten percent of compensation, subject to the annual federal limit</t>
  </si>
  <si>
    <t>STOCK - BASED COMPENSATION PLANS (Tables)</t>
  </si>
  <si>
    <t>Stock-Based Compensation Expense and Associated Tax Benefit</t>
  </si>
  <si>
    <t>Year Ended December 31, 2016 2015 2014 Stock-based compensation expense $ 98.1 $ 87.2 $ 80.4 Tax benefit $ 31.9 $ 28.6 $ 27.5</t>
  </si>
  <si>
    <t>Weighted Average Assumptions Used in Determining Fair Value for Options Granted</t>
  </si>
  <si>
    <t>Year Ended December 31, 2016 2015 2014 Expected dividend yield 1.83% 1.39% 1.41% Expected stock volatility 32% 39% 41% Risk-free interest rate 1.60% 1.88% 2.30% Expected holding period 6.8 years 6.9 years 7.2 years Grant date fair value $ 22.98 $ 36.08 $ 31.53</t>
  </si>
  <si>
    <t>Summary of Option Activity</t>
  </si>
  <si>
    <t>Options Shares Weighted Average Exercise Price Per Share Weighted Average Remaining Contractual Term Aggregate Intrinsic Value Outstanding, December 31, 2015 4.8 $ 46.47 Granted 0.5 $ 81.02 Exercised (1.4) $ 50.10 Outstanding, December 31, 2016 3.9 $ 49.68 4.5 years $ 172.2 Vested and expected to vest, December 31, 2016 3.7 $ 48.81 4.4 years $ 171.0 Exercisable, December 31, 2016 2.8 $ 38.68 3.2 years $ 157.6</t>
  </si>
  <si>
    <t>Summary of Information Relating to Stock Option Exercises</t>
  </si>
  <si>
    <t>Year Ended December 31, 2016 2015 2014 Proceeds from stock option exercises $ 71.8 $ 83.9 $ 145.5 Aggregate intrinsic value $ 71.3 $ 72.9 $ 122.3 Tax benefit realized upon exercise $ 24.3 $ 26.0 $ 43.2</t>
  </si>
  <si>
    <t>Information Related to Vesting of Restricted Stock Awards</t>
  </si>
  <si>
    <t>Year Ended December 31, 2016 2015 2014 Fair value of shares vested $ 92.9 $ 111.9 $ 92.4 Tax benefit realized upon vesting $ 29.4 $ 38.1 $ 31.2</t>
  </si>
  <si>
    <t>Performance Based Restricted Stock [Member]</t>
  </si>
  <si>
    <t>Summary of Restricted Stock</t>
  </si>
  <si>
    <t>Performance-based restricted stock Shares Weighted Average Grant Date Fair Value Per Share Balance, December 31, 2015 0.6 $ 64.46 Granted 0.2 $ 76.66 Vested (0.3) $ 44.07 Balance, December 31, 2016 0.5 $ 80.70</t>
  </si>
  <si>
    <t>Year Ended December 31, 2016 2015 2014 Fair value of shares vested $ 23.6 $ 43.1 $ 38.0 Tax benefit realized upon vesting $ 8.4 $ 15.6 $ 14.4</t>
  </si>
  <si>
    <t>Non Vested Restricted Stock [Member]</t>
  </si>
  <si>
    <t>Nonvested Restricted Stock Shares Weighted Average Grant Date Fair Value Per Share Balance, December 31, 2015 2.3 $ 75.33 Granted 1.2 $ 80.92 Vested (1.0) $ 91.70 Forfeited (0.1) $ 81.01 Balance, December 31, 2016 2.4 $ 81.17</t>
  </si>
  <si>
    <t>Stock-Based Compensation Expense and Associated Tax Benefit (Detail) - USD ($) $ in Millions</t>
  </si>
  <si>
    <t>Compensation Related Costs Share Based Payments Disclosure [Line Items]</t>
  </si>
  <si>
    <t>Tax benefit</t>
  </si>
  <si>
    <t>Weighted Average Assumptions used in Determining Fair Value for Options Granted (Detail) - $ / shares</t>
  </si>
  <si>
    <t>Schedule Of Weighted Average Assumptions For Fair Values Of Stock Options [Line Items]</t>
  </si>
  <si>
    <t>Expected dividend yield</t>
  </si>
  <si>
    <t>1.83%</t>
  </si>
  <si>
    <t>1.39%</t>
  </si>
  <si>
    <t>1.41%</t>
  </si>
  <si>
    <t>Expected stock volatility</t>
  </si>
  <si>
    <t>32.00%</t>
  </si>
  <si>
    <t>Risk-free interest rate</t>
  </si>
  <si>
    <t>1.60%</t>
  </si>
  <si>
    <t>1.88%</t>
  </si>
  <si>
    <t>2.30%</t>
  </si>
  <si>
    <t>Expected holding period</t>
  </si>
  <si>
    <t>6 years 9 months 22 days</t>
  </si>
  <si>
    <t>6 years 10 months 24 days</t>
  </si>
  <si>
    <t>7 years 2 months 12 days</t>
  </si>
  <si>
    <t>Grant date fair value</t>
  </si>
  <si>
    <t>Summary of Option Activity (Detail) $ / shares in Units, shares in Millions</t>
  </si>
  <si>
    <t>Dec. 31, 2016USD ($)$ / sharesshares</t>
  </si>
  <si>
    <t>Shares</t>
  </si>
  <si>
    <t>Shares, Outstanding, Beginning Balance | shares</t>
  </si>
  <si>
    <t>Shares, Granted | shares</t>
  </si>
  <si>
    <t>Shares, Exercised | shares</t>
  </si>
  <si>
    <t>Shares, Outstanding, Ending Balance | shares</t>
  </si>
  <si>
    <t>Shares, Vested and expected to vest | shares</t>
  </si>
  <si>
    <t>Shares, Exercisable | shares</t>
  </si>
  <si>
    <t>Weighted Average Exercise Price</t>
  </si>
  <si>
    <t>Weighted Average Exercise Price Per Share, Beginning Balance | $ / shares</t>
  </si>
  <si>
    <t>Weighted Average Exercise Price Per Share, Granted | $ / shares</t>
  </si>
  <si>
    <t>Weighted Average Exercise Price Per Share, Exercised | $ / shares</t>
  </si>
  <si>
    <t>Weighted Average Exercise Price Per Share, Ending Balance | $ / shares</t>
  </si>
  <si>
    <t>Weighted Average Exercise Price Per Share, Vested and expected to vest | $ / shares</t>
  </si>
  <si>
    <t>Weighted Average Exercise Price Per Share, Exercisable | $ / shares</t>
  </si>
  <si>
    <t>Weighted Average Remaining Contractual Term</t>
  </si>
  <si>
    <t>Weighted Average Remaining Contractual Term, Outstanding</t>
  </si>
  <si>
    <t>4 years 6 months</t>
  </si>
  <si>
    <t>Weighted Average Remaining Contractual Term, Vested and expected to vest</t>
  </si>
  <si>
    <t>4 years 4 months 24 days</t>
  </si>
  <si>
    <t>3 years 2 months 12 days</t>
  </si>
  <si>
    <t>Aggregate Intrinsic Value</t>
  </si>
  <si>
    <t>Aggregate Intrinsic Value, Outstanding | $</t>
  </si>
  <si>
    <t>Aggregate Intrinsic Value, Vested and expected to vest | $</t>
  </si>
  <si>
    <t>Aggregate Intrinsic Value, Exercisable | $</t>
  </si>
  <si>
    <t>Summary of Information Relating to Stock Option Exercises (Detail) - USD ($) $ in Millions</t>
  </si>
  <si>
    <t>Share Based Compensation Shares Authorized Under Stock Option Plans Exercise Price Range [Line Items]</t>
  </si>
  <si>
    <t>Proceeds from stock option exercises</t>
  </si>
  <si>
    <t>Aggregate intrinsic value</t>
  </si>
  <si>
    <t>Tax benefit realized upon exercise</t>
  </si>
  <si>
    <t>Summary of Nonvested Restricted Stock (Detail) - Non Vested Restricted Stock [Member] shares in Millions</t>
  </si>
  <si>
    <t>Dec. 31, 2016$ / sharesshares</t>
  </si>
  <si>
    <t>Nonvested Restricted Stock</t>
  </si>
  <si>
    <t>Shares, Beginning Balance | shares</t>
  </si>
  <si>
    <t>Shares, Vested | shares</t>
  </si>
  <si>
    <t>Shares, Forfeited | shares</t>
  </si>
  <si>
    <t>Shares, Ending Balance | shares</t>
  </si>
  <si>
    <t>Weighted Average Grant Date Fair Value Per Share</t>
  </si>
  <si>
    <t>Weighted Average Grant Date Fair Value Per Share, Beginning Balance | $ / shares</t>
  </si>
  <si>
    <t>Weighted Average Grant Date Fair Value Per Share, Granted | $ / shares</t>
  </si>
  <si>
    <t>Weighted Average Grant Date Fair Value Per Share, Vested | $ / shares</t>
  </si>
  <si>
    <t>Weighted Average Grant Date Fair Value Per Share, Forfeited | $ / shares</t>
  </si>
  <si>
    <t>Weighted Average Grant Date Fair Value Per Share, Ending Balance | $ / shares</t>
  </si>
  <si>
    <t>Information Related to Vesting of Restricted Stock Awards (Detail) - USD ($) $ in Millions</t>
  </si>
  <si>
    <t>Tax benefit realized upon vesting</t>
  </si>
  <si>
    <t>Restricted Stock [Member]</t>
  </si>
  <si>
    <t>Fair value of vested shares</t>
  </si>
  <si>
    <t>Summary of Performance Based Restricted Stock (Detail) - Performance-Based Restricted Stock [Member] shares in Millions</t>
  </si>
  <si>
    <t>Performance based restricted stock</t>
  </si>
  <si>
    <t>Performance based restricted stock, Weighted Average Grant Date Fair Value Per Share</t>
  </si>
  <si>
    <t>Information Related to Vesting of Performance Based Restricted Stock (Detail) - USD ($) $ in Millions</t>
  </si>
  <si>
    <t>Schedule Of Share Based Compensation Arrangements By Share Based Payment Award Performance Options [Line Items]</t>
  </si>
  <si>
    <t>Stock-Based Compensation Plans - Additional Information (Detail) shares in Millions, $ in Millions</t>
  </si>
  <si>
    <t>Dec. 31, 2016USD ($)shares</t>
  </si>
  <si>
    <t>Share Based Compensation Arrangement By Share Based Payment Award [Line Items]</t>
  </si>
  <si>
    <t>Unrecognized compensation expense | $</t>
  </si>
  <si>
    <t>Weighted average period to recognize expense</t>
  </si>
  <si>
    <t>1 year 6 months</t>
  </si>
  <si>
    <t>1998 Plan [Member]</t>
  </si>
  <si>
    <t>Common stock reserve for issuance or grant</t>
  </si>
  <si>
    <t>2001 Plan [Member]</t>
  </si>
  <si>
    <t>Other Than Options [Member] | 2001 Plan [Member]</t>
  </si>
  <si>
    <t>Director Plan [Member]</t>
  </si>
  <si>
    <t>1 year 8 months 12 days</t>
  </si>
  <si>
    <t>Performance-Based Restricted Stock [Member]</t>
  </si>
  <si>
    <t>10 months 27 days</t>
  </si>
  <si>
    <t>Employee Stock Purchase Plan (ESPP) [Member]</t>
  </si>
  <si>
    <t>Discount allowed to employees on purchase of shares under ESPP plan</t>
  </si>
  <si>
    <t>INCOME TAXES</t>
  </si>
  <si>
    <t>NOTE 15 INCOME TAXES Components of the Company’s provision for income taxes are as follows: Year Ended December 31, 2016 2015 2014 Current: Federal $ 292.9 $ 278.2 $ 252.8 State and Local 39.5 40.1 70.2 Non-U.S. 102.9 93.6 102.1 Total current 435.3 411.9 425.1 Deferred: Federal (125.8) 14.7 0.9 State and Local (20.3) 7.6 4.9 Non-U.S. (7.0) (4.2) 24.1 Total deferred (153.1) 18.1 29.9 Total provision for income taxes $ 282.2 $ 430.0 $ 455.0 A reconciliation of the U.S. federal statutory tax rate to the Company’s effective tax rate on income before provision for income taxes is as follows: Year Ended December 31, 2016 2015 2014 U.S. statutory tax rate 35.0% 35.0% 35.0% State and local taxes, net of federal tax benefit 2.2 3.0 3.6 Benefit of foreign operations (13.3) (5.8) (7.4) Settlement charge 27.4 - - Legacy tax items (0.1) (0.2) (0.2) Other (0.6) (0.8) 0.1 Effective tax rate 50.6% 31.2% 31.1% Income tax paid $ 355.7 397.4 $ 369.4 The source of income before provision for income taxes is as follows: Year Ended December 31, 2016 2015 2014 United States $ 37.2 $ 913.9 $ 912.6 International 520.8 465.7 548.4 Income before provision for income taxes $ 558.0 $ 1,379.6 $ 1,461.0 The components of deferred tax assets and liabilities are as follows: December 31, 2016 2015 Deferred tax assets: Current: Account receivable allowances $ - $ 6.6 Accrued compensation and benefits - 12.5 Deferred revenue - 8.0 Legal and professional fees - 10.7 Restructuring - 1.2 Other - 3.0 Total current - 42.0 Non-current: Account receivable allowances 6.0 - Accumulated depreciation and amortization 1.3 0.9 Stock-based compensation 54.4 56.1 Accrued compensation and benefits 119.3 101.6 Deferred rent and construction allowance 30.1 28.5 Deferred revenue 46.2 35.8 Foreign net operating loss (1) 3.7 3.7 Settlement Charge 163.2 - Legal and professional fees 4.2 - Restructuring 2.2 - Uncertain tax positions 37.3 38.2 Self-insured related reserves 15.1 22.7 Other 4.5 4.4 Total non-current 487.5 291.9 Total deferred tax assets $ 487.5 $ 333.9 Deferred tax liabilities: Current: Compensation and benefits $ - $ (3.0) Unrealized gain on net investment hedges - OCI - (24.2) Other - (1.5) Total Current - (28.7) Non-current: Accumulated depreciation and amortization of intangible assets and capitalized software $ (189.8) $ (178.3) Foreign earnings to be repatriated (7.5) (2.9) Capital Gains (24.1) (24.7) Self-insured related income (15.1) (22.7) Stock based compensation (2.9) - Unrealized gain on net investment hedges - OCI (21.0) - Other liabilities (12.1) (5.8) Total non-current (272.5) (234.4) Total deferred tax liabilities (272.5) (263.1) Net deferred tax asset 215.0 70.8 Valuation allowance (3.2) (4.3) Total net deferred tax assets $ 211.8 $ 66.5 (1) Amounts are primarily set to expire beginning in 2018, if unused. On November 20, 2015, the FASB issued Accounting Standards Update 2015-17, “Balance Sheet Classification of Deferred Taxes”, which required that all deferred tax assets and liabilities be classified as non-current on the balance sheet. The guidance is effective for fiscal years beginning after December 15 th , 2016. Early adoption is permitted. The Company has adopted this guidance as of January 1 st , 2016 on a prospective basis. Prior periods were not retrospectively adjusted. As of December 31, 2016, the Company had $2,902.5 million of undistributed earnings of foreign subsidiaries that it intends to indefinitely reinvest in foreign operations. The Company has not provided deferred income taxes on these indefinitely reinvested earnings. It is no t practicable to determine the amount of deferred taxes that might be required to be provided if such earnings were distributed in the future, due to complexities in the tax laws and in the hypothetical calculations that would have to be made. The Company had valuation allowances of $3.2 million and $4.3 million at December 31, 2016 and 2015, respectively, related to foreign net operating losses for which realization is uncertain. As of December 31, 2016 the Company had $199.8 million of UTBs of which $157.4 million represents the amount that, if recognized, would impact the effective tax rate in future periods. A reconciliation of the be ginning and ending amount of UTB s is as follows: Year Ended December 31, 2016 2015 2014 Balance as of January 1 $ 203.4 $ 220.3 $ 195.6 Additions for tax positions related to the current year 21.9 24.1 52.5 Additions for tax positions of prior years 12.4 14.0 8.7 Reductions for tax positions of prior years (27.6) (41.6) (31.4) Settlements with taxing authorities (8.3) (7.8) (1.8) Lapse of statute of limitations (2.0) (5.6) (3.3) Balance as of December 31 $ 199.8 $ 203.4 $ 220.3 The Company classifies interest related to UTBs in interest expense in its consolidated statements of operations. Penalties, if incurred, would be recognized in other non-operating expenses. During the years ended December 31, 2016 and 2015, the Company incurred a net interest expense of $6.2 million and $7.2 million respectively, related to UTBs. As of December 31, 2016 and 2015, the amount of accrued interest recorded in the Company’s consolidated balance sheet related to U TB’s was $34.1 million and $27.9 million, respectively. Moody’s Corporation and subsidiaries are subject to U.S. federal income tax as well as income tax in various state, local and foreign jurisdictions. The Company settled U.S. tax audit years 2008 through 2010 in the fourth quarter of 2015. The Company’s U.S. federal income tax returns for the years 2011 and 2012 are under examination and its 2013, 2014 and 2015 returns remain open to examination. The Company’s New York State incom e tax returns for 2011 to 2014 are under examination. The Company’s New York City tax returns for 2014 and 2015 remain open to examination. The Company’s U.K. tax return for 2012 is under examination. Tax filings in the U.K. remain open to examination for 2013 through 2015. For current ongoing audits related to open tax years, the Company estimates that it is possible that the balance of UTPs could decrease in the next twelve months as a result of the effective settlement of these audits, which might invol ve the payment of additional taxes, the adjustment of certain deferred taxes and/or the recognition of tax benefits. It is also possible that new issues might be raised by tax authorities which might necessitate increases to the balance of UTPs. As the Com pany is unable to predict the timing of conclusion of these audits, the Company is unable to estimate the amount of changes to the balance of UTPs at this time.</t>
  </si>
  <si>
    <t>INCOME TAXES (Tables)</t>
  </si>
  <si>
    <t>Provision for Income Taxes</t>
  </si>
  <si>
    <t>Year Ended December 31, 2016 2015 2014 Current: Federal $ 292.9 $ 278.2 $ 252.8 State and Local 39.5 40.1 70.2 Non-U.S. 102.9 93.6 102.1 Total current 435.3 411.9 425.1 Deferred: Federal (125.8) 14.7 0.9 State and Local (20.3) 7.6 4.9 Non-U.S. (7.0) (4.2) 24.1 Total deferred (153.1) 18.1 29.9 Total provision for income taxes $ 282.2 $ 430.0 $ 455.0</t>
  </si>
  <si>
    <t>Reconciliation of United States Federal Statutory Tax Rate to Effective Tax Rate on Income before Provision for Income Taxes</t>
  </si>
  <si>
    <t>Year Ended December 31, 2016 2015 2014 U.S. statutory tax rate 35.0% 35.0% 35.0% State and local taxes, net of federal tax benefit 2.2 3.0 3.6 Benefit of foreign operations (13.3) (5.8) (7.4) Settlement charge 27.4 - - Legacy tax items (0.1) (0.2) (0.2) Other (0.6) (0.8) 0.1 Effective tax rate 50.6% 31.2% 31.1% Income tax paid $ 355.7 397.4 $ 369.4</t>
  </si>
  <si>
    <t>Source of Income before Provision for Income Taxes</t>
  </si>
  <si>
    <t>Year Ended December 31, 2016 2015 2014 United States $ 37.2 $ 913.9 $ 912.6 International 520.8 465.7 548.4 Income before provision for income taxes $ 558.0 $ 1,379.6 $ 1,461.0</t>
  </si>
  <si>
    <t>Components of Deferred Tax Assets and Liabilities</t>
  </si>
  <si>
    <t>December 31, 2016 2015 Deferred tax assets: Current: Account receivable allowances $ - $ 6.6 Accrued compensation and benefits - 12.5 Deferred revenue - 8.0 Legal and professional fees - 10.7 Restructuring - 1.2 Other - 3.0 Total current - 42.0 Non-current: Account receivable allowances 6.0 - Accumulated depreciation and amortization 1.3 0.9 Stock-based compensation 54.4 56.1 Accrued compensation and benefits 119.3 101.6 Deferred rent and construction allowance 30.1 28.5 Deferred revenue 46.2 35.8 Foreign net operating loss (1) 3.7 3.7 Settlement Charge 163.2 - Legal and professional fees 4.2 - Restructuring 2.2 - Uncertain tax positions 37.3 38.2 Self-insured related reserves 15.1 22.7 Other 4.5 4.4 Total non-current 487.5 291.9 Total deferred tax assets $ 487.5 $ 333.9 Deferred tax liabilities: Current: Compensation and benefits $ - $ (3.0) Unrealized gain on net investment hedges - OCI - (24.2) Other - (1.5) Total Current - (28.7) Non-current: Accumulated depreciation and amortization of intangible assets and capitalized software $ (189.8) $ (178.3) Foreign earnings to be repatriated (7.5) (2.9) Capital Gains (24.1) (24.7) Self-insured related income (15.1) (22.7) Stock based compensation (2.9) - Unrealized gain on net investment hedges - OCI (21.0) - Other liabilities (12.1) (5.8) Total non-current (272.5) (234.4) Total deferred tax liabilities (272.5) (263.1) Net deferred tax asset 215.0 70.8 Valuation allowance (3.2) (4.3) Total net deferred tax assets $ 211.8 $ 66.5 (1) Amounts are primarily set to expire beginning in 2018, if unused.</t>
  </si>
  <si>
    <t>Reconciliation of Uncertain Tax Positions</t>
  </si>
  <si>
    <t>Year Ended December 31, 2016 2015 2014 Balance as of January 1 $ 203.4 $ 220.3 $ 195.6 Additions for tax positions related to the current year 21.9 24.1 52.5 Additions for tax positions of prior years 12.4 14.0 8.7 Reductions for tax positions of prior years (27.6) (41.6) (31.4) Settlements with taxing authorities (8.3) (7.8) (1.8) Lapse of statute of limitations (2.0) (5.6) (3.3) Balance as of December 31 $ 199.8 $ 203.4 $ 220.3</t>
  </si>
  <si>
    <t>Provision for Income Taxes (Detail) - USD ($) $ in Millions</t>
  </si>
  <si>
    <t>Current:</t>
  </si>
  <si>
    <t>Federal</t>
  </si>
  <si>
    <t>State and Local</t>
  </si>
  <si>
    <t>Non-U.S.</t>
  </si>
  <si>
    <t>Total current</t>
  </si>
  <si>
    <t>Deferred:</t>
  </si>
  <si>
    <t>Total deferred</t>
  </si>
  <si>
    <t>Total provision for income taxes</t>
  </si>
  <si>
    <t>Reconciliation of United States Federal Statutory Tax Rate to Effective Tax Rate on Income Before Provision for Income Taxes (Detail) - USD ($) $ in Millions</t>
  </si>
  <si>
    <t>Effective Income Tax Rate Reconciliation, Percent [Abstract]</t>
  </si>
  <si>
    <t>U.S. statutory tax rate</t>
  </si>
  <si>
    <t>State and local taxes, net of federal tax benefit</t>
  </si>
  <si>
    <t>2.20%</t>
  </si>
  <si>
    <t>3.60%</t>
  </si>
  <si>
    <t>Benefit of foreign operations</t>
  </si>
  <si>
    <t>(13.30%)</t>
  </si>
  <si>
    <t>(5.80%)</t>
  </si>
  <si>
    <t>(7.40%)</t>
  </si>
  <si>
    <t>Settlement charge</t>
  </si>
  <si>
    <t>27.40%</t>
  </si>
  <si>
    <t>Legacy tax items</t>
  </si>
  <si>
    <t>(0.10%)</t>
  </si>
  <si>
    <t>(0.20%)</t>
  </si>
  <si>
    <t>(0.60%)</t>
  </si>
  <si>
    <t>(0.80%)</t>
  </si>
  <si>
    <t>0.10%</t>
  </si>
  <si>
    <t>Effective Income Tax Rate Reconciliation Tax Contingencies</t>
  </si>
  <si>
    <t>50.60%</t>
  </si>
  <si>
    <t>31.20%</t>
  </si>
  <si>
    <t>31.10%</t>
  </si>
  <si>
    <t>Income tax paid</t>
  </si>
  <si>
    <t>Source of income Before Provision for Income Taxes (Detail) - USD ($) $ in Millions</t>
  </si>
  <si>
    <t>Income Loss From Operations Before Provision Benefit For Income Taxes [Line Items]</t>
  </si>
  <si>
    <t>United States</t>
  </si>
  <si>
    <t>International</t>
  </si>
  <si>
    <t>Components of Deferred Tax Assets and Liabilities (Detail) - USD ($) $ in Millions</t>
  </si>
  <si>
    <t>Deferred tax assets:</t>
  </si>
  <si>
    <t>Total non-current</t>
  </si>
  <si>
    <t>Total deferred tax assets</t>
  </si>
  <si>
    <t>Deferred tax liabilities:</t>
  </si>
  <si>
    <t>Total deferred tax liabilities</t>
  </si>
  <si>
    <t>Net deferred tax asset</t>
  </si>
  <si>
    <t>Valuation allowance</t>
  </si>
  <si>
    <t>Total net deferred tax assets</t>
  </si>
  <si>
    <t>Current [Member]</t>
  </si>
  <si>
    <t>Account receivable allowances</t>
  </si>
  <si>
    <t>Accrued compensation and benefits</t>
  </si>
  <si>
    <t>Legal and professional fees</t>
  </si>
  <si>
    <t>Compensation and benefits</t>
  </si>
  <si>
    <t>Unrealized gains on net investment hedges - OCI</t>
  </si>
  <si>
    <t>Non Current [Member]</t>
  </si>
  <si>
    <t>Accumulated depreciation and amortization</t>
  </si>
  <si>
    <t>Deferred rent and construction allowance</t>
  </si>
  <si>
    <t>Foreign net operating loss</t>
  </si>
  <si>
    <t>DOJ Settlement</t>
  </si>
  <si>
    <t>Uncertain tax positions</t>
  </si>
  <si>
    <t>Self-insured related reserves</t>
  </si>
  <si>
    <t>Accumulated depreciation and amortization of intangible assets and capitalized software</t>
  </si>
  <si>
    <t>Foreign earnings to be repatriated</t>
  </si>
  <si>
    <t>Capital gains</t>
  </si>
  <si>
    <t>Self-insured related income</t>
  </si>
  <si>
    <t>Reconciliation of Uncertain Tax Positions (Detail) - USD ($) $ in Millions</t>
  </si>
  <si>
    <t>Reconciliation of Unrecognized Tax Benefits</t>
  </si>
  <si>
    <t>Unrecognized tax positions, beginning balance</t>
  </si>
  <si>
    <t>Additions for tax positions related to the current year</t>
  </si>
  <si>
    <t>Additions for tax positions of prior years</t>
  </si>
  <si>
    <t>Reductions for tax positions of prior years</t>
  </si>
  <si>
    <t>Settlements with taxing authorities</t>
  </si>
  <si>
    <t>Lapse of statute of limitations</t>
  </si>
  <si>
    <t>Unrecognized tax positions, ending balance</t>
  </si>
  <si>
    <t>Income Taxes - Additional Information (Detail) - USD ($) $ in Millions</t>
  </si>
  <si>
    <t>Income Tax Contingency [Line Items]</t>
  </si>
  <si>
    <t>Undistributed earnings of foreign subsidiaries</t>
  </si>
  <si>
    <t>Unrecognized Tax Benefits</t>
  </si>
  <si>
    <t>Uncertain tax positions if recognized would impact the effective tax rate</t>
  </si>
  <si>
    <t>UTPs</t>
  </si>
  <si>
    <t>Net interest expense</t>
  </si>
  <si>
    <t>INDEBTEDNESS</t>
  </si>
  <si>
    <t>NOTE 16 INDEBTEDNESS The following table summarizes total indebtedness: December 31, 2016 Principal Amount Fair Value of Interest Rate Swaps (1) Unamortized (Discount) Premium Unamortized Debt Issuance Costs (2) Carrying Value Notes Payable: 6.06% Series 2007-1 Notes due 2017 $ 300.0 $ - $ - $ - $ 300.0 5.50% 2010 Senior Notes, due 2020 500.0 5.5 (1.3) (1.6) 502.6 4.50% 2012 Senior Notes, due 2022 500.0 (0.2) (2.4) (2.1) 495.3 4.875% 2013 Senior Notes, due 2024 500.0 - (2.1) (2.7) 495.2 2.75% 2014 Senior Notes (5-Year), due 2019 450.0 0.9 (0.4) (1.7) 448.8 5.25% 2014 Senior Notes (30-Year), due 2044 600.0 - 3.3 (5.9) 597.4 1.75% 2015 Senior Notes, due 2027 527.4 - - (3.7) 523.7 Total debt $ 3,377.4 $ 6.2 $ (2.9) $ (17.7) $ 3,363.0 Current portion (300.0) Total long-term debt $ 3,063.0 December 31, 2015 Principal Amount Fair Value of Interest Rate Swaps (1) Unamortized (Discount) Premium Unamortized Debt Issuance Costs (2) Carrying Value Notes Payable: 6.06% Series 2007-1 Notes due 2017 $ 300.0 $ - $ - $ (0.2) $ 299.8 5.50% 2010 Senior Notes, due 2020 500.0 9.4 (1.6) (2.0) 505.8 4.50% 2012 Senior Notes, due 2022 500.0 - (2.8) (2.5) 494.7 4.875% 2013 Senior Notes, due 2024 500.0 - (2.3) (3.1) 494.6 2.75% 2014 Senior Notes (5-Year), due 2019 450.0 2.3 (0.5) (2.4) 449.4 5.25% 2014 Senior Notes (30-Year), due 2044 600.0 - 3.4 (6.2) 597.2 1.75% 2015 Senior Notes, due 2027 543.1 - - (4.0) 539.1 Total long-term debt $ 3,393.1 $ 11.7 $ (3.8) $ (20.4) $ 3,380.6 (1) The Company has entered into interest rate swaps on the 2010 Senior Notes, the 2012 Senior Notes and the 2014 Senior Notes (5-Year) which are more fully discussed in Note 5 above. (2) Pursuant to ASU No. 2015-03, unamortized debt issuance costs are presented as a reduction to the carrying value of the notes payable. See Note 1 for additional discussion. Credit Facility On May 11, 2015, the Company entered into a five-year senior, unsecured revolving credit facility with the capacity to borrow up to $1 billion. This replaces the $1 billion five-year 2012 Facility that was scheduled to expire in April 2017. Interest on borrowings under the facility is payable at rates that are based on the LIBOR plus a premium that can range from 79.5 basis points to 120 basis points per annum depending on the Company’s ratio of total debt to EBITDA. The Company also pa ys quarterly facility fees, regardless of borrowing activity under the 2015 Facility. The quarterly fees for the 2015 Facility can range from 8 basis points of the facility amount to 17.5 basis points, depending on the Company’s Debt/ EBITDA ratio. The 201 5 Facility contains covenants that, among other things, restrict the ability of the Company and its subsidiaries, without the approval of lenders, to engage in mergers, consolidations, asset sales, transactions with affiliates, sale and leaseback transacti ons or to incur liens, as set forth in the facility agreement. The 2015 Facility also contains a financial covenant that requires the Company to maintain a Debt/EBITDA ratio of not more than 4 to 1 at the end of any fiscal quarter. Upon the occurrence of c ertain financial or economic events, significant corporate events or certain other events of default constituting a default under the 2015 Facility, all loans outstanding under the 2015 Facility (including accrued interest and fees payable thereunder) may be declared immediately due and payable and all lending commitments under the 2015 Facility may be terminated. In addition, certain other events of default under the 2015 Facility would automatically result in amounts outstanding becoming immediately due a nd payable and the termination of all lending commitments. Commercial Paper
On August 3, 2016, the Company entered into a private placement commercial paper program under which the Company may issue CP notes up to a maximum amount of $ 1.0 billion. Borrowi ngs under the CP Program are backstopped by the 2015 Facility. Amounts under the CP Program may be re-borrowed. The maturity of the CP Notes will vary, but may not exceed 397 days from the date of issue. The CP Notes are sold at a discount from par, or alt ernatively, sold at par and bear interest at rates that will vary based upon market conditions. The rates of interest will depend on whether the CP Notes will be a fixed or floating rate. The interest on a floating rate may be based on the following: (a) c ertificate of deposit rate; (b) commercial paper rate; (c) the federal funds rate; (d) the LIBOR; (e) prime rate; (f) Treasury rate; or (g) such other base rate as may be specified in a supplement to the private placement agreement. The CP Program contains certain events of default including, among other things: non-payment of principal, interest or fees; entrance into any form of moratorium; and bankruptcy and insolvency events, subject in certain instances to cure periods. The Company has not borrowed und er this program through December 31, 2016 . Through February 22 , 2017, the Company has CP borrowings outstanding of $566.0 million with a weighted average maturity and interest rate of 63 days and 1.18 % , respectively . Notes Payable On September 7, 2007, the Company issued and sold through a private placement transaction, $ 300 .0 million aggregate principal amount of its 6.06 % Series 2007-1 Senior Unsecured Notes due 2017 pursuant to the 2007 Agreement. The Series 2007-1 Notes have a ten-year term an d bear interest at an annual rate of 6.06%, payable semi-annually on March 7 and September 7. The Company may prepay the Series 2007-1 Notes, in whole or in part, at any time at a price equal to 100 % of the principal amount being prepaid, plus accrued and unpaid interest and a Make Whole Amount. The 2007 Agreement contains covenants that limit the ability of the Company, and certain of its subsidiaries to, among other things: enter into transactions with affiliates, dispose of assets, incur or create liens, enter into any sale-leaseback transactions, or merge with any other corporation or convey, transfer or lease substantially all of its assets. The Company must also not permit its Debt/EBITDA ratio to exceed 4.0 to 1.0 at the end of any fiscal quarter. On August 19, 2010, the Company issued $ 500 million aggregate principal amount of senior unsecured notes in a public offering. The 2010 Senior Notes bear interest at a fixed rate of 5.50% and mature on September 1, 2020. Interest on the 2010 Senior Notes will be due semi-annually on September 1 and March 1 of each year, commencing March 1, 2011. The Company may prepay the 2010 Senior Notes, in whole or in part, at any time at a price equal to 100% of the principal amount being prepaid, plus accrued and unpaid interest and a Make-Whole Amount. Additionally, at the option of the holders of the notes, the Company may be required to purchase all or a portion of the notes upon occurrence of a “Change of Control Triggering Event,” as defined in the 2010 Indenture, at a price equal to 101 % of the principal amount thereof, plus accrued and unpaid interest to the date of purchase. The 2010 Indenture contains covenants that limit the ability of the Company and certain of its subsidiaries to, among other things, incur or c reate liens and enter into sale and leaseback transactions. In addition, the 2010 Indenture contains a covenant that limits the ability of the Company to consolidate or merge with another entity or to sell all or substantially all of its assets to another entity. The 2010 Indenture contains customary default provisions. In addition, an event of default will occur if the Company or certain of its subsidiaries fail to pay the principal of any indebtedness (as defined in the 2010 Indenture) when due at maturit y in an aggregate amount of $ 50 million or more, or a default occurs that results in the acceleration of the maturity of the Company’s or certain of its subsidiaries’ indebtedness in an aggregate amount of $ 50 million or more. Upon the occurrence and durin g the continuation of an event of default under the 2010 Indenture, the notes may become immediately due and payable either automatically or by the vote of the holders of more than 25 % of the aggregate principal amount of all of the notes then outstanding. On November 4, 2011, in connection with the acquisition of Copal, a subsidiary of the Company issued a $14.2 million non-interest bearing note to the sellers which represented a portion of the consideration transferred to acquire the Copal entities. If a seller subsequently transfers to the Company all of its shares, the Company must repay the seller its proportion of the principal on the later of (i) the fourth anniversary date of the note or (ii) within a time frame set forth in the acquisition agreement relating to the resolution of certain income tax uncertainties pertaining to the transaction. The Company has the right to offset payment of the note against certain indemnification assets associated with UTPs related to the acquisition. Accordingly, the Company has offset the liability for this note against the indemnification asset, thus no balance for this note is carried on the Company’s consolidated balance sheet at December 31, 201 6 and 201 5 . In the event that the Company would not be required to set tle amounts related to the UTPs, the Company would be required to pay the sellers the principal in accordance with the note agreement. The Company may prepay the note in accordance with certain terms set forth in the acquisition agreement . On August 20, 20 12, the Company issued $ 500 million aggregate principal amount of unsecured notes in a public offering. The 2012 Senior Notes bear interest at a fixed rate of 4.50 % and mature on September 1, 2022. The 2012 Senior Notes also bear interest at a fixed rate o f 4.5% and mature on September 1, 2022 . Interest on the 2012 Senior Notes will be due semi-annually on September 1 and March 1 of each year, commencing March 1, 2013. The Company may prepay the 2012 Senior Notes, in whol e or in part, at any time at a price equal to 100 % of the principal amount being prepaid, plus accrued and unpaid interest and a Make-Whole Amount. Additionally, at the option of the holders of the notes, the Company may be required to purchase all or a po rtion of the notes upon occurrence of a “Change of Control Triggering Event,” as defined in the 2012 Indenture, at a price equal to 101 % of the principal amount thereof, plus accrued and unpaid interest to the date of purchase. The 2012 Indenture contains covenants that limit the ability of the Company and certain of its subsidiaries to, among other things, incur or create liens and enter into sale and leaseback transactions. In addition, the 2012 Indenture contains a covenant that limits the ability of the Company to consolidate or merge with another entity or to sell all or substantially all of its assets to another entity. The 2012 Indenture contains customary default provisions. In addition, an event of default will occur if the Company or certain of its subsidiaries fail to pay the principal of any indebtedness (as defined in the 2012 Indenture) when due at maturity in an aggregate amount of $ 50 million or more, or a default occurs that results in the acceleration of the maturity of the Company’s or cert ain of its subsidiaries’ indebtedness in an aggregate amount of $ 50 million or more . Upon the occurrence and during the continuation of an event of default under the 2012 Indenture, the 2012 Senior notes may become immediately due and payable either automa tically or by the vote of the holders of more than 25 % of the aggregate principal amount of all of the notes then outstanding . On August 12, 2013, the Company issued $ 500 million aggregate principal amount of senior unsecured notes in a public offering. Th e 2013 Senior Notes bear interest at a fixed rate of 4.875 % and mature on February 15, 2024. Interest on the 2013 Senior Notes will be due semi-annually on February 15 and August 15 of each year, commencing February 15, 2014. The Company may prepay the 201 3 Senior Notes, in whole or in part, at any time at a price equal to 100 % of the principal amount being prepaid, plus accrued and unpaid interest and a Make-Whole Amount. Notwithstanding the immediately preceding sentence, the Company may redeem the 2013 S enior Notes, in whole or in part, at any time or from time to time on or after November 15, 2023 (three months prior to their maturity), at a redemption price equal to 100% of the principal amount of the notes to be redeemed, plus accrued and unpaid intere st, if any, to, but excluding the redemption date. Additionally, at the option of the holders of the notes, the Company may be required to purchase all or a portion of the notes upon occurrence of a “Change of Control Triggering Event,” as defined in the 2 013 Indenture, at a price equal to 101 % of the principal amount thereof, plus accrued and unpaid interest to the date of purchase. The 2013 Indenture contains covenants that limit the ability of the Company and certain of its subsidiaries to, among other t hings, incur or create liens and enter into sale and leaseback transactions. In addition, the 2013 Indenture contains a covenant that limits the ability of the Company to consolidate or merge with another entity or to sell all or substantially all of its a ssets to another entity. The 2013 Indenture contains customary default provisions. In addition, an event of default will occur if the Company or certain of its subsidiaries fail to pay the principal of any indebtedness (as defined in the 2013 Indenture) wh en due at maturity in an aggregate amount of $ 50 million or more, or a default occurs that results in the acceleration of the maturity of the Company’s or certain of its subsidiaries’ indebtedness in an aggregate amount of $ 50 million or more. Upon the occ urrence and during the continuation of an event of default under the 2013 Indenture, the 2013 Senior Notes may become immediately due and payable either automatically or by the vote of the holders of more than 25 % of the aggregate principal amount of all o f the notes then outstanding. On July 16, 2014, the Company issued $ 300 million aggregate principal amount of senior unsecured notes in a public offering. The 2014 Senior Notes (30-year) bear interest at a fixed rate of 5.25 % and mature on July 15, 2044. Interest on the 2014 Senior Notes (30-year) will be due semi-annually on January 15 and July 15 of each year, commencing January 15, 2015. The Company may prepay the 2014 Senior Notes (30-year), in whole or in part, at any time at a price equal to 100 % of the principal amount being prepaid, plus accrued and unpaid interest and a Make-Whole Amount. Additionally, at the option of the holders of the notes, the Company may be required to purchase all or a portion of the notes upon occurrence of a “Change of Con trol Triggering Event,” as defined in the 2014 Indenture, at a price equal to 101 % of the principal amount thereof, plus accrued and unpaid interest to the date of purchase. The 2014 Indenture contains covenants that limit the ability of the Company and ce rtain of its subsidiaries to, among other things, incur or create liens and enter into sale and leaseback transactions. In addition, the 2014 Indenture contains a covenant that limits the ability of the Company to consolidate or merge with another entity o r to sell all or substantially all of its assets to another entity. The 2014 Indenture contains customary default provisions. In addition, an event of default will occur if the Company or certain of its subsidiaries fail to pay the principal of any indebte dness (as defined in the 2014 Indenture) when due at maturity in an aggregate amount of $ 50 million or more, or a default occurs that results in the acceleration of the maturity of the Company’s or certain of its subsidiaries’ indebtedness in an aggregate amount of $ 50 million or more. Upon the occurrence and during the continuation of an event of default under the 2014 Indenture, the 2014 Senior Notes (30-year) may become immediately due and payable either automatically or by the vote of the holders of mor e than 25 % of the aggregate principal amount of all of the notes then outstanding. On November 1 3 , 2015, the Company issued an additional $ 300 million aggregate principal amount of the 2014 Senior Notes (30-year) in a public offering. This issuance constit utes an additional issuance of, and a single series with, the $300 million 2014 Senior Notes (30-year) issued on July 16, 2014 and have the same terms as the 2014 Senior Notes (30-year). On July 16, 2014, the Company issued $ 450 million aggregate principal amount of senior unsecured notes in a public offering. The 2014 Senior Notes (5-year) bear interest at a fixed rate of 2.75 % and mature July 15, 2019. Interest on the 2014 Senior Notes (5-year) will be due semi-annually on January 15 and July 15 of each y ear, commencing January 15, 2015. The Company may prepay the 2014 Senior Notes (5-year), in whole or in part, at any time at a price prior to June 15, 2019, equal to 100 % of the principal amount being prepaid, plus accrued and unpaid interest and a Make-Wh ole Amount. Notwithstanding the immediately preceding sentence, the Company may redeem the 2014 Senior Notes (5-year), in whole or in part, at any time or from time to time on or after June 15, 2019 (one month prior to their maturity), at a redemption pric e equal to 100% of the principal amount of the notes to be redeemed, plus accrued and unpaid interest, if any, to, but excluding the redemption date. Additionally, at the option of the holders of the notes, the Company may be required to purchase all or a portion of the notes upon occurrence of a “Change of Control Triggering Event,” as defined in the 2014 Indenture, at a price equal to 101 % of the principal amount thereof, plus accrued and unpaid interest to the date of purchase. The 2014 Indenture contain s covenants that limit the ability of the Company and certain of its subsidiaries to, among other things, incur or create liens and enter into sale and leaseback transactions. In addition, the 2014 Indenture contains a covenant that limits the ability of t he Company to consolidate or merge with another entity or to sell all or substantially all of its assets to another entity. The 2014 Indenture contains customary default provisions. In addition, an event of default will occur if the Company or certain of i ts subsidiaries fail to pay the principal of any indebtedness (as defined in the 2014 Indenture) when due at maturity in an aggregate amount of $ 50 million or more, or a default occurs that results in the acceleration of the maturity of the Company’s or ce rtain of its subsidiaries’ indebtedness in an aggregate amount of $ 50 million or more. Upon the occurrence and during the continuation of an event of default under the 2014 Indenture, the 2014 Senior Notes (5-year) may become immediately due and payable ei ther automatically or by the vote of the holders of more than 25 % of the aggregate principal amount of all of the notes then outstanding. On March 9, 2015, the Company issued € 500 million aggregate principal amount of senior unsecured notes in a public of fering. The 2015 Senior Notes bear interest at a fixed rate of 1.75 % and mature on March 9, 2027. Interest on the 2015 Senior Notes is due annually on March 9 of each year, commencing March 9, 2016. The Company may prepay the 2015 Senior Notes, in whole or in part, at any time at a price equal to 100 % of the principal amount being prepaid, plus accrued and unpaid interest and a Make-Whole Amount. Additionally, at the option of the holders of the notes, the Company may be required to purchase all or a portio n of the notes upon occurrence of a “Change of Control Triggering Event,” as defined in the 2015 Indenture, at a price equal to 101 % of the principal amount thereof, plus accrued and unpaid interest to the date of purchase. The 2015 Indenture contains cove nants that limit the ability of the Company and certain of its subsidiaries to, among other things, incur or create liens and enter into sale and leaseback transactions. In addition, the 2015 Indenture contains a covenant that limits the ability of the Com pany to consolidate or merge with another entity or to sell all or substantially all of its assets to another entity. The 2015 Indenture contains customary default provisions. In addition, an event of default will occur if the Company or certain of its sub sidiaries fail to pay the principal of any indebtedness (as defined in the 2015 Indenture) when due at maturity in an aggregate amount of $ 50 million or more, or a default occurs that results in the acceleration of the maturity of the Company’s or certain of its subsidiaries’ indebtedness in an aggregate amount of $ 50 million or more. Upon the occurrence and during the continuation of an event of default under the 2015 Indenture, the 2015 Senior Notes may become immediately due and payable either automatica lly or by the vote of the holders of more than 25 % of the aggregate principal amount of all of the notes then outstanding. The Company has designated €400 million of the 2015 Senior Notes as a net investment hedge a s more fully discussed in Note 5 . The pr incipal payments due on the Company’s long-term borrowings outstanding at December 31, 2016 for each of the next five years are presented in the table below: Year Ending December 31, Series 2007-1 Notes 2010 Senior Notes 2012 Senior Notes 2013 Senior Notes 2014 Senior Notes (5-year) 2014 Senior Notes (30-year) 2015 Senior Notes Total 2017 (1) $ 300.0 $ - $ - $ - $ - $ - $ - $ 300.0 2018 - - - - - - - - 2019 - - - - 450.0 - - 450.0 2020 - 500.0 - - - - - 500.0 2021 - - - - - - - - Thereafter - - 500.0 500.0 - 600.0 527.4 2,127.4 Total $ 300.0 $ 500.0 $ 500.0 $ 500.0 $ 450.0 $ 600.0 $ 527.4 $ 3,377.4 The Company entered into interest rate swaps on the 2010 Senior Notes, 2012 Senior Notes and the 2014 Senior Notes (5-year), which are more fully discussed in Note 5. At December 31, 2016 , the Company was in compliance with all covenants contained within all of the debt agreements. In addition to the covenants described above, the 2015 Facility, 2015 Senior Notes, 2014 Senior Notes (5-year), 2014 Senior Notes (30-year), the Se ries 2007-1 Notes, the 2010 Senior Notes, the 2012 Senior Notes and the 2013 Senior Notes contain cross default provisions. These provisions state that default under one of the aforementioned debt instruments could in turn permit lenders under other debt i nstruments to declare borrowings outstanding under those instruments to be immediately due and payable. As of December 31, 2016 , there are no such cross defaults. INTEREST EXPENSE , NET The following table summarizes the components of interest as pr esented in the consolidated statements of operations: Year Ended December 31, 2016 2015 2014 Income $ 10.9 $ 9.7 $ 6.7 Expense on borrowings (a) (141.9) (120.6) (118.4) Expense on UTPs and other tax related liabilities (b) (7.8) (5.3) (5.8) Legacy Tax (c) 0.2 0.7 0.7 Capitalized 0.8 0.4 - Total $ (137.8) $ (115.1) $ (116.8) Interest paid (d) $ 136.7 $ 108.3 $ 113.7 (a) Includes approximately $11 million in 2014 in net costs related to the prepayment of the Series 2005-1 Notes. (b) The 2015 amount includes approximately $2 million in interest income on a tax refund and a $4 million interest reversal relating to the favorable resolution of a tax audit and an international tax audit. The 2014 amount includes a $2.0 million relating to a reversal of an interest accrual relating to the favorable resolution of an international tax matter. (c) Represents a reduction of accrued interest related to the favorable resolution of Legacy Tax Matters. (d) Interest paid includes net settlements on interest rate swaps more fully discussed in Note 5. The Company’s long-term debt is recorded at its carrying amount, which represents the issuance amount plus or minus any issuance premium or discount, except for the 2010 Senior Notes, the 2014 Senior Notes (5-Year) and the 2012 Senior Notes which are recorded at the carrying amount adjusted for the fair value of an interest rate swap used to hedge the fair value of the note. The fair value and carrying value of the Company’s long-term debt as of December 31, 2016 and 2015 are as follows : December 31, 2016 December 31, 2015 Carrying Amount Estimated Fair Value Carrying Amount Estimated Fair Value Series 2007-1 Notes $ 300.0 $ 308.9 $ 299.8 $ 320.6 2010 Senior Notes 502.6 548.3 505.8 551.2 2012 Senior Notes 495.3 535.3 494.7 530.0 2013 Senior Notes 495.2 539.9 494.6 533.8 2014 Senior Notes (5-Year) 448.8 456.2 449.4 454.3 2014 Senior Notes (30-Year) 597.4 661.5 597.2 617.7 2015 Senior Notes 523.7 534.8 539.1 520.2 Total $ 3,363.0 $ 3,584.9 $ 3,380.6 $ 3,527.8</t>
  </si>
  <si>
    <t>INDEBTEDNESS (Tables)</t>
  </si>
  <si>
    <t>Summary of Total Indebtedness</t>
  </si>
  <si>
    <t>December 31, 2016 Principal Amount Fair Value of Interest Rate Swaps (1) Unamortized (Discount) Premium Unamortized Debt Issuance Costs (2) Carrying Value Notes Payable: 6.06% Series 2007-1 Notes due 2017 $ 300.0 $ - $ - $ - $ 300.0 5.50% 2010 Senior Notes, due 2020 500.0 5.5 (1.3) (1.6) 502.6 4.50% 2012 Senior Notes, due 2022 500.0 (0.2) (2.4) (2.1) 495.3 4.875% 2013 Senior Notes, due 2024 500.0 - (2.1) (2.7) 495.2 2.75% 2014 Senior Notes (5-Year), due 2019 450.0 0.9 (0.4) (1.7) 448.8 5.25% 2014 Senior Notes (30-Year), due 2044 600.0 - 3.3 (5.9) 597.4 1.75% 2015 Senior Notes, due 2027 527.4 - - (3.7) 523.7 Total debt $ 3,377.4 $ 6.2 $ (2.9) $ (17.7) $ 3,363.0 Current portion (300.0) Total long-term debt $ 3,063.0 December 31, 2015 Principal Amount Fair Value of Interest Rate Swaps (1) Unamortized (Discount) Premium Unamortized Debt Issuance Costs (2) Carrying Value Notes Payable: 6.06% Series 2007-1 Notes due 2017 $ 300.0 $ - $ - $ (0.2) $ 299.8 5.50% 2010 Senior Notes, due 2020 500.0 9.4 (1.6) (2.0) 505.8 4.50% 2012 Senior Notes, due 2022 500.0 - (2.8) (2.5) 494.7 4.875% 2013 Senior Notes, due 2024 500.0 - (2.3) (3.1) 494.6 2.75% 2014 Senior Notes (5-Year), due 2019 450.0 2.3 (0.5) (2.4) 449.4 5.25% 2014 Senior Notes (30-Year), due 2044 600.0 - 3.4 (6.2) 597.2 1.75% 2015 Senior Notes, due 2027 543.1 - - (4.0) 539.1 Total long-term debt $ 3,393.1 $ 11.7 $ (3.8) $ (20.4) $ 3,380.6 (1) The Company has entered into interest rate swaps on the 2010 Senior Notes, the 2012 Senior Notes and the 2014 Senior Notes (5-Year) which are more fully discussed in Note 5 above. (2) Pursuant to ASU No. 2015-03, unamortized debt issuance costs are presented as a reduction to the carrying value of the notes payable. See Note 1 for additional discussion.</t>
  </si>
  <si>
    <t>Principal Payments Due on Long-term Borrowings</t>
  </si>
  <si>
    <t>Year Ending December 31, Series 2007-1 Notes 2010 Senior Notes 2012 Senior Notes 2013 Senior Notes 2014 Senior Notes (5-year) 2014 Senior Notes (30-year) 2015 Senior Notes Total 2017 (1) $ 300.0 $ - $ - $ - $ - $ - $ - $ 300.0 2018 - - - - - - - - 2019 - - - - 450.0 - - 450.0 2020 - 500.0 - - - - - 500.0 2021 - - - - - - - - Thereafter - - 500.0 500.0 - 600.0 527.4 2,127.4 Total $ 300.0 $ 500.0 $ 500.0 $ 500.0 $ 450.0 $ 600.0 $ 527.4 $ 3,377.4</t>
  </si>
  <si>
    <t>Summary of Components of Interest as Presented in Consolidated Statements of Operations</t>
  </si>
  <si>
    <t>Year Ended December 31, 2016 2015 2014 Income $ 10.9 $ 9.7 $ 6.7 Expense on borrowings (a) (141.9) (120.6) (118.4) Expense on UTPs and other tax related liabilities (b) (7.8) (5.3) (5.8) Legacy Tax (c) 0.2 0.7 0.7 Capitalized 0.8 0.4 - Total $ (137.8) $ (115.1) $ (116.8) Interest paid (d) $ 136.7 $ 108.3 $ 113.7 (a) Includes approximately $11 million in 2014 in net costs related to the prepayment of the Series 2005-1 Notes. (b) The 2015 amount includes approximately $2 million in interest income on a tax refund and a $4 million interest reversal relating to the favorable resolution of a tax audit and an international tax audit. The 2014 amount includes a $2.0 million relating to a reversal of an interest accrual relating to the favorable resolution of an international tax matter. (c) Represents a reduction of accrued interest related to the favorable resolution of Legacy Tax Matters. (d) Interest paid includes net settlements on interest rate swaps more fully discussed in Note 5.</t>
  </si>
  <si>
    <t>Fair Value and Carrying Value of Long-term Debt</t>
  </si>
  <si>
    <t>December 31, 2016 December 31, 2015 Carrying Amount Estimated Fair Value Carrying Amount Estimated Fair Value Series 2007-1 Notes $ 300.0 $ 308.9 $ 299.8 $ 320.6 2010 Senior Notes 502.6 548.3 505.8 551.2 2012 Senior Notes 495.3 535.3 494.7 530.0 2013 Senior Notes 495.2 539.9 494.6 533.8 2014 Senior Notes (5-Year) 448.8 456.2 449.4 454.3 2014 Senior Notes (30-Year) 597.4 661.5 597.2 617.7 2015 Senior Notes 523.7 534.8 539.1 520.2 Total $ 3,363.0 $ 3,584.9 $ 3,380.6 $ 3,527.8</t>
  </si>
  <si>
    <t>Summary of Total Indebtedness (Detail) - USD ($) $ in Millions</t>
  </si>
  <si>
    <t>Debt Instrument [Line Items]</t>
  </si>
  <si>
    <t>Principal Amount</t>
  </si>
  <si>
    <t>Fair Value of Interest Rate Swap</t>
  </si>
  <si>
    <t>Unamortized (Discount) Premium</t>
  </si>
  <si>
    <t>Unamortized Debt Issuance Cost</t>
  </si>
  <si>
    <t>Carrying Amount</t>
  </si>
  <si>
    <t>Total Long-term debt</t>
  </si>
  <si>
    <t>Series 2007-1 Notes [Member]</t>
  </si>
  <si>
    <t>2013 Senior Notes [Member]</t>
  </si>
  <si>
    <t>2014 Senior Notes (30-Year) [Member]</t>
  </si>
  <si>
    <t>2015 Senior Notes [Member]</t>
  </si>
  <si>
    <t>Summary of Total Indebtedness (Parenthetical) (Detail)</t>
  </si>
  <si>
    <t>Notes payable, interest rate</t>
  </si>
  <si>
    <t>6.06%</t>
  </si>
  <si>
    <t>5.50%</t>
  </si>
  <si>
    <t>4.50%</t>
  </si>
  <si>
    <t>4.875%</t>
  </si>
  <si>
    <t>2.75%</t>
  </si>
  <si>
    <t>5.25%</t>
  </si>
  <si>
    <t>Principal Payments Due on Long-Term Borrowings (Detail) - USD ($) $ in Millions</t>
  </si>
  <si>
    <t>Total principal payment</t>
  </si>
  <si>
    <t>Summary of Components of Interest as Presented in Consolidated Statements of Operations (Detail) - USD ($) $ in Millions</t>
  </si>
  <si>
    <t>Income</t>
  </si>
  <si>
    <t>Expense on borrowings</t>
  </si>
  <si>
    <t>Expense on UTPs and other tax related liabilities</t>
  </si>
  <si>
    <t>Legacy Tax</t>
  </si>
  <si>
    <t>Capitalized</t>
  </si>
  <si>
    <t>Interest paid</t>
  </si>
  <si>
    <t>Summary of Components of Interest as Presented in Consolidated Statements of Operations (Parenthetical) (Detail) - USD ($) $ in Millions</t>
  </si>
  <si>
    <t>Reversal of accrued interest expense related to Legacy Tax Matter</t>
  </si>
  <si>
    <t>Interest Income Securities Tax Exempt</t>
  </si>
  <si>
    <t>Series 2005-1 Notes [Member]</t>
  </si>
  <si>
    <t>Net costs related to the prepayment of notes</t>
  </si>
  <si>
    <t>Fair Value and Carrying Value of Long-Term Debt (Detail) - USD ($) $ in Millions</t>
  </si>
  <si>
    <t>Estimated Fair Value</t>
  </si>
  <si>
    <t>Indebtedness - Additional Information (Detail) € in Millions, $ in Millions</t>
  </si>
  <si>
    <t>7 Months Ended</t>
  </si>
  <si>
    <t>Feb. 22, 2017USD ($)</t>
  </si>
  <si>
    <t>Debt, aggregate principal amount</t>
  </si>
  <si>
    <t>Commercial paper</t>
  </si>
  <si>
    <t>Commercial Paper [Member]</t>
  </si>
  <si>
    <t>Senior unsecured revolving credit facility</t>
  </si>
  <si>
    <t>Issuance date of debt</t>
  </si>
  <si>
    <t>Aug. 3,
		2016</t>
  </si>
  <si>
    <t>Term of notes</t>
  </si>
  <si>
    <t>397 days</t>
  </si>
  <si>
    <t>Commercial paper, interest rate</t>
  </si>
  <si>
    <t>1.18%</t>
  </si>
  <si>
    <t>Commercial Paper [Member] | Weighted Average Interest Rate [Member]</t>
  </si>
  <si>
    <t>5 months 3 days</t>
  </si>
  <si>
    <t>2012 Facility [Member]</t>
  </si>
  <si>
    <t>2012 Facility [Member] | Minimum [Member]</t>
  </si>
  <si>
    <t>Quarterly facility fees including LIBOR</t>
  </si>
  <si>
    <t>0.795%</t>
  </si>
  <si>
    <t>2012 Facility [Member] | Maximum [Member]</t>
  </si>
  <si>
    <t>1.20%</t>
  </si>
  <si>
    <t>2015 Facility [Member]</t>
  </si>
  <si>
    <t>May 11,
		2011</t>
  </si>
  <si>
    <t>2015 Facility [Member] | Minimum [Member]</t>
  </si>
  <si>
    <t>0.008%</t>
  </si>
  <si>
    <t>2015 Facility [Member] | Maximum [Member]</t>
  </si>
  <si>
    <t>0.175%</t>
  </si>
  <si>
    <t>Debt to EBITDA ratio</t>
  </si>
  <si>
    <t>Senior unsecured notes, interest</t>
  </si>
  <si>
    <t>Percentage of principal amount being prepaid, plus accrued and unpaid interest</t>
  </si>
  <si>
    <t>Sep. 7,
		2007</t>
  </si>
  <si>
    <t>Series 2007-1 Notes [Member] | Maximum [Member]</t>
  </si>
  <si>
    <t>Percentage of principal amount, plus accrued and unpaid interest to the date of purchase</t>
  </si>
  <si>
    <t>101.00%</t>
  </si>
  <si>
    <t>Minimum percentage of aggregate principal amount of notes</t>
  </si>
  <si>
    <t>Maturity date of Senior Unsecured Notes</t>
  </si>
  <si>
    <t>Sep. 1,
		2020</t>
  </si>
  <si>
    <t>Aug. 19,
		2010</t>
  </si>
  <si>
    <t>2010 Senior Notes [Member] | Minimum [Member]</t>
  </si>
  <si>
    <t>Debt aggregate amount for default in principal, interest or fail to pay</t>
  </si>
  <si>
    <t>Sep. 1,
		2022</t>
  </si>
  <si>
    <t>Aug. 20,
		2012</t>
  </si>
  <si>
    <t>2012 Senior Notes [Member] | Minimum [Member]</t>
  </si>
  <si>
    <t>Feb. 15,
		2024</t>
  </si>
  <si>
    <t>Aug. 12,
		2013</t>
  </si>
  <si>
    <t>2013 Senior Notes [Member] | Minimum [Member]</t>
  </si>
  <si>
    <t>Jul. 15,
		2019</t>
  </si>
  <si>
    <t>Jul. 16,
		2014</t>
  </si>
  <si>
    <t>2014 Senior Notes (5-Year) [Member] | Minimum [Member]</t>
  </si>
  <si>
    <t>Jul. 15,
		2044</t>
  </si>
  <si>
    <t>2014 Senior Notes (30-Year) [Member] | November 13, 2015 [Member]</t>
  </si>
  <si>
    <t>Additional share issue, value</t>
  </si>
  <si>
    <t>2014 Senior Notes (30-Year) [Member] | Minimum [Member]</t>
  </si>
  <si>
    <t>Mar. 27,
		2027</t>
  </si>
  <si>
    <t>Mar. 9,
		2015</t>
  </si>
  <si>
    <t>2015 Senior Notes [Member] | Minimum [Member]</t>
  </si>
  <si>
    <t>Nov. 4,
		2011</t>
  </si>
  <si>
    <t>CAPITAL STOCK</t>
  </si>
  <si>
    <t>NOTE 17 CAPITAL STOCK Authorized Capital Stock The total number of shares of all classes of stock that the Company has authority to issue under its Restated Certificate of Incorporation is 1.02 billion shares with a par value of $ 0.01 , of which 1.0 billion are shares of common stock, 10.0 million are shares of preferred stock and 10.0 million are shares of series common stock. The preferred stock and series common stock can be issued with varying terms, as determined by the Board. Share Repurchase Pr ogram The Company implemented a systematic share repurchase program in the third quarter of 2005 through an SEC Rule 10b5-1 program. Moody’s may also purchase opportunistically when conditions warrant. As a result, Moody’s share repurchase activity will co ntinue to vary from quarter to quarter. The table below summarizes the Company’s remaining authority under its share repurchase program as of December 31, 2016: Date Authorized Amount Authorized Remaining Authority December 15, 2015 $ 1,000.0 $ 726.8 During 2016 , Moody’s repurchased 7.7 million shares of its common stock under its share repurchase program and issued 2.8 million shares under employee stock-based compensation plans. Dividends The Company’s cash dividends were: Dividends Per Share Year ended December 31, 2016 2015 2014 Declared Paid Declared Paid Declared Paid First quarter $ - $ 0.37 $ - $ 0.34 $ - $ 0.28 Second quarter 0.37 0.37 0.34 0.34 0.28 0.28 Third quarter 0.37 0.37 0.34 0.34 0.28 0.28 Fourth quarter 0.75 0.37 0.71 0.34 0.62 0.28 Total $ 1.49 $ 1.48 $ 1.39 $ 1.36 $ 1.18 $ 1.12 On December 20, 2016 , the Board approved the declarat ion of a quarterly dividend of $ 0.38 per share of Moody’s common stock, payable on March 10, 2017 to shareholders of record at the close of business on February 20, 2017 . The continued payment of dividends at the rate noted above, or at all, is subject to the discretion of the Board .</t>
  </si>
  <si>
    <t>CAPITAL STOCK (Tables)</t>
  </si>
  <si>
    <t>Share Repurchase Programs</t>
  </si>
  <si>
    <t>Date Authorized Amount Authorized Remaining Authority December 15, 2015 $ 1,000.0 $ 726.8</t>
  </si>
  <si>
    <t>Dividends Paid</t>
  </si>
  <si>
    <t>Dividends Per Share Year ended December 31, 2016 2015 2014 Declared Paid Declared Paid Declared Paid First quarter $ - $ 0.37 $ - $ 0.34 $ - $ 0.28 Second quarter 0.37 0.37 0.34 0.34 0.28 0.28 Third quarter 0.37 0.37 0.34 0.34 0.28 0.28 Fourth quarter 0.75 0.37 0.71 0.34 0.62 0.28 Total $ 1.49 $ 1.48 $ 1.39 $ 1.36 $ 1.18 $ 1.12</t>
  </si>
  <si>
    <t>Share Repurchase Programs (detail) - December 15, 2015 [Member] $ in Millions</t>
  </si>
  <si>
    <t>Schedule Of Share Repurchase Programs [Line Items]</t>
  </si>
  <si>
    <t>Share Repurchase Authorization Date</t>
  </si>
  <si>
    <t>Dec. 15,
		2015</t>
  </si>
  <si>
    <t>Amount authorized to be repurchased</t>
  </si>
  <si>
    <t>Remaining authorized repurchase amount</t>
  </si>
  <si>
    <t>Dividends Paid (Detail) - $ / shares</t>
  </si>
  <si>
    <t>Sep. 30, 2016</t>
  </si>
  <si>
    <t>Sep. 30, 2015</t>
  </si>
  <si>
    <t>Jun. 30, 2015</t>
  </si>
  <si>
    <t>Mar. 31, 2015</t>
  </si>
  <si>
    <t>Sep. 30, 2014</t>
  </si>
  <si>
    <t>Jun. 30, 2014</t>
  </si>
  <si>
    <t>Mar. 31, 2014</t>
  </si>
  <si>
    <t>Schedule Of Capital Stock [Line Items]</t>
  </si>
  <si>
    <t>Dividends declared per share</t>
  </si>
  <si>
    <t>Dividends per share paid</t>
  </si>
  <si>
    <t>Capital Stock - Additional Information (Detail) - $ / shares</t>
  </si>
  <si>
    <t>Dec. 14, 2016</t>
  </si>
  <si>
    <t>All classes of stock, shares authorized</t>
  </si>
  <si>
    <t>Shares of all classes of stock, par value</t>
  </si>
  <si>
    <t>Shares repurchased during the period</t>
  </si>
  <si>
    <t>Shares issued during the period for stock-based compensation plans</t>
  </si>
  <si>
    <t>Dividends declaration date</t>
  </si>
  <si>
    <t>Dec. 14,
		2016</t>
  </si>
  <si>
    <t>Dividends payable date</t>
  </si>
  <si>
    <t>Mar. 10,
		2017</t>
  </si>
  <si>
    <t>Dividends payable record date</t>
  </si>
  <si>
    <t>Feb. 19,
		2017</t>
  </si>
  <si>
    <t>Quarterly dividend declare</t>
  </si>
  <si>
    <t>Series Common Stock [Member]</t>
  </si>
  <si>
    <t>LEASE COMMITMENTS</t>
  </si>
  <si>
    <t>NOTE 18 LEASE COMMITMENTS Moody’s operates its business from various leased facilities, which are under operating leases that expire over the next 11 years. Moody’s also leases certain computer and other equipment under operating leases that expire over the next four years. Rent expense, including lease incentives, is amortized on a straight-line basis over the related lease term. Rent expense under operating leases for the years ended December 31, 2016 , 2015 and 2014 was $95.4 million, $87.6 million and $83.9 million, respectively. The 21-year operating lease for the Company’s headquarters at 7WTC which commenced on October 20, 2006 contains a total of 2 0 years of renewal options. These renewal options apply to both the original lease as well as additional floors leased by the Company beginning in 2014. Additionally, the 17.5 year operating lease for the Company’s London, England office which commenced on February 6, 2008 contains a total of 15 years of renewal options. The minimum rent for operating leases at December 31, 2016 is as follows: Year Ending December 31, Operating Leases 2017 $ 101.9 2018 85.9 2019 75.1 2020 70.0 2021 67.2 Thereafter 343.8 Total minimum lease payments $ 743.9</t>
  </si>
  <si>
    <t>LEASE COMMITMENTS (Tables)</t>
  </si>
  <si>
    <t>Operating Leases, Future Minimum Payment</t>
  </si>
  <si>
    <t>Year Ending December 31, Operating Leases 2017 $ 101.9 2018 85.9 2019 75.1 2020 70.0 2021 67.2 Thereafter 343.8 Total minimum lease payments $ 743.9</t>
  </si>
  <si>
    <t>Operating Lease, Minimum Rent for Payment (Detail) $ in Millions</t>
  </si>
  <si>
    <t>Lease Commitments And Contingencies [Line Items]</t>
  </si>
  <si>
    <t>Total minimum lease payments</t>
  </si>
  <si>
    <t>Lease Commitments - Additional Information (Detail) - USD ($) $ in Millions</t>
  </si>
  <si>
    <t>Operating lease, period of lease, in years</t>
  </si>
  <si>
    <t>11 years</t>
  </si>
  <si>
    <t>Rent expenses under operating leases</t>
  </si>
  <si>
    <t>7 WTC [Member]</t>
  </si>
  <si>
    <t>Renewal options</t>
  </si>
  <si>
    <t>20 years</t>
  </si>
  <si>
    <t>Commenced date</t>
  </si>
  <si>
    <t>Oct. 20,
		2006</t>
  </si>
  <si>
    <t>London [Member]</t>
  </si>
  <si>
    <t>17 years 6 months</t>
  </si>
  <si>
    <t>Feb. 6,
		2008</t>
  </si>
  <si>
    <t>CONTINGENCIES</t>
  </si>
  <si>
    <t xml:space="preserve">NOTE 19 CONTINGENCIES Moody’s is involved in legal and tax proceedings, governmental investigations and inquiries, claims and litigation that are incidental to the Company’s business, including claims based on ratings assigned by MIS. Moody’s is also subject to ongoing tax audits in the normal course of business. Management periodically assesses the Company’s liabilities and contingencies in connection with these matters based upon the latest information available. Moody’s discloses material pending legal proceedings pursuan t to SEC rules and other pending matters as it may determine to be appropriate. Following the global credit crisis of 2008, MIS and other credit rating agencies have been the subject of intense scrutiny, increased regulation, ongoing inquiry and government al investigations, and civil litigation. Legislative, regulatory and enforcement entities around the world are considering additional legislation, regulation and enforcement actions, including with respect to MIS’s compliance with regulatory standards. Moo dy’s periodically receives and is continuing to address subpoenas and inquiries from various governmental authorities and is responding to such investigations and inquiries. In a letter dated September 29, 2016, the United States Department of Justice (“DO J”) stated that it was preparing a civil complaint to be filed against Moody’s and MIS in the U.S. District Court for the District of New Jersey alleging certain violations of the Financial Institutions Reform, Recovery, and Enforcement Act in connection w ith the ratings MIS assigned to residential mortgage-backed securities and collateralized debt obligations in the period leading up to the 2008 financial crisis. On January 13, 2017,the Company, along with its subsidiaries MIS and MA, announced that it ha d entered into a settlement agreement with the United States, acting through the DOJ and the United States Attorney’s Office for the District of New Jersey, along with the States of Arizona, California, Connecticut, Delaware, Idaho, Illinois, Indiana, Iowa , Kansas, Maine, Maryland, Massachusetts, Mississippi, Missouri, New Hampshire, New Jersey, North Carolina, Oregon, Pennsylvania, South Carolina, and Washington, and the District of Columbia (collectively, the “States”), acting through their respective Att orneys General or state securities regulator, as applicable, to resolve pending and potential civil claims related to credit ratings that MIS assigned to certain structured finance instruments in the financial crisis era. The agreement also related to cert ain statements made in connection with Moody’s structured finance rating methodologies and procedures during the same period. Under the terms of the Settlement Agreement, the Company agreed to pay $437.5 million to the United States as a civil monetary pen alty and $426.3 million in aggregate to the States. The Company also agreed to maintain a number of existing compliance measures and to implement and maintain certain additional compliance measures over the next five years. The Settlement Agreement contain ed no findings of violations of law by Moody’s, MIS or MA nor any admission of liability, and is final and not conditioned on court approval. The complete terms of the settlement are reflected in the settlement agreement attached as Exhibit 10.1 to the Fo rm 8-K filed by the Company on January 17, 2017. In addition, the Company is facing litigation from market participants relating to the performance of MIS-rated securities. Although Moody’s in the normal course experiences such litigation, the volume and c ost of defending such litigation has significantly increased following the events in the U.S. subprime residential mortgage sector and global credit markets more broadly over the last decade. For claims, litigation and proceedings and governmental investig ations and inquiries not related to income taxes, where it is both probable that a liability has been incurred and the amount of loss can be reasonably estimated, the Company records liabilities in the consolidated financial statements and periodically adj usts these as appropriate. When the reasonable estimate of the loss is within a range of amounts, the minimum amount of the range is accrued unless some higher amount within the range is a better estimate than another amount within the range. In other inst ances, where a loss is reasonably possible, management does not record a liability because of uncertainties related to the probable outcome and/or the amount or range of loss, but discloses the contingency if significant. As additional information becomes available, the Company adjusts its assessments and estimates of such matters accordingly. In view of the inherent difficulty of predicting the outcome of litigation, regulatory, governmental investigations and inquiries, enforcement and similar matters an d contingencies, particularly where the claimants seek large or indeterminate damages or where the parties assert novel legal theories or the matters involve a large number of parties, the Company cannot predict what the eventual outcome of the pending mat ters will be or the timing of any resolution of such matters. The Company also cannot predict the impact (if any) that any such matters may have on how its business is conducted, on its competitive position or on its financial position, results of operatio ns or cash flows. As the process to resolve any pending matters progresses, management will continue to review the latest information available and assess its ability to predict the outcome of such matters and the effects, if any, on its operations and fin ancial condition. However, in light of the large or indeterminate damages sought in some such matters, the absence of similar court rulings on the theories of law asserted and uncertainties regarding apportionment of any potential damages, an estimate of t he range of possible losses cannot be made at this time. </t>
  </si>
  <si>
    <t>Contingencies - Additional Information (Detail) $ in Millions</t>
  </si>
  <si>
    <t>Loss Contingencies [Line Items]</t>
  </si>
  <si>
    <t>Litigation Settlement, Expense</t>
  </si>
  <si>
    <t>Settlement Agreement [Member] | State [Member]</t>
  </si>
  <si>
    <t>Settlement Agreement [Member] | Federal [Member]</t>
  </si>
  <si>
    <t>SEGMENT INFORMATION</t>
  </si>
  <si>
    <t>NOTE 20 SEGMENT INFORMATION The Company is organized into three operating segments: (i) MIS, (ii) MA and (iii) Moody’s Analytics Knowledge Services . The MAKS operating segment has been aggregated with the MA operating segment based on the fact that it has similar economic characteristics to MA. Accordingly, the Company reports in two reportable segments: MIS and MA. In January 2014, the Company revised its operating se gments to create the new Copal Amba operating segment. The new operating segment consists of all operations from Copal and the operations of Amba which was acquired in December 2013. In December 2016, the Copal Amba operating segment was rebranded as MAKS . The MAKS operating segment provides research and analytic services to the global financial and corporate sectors. The Company has determined that the MAKS and MA operating segments have similar economic charact eristics as set forth in ASC 280. As such, MAKS has been combined with MA to form the MA reportable segment and revenue from MAKS is reported in the PS LOB. The MIS segment consists of five LOBs. The CFG , SFG , FIG and PPIF LOBs generate revenue principal ly from fees for the assignment and ongoing monitoring of credit ratings on debt obligations and the entities that issue such obligations in markets worldwide. The MIS Other LOB primarily consists of the distribution of resea rch and financial instruments pricing services in the Asia-Pacific region as well as ICRA non-ratings revenue. The MA segment develops a wide range of products and services that support the risk management activities of institutional participants in global financial markets. The MA seg ment consists of three LOBs - RD&amp;A, ERS and PS. Revenue for MIS and expenses for MA include an intersegment royalty charged to MA for the rights to use and distribute content, data and products developed by MIS. The royalty rate charged by MIS approximates the fair value of the aforementioned content, data and products and is generally based on comparable market transactions. Also, revenue for MA and expenses for MIS include an intersegment fee charged to MIS from MA for certain MA products and services uti lized in MIS’s ratings process. These fees charged by MA are generally equal to the costs incurred by MA to produce these products and services. Additionally, overhead costs and corporate expenses of the Company that exclusively benefit only one segment ar e fully charged to that segment. Overhead costs and corporate expenses of the Company that benefit both segments are allocated to each segment based on a revenue-split methodology. Accordingly, a reportable segment’s share of these costs will increase as i ts proportion of revenue relative to Moody’s total revenue increases. Overhead expenses include costs such as rent and occupancy, information technology and support staff such as finance, human resources and information technology. “Eliminations” in the ta ble below represent intersegment revenue/expense. Moody’s does not report the Company’s assets by reportable segment, as this metric is not used by the chief operating decision maker to allocate resources to the segments. Consequently, it is not practical to show assets by reportable segment. FINANCIAL INFORMATION BY SEGMENT: The table below shows revenue, Adjusted Operating Income and operating income by reportable segment. Adjusted Operating Income is a financial metric utilized by the Company’s chief operating decision maker to assess the profitability of each reportable segment. Year Ended December 31, 2016 2015 MIS MA Eliminations Consolidated MIS MA Eliminations Consolidated Revenue $ 2,471.0 $ 1,246.9 $ (113.7) $ 3,604.2 $ 2,427.7 $ 1,163.4 $ (106.6) $ 3,484.5 Operating, SG&amp;A 1,115.6 961.1 (113.7) 1,963.0 1,120.3 883.9 (106.6) 1,897.6 Adjusted Operating Income 1,355.4 285.8 - 1,641.2 1,307.4 279.5 - 1,586.9 Less: Depreciation and amortization 73.8 52.9 - 126.7 66.0 47.5 - 113.5 Restructuring 10.2 1.8 - 12.0 - - - - Settlement Charge 863.8 - - 863.8 - - - - Operating income $ 407.6 $ 231.1 $ - $ 638.7 $ 1,241.4 $ 232.0 $ - $ 1,473.4 Year Ended December 31, 2014 MIS MA Eliminations Consolidated Revenue $ 2,353.4 $ 1,081.8 $ (100.9) $ 3,334.3 Operating, SG&amp;A 1,076.2 824.3 (100.9) 1,799.6 Adjusted Operating Income 1,277.2 257.5 - 1,534.7 Less: Depreciation and amortization 49.4 46.2 - 95.6 Operating income $ 1,227.8 $ 211.3 $ - $ 1,439.1 The cumulative restructuring charges relating to actions taken in 2016 as more fully discussed in Note 9 for the MIS and MA reportable segments are $ 10.2 million and $ 1.8 million, respectively. The charge in MA reflects cost management initiatives in certain corporate overhead functions of which a portion is allocated to MA based on a revenue-split methodology. MIS AND MA REVENUE BY LINE OF BUSINESS The tables below present revenue by LOB : Year Ended December 31, 2016 2015 2014 MIS: Corporate finance (CFG) $ 1,122.3 $ 1,112.7 $ 1,109.3 Structured finance (SFG) 436.8 449.1 426.5 Financial institutions (FIG) 368.9 365.6 354.7 Public, project and infrastructure finance (PPIF) 412.2 376.4 357.3 Total ratings revenue 2,340.2 2,303.8 2,247.8 MIS Other 30.6 30.4 18.0 Total external revenue 2,370.8 2,334.2 2,265.8 Intersegment royalty 100.2 93.5 87.6 Total 2,471.0 2,427.7 2,353.4 MA: Research, data and analytics (RD&amp;A) 667.6 626.4 571.8 Enterprise risk solutions (ERS) 418.8 374.0 328.5 Professional services (PS) 147.0 149.9 168.2 Total external revenue 1,233.4 1,150.3 1,068.5 Intersegment revenue 13.5 13.1 13.3 Total 1,246.9 1,163.4 1,081.8 Eliminations (113.7) (106.6) (100.9) Total MCO $ 3,604.2 $ 3,484.5 $ 3,334.3 CONSOLIDATED REVENUE AND LONG-LIVED ASSETS INFORMATION BY GEOGRAPHIC AREA Year Ended December 31, 2016 2015 2014 Revenue: U.S. $ 2,105.5 $ 2,009.0 $ 1,814.5 International: EMEA 904.4 882.3 952.8 Asia-Pacific 373.2 364.2 338.3 Americas 221.1 229.0 228.7 Total International 1,498.7 1,475.5 1,519.8 Total $ 3,604.2 $ 3,484.5 $ 3,334.3 Long-lived assets at December 31: United States $ 681.9 $ 657.5 $ 657.6 International 964.0 924.3 1,011.3 Total $ 1,645.9 $ 1,581.8 $ 1,668.9</t>
  </si>
  <si>
    <t>SEGMENT INFORMATION (Tables)</t>
  </si>
  <si>
    <t>Financial Information by Segment</t>
  </si>
  <si>
    <t>Year Ended December 31, 2016 2015 MIS MA Eliminations Consolidated MIS MA Eliminations Consolidated Revenue $ 2,471.0 $ 1,246.9 $ (113.7) $ 3,604.2 $ 2,427.7 $ 1,163.4 $ (106.6) $ 3,484.5 Operating, SG&amp;A 1,115.6 961.1 (113.7) 1,963.0 1,120.3 883.9 (106.6) 1,897.6 Adjusted Operating Income 1,355.4 285.8 - 1,641.2 1,307.4 279.5 - 1,586.9 Less: Depreciation and amortization 73.8 52.9 - 126.7 66.0 47.5 - 113.5 Restructuring 10.2 1.8 - 12.0 - - - - Settlement Charge 863.8 - - 863.8 - - - - Operating income $ 407.6 $ 231.1 $ - $ 638.7 $ 1,241.4 $ 232.0 $ - $ 1,473.4 Year Ended December 31, 2014 MIS MA Eliminations Consolidated Revenue $ 2,353.4 $ 1,081.8 $ (100.9) $ 3,334.3 Operating, SG&amp;A 1,076.2 824.3 (100.9) 1,799.6 Adjusted Operating Income 1,277.2 257.5 - 1,534.7 Less: Depreciation and amortization 49.4 46.2 - 95.6 Operating income $ 1,227.8 $ 211.3 $ - $ 1,439.1</t>
  </si>
  <si>
    <t>Revenue by Line of Business within Each Rreportable Segment</t>
  </si>
  <si>
    <t>Year Ended December 31, 2016 2015 2014 MIS: Corporate finance (CFG) $ 1,122.3 $ 1,112.7 $ 1,109.3 Structured finance (SFG) 436.8 449.1 426.5 Financial institutions (FIG) 368.9 365.6 354.7 Public, project and infrastructure finance (PPIF) 412.2 376.4 357.3 Total ratings revenue 2,340.2 2,303.8 2,247.8 MIS Other 30.6 30.4 18.0 Total external revenue 2,370.8 2,334.2 2,265.8 Intersegment royalty 100.2 93.5 87.6 Total 2,471.0 2,427.7 2,353.4 MA: Research, data and analytics (RD&amp;A) 667.6 626.4 571.8 Enterprise risk solutions (ERS) 418.8 374.0 328.5 Professional services (PS) 147.0 149.9 168.2 Total external revenue 1,233.4 1,150.3 1,068.5 Intersegment revenue 13.5 13.1 13.3 Total 1,246.9 1,163.4 1,081.8 Eliminations (113.7) (106.6) (100.9) Total MCO $ 3,604.2 $ 3,484.5 $ 3,334.3</t>
  </si>
  <si>
    <t>Consolidated Revenue and Long-Lived Assets Information by Geographic Area</t>
  </si>
  <si>
    <t>Year Ended December 31, 2016 2015 2014 Revenue: U.S. $ 2,105.5 $ 2,009.0 $ 1,814.5 International: EMEA 904.4 882.3 952.8 Asia-Pacific 373.2 364.2 338.3 Americas 221.1 229.0 228.7 Total International 1,498.7 1,475.5 1,519.8 Total $ 3,604.2 $ 3,484.5 $ 3,334.3 Long-lived assets at December 31: United States $ 681.9 $ 657.5 $ 657.6 International 964.0 924.3 1,011.3 Total $ 1,645.9 $ 1,581.8 $ 1,668.9</t>
  </si>
  <si>
    <t>Financial Information by Segment (Detail) - USD ($) $ in Millions</t>
  </si>
  <si>
    <t>Operating, SG&amp;A</t>
  </si>
  <si>
    <t>Adjusted Operating Income</t>
  </si>
  <si>
    <t>Eliminations [Member]</t>
  </si>
  <si>
    <t>Revenue by Line of Business (Detail) - USD ($) $ in Millions</t>
  </si>
  <si>
    <t>MIS [Member] | Corporate finance (CFG) [Member]</t>
  </si>
  <si>
    <t>MIS [Member] | Structured Finance (SFG) [Member]</t>
  </si>
  <si>
    <t>MIS [Member] | Financial Institutions (FIG) [Member]</t>
  </si>
  <si>
    <t>MIS [Member] | Public, Project And Infrastructure Finance (PPIF) [Member]</t>
  </si>
  <si>
    <t>MIS [Member] | Rating Revenue [Member]</t>
  </si>
  <si>
    <t>MIS [Member] | MIS Other [Member]</t>
  </si>
  <si>
    <t>MIS [Member] | External Revenues [Member]</t>
  </si>
  <si>
    <t>MIS [Member] | Intersegment Revenue/Royality [Member]</t>
  </si>
  <si>
    <t>MA [Member] | Research, Data And Analytics (RD&amp;A) [Member]</t>
  </si>
  <si>
    <t>MA [Member] | Enterprise Risk Solutions (ERS) [Member]</t>
  </si>
  <si>
    <t>MA [Member] | Professional Services (PS) [Member]</t>
  </si>
  <si>
    <t>MA [Member] | External Revenues [Member]</t>
  </si>
  <si>
    <t>MA [Member] | Intersegment Revenue/Royality [Member]</t>
  </si>
  <si>
    <t>Consolidated Revenue and Long-Lived Assets Information by Geographic Area (Detail) - USD ($) $ in Millions</t>
  </si>
  <si>
    <t>Long-lived assets at December 31</t>
  </si>
  <si>
    <t>United States [Member]</t>
  </si>
  <si>
    <t>International | Europe Middle East And Africa (EMEA) [Member]</t>
  </si>
  <si>
    <t>International | Americas [Member]</t>
  </si>
  <si>
    <t>International | Asia Pacific [Member]</t>
  </si>
  <si>
    <t>Segment Information - Additional Information (Detail) $ in Millions</t>
  </si>
  <si>
    <t>Number of operating segments</t>
  </si>
  <si>
    <t>VALUATION AND QUALIFYING ACCOUNTS</t>
  </si>
  <si>
    <t>NOTE 21 VALUATION AND QUALIFYING ACCOUNTS Accounts receivable allowances primarily represent adjustments to customer billings that are estimated when the related revenue is recognized and also represents an estimate for uncollectible accounts. Below is a summary of activity Year Ended December 31, Balance at Beginning of the Year Charged to costs and expenses Deductions (1) Balance at End of the Year 2016 Accounts receivable allowance $ (27.5) $ (6.2) $ 8.0 $ (25.7) 2015 Accounts receivable allowance $ (29.4) $ (9.0) $ 10.9 $ (27.5) 2014 Accounts receivable allowance $ (28.9) $ (8.9) $ 8.4 $ (29.4) (1) Reflects uncollectible amounts written off</t>
  </si>
  <si>
    <t>VALUATION AND QUALIFYING ACCOUNTS (Tables)</t>
  </si>
  <si>
    <t>Summary of Activity for Valuation Allowances</t>
  </si>
  <si>
    <t>Year Ended December 31, Balance at Beginning of the Year Charged to costs and expenses Deductions (1) Balance at End of the Year 2016 Accounts receivable allowance $ (27.5) $ (6.2) $ 8.0 $ (25.7) 2015 Accounts receivable allowance $ (29.4) $ (9.0) $ 10.9 $ (27.5) 2014 Accounts receivable allowance $ (28.9) $ (8.9) $ 8.4 $ (29.4) (1) Reflects uncollectible amounts written off</t>
  </si>
  <si>
    <t>Summary of Activity for Valuation Allowances (Detail) - USD ($) $ in Millions</t>
  </si>
  <si>
    <t>Valuation And Qualifying Accounts Disclosure [Line Items]</t>
  </si>
  <si>
    <t>Beginning balance, Accounts receivable allowance</t>
  </si>
  <si>
    <t>Charged to costs and expenses, Accounts receivable allowance</t>
  </si>
  <si>
    <t>Deductions, Accounts receivable allowance</t>
  </si>
  <si>
    <t>Ending balance, Accounts receivable allowance</t>
  </si>
  <si>
    <t>OTHER NON-OPERATING INCOME, NET</t>
  </si>
  <si>
    <t>OTHER NON-OPERATING INCOME (EXPENSE), NET</t>
  </si>
  <si>
    <t xml:space="preserve">NOTE 22 OTHER NON-OPERATING INCOME , NET The following table summarizes the components of other non-operating income (expense), net as presented in the consolidated statements of operations: Year Ended December 31, 2016 2015 2014 FX gain (a) $ 50.1 $ 1.1 $ 20.3 Legacy Tax (b) 1.6 6.4 6.4 Joint venture income 11.4 11.8 9.6 Other (6.0) 2.0 (0.4) Total $ 57.1 $ 21.3 $ 35.9 (a) The FX gain in 2016 includes an approximate $35 million net gain relating to the substantial liquidation/sale of certain non-U.S. subsidiaries. Pursuant to ASC 830, cumulative translation gains relating to these subsidiaries were reclassified to other non operating income, net in the consolidated statement of operations. (b) The 2016, 2015 and 2014 amount relate to the expiration of a statute of limitations for Legacy Tax Matters. </t>
  </si>
  <si>
    <t>OTHER NON-OPERATING INCOME, NET (Tables)</t>
  </si>
  <si>
    <t>Components of Other Non-Operating Income (Expense)</t>
  </si>
  <si>
    <t xml:space="preserve">Year Ended December 31, 2016 2015 2014 FX gain (a) $ 50.1 $ 1.1 $ 20.3 Legacy Tax (b) 1.6 6.4 6.4 Joint venture income 11.4 11.8 9.6 Other (6.0) 2.0 (0.4) Total $ 57.1 $ 21.3 $ 35.9 (a) The FX gain in 2016 includes an approximate $35 million net gain relating to the substantial liquidation/sale of certain non-U.S. subsidiaries. Pursuant to ASC 830, cumulative translation gains relating to these subsidiaries were reclassified to other non operating income, net in the consolidated statement of operations. (b) The 2016, 2015 and 2014 amount relate to the expiration of a statute of limitations for Legacy Tax Matters. </t>
  </si>
  <si>
    <t>Components of Other Non-Operating Income (Expense), Net (Detail) - USD ($) $ in Millions</t>
  </si>
  <si>
    <t>Component Of Other Expense Income Nonoperating [Line Items]</t>
  </si>
  <si>
    <t>FX gain (loss)</t>
  </si>
  <si>
    <t>Legacy tax benefit</t>
  </si>
  <si>
    <t>Joint venture income</t>
  </si>
  <si>
    <t>Other non-operating income (expense), net</t>
  </si>
  <si>
    <t>Components of Other Non-Operating Income (Expense), Net (Parenthetical) (Detail) - USD ($) $ in Millions</t>
  </si>
  <si>
    <t>Disclosure Components Of Other Non Operating Income Expense Net [Abstract]</t>
  </si>
  <si>
    <t>FX gain relating to the liquidation of a subsidiary</t>
  </si>
  <si>
    <t>RELATED PARTY TRANSACTIONS</t>
  </si>
  <si>
    <t>NOTE 23 RELATED PARTY TRANSACTIONS Moody’ s Corporation made grants of $ 4 million to The Moody’s Foundation during each of the years ended December 31, 2016 and 2014. The Company did not make a grant to the Foundation in 2015. The Foundation carries out philanthropic activities primarily in the areas of education and health and human services. Certain members of Moody’s senior management are on the board of the Foundation.</t>
  </si>
  <si>
    <t>Related Party Transactions - Additional Information (Detail) $ in Millions</t>
  </si>
  <si>
    <t>Related Party Transaction [Line Items]</t>
  </si>
  <si>
    <t>Grants made by Moody's Corporation</t>
  </si>
  <si>
    <t>QUARTERLY FINANCIAL DATA (UNAUDITED)</t>
  </si>
  <si>
    <t>NOTE 24 QUARTERLY FINANCIAL DATA (UNAUDITED) Three Months Ended (amounts in millions, except EPS) March 31 June 30 September 30 December 31 2016 Revenue $ 816.1 $ 928.9 $ 917.1 $ 942.1 Operating income (loss) $ 304.1 $ 410.2 $ 397.5 $ (473.1) Net income (loss) attributable to Moody's $ 184.4 $ 255.5 $ 255.3 $ (428.6) EPS: Basic $ 0.95 $ 1.32 $ 1.33 $ (2.25) Diluted $ 0.93 $ 1.30 $ 1.31 $ (2.25) 2015 Revenue $ 865.6 $ 918.1 $ 834.9 $ 865.9 Operating income $ 371.3 $ 419.3 $ 349.7 $ 333.1 Net income attributable to Moody's $ 230.1 $ 261.7 $ 231.6 $ 217.9 EPS: Basic $ 1.14 $ 1.30 $ 1.16 $ 1.11 Diluted $ 1.11 $ 1.28 $ 1.14 $ 1.09 Basic and diluted EPS are computed for each of the periods presented. The number of weighted average shares outstanding changes as common shares are is sued pursuant to employee stock-based compensation plans and for other purposes or as shares are repurchased. Therefore, the sum of basic and diluted EPS for each of the four quarters may not equal the full year basic and diluted EPS. Both the operating loss and the net loss attributable to Moody’s in the three months ended December 31, 2016 primarily reflect the Settlement Charge of $ 863.8 million ($ 700.7 million, net-of-tax) as more fully discussed in Note 19. There were benefits of $ 1.6 million and $ 6.4 million to net income related to the resolution of Legacy Tax Matters for year ended December 31, 2016 and 2015.</t>
  </si>
  <si>
    <t>QUARTERLY FINANCIAL DATA (UNAUDITED) (Tables)</t>
  </si>
  <si>
    <t>Quarterly Financial Data</t>
  </si>
  <si>
    <t>Three Months Ended (amounts in millions, except EPS) March 31 June 30 September 30 December 31 2016 Revenue $ 816.1 $ 928.9 $ 917.1 $ 942.1 Operating income (loss) $ 304.1 $ 410.2 $ 397.5 $ (473.1) Net income (loss) attributable to Moody's $ 184.4 $ 255.5 $ 255.3 $ (428.6) EPS: Basic $ 0.95 $ 1.32 $ 1.33 $ (2.25) Diluted $ 0.93 $ 1.30 $ 1.31 $ (2.25) 2015 Revenue $ 865.6 $ 918.1 $ 834.9 $ 865.9 Operating income $ 371.3 $ 419.3 $ 349.7 $ 333.1 Net income attributable to Moody's $ 230.1 $ 261.7 $ 231.6 $ 217.9 EPS: Basic $ 1.14 $ 1.30 $ 1.16 $ 1.11 Diluted $ 1.11 $ 1.28 $ 1.14 $ 1.09</t>
  </si>
  <si>
    <t>Quarterly Financial Data (Detail) - USD ($) $ / shares in Units, $ in Millions</t>
  </si>
  <si>
    <t>Quarterly Financial Data [Line Items]</t>
  </si>
  <si>
    <t>Operating Income (loss)</t>
  </si>
  <si>
    <t>Net income (loss) attributable to Moody's</t>
  </si>
  <si>
    <t>Quarterly Financial Data - Additional Information (Detail) - USD ($) $ in Millions</t>
  </si>
  <si>
    <t>Benefit to net income related to the resolution of legacy tax matters</t>
  </si>
  <si>
    <t>Settlement charges</t>
  </si>
  <si>
    <t>After Tax [Member]</t>
  </si>
  <si>
    <t>SUBSEQUENT EVENT</t>
  </si>
  <si>
    <t>On February 16, 2017, the Company notified the holders of the Series 2007-1 Notes that it intends to prepay the notes on March 20, 2017 in accordance with provisions set forth in the 2007 Agreement. Accor dingly, the Company will make cash payments to the holders of the Series 2007-1 Notes totaling approximately $316 million in the first quarter of 2017 (payment consists of $300 million of principal, $8 million in accrued interest, and approximately $ 8 million in pre-payment penalties) .</t>
  </si>
  <si>
    <t>Subsequent Event - Additional Information (Detail) - USD ($) $ in Millions</t>
  </si>
  <si>
    <t>Mar. 31, 2017</t>
  </si>
  <si>
    <t>Mar. 20, 2017</t>
  </si>
  <si>
    <t>Subsequent Event [Line Items]</t>
  </si>
  <si>
    <t>Subsequent Event [Member] | Series 2007-1 Notes [Member]</t>
  </si>
  <si>
    <t>Mar. 20,
		2017</t>
  </si>
  <si>
    <t>Prepayament of Notes</t>
  </si>
  <si>
    <t>Accrued interest</t>
  </si>
</sst>
</file>

<file path=xl/styles.xml><?xml version="1.0" encoding="utf-8"?>
<styleSheet xmlns="http://schemas.openxmlformats.org/spreadsheetml/2006/main">
  <numFmts count="10">
    <numFmt formatCode="#,##0.0_);(#,##0.0)" numFmtId="164"/>
    <numFmt formatCode="_(&quot;$ &quot;#,##0.0_);_(&quot;$ &quot;(#,##0.0)" numFmtId="165"/>
    <numFmt formatCode="_(&quot;$ &quot;#,##0.00_);_(&quot;$ &quot;(#,##0.00)" numFmtId="166"/>
    <numFmt formatCode="_(&quot;$ &quot;#,##0_);_(&quot;$ &quot;(#,##0)" numFmtId="167"/>
    <numFmt formatCode="_(&quot;€ &quot;#,##0.0_);_(&quot;€ &quot;(#,##0.0)" numFmtId="168"/>
    <numFmt formatCode="_(&quot;£ &quot;#,##0.0_);_(&quot;£ &quot;(#,##0.0)" numFmtId="169"/>
    <numFmt formatCode="_(&quot;¥ &quot;#,##0_);_(&quot;¥ &quot;(#,##0)" numFmtId="170"/>
    <numFmt formatCode="_(&quot;SGD &quot;#,##0.0_);_(&quot;SGD &quot;(#,##0.0)" numFmtId="171"/>
    <numFmt formatCode="_(&quot;€ &quot;#,##0_);_(&quot;€ &quot;(#,##0)" numFmtId="172"/>
    <numFmt formatCode="_(&quot;CAD &quot;#,##0.0_);_(&quot;CAD &quot;(#,##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9556</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190.8</v>
      </c>
    </row>
    <row r="18" spans="1:4">
      <c r="A18" s="4" t="s">
        <v>30</v>
      </c>
      <c r="D18" s="7" t="n">
        <v>1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2</v>
      </c>
    </row>
    <row r="3" spans="1:2">
      <c r="A3" s="4" t="s">
        <v>207</v>
      </c>
      <c r="B3" s="4" t="s">
        <v>20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1</v>
      </c>
      <c r="B1" s="2" t="s">
        <v>2</v>
      </c>
      <c r="C1" s="2" t="s">
        <v>32</v>
      </c>
    </row>
    <row r="2" spans="1:3">
      <c r="A2" s="3" t="s">
        <v>1062</v>
      </c>
    </row>
    <row r="3" spans="1:3">
      <c r="A3" s="4" t="s">
        <v>1030</v>
      </c>
      <c r="C3" s="9" t="n">
        <v>42</v>
      </c>
    </row>
    <row r="4" spans="1:3">
      <c r="A4" s="4" t="s">
        <v>1063</v>
      </c>
      <c r="B4" s="7" t="n">
        <v>487.5</v>
      </c>
      <c r="C4" s="6" t="n">
        <v>291.9</v>
      </c>
    </row>
    <row r="5" spans="1:3">
      <c r="A5" s="4" t="s">
        <v>1064</v>
      </c>
      <c r="B5" s="6" t="n">
        <v>487.5</v>
      </c>
      <c r="C5" s="6" t="n">
        <v>333.9</v>
      </c>
    </row>
    <row r="6" spans="1:3">
      <c r="A6" s="3" t="s">
        <v>1065</v>
      </c>
    </row>
    <row r="7" spans="1:3">
      <c r="A7" s="4" t="s">
        <v>1030</v>
      </c>
      <c r="C7" s="6" t="n">
        <v>-28.7</v>
      </c>
    </row>
    <row r="8" spans="1:3">
      <c r="A8" s="4" t="s">
        <v>1063</v>
      </c>
      <c r="B8" s="6" t="n">
        <v>-272.5</v>
      </c>
      <c r="C8" s="6" t="n">
        <v>-234.4</v>
      </c>
    </row>
    <row r="9" spans="1:3">
      <c r="A9" s="4" t="s">
        <v>1066</v>
      </c>
      <c r="B9" s="6" t="n">
        <v>-272.5</v>
      </c>
      <c r="C9" s="6" t="n">
        <v>-263.1</v>
      </c>
    </row>
    <row r="10" spans="1:3">
      <c r="A10" s="4" t="s">
        <v>1067</v>
      </c>
      <c r="B10" s="5" t="n">
        <v>215</v>
      </c>
      <c r="C10" s="6" t="n">
        <v>70.8</v>
      </c>
    </row>
    <row r="11" spans="1:3">
      <c r="A11" s="4" t="s">
        <v>1068</v>
      </c>
      <c r="B11" s="6" t="n">
        <v>-3.2</v>
      </c>
      <c r="C11" s="6" t="n">
        <v>-4.3</v>
      </c>
    </row>
    <row r="12" spans="1:3">
      <c r="A12" s="4" t="s">
        <v>1069</v>
      </c>
      <c r="B12" s="6" t="n">
        <v>211.8</v>
      </c>
      <c r="C12" s="6" t="n">
        <v>66.5</v>
      </c>
    </row>
    <row r="13" spans="1:3">
      <c r="A13" s="4" t="s">
        <v>1070</v>
      </c>
    </row>
    <row r="14" spans="1:3">
      <c r="A14" s="3" t="s">
        <v>1062</v>
      </c>
    </row>
    <row r="15" spans="1:3">
      <c r="A15" s="4" t="s">
        <v>1071</v>
      </c>
      <c r="C15" s="6" t="n">
        <v>6.6</v>
      </c>
    </row>
    <row r="16" spans="1:3">
      <c r="A16" s="4" t="s">
        <v>1072</v>
      </c>
      <c r="C16" s="6" t="n">
        <v>12.5</v>
      </c>
    </row>
    <row r="17" spans="1:3">
      <c r="A17" s="4" t="s">
        <v>107</v>
      </c>
      <c r="C17" s="5" t="n">
        <v>8</v>
      </c>
    </row>
    <row r="18" spans="1:3">
      <c r="A18" s="4" t="s">
        <v>1073</v>
      </c>
      <c r="C18" s="6" t="n">
        <v>10.7</v>
      </c>
    </row>
    <row r="19" spans="1:3">
      <c r="A19" s="4" t="s">
        <v>38</v>
      </c>
      <c r="C19" s="6" t="n">
        <v>1.2</v>
      </c>
    </row>
    <row r="20" spans="1:3">
      <c r="A20" s="4" t="s">
        <v>646</v>
      </c>
      <c r="C20" s="5" t="n">
        <v>3</v>
      </c>
    </row>
    <row r="21" spans="1:3">
      <c r="A21" s="3" t="s">
        <v>1065</v>
      </c>
    </row>
    <row r="22" spans="1:3">
      <c r="A22" s="4" t="s">
        <v>1074</v>
      </c>
      <c r="C22" s="5" t="n">
        <v>-3</v>
      </c>
    </row>
    <row r="23" spans="1:3">
      <c r="A23" s="4" t="s">
        <v>1075</v>
      </c>
      <c r="C23" s="6" t="n">
        <v>-24.2</v>
      </c>
    </row>
    <row r="24" spans="1:3">
      <c r="A24" s="4" t="s">
        <v>646</v>
      </c>
      <c r="C24" s="6" t="n">
        <v>-1.5</v>
      </c>
    </row>
    <row r="25" spans="1:3">
      <c r="A25" s="4" t="s">
        <v>1076</v>
      </c>
    </row>
    <row r="26" spans="1:3">
      <c r="A26" s="3" t="s">
        <v>1062</v>
      </c>
    </row>
    <row r="27" spans="1:3">
      <c r="A27" s="4" t="s">
        <v>1071</v>
      </c>
      <c r="B27" s="5" t="n">
        <v>6</v>
      </c>
    </row>
    <row r="28" spans="1:3">
      <c r="A28" s="4" t="s">
        <v>107</v>
      </c>
      <c r="B28" s="6" t="n">
        <v>46.2</v>
      </c>
      <c r="C28" s="6" t="n">
        <v>35.8</v>
      </c>
    </row>
    <row r="29" spans="1:3">
      <c r="A29" s="4" t="s">
        <v>646</v>
      </c>
      <c r="B29" s="6" t="n">
        <v>4.5</v>
      </c>
      <c r="C29" s="6" t="n">
        <v>4.4</v>
      </c>
    </row>
    <row r="30" spans="1:3">
      <c r="A30" s="4" t="s">
        <v>1077</v>
      </c>
      <c r="B30" s="6" t="n">
        <v>1.3</v>
      </c>
      <c r="C30" s="6" t="n">
        <v>0.9</v>
      </c>
    </row>
    <row r="31" spans="1:3">
      <c r="A31" s="4" t="s">
        <v>185</v>
      </c>
      <c r="B31" s="6" t="n">
        <v>54.4</v>
      </c>
      <c r="C31" s="6" t="n">
        <v>56.1</v>
      </c>
    </row>
    <row r="32" spans="1:3">
      <c r="A32" s="4" t="s">
        <v>1072</v>
      </c>
      <c r="B32" s="6" t="n">
        <v>119.3</v>
      </c>
      <c r="C32" s="6" t="n">
        <v>101.6</v>
      </c>
    </row>
    <row r="33" spans="1:3">
      <c r="A33" s="4" t="s">
        <v>1078</v>
      </c>
      <c r="B33" s="6" t="n">
        <v>30.1</v>
      </c>
      <c r="C33" s="6" t="n">
        <v>28.5</v>
      </c>
    </row>
    <row r="34" spans="1:3">
      <c r="A34" s="4" t="s">
        <v>1079</v>
      </c>
      <c r="B34" s="6" t="n">
        <v>3.7</v>
      </c>
      <c r="C34" s="6" t="n">
        <v>3.7</v>
      </c>
    </row>
    <row r="35" spans="1:3">
      <c r="A35" s="4" t="s">
        <v>1080</v>
      </c>
      <c r="B35" s="6" t="n">
        <v>163.2</v>
      </c>
    </row>
    <row r="36" spans="1:3">
      <c r="A36" s="4" t="s">
        <v>1081</v>
      </c>
      <c r="B36" s="6" t="n">
        <v>37.3</v>
      </c>
      <c r="C36" s="6" t="n">
        <v>38.2</v>
      </c>
    </row>
    <row r="37" spans="1:3">
      <c r="A37" s="4" t="s">
        <v>1082</v>
      </c>
      <c r="B37" s="6" t="n">
        <v>15.1</v>
      </c>
      <c r="C37" s="6" t="n">
        <v>22.7</v>
      </c>
    </row>
    <row r="38" spans="1:3">
      <c r="A38" s="3" t="s">
        <v>1065</v>
      </c>
    </row>
    <row r="39" spans="1:3">
      <c r="A39" s="4" t="s">
        <v>1074</v>
      </c>
      <c r="B39" s="6" t="n">
        <v>-2.9</v>
      </c>
    </row>
    <row r="40" spans="1:3">
      <c r="A40" s="4" t="s">
        <v>1075</v>
      </c>
      <c r="B40" s="5" t="n">
        <v>-21</v>
      </c>
    </row>
    <row r="41" spans="1:3">
      <c r="A41" s="4" t="s">
        <v>646</v>
      </c>
      <c r="B41" s="6" t="n">
        <v>-12.1</v>
      </c>
      <c r="C41" s="6" t="n">
        <v>-5.8</v>
      </c>
    </row>
    <row r="42" spans="1:3">
      <c r="A42" s="4" t="s">
        <v>1083</v>
      </c>
      <c r="B42" s="6" t="n">
        <v>-189.8</v>
      </c>
      <c r="C42" s="6" t="n">
        <v>-178.3</v>
      </c>
    </row>
    <row r="43" spans="1:3">
      <c r="A43" s="4" t="s">
        <v>1084</v>
      </c>
      <c r="B43" s="6" t="n">
        <v>-7.5</v>
      </c>
      <c r="C43" s="6" t="n">
        <v>-2.9</v>
      </c>
    </row>
    <row r="44" spans="1:3">
      <c r="A44" s="4" t="s">
        <v>1085</v>
      </c>
      <c r="B44" s="6" t="n">
        <v>-24.1</v>
      </c>
      <c r="C44" s="6" t="n">
        <v>-24.7</v>
      </c>
    </row>
    <row r="45" spans="1:3">
      <c r="A45" s="4" t="s">
        <v>1086</v>
      </c>
      <c r="B45" s="7" t="n">
        <v>-15.1</v>
      </c>
      <c r="C45" s="7" t="n">
        <v>-22.7</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087</v>
      </c>
      <c r="B1" s="2" t="s">
        <v>1</v>
      </c>
    </row>
    <row r="2" spans="1:4">
      <c r="B2" s="2" t="s">
        <v>2</v>
      </c>
      <c r="C2" s="2" t="s">
        <v>32</v>
      </c>
      <c r="D2" s="2" t="s">
        <v>33</v>
      </c>
    </row>
    <row r="3" spans="1:4">
      <c r="A3" s="3" t="s">
        <v>1088</v>
      </c>
    </row>
    <row r="4" spans="1:4">
      <c r="A4" s="4" t="s">
        <v>1089</v>
      </c>
      <c r="B4" s="7" t="n">
        <v>203.4</v>
      </c>
      <c r="C4" s="7" t="n">
        <v>220.3</v>
      </c>
      <c r="D4" s="7" t="n">
        <v>195.6</v>
      </c>
    </row>
    <row r="5" spans="1:4">
      <c r="A5" s="4" t="s">
        <v>1090</v>
      </c>
      <c r="B5" s="6" t="n">
        <v>21.9</v>
      </c>
      <c r="C5" s="6" t="n">
        <v>24.1</v>
      </c>
      <c r="D5" s="6" t="n">
        <v>52.5</v>
      </c>
    </row>
    <row r="6" spans="1:4">
      <c r="A6" s="4" t="s">
        <v>1091</v>
      </c>
      <c r="B6" s="6" t="n">
        <v>12.4</v>
      </c>
      <c r="C6" s="5" t="n">
        <v>14</v>
      </c>
      <c r="D6" s="6" t="n">
        <v>8.699999999999999</v>
      </c>
    </row>
    <row r="7" spans="1:4">
      <c r="A7" s="4" t="s">
        <v>1092</v>
      </c>
      <c r="B7" s="6" t="n">
        <v>-27.6</v>
      </c>
      <c r="C7" s="6" t="n">
        <v>-41.6</v>
      </c>
      <c r="D7" s="6" t="n">
        <v>-31.4</v>
      </c>
    </row>
    <row r="8" spans="1:4">
      <c r="A8" s="4" t="s">
        <v>1093</v>
      </c>
      <c r="B8" s="6" t="n">
        <v>-8.300000000000001</v>
      </c>
      <c r="C8" s="6" t="n">
        <v>-7.8</v>
      </c>
      <c r="D8" s="6" t="n">
        <v>-1.8</v>
      </c>
    </row>
    <row r="9" spans="1:4">
      <c r="A9" s="4" t="s">
        <v>1094</v>
      </c>
      <c r="B9" s="5" t="n">
        <v>-2</v>
      </c>
      <c r="C9" s="6" t="n">
        <v>-5.6</v>
      </c>
      <c r="D9" s="6" t="n">
        <v>-3.3</v>
      </c>
    </row>
    <row r="10" spans="1:4">
      <c r="A10" s="4" t="s">
        <v>1095</v>
      </c>
      <c r="B10" s="7" t="n">
        <v>199.8</v>
      </c>
      <c r="C10" s="7" t="n">
        <v>203.4</v>
      </c>
      <c r="D10" s="7" t="n">
        <v>220.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096</v>
      </c>
      <c r="B1" s="2" t="s">
        <v>1</v>
      </c>
    </row>
    <row r="2" spans="1:5">
      <c r="B2" s="2" t="s">
        <v>2</v>
      </c>
      <c r="C2" s="2" t="s">
        <v>32</v>
      </c>
      <c r="D2" s="2" t="s">
        <v>33</v>
      </c>
      <c r="E2" s="2" t="s">
        <v>687</v>
      </c>
    </row>
    <row r="3" spans="1:5">
      <c r="A3" s="3" t="s">
        <v>1097</v>
      </c>
    </row>
    <row r="4" spans="1:5">
      <c r="A4" s="4" t="s">
        <v>1098</v>
      </c>
      <c r="B4" s="7" t="n">
        <v>2902.5</v>
      </c>
    </row>
    <row r="5" spans="1:5">
      <c r="A5" s="4" t="s">
        <v>1068</v>
      </c>
      <c r="B5" s="6" t="n">
        <v>3.2</v>
      </c>
      <c r="C5" s="7" t="n">
        <v>4.3</v>
      </c>
    </row>
    <row r="6" spans="1:5">
      <c r="A6" s="4" t="s">
        <v>1099</v>
      </c>
      <c r="B6" s="6" t="n">
        <v>199.8</v>
      </c>
      <c r="C6" s="6" t="n">
        <v>203.4</v>
      </c>
      <c r="D6" s="7" t="n">
        <v>220.3</v>
      </c>
      <c r="E6" s="7" t="n">
        <v>195.6</v>
      </c>
    </row>
    <row r="7" spans="1:5">
      <c r="A7" s="4" t="s">
        <v>1100</v>
      </c>
      <c r="B7" s="6" t="n">
        <v>157.4</v>
      </c>
    </row>
    <row r="8" spans="1:5">
      <c r="A8" s="4" t="s">
        <v>670</v>
      </c>
      <c r="B8" s="6" t="n">
        <v>34.1</v>
      </c>
      <c r="C8" s="6" t="n">
        <v>27.9</v>
      </c>
    </row>
    <row r="9" spans="1:5">
      <c r="A9" s="4" t="s">
        <v>1101</v>
      </c>
    </row>
    <row r="10" spans="1:5">
      <c r="A10" s="3" t="s">
        <v>1097</v>
      </c>
    </row>
    <row r="11" spans="1:5">
      <c r="A11" s="4" t="s">
        <v>1102</v>
      </c>
      <c r="B11" s="7" t="n">
        <v>6.2</v>
      </c>
      <c r="C11" s="7" t="n">
        <v>7.2</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103</v>
      </c>
      <c r="B1" s="2" t="s">
        <v>1</v>
      </c>
    </row>
    <row r="2" spans="1:2">
      <c r="B2" s="2" t="s">
        <v>2</v>
      </c>
    </row>
    <row r="3" spans="1:2">
      <c r="A3" s="4" t="s">
        <v>1103</v>
      </c>
      <c r="B3" s="4" t="s">
        <v>1104</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105</v>
      </c>
      <c r="B1" s="2" t="s">
        <v>1</v>
      </c>
    </row>
    <row r="2" spans="1:2">
      <c r="B2" s="2" t="s">
        <v>2</v>
      </c>
    </row>
    <row r="3" spans="1:2">
      <c r="A3" s="4" t="s">
        <v>1106</v>
      </c>
      <c r="B3" s="4" t="s">
        <v>1107</v>
      </c>
    </row>
    <row r="4" spans="1:2">
      <c r="A4" s="4" t="s">
        <v>1108</v>
      </c>
      <c r="B4" s="4" t="s">
        <v>1109</v>
      </c>
    </row>
    <row r="5" spans="1:2">
      <c r="A5" s="4" t="s">
        <v>1110</v>
      </c>
      <c r="B5" s="4" t="s">
        <v>1111</v>
      </c>
    </row>
    <row r="6" spans="1:2">
      <c r="A6" s="4" t="s">
        <v>1112</v>
      </c>
      <c r="B6" s="4" t="s">
        <v>1113</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1114</v>
      </c>
      <c r="B1" s="2" t="s">
        <v>2</v>
      </c>
      <c r="C1" s="2" t="s">
        <v>32</v>
      </c>
    </row>
    <row r="2" spans="1:3">
      <c r="A2" s="3" t="s">
        <v>1115</v>
      </c>
    </row>
    <row r="3" spans="1:3">
      <c r="A3" s="4" t="s">
        <v>1116</v>
      </c>
      <c r="B3" s="7" t="n">
        <v>3377.4</v>
      </c>
      <c r="C3" s="7" t="n">
        <v>3393.1</v>
      </c>
    </row>
    <row r="4" spans="1:3">
      <c r="A4" s="4" t="s">
        <v>1117</v>
      </c>
      <c r="B4" s="6" t="n">
        <v>6.2</v>
      </c>
      <c r="C4" s="6" t="n">
        <v>11.7</v>
      </c>
    </row>
    <row r="5" spans="1:3">
      <c r="A5" s="4" t="s">
        <v>1118</v>
      </c>
      <c r="B5" s="6" t="n">
        <v>-2.9</v>
      </c>
      <c r="C5" s="6" t="n">
        <v>-3.8</v>
      </c>
    </row>
    <row r="6" spans="1:3">
      <c r="A6" s="4" t="s">
        <v>1119</v>
      </c>
      <c r="B6" s="6" t="n">
        <v>-17.7</v>
      </c>
      <c r="C6" s="6" t="n">
        <v>-20.4</v>
      </c>
    </row>
    <row r="7" spans="1:3">
      <c r="A7" s="4" t="s">
        <v>1120</v>
      </c>
      <c r="B7" s="5" t="n">
        <v>3363</v>
      </c>
      <c r="C7" s="6" t="n">
        <v>3380.6</v>
      </c>
    </row>
    <row r="8" spans="1:3">
      <c r="A8" s="4" t="s">
        <v>106</v>
      </c>
      <c r="B8" s="5" t="n">
        <v>-300</v>
      </c>
    </row>
    <row r="9" spans="1:3">
      <c r="A9" s="4" t="s">
        <v>1121</v>
      </c>
      <c r="B9" s="5" t="n">
        <v>3063</v>
      </c>
      <c r="C9" s="6" t="n">
        <v>3380.6</v>
      </c>
    </row>
    <row r="10" spans="1:3">
      <c r="A10" s="4" t="s">
        <v>1122</v>
      </c>
    </row>
    <row r="11" spans="1:3">
      <c r="A11" s="3" t="s">
        <v>1115</v>
      </c>
    </row>
    <row r="12" spans="1:3">
      <c r="A12" s="4" t="s">
        <v>1116</v>
      </c>
      <c r="B12" s="5" t="n">
        <v>300</v>
      </c>
      <c r="C12" s="5" t="n">
        <v>300</v>
      </c>
    </row>
    <row r="13" spans="1:3">
      <c r="A13" s="4" t="s">
        <v>1119</v>
      </c>
      <c r="C13" s="6" t="n">
        <v>-0.2</v>
      </c>
    </row>
    <row r="14" spans="1:3">
      <c r="A14" s="4" t="s">
        <v>1120</v>
      </c>
      <c r="B14" s="5" t="n">
        <v>300</v>
      </c>
      <c r="C14" s="6" t="n">
        <v>299.8</v>
      </c>
    </row>
    <row r="15" spans="1:3">
      <c r="A15" s="4" t="s">
        <v>1121</v>
      </c>
      <c r="B15" s="5" t="n">
        <v>300</v>
      </c>
      <c r="C15" s="6" t="n">
        <v>299.8</v>
      </c>
    </row>
    <row r="16" spans="1:3">
      <c r="A16" s="4" t="s">
        <v>359</v>
      </c>
    </row>
    <row r="17" spans="1:3">
      <c r="A17" s="3" t="s">
        <v>1115</v>
      </c>
    </row>
    <row r="18" spans="1:3">
      <c r="A18" s="4" t="s">
        <v>1116</v>
      </c>
      <c r="B18" s="5" t="n">
        <v>500</v>
      </c>
      <c r="C18" s="5" t="n">
        <v>500</v>
      </c>
    </row>
    <row r="19" spans="1:3">
      <c r="A19" s="4" t="s">
        <v>1117</v>
      </c>
      <c r="B19" s="6" t="n">
        <v>5.5</v>
      </c>
      <c r="C19" s="6" t="n">
        <v>9.4</v>
      </c>
    </row>
    <row r="20" spans="1:3">
      <c r="A20" s="4" t="s">
        <v>1118</v>
      </c>
      <c r="B20" s="6" t="n">
        <v>-1.3</v>
      </c>
      <c r="C20" s="6" t="n">
        <v>-1.6</v>
      </c>
    </row>
    <row r="21" spans="1:3">
      <c r="A21" s="4" t="s">
        <v>1119</v>
      </c>
      <c r="B21" s="6" t="n">
        <v>-1.6</v>
      </c>
      <c r="C21" s="5" t="n">
        <v>-2</v>
      </c>
    </row>
    <row r="22" spans="1:3">
      <c r="A22" s="4" t="s">
        <v>1120</v>
      </c>
      <c r="B22" s="6" t="n">
        <v>502.6</v>
      </c>
      <c r="C22" s="6" t="n">
        <v>505.8</v>
      </c>
    </row>
    <row r="23" spans="1:3">
      <c r="A23" s="4" t="s">
        <v>1121</v>
      </c>
      <c r="B23" s="6" t="n">
        <v>502.6</v>
      </c>
      <c r="C23" s="6" t="n">
        <v>505.8</v>
      </c>
    </row>
    <row r="24" spans="1:3">
      <c r="A24" s="4" t="s">
        <v>368</v>
      </c>
    </row>
    <row r="25" spans="1:3">
      <c r="A25" s="3" t="s">
        <v>1115</v>
      </c>
    </row>
    <row r="26" spans="1:3">
      <c r="A26" s="4" t="s">
        <v>1116</v>
      </c>
      <c r="B26" s="5" t="n">
        <v>500</v>
      </c>
      <c r="C26" s="5" t="n">
        <v>500</v>
      </c>
    </row>
    <row r="27" spans="1:3">
      <c r="A27" s="4" t="s">
        <v>1117</v>
      </c>
      <c r="B27" s="6" t="n">
        <v>-0.2</v>
      </c>
    </row>
    <row r="28" spans="1:3">
      <c r="A28" s="4" t="s">
        <v>1118</v>
      </c>
      <c r="B28" s="6" t="n">
        <v>-2.4</v>
      </c>
      <c r="C28" s="6" t="n">
        <v>-2.8</v>
      </c>
    </row>
    <row r="29" spans="1:3">
      <c r="A29" s="4" t="s">
        <v>1119</v>
      </c>
      <c r="B29" s="6" t="n">
        <v>-2.1</v>
      </c>
      <c r="C29" s="6" t="n">
        <v>-2.5</v>
      </c>
    </row>
    <row r="30" spans="1:3">
      <c r="A30" s="4" t="s">
        <v>1120</v>
      </c>
      <c r="B30" s="6" t="n">
        <v>495.3</v>
      </c>
      <c r="C30" s="6" t="n">
        <v>494.7</v>
      </c>
    </row>
    <row r="31" spans="1:3">
      <c r="A31" s="4" t="s">
        <v>1121</v>
      </c>
      <c r="B31" s="6" t="n">
        <v>495.3</v>
      </c>
      <c r="C31" s="6" t="n">
        <v>494.7</v>
      </c>
    </row>
    <row r="32" spans="1:3">
      <c r="A32" s="4" t="s">
        <v>1123</v>
      </c>
    </row>
    <row r="33" spans="1:3">
      <c r="A33" s="3" t="s">
        <v>1115</v>
      </c>
    </row>
    <row r="34" spans="1:3">
      <c r="A34" s="4" t="s">
        <v>1116</v>
      </c>
      <c r="B34" s="5" t="n">
        <v>500</v>
      </c>
      <c r="C34" s="5" t="n">
        <v>500</v>
      </c>
    </row>
    <row r="35" spans="1:3">
      <c r="A35" s="4" t="s">
        <v>1118</v>
      </c>
      <c r="B35" s="6" t="n">
        <v>-2.1</v>
      </c>
      <c r="C35" s="6" t="n">
        <v>-2.3</v>
      </c>
    </row>
    <row r="36" spans="1:3">
      <c r="A36" s="4" t="s">
        <v>1119</v>
      </c>
      <c r="B36" s="6" t="n">
        <v>-2.7</v>
      </c>
      <c r="C36" s="6" t="n">
        <v>-3.1</v>
      </c>
    </row>
    <row r="37" spans="1:3">
      <c r="A37" s="4" t="s">
        <v>1120</v>
      </c>
      <c r="B37" s="6" t="n">
        <v>495.2</v>
      </c>
      <c r="C37" s="6" t="n">
        <v>494.6</v>
      </c>
    </row>
    <row r="38" spans="1:3">
      <c r="A38" s="4" t="s">
        <v>1121</v>
      </c>
      <c r="B38" s="6" t="n">
        <v>495.2</v>
      </c>
      <c r="C38" s="6" t="n">
        <v>494.6</v>
      </c>
    </row>
    <row r="39" spans="1:3">
      <c r="A39" s="4" t="s">
        <v>370</v>
      </c>
    </row>
    <row r="40" spans="1:3">
      <c r="A40" s="3" t="s">
        <v>1115</v>
      </c>
    </row>
    <row r="41" spans="1:3">
      <c r="A41" s="4" t="s">
        <v>1116</v>
      </c>
      <c r="B41" s="5" t="n">
        <v>450</v>
      </c>
      <c r="C41" s="5" t="n">
        <v>450</v>
      </c>
    </row>
    <row r="42" spans="1:3">
      <c r="A42" s="4" t="s">
        <v>1117</v>
      </c>
      <c r="B42" s="6" t="n">
        <v>0.9</v>
      </c>
      <c r="C42" s="6" t="n">
        <v>2.3</v>
      </c>
    </row>
    <row r="43" spans="1:3">
      <c r="A43" s="4" t="s">
        <v>1118</v>
      </c>
      <c r="B43" s="6" t="n">
        <v>-0.4</v>
      </c>
      <c r="C43" s="6" t="n">
        <v>-0.5</v>
      </c>
    </row>
    <row r="44" spans="1:3">
      <c r="A44" s="4" t="s">
        <v>1119</v>
      </c>
      <c r="B44" s="6" t="n">
        <v>-1.7</v>
      </c>
      <c r="C44" s="6" t="n">
        <v>-2.4</v>
      </c>
    </row>
    <row r="45" spans="1:3">
      <c r="A45" s="4" t="s">
        <v>1120</v>
      </c>
      <c r="B45" s="6" t="n">
        <v>448.8</v>
      </c>
      <c r="C45" s="6" t="n">
        <v>449.4</v>
      </c>
    </row>
    <row r="46" spans="1:3">
      <c r="A46" s="4" t="s">
        <v>1121</v>
      </c>
      <c r="B46" s="6" t="n">
        <v>448.8</v>
      </c>
      <c r="C46" s="6" t="n">
        <v>449.4</v>
      </c>
    </row>
    <row r="47" spans="1:3">
      <c r="A47" s="4" t="s">
        <v>1124</v>
      </c>
    </row>
    <row r="48" spans="1:3">
      <c r="A48" s="3" t="s">
        <v>1115</v>
      </c>
    </row>
    <row r="49" spans="1:3">
      <c r="A49" s="4" t="s">
        <v>1116</v>
      </c>
      <c r="B49" s="5" t="n">
        <v>600</v>
      </c>
      <c r="C49" s="5" t="n">
        <v>600</v>
      </c>
    </row>
    <row r="50" spans="1:3">
      <c r="A50" s="4" t="s">
        <v>1118</v>
      </c>
      <c r="B50" s="6" t="n">
        <v>3.3</v>
      </c>
      <c r="C50" s="6" t="n">
        <v>3.4</v>
      </c>
    </row>
    <row r="51" spans="1:3">
      <c r="A51" s="4" t="s">
        <v>1119</v>
      </c>
      <c r="B51" s="6" t="n">
        <v>-5.9</v>
      </c>
      <c r="C51" s="6" t="n">
        <v>-6.2</v>
      </c>
    </row>
    <row r="52" spans="1:3">
      <c r="A52" s="4" t="s">
        <v>1120</v>
      </c>
      <c r="B52" s="6" t="n">
        <v>597.4</v>
      </c>
      <c r="C52" s="6" t="n">
        <v>597.2</v>
      </c>
    </row>
    <row r="53" spans="1:3">
      <c r="A53" s="4" t="s">
        <v>1121</v>
      </c>
      <c r="B53" s="6" t="n">
        <v>597.4</v>
      </c>
      <c r="C53" s="6" t="n">
        <v>597.2</v>
      </c>
    </row>
    <row r="54" spans="1:3">
      <c r="A54" s="4" t="s">
        <v>1125</v>
      </c>
    </row>
    <row r="55" spans="1:3">
      <c r="A55" s="3" t="s">
        <v>1115</v>
      </c>
    </row>
    <row r="56" spans="1:3">
      <c r="A56" s="4" t="s">
        <v>1116</v>
      </c>
      <c r="B56" s="6" t="n">
        <v>527.4</v>
      </c>
      <c r="C56" s="6" t="n">
        <v>543.1</v>
      </c>
    </row>
    <row r="57" spans="1:3">
      <c r="A57" s="4" t="s">
        <v>1119</v>
      </c>
      <c r="B57" s="6" t="n">
        <v>-3.7</v>
      </c>
      <c r="C57" s="5" t="n">
        <v>-4</v>
      </c>
    </row>
    <row r="58" spans="1:3">
      <c r="A58" s="4" t="s">
        <v>1120</v>
      </c>
      <c r="B58" s="6" t="n">
        <v>523.7</v>
      </c>
      <c r="C58" s="6" t="n">
        <v>539.1</v>
      </c>
    </row>
    <row r="59" spans="1:3">
      <c r="A59" s="4" t="s">
        <v>1121</v>
      </c>
      <c r="B59" s="7" t="n">
        <v>523.7</v>
      </c>
      <c r="C59" s="7" t="n">
        <v>539.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14"/>
  </cols>
  <sheetData>
    <row r="1" spans="1:2">
      <c r="A1" s="1" t="s">
        <v>1126</v>
      </c>
      <c r="B1" s="2" t="s">
        <v>2</v>
      </c>
    </row>
    <row r="2" spans="1:2">
      <c r="A2" s="4" t="s">
        <v>1122</v>
      </c>
    </row>
    <row r="3" spans="1:2">
      <c r="A3" s="3" t="s">
        <v>1115</v>
      </c>
    </row>
    <row r="4" spans="1:2">
      <c r="A4" s="4" t="s">
        <v>1127</v>
      </c>
      <c r="B4" s="4" t="s">
        <v>1128</v>
      </c>
    </row>
    <row r="5" spans="1:2">
      <c r="A5" s="4" t="s">
        <v>359</v>
      </c>
    </row>
    <row r="6" spans="1:2">
      <c r="A6" s="3" t="s">
        <v>1115</v>
      </c>
    </row>
    <row r="7" spans="1:2">
      <c r="A7" s="4" t="s">
        <v>1127</v>
      </c>
      <c r="B7" s="4" t="s">
        <v>1129</v>
      </c>
    </row>
    <row r="8" spans="1:2">
      <c r="A8" s="4" t="s">
        <v>368</v>
      </c>
    </row>
    <row r="9" spans="1:2">
      <c r="A9" s="3" t="s">
        <v>1115</v>
      </c>
    </row>
    <row r="10" spans="1:2">
      <c r="A10" s="4" t="s">
        <v>1127</v>
      </c>
      <c r="B10" s="4" t="s">
        <v>1130</v>
      </c>
    </row>
    <row r="11" spans="1:2">
      <c r="A11" s="4" t="s">
        <v>1123</v>
      </c>
    </row>
    <row r="12" spans="1:2">
      <c r="A12" s="3" t="s">
        <v>1115</v>
      </c>
    </row>
    <row r="13" spans="1:2">
      <c r="A13" s="4" t="s">
        <v>1127</v>
      </c>
      <c r="B13" s="4" t="s">
        <v>1131</v>
      </c>
    </row>
    <row r="14" spans="1:2">
      <c r="A14" s="4" t="s">
        <v>370</v>
      </c>
    </row>
    <row r="15" spans="1:2">
      <c r="A15" s="3" t="s">
        <v>1115</v>
      </c>
    </row>
    <row r="16" spans="1:2">
      <c r="A16" s="4" t="s">
        <v>1127</v>
      </c>
      <c r="B16" s="4" t="s">
        <v>1132</v>
      </c>
    </row>
    <row r="17" spans="1:2">
      <c r="A17" s="4" t="s">
        <v>1124</v>
      </c>
    </row>
    <row r="18" spans="1:2">
      <c r="A18" s="3" t="s">
        <v>1115</v>
      </c>
    </row>
    <row r="19" spans="1:2">
      <c r="A19" s="4" t="s">
        <v>1127</v>
      </c>
      <c r="B19" s="4" t="s">
        <v>1133</v>
      </c>
    </row>
    <row r="20" spans="1:2">
      <c r="A20" s="4" t="s">
        <v>1125</v>
      </c>
    </row>
    <row r="21" spans="1:2">
      <c r="A21" s="3" t="s">
        <v>1115</v>
      </c>
    </row>
    <row r="22" spans="1:2">
      <c r="A22" s="4" t="s">
        <v>1127</v>
      </c>
      <c r="B22" s="4" t="s">
        <v>434</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4</v>
      </c>
      <c r="B1" s="2" t="s">
        <v>2</v>
      </c>
      <c r="C1" s="2" t="s">
        <v>32</v>
      </c>
    </row>
    <row r="2" spans="1:3">
      <c r="A2" s="3" t="s">
        <v>1115</v>
      </c>
    </row>
    <row r="3" spans="1:3">
      <c r="A3" s="5" t="n">
        <v>2017</v>
      </c>
      <c r="B3" s="9" t="n">
        <v>300</v>
      </c>
    </row>
    <row r="4" spans="1:3">
      <c r="A4" s="5" t="n">
        <v>2019</v>
      </c>
      <c r="B4" s="5" t="n">
        <v>450</v>
      </c>
    </row>
    <row r="5" spans="1:3">
      <c r="A5" s="5" t="n">
        <v>2020</v>
      </c>
      <c r="B5" s="5" t="n">
        <v>500</v>
      </c>
    </row>
    <row r="6" spans="1:3">
      <c r="A6" s="4" t="s">
        <v>572</v>
      </c>
      <c r="B6" s="6" t="n">
        <v>2127.4</v>
      </c>
    </row>
    <row r="7" spans="1:3">
      <c r="A7" s="4" t="s">
        <v>1135</v>
      </c>
      <c r="B7" s="6" t="n">
        <v>3377.4</v>
      </c>
      <c r="C7" s="7" t="n">
        <v>3393.1</v>
      </c>
    </row>
    <row r="8" spans="1:3">
      <c r="A8" s="4" t="s">
        <v>1122</v>
      </c>
    </row>
    <row r="9" spans="1:3">
      <c r="A9" s="3" t="s">
        <v>1115</v>
      </c>
    </row>
    <row r="10" spans="1:3">
      <c r="A10" s="5" t="n">
        <v>2017</v>
      </c>
      <c r="B10" s="5" t="n">
        <v>300</v>
      </c>
    </row>
    <row r="11" spans="1:3">
      <c r="A11" s="4" t="s">
        <v>1135</v>
      </c>
      <c r="B11" s="5" t="n">
        <v>300</v>
      </c>
      <c r="C11" s="5" t="n">
        <v>300</v>
      </c>
    </row>
    <row r="12" spans="1:3">
      <c r="A12" s="4" t="s">
        <v>359</v>
      </c>
    </row>
    <row r="13" spans="1:3">
      <c r="A13" s="3" t="s">
        <v>1115</v>
      </c>
    </row>
    <row r="14" spans="1:3">
      <c r="A14" s="5" t="n">
        <v>2020</v>
      </c>
      <c r="B14" s="5" t="n">
        <v>500</v>
      </c>
    </row>
    <row r="15" spans="1:3">
      <c r="A15" s="4" t="s">
        <v>1135</v>
      </c>
      <c r="B15" s="5" t="n">
        <v>500</v>
      </c>
      <c r="C15" s="5" t="n">
        <v>500</v>
      </c>
    </row>
    <row r="16" spans="1:3">
      <c r="A16" s="4" t="s">
        <v>368</v>
      </c>
    </row>
    <row r="17" spans="1:3">
      <c r="A17" s="3" t="s">
        <v>1115</v>
      </c>
    </row>
    <row r="18" spans="1:3">
      <c r="A18" s="4" t="s">
        <v>572</v>
      </c>
      <c r="B18" s="5" t="n">
        <v>500</v>
      </c>
    </row>
    <row r="19" spans="1:3">
      <c r="A19" s="4" t="s">
        <v>1135</v>
      </c>
      <c r="B19" s="5" t="n">
        <v>500</v>
      </c>
      <c r="C19" s="5" t="n">
        <v>500</v>
      </c>
    </row>
    <row r="20" spans="1:3">
      <c r="A20" s="4" t="s">
        <v>1123</v>
      </c>
    </row>
    <row r="21" spans="1:3">
      <c r="A21" s="3" t="s">
        <v>1115</v>
      </c>
    </row>
    <row r="22" spans="1:3">
      <c r="A22" s="4" t="s">
        <v>572</v>
      </c>
      <c r="B22" s="5" t="n">
        <v>500</v>
      </c>
    </row>
    <row r="23" spans="1:3">
      <c r="A23" s="4" t="s">
        <v>1135</v>
      </c>
      <c r="B23" s="5" t="n">
        <v>500</v>
      </c>
      <c r="C23" s="5" t="n">
        <v>500</v>
      </c>
    </row>
    <row r="24" spans="1:3">
      <c r="A24" s="4" t="s">
        <v>370</v>
      </c>
    </row>
    <row r="25" spans="1:3">
      <c r="A25" s="3" t="s">
        <v>1115</v>
      </c>
    </row>
    <row r="26" spans="1:3">
      <c r="A26" s="5" t="n">
        <v>2019</v>
      </c>
      <c r="B26" s="5" t="n">
        <v>450</v>
      </c>
    </row>
    <row r="27" spans="1:3">
      <c r="A27" s="4" t="s">
        <v>1135</v>
      </c>
      <c r="B27" s="5" t="n">
        <v>450</v>
      </c>
      <c r="C27" s="5" t="n">
        <v>450</v>
      </c>
    </row>
    <row r="28" spans="1:3">
      <c r="A28" s="4" t="s">
        <v>1124</v>
      </c>
    </row>
    <row r="29" spans="1:3">
      <c r="A29" s="3" t="s">
        <v>1115</v>
      </c>
    </row>
    <row r="30" spans="1:3">
      <c r="A30" s="4" t="s">
        <v>572</v>
      </c>
      <c r="B30" s="5" t="n">
        <v>600</v>
      </c>
    </row>
    <row r="31" spans="1:3">
      <c r="A31" s="4" t="s">
        <v>1135</v>
      </c>
      <c r="B31" s="5" t="n">
        <v>600</v>
      </c>
      <c r="C31" s="5" t="n">
        <v>600</v>
      </c>
    </row>
    <row r="32" spans="1:3">
      <c r="A32" s="4" t="s">
        <v>1125</v>
      </c>
    </row>
    <row r="33" spans="1:3">
      <c r="A33" s="3" t="s">
        <v>1115</v>
      </c>
    </row>
    <row r="34" spans="1:3">
      <c r="A34" s="4" t="s">
        <v>572</v>
      </c>
      <c r="B34" s="6" t="n">
        <v>527.4</v>
      </c>
    </row>
    <row r="35" spans="1:3">
      <c r="A35" s="4" t="s">
        <v>1135</v>
      </c>
      <c r="B35" s="7" t="n">
        <v>527.4</v>
      </c>
      <c r="C35" s="7" t="n">
        <v>543.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32</v>
      </c>
      <c r="D2" s="2" t="s">
        <v>33</v>
      </c>
    </row>
    <row r="3" spans="1:4">
      <c r="A3" s="3" t="s">
        <v>1115</v>
      </c>
    </row>
    <row r="4" spans="1:4">
      <c r="A4" s="4" t="s">
        <v>1137</v>
      </c>
      <c r="B4" s="7" t="n">
        <v>10.9</v>
      </c>
      <c r="C4" s="7" t="n">
        <v>9.699999999999999</v>
      </c>
      <c r="D4" s="7" t="n">
        <v>6.7</v>
      </c>
    </row>
    <row r="5" spans="1:4">
      <c r="A5" s="4" t="s">
        <v>1138</v>
      </c>
      <c r="B5" s="6" t="n">
        <v>-141.9</v>
      </c>
      <c r="C5" s="6" t="n">
        <v>-120.6</v>
      </c>
      <c r="D5" s="6" t="n">
        <v>-118.4</v>
      </c>
    </row>
    <row r="6" spans="1:4">
      <c r="A6" s="4" t="s">
        <v>1139</v>
      </c>
      <c r="B6" s="6" t="n">
        <v>-7.8</v>
      </c>
      <c r="C6" s="6" t="n">
        <v>-5.3</v>
      </c>
      <c r="D6" s="6" t="n">
        <v>-5.8</v>
      </c>
    </row>
    <row r="7" spans="1:4">
      <c r="A7" s="4" t="s">
        <v>1140</v>
      </c>
      <c r="B7" s="6" t="n">
        <v>0.2</v>
      </c>
      <c r="C7" s="6" t="n">
        <v>0.7</v>
      </c>
      <c r="D7" s="6" t="n">
        <v>0.7</v>
      </c>
    </row>
    <row r="8" spans="1:4">
      <c r="A8" s="4" t="s">
        <v>1141</v>
      </c>
      <c r="B8" s="6" t="n">
        <v>0.8</v>
      </c>
      <c r="C8" s="6" t="n">
        <v>0.4</v>
      </c>
    </row>
    <row r="9" spans="1:4">
      <c r="A9" s="4" t="s">
        <v>175</v>
      </c>
      <c r="B9" s="6" t="n">
        <v>-137.8</v>
      </c>
      <c r="C9" s="6" t="n">
        <v>-115.1</v>
      </c>
      <c r="D9" s="6" t="n">
        <v>-116.8</v>
      </c>
    </row>
    <row r="10" spans="1:4">
      <c r="A10" s="4" t="s">
        <v>1142</v>
      </c>
      <c r="B10" s="7" t="n">
        <v>136.7</v>
      </c>
      <c r="C10" s="7" t="n">
        <v>108.3</v>
      </c>
      <c r="D10" s="7" t="n">
        <v>113.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3</v>
      </c>
      <c r="B1" s="2" t="s">
        <v>1</v>
      </c>
    </row>
    <row r="2" spans="1:4">
      <c r="B2" s="2" t="s">
        <v>2</v>
      </c>
      <c r="C2" s="2" t="s">
        <v>32</v>
      </c>
      <c r="D2" s="2" t="s">
        <v>33</v>
      </c>
    </row>
    <row r="3" spans="1:4">
      <c r="A3" s="3" t="s">
        <v>1115</v>
      </c>
    </row>
    <row r="4" spans="1:4">
      <c r="A4" s="4" t="s">
        <v>1144</v>
      </c>
      <c r="B4" s="9" t="n">
        <v>4</v>
      </c>
      <c r="C4" s="9" t="n">
        <v>2</v>
      </c>
    </row>
    <row r="5" spans="1:4">
      <c r="A5" s="4" t="s">
        <v>1145</v>
      </c>
      <c r="B5" s="9" t="n">
        <v>2</v>
      </c>
    </row>
    <row r="6" spans="1:4">
      <c r="A6" s="4" t="s">
        <v>1146</v>
      </c>
    </row>
    <row r="7" spans="1:4">
      <c r="A7" s="3" t="s">
        <v>1115</v>
      </c>
    </row>
    <row r="8" spans="1:4">
      <c r="A8" s="4" t="s">
        <v>1147</v>
      </c>
      <c r="D8" s="9" t="n">
        <v>11</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2</v>
      </c>
    </row>
    <row r="2" spans="1:3">
      <c r="A2" s="3" t="s">
        <v>1115</v>
      </c>
    </row>
    <row r="3" spans="1:3">
      <c r="A3" s="4" t="s">
        <v>1121</v>
      </c>
      <c r="B3" s="9" t="n">
        <v>3063</v>
      </c>
      <c r="C3" s="7" t="n">
        <v>3380.6</v>
      </c>
    </row>
    <row r="4" spans="1:3">
      <c r="A4" s="4" t="s">
        <v>1149</v>
      </c>
      <c r="B4" s="6" t="n">
        <v>3584.9</v>
      </c>
      <c r="C4" s="6" t="n">
        <v>3527.8</v>
      </c>
    </row>
    <row r="5" spans="1:3">
      <c r="A5" s="4" t="s">
        <v>1122</v>
      </c>
    </row>
    <row r="6" spans="1:3">
      <c r="A6" s="3" t="s">
        <v>1115</v>
      </c>
    </row>
    <row r="7" spans="1:3">
      <c r="A7" s="4" t="s">
        <v>1121</v>
      </c>
      <c r="B7" s="5" t="n">
        <v>300</v>
      </c>
      <c r="C7" s="6" t="n">
        <v>299.8</v>
      </c>
    </row>
    <row r="8" spans="1:3">
      <c r="A8" s="4" t="s">
        <v>1149</v>
      </c>
      <c r="B8" s="6" t="n">
        <v>308.9</v>
      </c>
      <c r="C8" s="6" t="n">
        <v>320.6</v>
      </c>
    </row>
    <row r="9" spans="1:3">
      <c r="A9" s="4" t="s">
        <v>359</v>
      </c>
    </row>
    <row r="10" spans="1:3">
      <c r="A10" s="3" t="s">
        <v>1115</v>
      </c>
    </row>
    <row r="11" spans="1:3">
      <c r="A11" s="4" t="s">
        <v>1121</v>
      </c>
      <c r="B11" s="6" t="n">
        <v>502.6</v>
      </c>
      <c r="C11" s="6" t="n">
        <v>505.8</v>
      </c>
    </row>
    <row r="12" spans="1:3">
      <c r="A12" s="4" t="s">
        <v>1149</v>
      </c>
      <c r="B12" s="6" t="n">
        <v>548.3</v>
      </c>
      <c r="C12" s="6" t="n">
        <v>551.2</v>
      </c>
    </row>
    <row r="13" spans="1:3">
      <c r="A13" s="4" t="s">
        <v>368</v>
      </c>
    </row>
    <row r="14" spans="1:3">
      <c r="A14" s="3" t="s">
        <v>1115</v>
      </c>
    </row>
    <row r="15" spans="1:3">
      <c r="A15" s="4" t="s">
        <v>1121</v>
      </c>
      <c r="B15" s="6" t="n">
        <v>495.3</v>
      </c>
      <c r="C15" s="6" t="n">
        <v>494.7</v>
      </c>
    </row>
    <row r="16" spans="1:3">
      <c r="A16" s="4" t="s">
        <v>1149</v>
      </c>
      <c r="B16" s="6" t="n">
        <v>535.3</v>
      </c>
      <c r="C16" s="5" t="n">
        <v>530</v>
      </c>
    </row>
    <row r="17" spans="1:3">
      <c r="A17" s="4" t="s">
        <v>1123</v>
      </c>
    </row>
    <row r="18" spans="1:3">
      <c r="A18" s="3" t="s">
        <v>1115</v>
      </c>
    </row>
    <row r="19" spans="1:3">
      <c r="A19" s="4" t="s">
        <v>1121</v>
      </c>
      <c r="B19" s="6" t="n">
        <v>495.2</v>
      </c>
      <c r="C19" s="6" t="n">
        <v>494.6</v>
      </c>
    </row>
    <row r="20" spans="1:3">
      <c r="A20" s="4" t="s">
        <v>1149</v>
      </c>
      <c r="B20" s="6" t="n">
        <v>539.9</v>
      </c>
      <c r="C20" s="6" t="n">
        <v>533.8</v>
      </c>
    </row>
    <row r="21" spans="1:3">
      <c r="A21" s="4" t="s">
        <v>370</v>
      </c>
    </row>
    <row r="22" spans="1:3">
      <c r="A22" s="3" t="s">
        <v>1115</v>
      </c>
    </row>
    <row r="23" spans="1:3">
      <c r="A23" s="4" t="s">
        <v>1121</v>
      </c>
      <c r="B23" s="6" t="n">
        <v>448.8</v>
      </c>
      <c r="C23" s="6" t="n">
        <v>449.4</v>
      </c>
    </row>
    <row r="24" spans="1:3">
      <c r="A24" s="4" t="s">
        <v>1149</v>
      </c>
      <c r="B24" s="6" t="n">
        <v>456.2</v>
      </c>
      <c r="C24" s="6" t="n">
        <v>454.3</v>
      </c>
    </row>
    <row r="25" spans="1:3">
      <c r="A25" s="4" t="s">
        <v>1124</v>
      </c>
    </row>
    <row r="26" spans="1:3">
      <c r="A26" s="3" t="s">
        <v>1115</v>
      </c>
    </row>
    <row r="27" spans="1:3">
      <c r="A27" s="4" t="s">
        <v>1121</v>
      </c>
      <c r="B27" s="6" t="n">
        <v>597.4</v>
      </c>
      <c r="C27" s="6" t="n">
        <v>597.2</v>
      </c>
    </row>
    <row r="28" spans="1:3">
      <c r="A28" s="4" t="s">
        <v>1149</v>
      </c>
      <c r="B28" s="6" t="n">
        <v>661.5</v>
      </c>
      <c r="C28" s="6" t="n">
        <v>617.7</v>
      </c>
    </row>
    <row r="29" spans="1:3">
      <c r="A29" s="4" t="s">
        <v>1125</v>
      </c>
    </row>
    <row r="30" spans="1:3">
      <c r="A30" s="3" t="s">
        <v>1115</v>
      </c>
    </row>
    <row r="31" spans="1:3">
      <c r="A31" s="4" t="s">
        <v>1121</v>
      </c>
      <c r="B31" s="6" t="n">
        <v>523.7</v>
      </c>
      <c r="C31" s="6" t="n">
        <v>539.1</v>
      </c>
    </row>
    <row r="32" spans="1:3">
      <c r="A32" s="4" t="s">
        <v>1149</v>
      </c>
      <c r="B32" s="7" t="n">
        <v>534.8</v>
      </c>
      <c r="C32" s="7" t="n">
        <v>520.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150</v>
      </c>
      <c r="B1" s="2" t="s">
        <v>1151</v>
      </c>
      <c r="C1" s="2" t="s">
        <v>1</v>
      </c>
    </row>
    <row r="2" spans="1:6">
      <c r="B2" s="2" t="s">
        <v>1152</v>
      </c>
      <c r="C2" s="2" t="s">
        <v>428</v>
      </c>
      <c r="D2" s="2" t="s">
        <v>378</v>
      </c>
      <c r="E2" s="2" t="s">
        <v>428</v>
      </c>
      <c r="F2" s="2" t="s">
        <v>275</v>
      </c>
    </row>
    <row r="3" spans="1:6">
      <c r="A3" s="3" t="s">
        <v>1115</v>
      </c>
    </row>
    <row r="4" spans="1:6">
      <c r="A4" s="4" t="s">
        <v>1153</v>
      </c>
      <c r="E4" s="7" t="n">
        <v>3377.4</v>
      </c>
      <c r="F4" s="7" t="n">
        <v>3393.1</v>
      </c>
    </row>
    <row r="5" spans="1:6">
      <c r="A5" s="4" t="s">
        <v>1154</v>
      </c>
      <c r="B5" s="9" t="n">
        <v>566</v>
      </c>
    </row>
    <row r="6" spans="1:6">
      <c r="A6" s="4" t="s">
        <v>1155</v>
      </c>
    </row>
    <row r="7" spans="1:6">
      <c r="A7" s="3" t="s">
        <v>1115</v>
      </c>
    </row>
    <row r="8" spans="1:6">
      <c r="A8" s="4" t="s">
        <v>1156</v>
      </c>
      <c r="E8" s="5" t="n">
        <v>1000</v>
      </c>
    </row>
    <row r="9" spans="1:6">
      <c r="A9" s="4" t="s">
        <v>1157</v>
      </c>
      <c r="C9" s="4" t="s">
        <v>1158</v>
      </c>
    </row>
    <row r="10" spans="1:6">
      <c r="A10" s="4" t="s">
        <v>1159</v>
      </c>
      <c r="C10" s="4" t="s">
        <v>1160</v>
      </c>
    </row>
    <row r="11" spans="1:6">
      <c r="A11" s="4" t="s">
        <v>1161</v>
      </c>
      <c r="B11" s="4" t="s">
        <v>1162</v>
      </c>
    </row>
    <row r="12" spans="1:6">
      <c r="A12" s="4" t="s">
        <v>1163</v>
      </c>
    </row>
    <row r="13" spans="1:6">
      <c r="A13" s="3" t="s">
        <v>1115</v>
      </c>
    </row>
    <row r="14" spans="1:6">
      <c r="A14" s="4" t="s">
        <v>1159</v>
      </c>
      <c r="B14" s="4" t="s">
        <v>1164</v>
      </c>
    </row>
    <row r="15" spans="1:6">
      <c r="A15" s="4" t="s">
        <v>1165</v>
      </c>
    </row>
    <row r="16" spans="1:6">
      <c r="A16" s="3" t="s">
        <v>1115</v>
      </c>
    </row>
    <row r="17" spans="1:6">
      <c r="A17" s="4" t="s">
        <v>1156</v>
      </c>
      <c r="E17" s="9" t="n">
        <v>1000</v>
      </c>
    </row>
    <row r="18" spans="1:6">
      <c r="A18" s="4" t="s">
        <v>1166</v>
      </c>
    </row>
    <row r="19" spans="1:6">
      <c r="A19" s="3" t="s">
        <v>1115</v>
      </c>
    </row>
    <row r="20" spans="1:6">
      <c r="A20" s="4" t="s">
        <v>1167</v>
      </c>
      <c r="D20" s="4" t="s">
        <v>1168</v>
      </c>
      <c r="E20" s="4" t="s">
        <v>1168</v>
      </c>
    </row>
    <row r="21" spans="1:6">
      <c r="A21" s="4" t="s">
        <v>1169</v>
      </c>
    </row>
    <row r="22" spans="1:6">
      <c r="A22" s="3" t="s">
        <v>1115</v>
      </c>
    </row>
    <row r="23" spans="1:6">
      <c r="A23" s="4" t="s">
        <v>1167</v>
      </c>
      <c r="D23" s="4" t="s">
        <v>1170</v>
      </c>
      <c r="E23" s="4" t="s">
        <v>1170</v>
      </c>
    </row>
    <row r="24" spans="1:6">
      <c r="A24" s="4" t="s">
        <v>1171</v>
      </c>
    </row>
    <row r="25" spans="1:6">
      <c r="A25" s="3" t="s">
        <v>1115</v>
      </c>
    </row>
    <row r="26" spans="1:6">
      <c r="A26" s="4" t="s">
        <v>1156</v>
      </c>
      <c r="E26" s="9" t="n">
        <v>1000</v>
      </c>
    </row>
    <row r="27" spans="1:6">
      <c r="A27" s="4" t="s">
        <v>1157</v>
      </c>
      <c r="C27" s="4" t="s">
        <v>1172</v>
      </c>
    </row>
    <row r="28" spans="1:6">
      <c r="A28" s="4" t="s">
        <v>1173</v>
      </c>
    </row>
    <row r="29" spans="1:6">
      <c r="A29" s="3" t="s">
        <v>1115</v>
      </c>
    </row>
    <row r="30" spans="1:6">
      <c r="A30" s="4" t="s">
        <v>1167</v>
      </c>
      <c r="D30" s="4" t="s">
        <v>1174</v>
      </c>
      <c r="E30" s="4" t="s">
        <v>1174</v>
      </c>
    </row>
    <row r="31" spans="1:6">
      <c r="A31" s="4" t="s">
        <v>1175</v>
      </c>
    </row>
    <row r="32" spans="1:6">
      <c r="A32" s="3" t="s">
        <v>1115</v>
      </c>
    </row>
    <row r="33" spans="1:6">
      <c r="A33" s="4" t="s">
        <v>1167</v>
      </c>
      <c r="D33" s="4" t="s">
        <v>1176</v>
      </c>
      <c r="E33" s="4" t="s">
        <v>1176</v>
      </c>
    </row>
    <row r="34" spans="1:6">
      <c r="A34" s="4" t="s">
        <v>1177</v>
      </c>
      <c r="C34" s="5" t="n">
        <v>4</v>
      </c>
    </row>
    <row r="35" spans="1:6">
      <c r="A35" s="4" t="s">
        <v>1122</v>
      </c>
    </row>
    <row r="36" spans="1:6">
      <c r="A36" s="3" t="s">
        <v>1115</v>
      </c>
    </row>
    <row r="37" spans="1:6">
      <c r="A37" s="4" t="s">
        <v>1153</v>
      </c>
      <c r="E37" s="9" t="n">
        <v>300</v>
      </c>
      <c r="F37" s="5" t="n">
        <v>300</v>
      </c>
    </row>
    <row r="38" spans="1:6">
      <c r="A38" s="4" t="s">
        <v>1178</v>
      </c>
      <c r="D38" s="4" t="s">
        <v>1128</v>
      </c>
      <c r="E38" s="4" t="s">
        <v>1128</v>
      </c>
    </row>
    <row r="39" spans="1:6">
      <c r="A39" s="4" t="s">
        <v>1179</v>
      </c>
      <c r="C39" s="4" t="s">
        <v>523</v>
      </c>
    </row>
    <row r="40" spans="1:6">
      <c r="A40" s="4" t="s">
        <v>1157</v>
      </c>
      <c r="C40" s="4" t="s">
        <v>1180</v>
      </c>
    </row>
    <row r="41" spans="1:6">
      <c r="A41" s="4" t="s">
        <v>1159</v>
      </c>
      <c r="C41" s="4" t="s">
        <v>455</v>
      </c>
    </row>
    <row r="42" spans="1:6">
      <c r="A42" s="4" t="s">
        <v>1181</v>
      </c>
    </row>
    <row r="43" spans="1:6">
      <c r="A43" s="3" t="s">
        <v>1115</v>
      </c>
    </row>
    <row r="44" spans="1:6">
      <c r="A44" s="4" t="s">
        <v>1177</v>
      </c>
      <c r="C44" s="5" t="n">
        <v>4</v>
      </c>
    </row>
    <row r="45" spans="1:6">
      <c r="A45" s="4" t="s">
        <v>359</v>
      </c>
    </row>
    <row r="46" spans="1:6">
      <c r="A46" s="3" t="s">
        <v>1115</v>
      </c>
    </row>
    <row r="47" spans="1:6">
      <c r="A47" s="4" t="s">
        <v>1153</v>
      </c>
      <c r="E47" s="9" t="n">
        <v>500</v>
      </c>
      <c r="F47" s="5" t="n">
        <v>500</v>
      </c>
    </row>
    <row r="48" spans="1:6">
      <c r="A48" s="4" t="s">
        <v>1178</v>
      </c>
      <c r="D48" s="4" t="s">
        <v>1129</v>
      </c>
      <c r="E48" s="4" t="s">
        <v>1129</v>
      </c>
    </row>
    <row r="49" spans="1:6">
      <c r="A49" s="4" t="s">
        <v>1179</v>
      </c>
      <c r="C49" s="4" t="s">
        <v>523</v>
      </c>
    </row>
    <row r="50" spans="1:6">
      <c r="A50" s="4" t="s">
        <v>1182</v>
      </c>
      <c r="C50" s="4" t="s">
        <v>1183</v>
      </c>
    </row>
    <row r="51" spans="1:6">
      <c r="A51" s="4" t="s">
        <v>1184</v>
      </c>
      <c r="C51" s="4" t="s">
        <v>864</v>
      </c>
    </row>
    <row r="52" spans="1:6">
      <c r="A52" s="4" t="s">
        <v>1185</v>
      </c>
      <c r="C52" s="4" t="s">
        <v>1186</v>
      </c>
    </row>
    <row r="53" spans="1:6">
      <c r="A53" s="4" t="s">
        <v>1157</v>
      </c>
      <c r="C53" s="4" t="s">
        <v>1187</v>
      </c>
    </row>
    <row r="54" spans="1:6">
      <c r="A54" s="4" t="s">
        <v>1188</v>
      </c>
    </row>
    <row r="55" spans="1:6">
      <c r="A55" s="3" t="s">
        <v>1115</v>
      </c>
    </row>
    <row r="56" spans="1:6">
      <c r="A56" s="4" t="s">
        <v>1189</v>
      </c>
      <c r="E56" s="9" t="n">
        <v>50</v>
      </c>
    </row>
    <row r="57" spans="1:6">
      <c r="A57" s="4" t="s">
        <v>368</v>
      </c>
    </row>
    <row r="58" spans="1:6">
      <c r="A58" s="3" t="s">
        <v>1115</v>
      </c>
    </row>
    <row r="59" spans="1:6">
      <c r="A59" s="4" t="s">
        <v>1153</v>
      </c>
      <c r="E59" s="9" t="n">
        <v>500</v>
      </c>
      <c r="F59" s="5" t="n">
        <v>500</v>
      </c>
    </row>
    <row r="60" spans="1:6">
      <c r="A60" s="4" t="s">
        <v>1178</v>
      </c>
      <c r="D60" s="4" t="s">
        <v>1130</v>
      </c>
      <c r="E60" s="4" t="s">
        <v>1130</v>
      </c>
    </row>
    <row r="61" spans="1:6">
      <c r="A61" s="4" t="s">
        <v>1179</v>
      </c>
      <c r="C61" s="4" t="s">
        <v>523</v>
      </c>
    </row>
    <row r="62" spans="1:6">
      <c r="A62" s="4" t="s">
        <v>1182</v>
      </c>
      <c r="C62" s="4" t="s">
        <v>1183</v>
      </c>
    </row>
    <row r="63" spans="1:6">
      <c r="A63" s="4" t="s">
        <v>1184</v>
      </c>
      <c r="C63" s="4" t="s">
        <v>864</v>
      </c>
    </row>
    <row r="64" spans="1:6">
      <c r="A64" s="4" t="s">
        <v>1185</v>
      </c>
      <c r="C64" s="4" t="s">
        <v>1190</v>
      </c>
    </row>
    <row r="65" spans="1:6">
      <c r="A65" s="4" t="s">
        <v>1157</v>
      </c>
      <c r="C65" s="4" t="s">
        <v>1191</v>
      </c>
    </row>
    <row r="66" spans="1:6">
      <c r="A66" s="4" t="s">
        <v>1192</v>
      </c>
    </row>
    <row r="67" spans="1:6">
      <c r="A67" s="3" t="s">
        <v>1115</v>
      </c>
    </row>
    <row r="68" spans="1:6">
      <c r="A68" s="4" t="s">
        <v>1189</v>
      </c>
      <c r="E68" s="9" t="n">
        <v>50</v>
      </c>
    </row>
    <row r="69" spans="1:6">
      <c r="A69" s="4" t="s">
        <v>1123</v>
      </c>
    </row>
    <row r="70" spans="1:6">
      <c r="A70" s="3" t="s">
        <v>1115</v>
      </c>
    </row>
    <row r="71" spans="1:6">
      <c r="A71" s="4" t="s">
        <v>1153</v>
      </c>
      <c r="E71" s="9" t="n">
        <v>500</v>
      </c>
      <c r="F71" s="5" t="n">
        <v>500</v>
      </c>
    </row>
    <row r="72" spans="1:6">
      <c r="A72" s="4" t="s">
        <v>1178</v>
      </c>
      <c r="D72" s="4" t="s">
        <v>1131</v>
      </c>
      <c r="E72" s="4" t="s">
        <v>1131</v>
      </c>
    </row>
    <row r="73" spans="1:6">
      <c r="A73" s="4" t="s">
        <v>1179</v>
      </c>
      <c r="C73" s="4" t="s">
        <v>523</v>
      </c>
    </row>
    <row r="74" spans="1:6">
      <c r="A74" s="4" t="s">
        <v>1182</v>
      </c>
      <c r="C74" s="4" t="s">
        <v>1183</v>
      </c>
    </row>
    <row r="75" spans="1:6">
      <c r="A75" s="4" t="s">
        <v>1184</v>
      </c>
      <c r="C75" s="4" t="s">
        <v>864</v>
      </c>
    </row>
    <row r="76" spans="1:6">
      <c r="A76" s="4" t="s">
        <v>1185</v>
      </c>
      <c r="C76" s="4" t="s">
        <v>1193</v>
      </c>
    </row>
    <row r="77" spans="1:6">
      <c r="A77" s="4" t="s">
        <v>1157</v>
      </c>
      <c r="C77" s="4" t="s">
        <v>1194</v>
      </c>
    </row>
    <row r="78" spans="1:6">
      <c r="A78" s="4" t="s">
        <v>1195</v>
      </c>
    </row>
    <row r="79" spans="1:6">
      <c r="A79" s="3" t="s">
        <v>1115</v>
      </c>
    </row>
    <row r="80" spans="1:6">
      <c r="A80" s="4" t="s">
        <v>1189</v>
      </c>
      <c r="E80" s="9" t="n">
        <v>50</v>
      </c>
    </row>
    <row r="81" spans="1:6">
      <c r="A81" s="4" t="s">
        <v>370</v>
      </c>
    </row>
    <row r="82" spans="1:6">
      <c r="A82" s="3" t="s">
        <v>1115</v>
      </c>
    </row>
    <row r="83" spans="1:6">
      <c r="A83" s="4" t="s">
        <v>1153</v>
      </c>
      <c r="E83" s="9" t="n">
        <v>450</v>
      </c>
      <c r="F83" s="5" t="n">
        <v>450</v>
      </c>
    </row>
    <row r="84" spans="1:6">
      <c r="A84" s="4" t="s">
        <v>1178</v>
      </c>
      <c r="D84" s="4" t="s">
        <v>1132</v>
      </c>
      <c r="E84" s="4" t="s">
        <v>1132</v>
      </c>
    </row>
    <row r="85" spans="1:6">
      <c r="A85" s="4" t="s">
        <v>1179</v>
      </c>
      <c r="C85" s="4" t="s">
        <v>523</v>
      </c>
    </row>
    <row r="86" spans="1:6">
      <c r="A86" s="4" t="s">
        <v>1182</v>
      </c>
      <c r="C86" s="4" t="s">
        <v>1183</v>
      </c>
    </row>
    <row r="87" spans="1:6">
      <c r="A87" s="4" t="s">
        <v>1184</v>
      </c>
      <c r="C87" s="4" t="s">
        <v>864</v>
      </c>
    </row>
    <row r="88" spans="1:6">
      <c r="A88" s="4" t="s">
        <v>1185</v>
      </c>
      <c r="C88" s="4" t="s">
        <v>1196</v>
      </c>
    </row>
    <row r="89" spans="1:6">
      <c r="A89" s="4" t="s">
        <v>1157</v>
      </c>
      <c r="C89" s="4" t="s">
        <v>1197</v>
      </c>
    </row>
    <row r="90" spans="1:6">
      <c r="A90" s="4" t="s">
        <v>1198</v>
      </c>
    </row>
    <row r="91" spans="1:6">
      <c r="A91" s="3" t="s">
        <v>1115</v>
      </c>
    </row>
    <row r="92" spans="1:6">
      <c r="A92" s="4" t="s">
        <v>1189</v>
      </c>
      <c r="E92" s="9" t="n">
        <v>50</v>
      </c>
    </row>
    <row r="93" spans="1:6">
      <c r="A93" s="4" t="s">
        <v>1124</v>
      </c>
    </row>
    <row r="94" spans="1:6">
      <c r="A94" s="3" t="s">
        <v>1115</v>
      </c>
    </row>
    <row r="95" spans="1:6">
      <c r="A95" s="4" t="s">
        <v>1153</v>
      </c>
      <c r="E95" s="9" t="n">
        <v>300</v>
      </c>
      <c r="F95" s="5" t="n">
        <v>300</v>
      </c>
    </row>
    <row r="96" spans="1:6">
      <c r="A96" s="4" t="s">
        <v>1178</v>
      </c>
      <c r="D96" s="4" t="s">
        <v>1133</v>
      </c>
      <c r="E96" s="4" t="s">
        <v>1133</v>
      </c>
    </row>
    <row r="97" spans="1:6">
      <c r="A97" s="4" t="s">
        <v>1179</v>
      </c>
      <c r="C97" s="4" t="s">
        <v>523</v>
      </c>
    </row>
    <row r="98" spans="1:6">
      <c r="A98" s="4" t="s">
        <v>1182</v>
      </c>
      <c r="C98" s="4" t="s">
        <v>1183</v>
      </c>
    </row>
    <row r="99" spans="1:6">
      <c r="A99" s="4" t="s">
        <v>1184</v>
      </c>
      <c r="C99" s="4" t="s">
        <v>864</v>
      </c>
    </row>
    <row r="100" spans="1:6">
      <c r="A100" s="4" t="s">
        <v>1185</v>
      </c>
      <c r="C100" s="4" t="s">
        <v>1199</v>
      </c>
    </row>
    <row r="101" spans="1:6">
      <c r="A101" s="4" t="s">
        <v>1157</v>
      </c>
      <c r="C101" s="4" t="s">
        <v>1197</v>
      </c>
    </row>
    <row r="102" spans="1:6">
      <c r="A102" s="4" t="s">
        <v>1200</v>
      </c>
    </row>
    <row r="103" spans="1:6">
      <c r="A103" s="3" t="s">
        <v>1115</v>
      </c>
    </row>
    <row r="104" spans="1:6">
      <c r="A104" s="4" t="s">
        <v>1153</v>
      </c>
      <c r="E104" s="9" t="n">
        <v>300</v>
      </c>
    </row>
    <row r="105" spans="1:6">
      <c r="A105" s="4" t="s">
        <v>1201</v>
      </c>
      <c r="C105" s="9" t="n">
        <v>300</v>
      </c>
    </row>
    <row r="106" spans="1:6">
      <c r="A106" s="4" t="s">
        <v>1202</v>
      </c>
    </row>
    <row r="107" spans="1:6">
      <c r="A107" s="3" t="s">
        <v>1115</v>
      </c>
    </row>
    <row r="108" spans="1:6">
      <c r="A108" s="4" t="s">
        <v>1189</v>
      </c>
      <c r="E108" s="9" t="n">
        <v>50</v>
      </c>
    </row>
    <row r="109" spans="1:6">
      <c r="A109" s="4" t="s">
        <v>1125</v>
      </c>
    </row>
    <row r="110" spans="1:6">
      <c r="A110" s="3" t="s">
        <v>1115</v>
      </c>
    </row>
    <row r="111" spans="1:6">
      <c r="A111" s="4" t="s">
        <v>1153</v>
      </c>
      <c r="D111" s="14" t="n">
        <v>500</v>
      </c>
      <c r="F111" s="9" t="n">
        <v>300</v>
      </c>
    </row>
    <row r="112" spans="1:6">
      <c r="A112" s="4" t="s">
        <v>1178</v>
      </c>
      <c r="D112" s="4" t="s">
        <v>434</v>
      </c>
      <c r="E112" s="4" t="s">
        <v>434</v>
      </c>
    </row>
    <row r="113" spans="1:6">
      <c r="A113" s="4" t="s">
        <v>1179</v>
      </c>
      <c r="C113" s="4" t="s">
        <v>523</v>
      </c>
    </row>
    <row r="114" spans="1:6">
      <c r="A114" s="4" t="s">
        <v>1182</v>
      </c>
      <c r="C114" s="4" t="s">
        <v>1183</v>
      </c>
    </row>
    <row r="115" spans="1:6">
      <c r="A115" s="4" t="s">
        <v>1184</v>
      </c>
      <c r="C115" s="4" t="s">
        <v>864</v>
      </c>
    </row>
    <row r="116" spans="1:6">
      <c r="A116" s="4" t="s">
        <v>1185</v>
      </c>
      <c r="C116" s="4" t="s">
        <v>1203</v>
      </c>
    </row>
    <row r="117" spans="1:6">
      <c r="A117" s="4" t="s">
        <v>1157</v>
      </c>
      <c r="C117" s="4" t="s">
        <v>1204</v>
      </c>
    </row>
    <row r="118" spans="1:6">
      <c r="A118" s="4" t="s">
        <v>1205</v>
      </c>
    </row>
    <row r="119" spans="1:6">
      <c r="A119" s="3" t="s">
        <v>1115</v>
      </c>
    </row>
    <row r="120" spans="1:6">
      <c r="A120" s="4" t="s">
        <v>1189</v>
      </c>
      <c r="E120" s="9" t="n">
        <v>50</v>
      </c>
    </row>
    <row r="121" spans="1:6">
      <c r="A121" s="4" t="s">
        <v>625</v>
      </c>
    </row>
    <row r="122" spans="1:6">
      <c r="A122" s="3" t="s">
        <v>1115</v>
      </c>
    </row>
    <row r="123" spans="1:6">
      <c r="A123" s="4" t="s">
        <v>1153</v>
      </c>
      <c r="E123" s="7" t="n">
        <v>14.2</v>
      </c>
    </row>
    <row r="124" spans="1:6">
      <c r="A124" s="4" t="s">
        <v>1157</v>
      </c>
      <c r="C124" s="4" t="s">
        <v>1206</v>
      </c>
    </row>
  </sheetData>
  <mergeCells count="2">
    <mergeCell ref="A1:A2"/>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207</v>
      </c>
      <c r="B1" s="2" t="s">
        <v>1</v>
      </c>
    </row>
    <row r="2" spans="1:2">
      <c r="B2" s="2" t="s">
        <v>2</v>
      </c>
    </row>
    <row r="3" spans="1:2">
      <c r="A3" s="4" t="s">
        <v>1207</v>
      </c>
      <c r="B3" s="4" t="s">
        <v>120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9</v>
      </c>
      <c r="B1" s="2" t="s">
        <v>1</v>
      </c>
    </row>
    <row r="2" spans="1:2">
      <c r="B2" s="2" t="s">
        <v>2</v>
      </c>
    </row>
    <row r="3" spans="1:2">
      <c r="A3" s="4" t="s">
        <v>1210</v>
      </c>
      <c r="B3" s="4" t="s">
        <v>1211</v>
      </c>
    </row>
    <row r="4" spans="1:2">
      <c r="A4" s="4" t="s">
        <v>1212</v>
      </c>
      <c r="B4" s="4" t="s">
        <v>1213</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21"/>
  </cols>
  <sheetData>
    <row r="1" spans="1:2">
      <c r="A1" s="1" t="s">
        <v>1214</v>
      </c>
      <c r="B1" s="2" t="s">
        <v>1</v>
      </c>
    </row>
    <row r="2" spans="1:2">
      <c r="B2" s="2" t="s">
        <v>428</v>
      </c>
    </row>
    <row r="3" spans="1:2">
      <c r="A3" s="3" t="s">
        <v>1215</v>
      </c>
    </row>
    <row r="4" spans="1:2">
      <c r="A4" s="4" t="s">
        <v>1216</v>
      </c>
      <c r="B4" s="4" t="s">
        <v>1217</v>
      </c>
    </row>
    <row r="5" spans="1:2">
      <c r="A5" s="4" t="s">
        <v>1218</v>
      </c>
      <c r="B5" s="9" t="n">
        <v>1000</v>
      </c>
    </row>
    <row r="6" spans="1:2">
      <c r="A6" s="4" t="s">
        <v>1219</v>
      </c>
      <c r="B6" s="7" t="n">
        <v>726.8</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P5"/>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220</v>
      </c>
      <c r="B1" s="2" t="s">
        <v>620</v>
      </c>
      <c r="N1" s="2" t="s">
        <v>1</v>
      </c>
    </row>
    <row r="2" spans="1:16">
      <c r="B2" s="2" t="s">
        <v>2</v>
      </c>
      <c r="C2" s="2" t="s">
        <v>1221</v>
      </c>
      <c r="D2" s="2" t="s">
        <v>4</v>
      </c>
      <c r="E2" s="2" t="s">
        <v>519</v>
      </c>
      <c r="F2" s="2" t="s">
        <v>32</v>
      </c>
      <c r="G2" s="2" t="s">
        <v>1222</v>
      </c>
      <c r="H2" s="2" t="s">
        <v>1223</v>
      </c>
      <c r="I2" s="2" t="s">
        <v>1224</v>
      </c>
      <c r="J2" s="2" t="s">
        <v>33</v>
      </c>
      <c r="K2" s="2" t="s">
        <v>1225</v>
      </c>
      <c r="L2" s="2" t="s">
        <v>1226</v>
      </c>
      <c r="M2" s="2" t="s">
        <v>1227</v>
      </c>
      <c r="N2" s="2" t="s">
        <v>2</v>
      </c>
      <c r="O2" s="2" t="s">
        <v>32</v>
      </c>
      <c r="P2" s="2" t="s">
        <v>33</v>
      </c>
    </row>
    <row r="3" spans="1:16">
      <c r="A3" s="3" t="s">
        <v>1228</v>
      </c>
    </row>
    <row r="4" spans="1:16">
      <c r="A4" s="4" t="s">
        <v>1229</v>
      </c>
      <c r="B4" s="8" t="n">
        <v>0.75</v>
      </c>
      <c r="C4" s="8" t="n">
        <v>0.37</v>
      </c>
      <c r="D4" s="8" t="n">
        <v>0.37</v>
      </c>
      <c r="F4" s="8" t="n">
        <v>0.71</v>
      </c>
      <c r="G4" s="8" t="n">
        <v>0.34</v>
      </c>
      <c r="H4" s="8" t="n">
        <v>0.34</v>
      </c>
      <c r="J4" s="8" t="n">
        <v>0.62</v>
      </c>
      <c r="K4" s="8" t="n">
        <v>0.28</v>
      </c>
      <c r="L4" s="8" t="n">
        <v>0.28</v>
      </c>
      <c r="N4" s="8" t="n">
        <v>1.49</v>
      </c>
      <c r="O4" s="8" t="n">
        <v>1.39</v>
      </c>
      <c r="P4" s="8" t="n">
        <v>1.18</v>
      </c>
    </row>
    <row r="5" spans="1:16">
      <c r="A5" s="4" t="s">
        <v>1230</v>
      </c>
      <c r="B5" s="8" t="n">
        <v>0.37</v>
      </c>
      <c r="C5" s="8" t="n">
        <v>0.37</v>
      </c>
      <c r="D5" s="8" t="n">
        <v>0.37</v>
      </c>
      <c r="E5" s="8" t="n">
        <v>0.37</v>
      </c>
      <c r="F5" s="8" t="n">
        <v>0.34</v>
      </c>
      <c r="G5" s="8" t="n">
        <v>0.34</v>
      </c>
      <c r="H5" s="8" t="n">
        <v>0.34</v>
      </c>
      <c r="I5" s="8" t="n">
        <v>0.34</v>
      </c>
      <c r="J5" s="8" t="n">
        <v>0.28</v>
      </c>
      <c r="K5" s="8" t="n">
        <v>0.28</v>
      </c>
      <c r="L5" s="8" t="n">
        <v>0.28</v>
      </c>
      <c r="M5" s="8" t="n">
        <v>0.28</v>
      </c>
      <c r="N5" s="8" t="n">
        <v>1.48</v>
      </c>
      <c r="O5" s="8" t="n">
        <v>1.36</v>
      </c>
      <c r="P5" s="8" t="n">
        <v>1.12</v>
      </c>
    </row>
  </sheetData>
  <mergeCells count="3">
    <mergeCell ref="A1:A2"/>
    <mergeCell ref="B1:M1"/>
    <mergeCell ref="N1:P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231</v>
      </c>
      <c r="B1" s="2" t="s">
        <v>1</v>
      </c>
    </row>
    <row r="2" spans="1:4">
      <c r="B2" s="2" t="s">
        <v>2</v>
      </c>
      <c r="C2" s="2" t="s">
        <v>1232</v>
      </c>
      <c r="D2" s="2" t="s">
        <v>32</v>
      </c>
    </row>
    <row r="3" spans="1:4">
      <c r="A3" s="3" t="s">
        <v>1228</v>
      </c>
    </row>
    <row r="4" spans="1:4">
      <c r="A4" s="4" t="s">
        <v>1233</v>
      </c>
      <c r="B4" s="5" t="n">
        <v>1020000000</v>
      </c>
    </row>
    <row r="5" spans="1:4">
      <c r="A5" s="4" t="s">
        <v>1234</v>
      </c>
      <c r="B5" s="8" t="n">
        <v>0.01</v>
      </c>
    </row>
    <row r="6" spans="1:4">
      <c r="A6" s="4" t="s">
        <v>133</v>
      </c>
      <c r="B6" s="5" t="n">
        <v>1000000000</v>
      </c>
      <c r="D6" s="5" t="n">
        <v>1000000000</v>
      </c>
    </row>
    <row r="7" spans="1:4">
      <c r="A7" s="4" t="s">
        <v>132</v>
      </c>
      <c r="B7" s="5" t="n">
        <v>10000000</v>
      </c>
      <c r="D7" s="5" t="n">
        <v>10000000</v>
      </c>
    </row>
    <row r="8" spans="1:4">
      <c r="A8" s="4" t="s">
        <v>1235</v>
      </c>
      <c r="B8" s="5" t="n">
        <v>7700000</v>
      </c>
    </row>
    <row r="9" spans="1:4">
      <c r="A9" s="4" t="s">
        <v>1236</v>
      </c>
      <c r="B9" s="5" t="n">
        <v>2800000</v>
      </c>
    </row>
    <row r="10" spans="1:4">
      <c r="A10" s="4" t="s">
        <v>1237</v>
      </c>
      <c r="B10" s="4" t="s">
        <v>1238</v>
      </c>
    </row>
    <row r="11" spans="1:4">
      <c r="A11" s="4" t="s">
        <v>1239</v>
      </c>
      <c r="B11" s="4" t="s">
        <v>1240</v>
      </c>
    </row>
    <row r="12" spans="1:4">
      <c r="A12" s="4" t="s">
        <v>1241</v>
      </c>
      <c r="B12" s="4" t="s">
        <v>1242</v>
      </c>
    </row>
    <row r="13" spans="1:4">
      <c r="A13" s="4" t="s">
        <v>1243</v>
      </c>
      <c r="C13" s="8" t="n">
        <v>0.38</v>
      </c>
    </row>
    <row r="14" spans="1:4">
      <c r="A14" s="4" t="s">
        <v>1244</v>
      </c>
    </row>
    <row r="15" spans="1:4">
      <c r="A15" s="3" t="s">
        <v>1228</v>
      </c>
    </row>
    <row r="16" spans="1:4">
      <c r="A16" s="4" t="s">
        <v>133</v>
      </c>
      <c r="B16" s="5" t="n">
        <v>10000000</v>
      </c>
      <c r="D16" s="5" t="n">
        <v>10000000</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245</v>
      </c>
      <c r="B1" s="2" t="s">
        <v>1</v>
      </c>
    </row>
    <row r="2" spans="1:2">
      <c r="B2" s="2" t="s">
        <v>2</v>
      </c>
    </row>
    <row r="3" spans="1:2">
      <c r="A3" s="4" t="s">
        <v>1245</v>
      </c>
      <c r="B3" s="4" t="s">
        <v>1246</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80"/>
  </cols>
  <sheetData>
    <row r="1" spans="1:2">
      <c r="A1" s="1" t="s">
        <v>1247</v>
      </c>
      <c r="B1" s="2" t="s">
        <v>1</v>
      </c>
    </row>
    <row r="2" spans="1:2">
      <c r="B2" s="2" t="s">
        <v>2</v>
      </c>
    </row>
    <row r="3" spans="1:2">
      <c r="A3" s="4" t="s">
        <v>1248</v>
      </c>
      <c r="B3" s="4" t="s">
        <v>1249</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21"/>
  </cols>
  <sheetData>
    <row r="1" spans="1:2">
      <c r="A1" s="1" t="s">
        <v>1250</v>
      </c>
      <c r="B1" s="2" t="s">
        <v>428</v>
      </c>
    </row>
    <row r="2" spans="1:2">
      <c r="A2" s="3" t="s">
        <v>1251</v>
      </c>
    </row>
    <row r="3" spans="1:2">
      <c r="A3" s="5" t="n">
        <v>2017</v>
      </c>
      <c r="B3" s="7" t="n">
        <v>101.9</v>
      </c>
    </row>
    <row r="4" spans="1:2">
      <c r="A4" s="5" t="n">
        <v>2018</v>
      </c>
      <c r="B4" s="6" t="n">
        <v>85.90000000000001</v>
      </c>
    </row>
    <row r="5" spans="1:2">
      <c r="A5" s="5" t="n">
        <v>2019</v>
      </c>
      <c r="B5" s="6" t="n">
        <v>75.09999999999999</v>
      </c>
    </row>
    <row r="6" spans="1:2">
      <c r="A6" s="5" t="n">
        <v>2020</v>
      </c>
      <c r="B6" s="5" t="n">
        <v>70</v>
      </c>
    </row>
    <row r="7" spans="1:2">
      <c r="A7" s="5" t="n">
        <v>2021</v>
      </c>
      <c r="B7" s="6" t="n">
        <v>67.2</v>
      </c>
    </row>
    <row r="8" spans="1:2">
      <c r="A8" s="4" t="s">
        <v>572</v>
      </c>
      <c r="B8" s="6" t="n">
        <v>343.8</v>
      </c>
    </row>
    <row r="9" spans="1:2">
      <c r="A9" s="4" t="s">
        <v>1252</v>
      </c>
      <c r="B9" s="7" t="n">
        <v>74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2</v>
      </c>
      <c r="B1" s="2" t="s">
        <v>2</v>
      </c>
      <c r="C1" s="2" t="s">
        <v>32</v>
      </c>
    </row>
    <row r="2" spans="1:3">
      <c r="A2" s="3" t="s">
        <v>213</v>
      </c>
    </row>
    <row r="3" spans="1:3">
      <c r="A3" s="4" t="s">
        <v>110</v>
      </c>
      <c r="B3" s="9" t="n">
        <v>3063</v>
      </c>
      <c r="C3" s="7" t="n">
        <v>3380.6</v>
      </c>
    </row>
    <row r="4" spans="1:3">
      <c r="A4" s="4" t="s">
        <v>101</v>
      </c>
      <c r="B4" s="6" t="n">
        <v>112.2</v>
      </c>
      <c r="C4" s="6" t="n">
        <v>140.4</v>
      </c>
    </row>
    <row r="5" spans="1:3">
      <c r="A5" s="4" t="s">
        <v>214</v>
      </c>
    </row>
    <row r="6" spans="1:3">
      <c r="A6" s="3" t="s">
        <v>213</v>
      </c>
    </row>
    <row r="7" spans="1:3">
      <c r="A7" s="4" t="s">
        <v>110</v>
      </c>
      <c r="C7" s="5" t="n">
        <v>3401</v>
      </c>
    </row>
    <row r="8" spans="1:3">
      <c r="A8" s="4" t="s">
        <v>101</v>
      </c>
      <c r="C8" s="6" t="n">
        <v>160.8</v>
      </c>
    </row>
    <row r="9" spans="1:3">
      <c r="A9" s="4" t="s">
        <v>215</v>
      </c>
    </row>
    <row r="10" spans="1:3">
      <c r="A10" s="3" t="s">
        <v>213</v>
      </c>
    </row>
    <row r="11" spans="1:3">
      <c r="A11" s="4" t="s">
        <v>110</v>
      </c>
      <c r="B11" s="6" t="n">
        <v>17.7</v>
      </c>
      <c r="C11" s="6" t="n">
        <v>-20.4</v>
      </c>
    </row>
    <row r="12" spans="1:3">
      <c r="A12" s="4" t="s">
        <v>101</v>
      </c>
      <c r="B12" s="6" t="n">
        <v>17.7</v>
      </c>
      <c r="C12" s="7" t="n">
        <v>-20.4</v>
      </c>
    </row>
    <row r="13" spans="1:3">
      <c r="A13" s="4" t="s">
        <v>216</v>
      </c>
    </row>
    <row r="14" spans="1:3">
      <c r="A14" s="3" t="s">
        <v>213</v>
      </c>
    </row>
    <row r="15" spans="1:3">
      <c r="A15" s="4" t="s">
        <v>110</v>
      </c>
      <c r="B15" s="6" t="n">
        <v>3080.7</v>
      </c>
    </row>
    <row r="16" spans="1:3">
      <c r="A16" s="4" t="s">
        <v>101</v>
      </c>
      <c r="B16" s="7" t="n">
        <v>129.9</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6"/>
    <col customWidth="1" max="2" min="2" width="18"/>
    <col customWidth="1" max="3" min="3" width="14"/>
    <col customWidth="1" max="4" min="4" width="14"/>
  </cols>
  <sheetData>
    <row r="1" spans="1:4">
      <c r="A1" s="1" t="s">
        <v>1253</v>
      </c>
      <c r="B1" s="2" t="s">
        <v>1</v>
      </c>
    </row>
    <row r="2" spans="1:4">
      <c r="B2" s="2" t="s">
        <v>2</v>
      </c>
      <c r="C2" s="2" t="s">
        <v>32</v>
      </c>
      <c r="D2" s="2" t="s">
        <v>33</v>
      </c>
    </row>
    <row r="3" spans="1:4">
      <c r="A3" s="3" t="s">
        <v>1251</v>
      </c>
    </row>
    <row r="4" spans="1:4">
      <c r="A4" s="4" t="s">
        <v>1254</v>
      </c>
      <c r="B4" s="4" t="s">
        <v>1255</v>
      </c>
    </row>
    <row r="5" spans="1:4">
      <c r="A5" s="4" t="s">
        <v>1256</v>
      </c>
      <c r="B5" s="7" t="n">
        <v>95.40000000000001</v>
      </c>
      <c r="C5" s="7" t="n">
        <v>87.59999999999999</v>
      </c>
      <c r="D5" s="7" t="n">
        <v>83.90000000000001</v>
      </c>
    </row>
    <row r="6" spans="1:4">
      <c r="A6" s="4" t="s">
        <v>1257</v>
      </c>
    </row>
    <row r="7" spans="1:4">
      <c r="A7" s="3" t="s">
        <v>1251</v>
      </c>
    </row>
    <row r="8" spans="1:4">
      <c r="A8" s="4" t="s">
        <v>1254</v>
      </c>
      <c r="B8" s="4" t="s">
        <v>511</v>
      </c>
    </row>
    <row r="9" spans="1:4">
      <c r="A9" s="4" t="s">
        <v>1258</v>
      </c>
      <c r="B9" s="4" t="s">
        <v>1259</v>
      </c>
    </row>
    <row r="10" spans="1:4">
      <c r="A10" s="4" t="s">
        <v>1260</v>
      </c>
      <c r="B10" s="4" t="s">
        <v>1261</v>
      </c>
    </row>
    <row r="11" spans="1:4">
      <c r="A11" s="4" t="s">
        <v>1262</v>
      </c>
    </row>
    <row r="12" spans="1:4">
      <c r="A12" s="3" t="s">
        <v>1251</v>
      </c>
    </row>
    <row r="13" spans="1:4">
      <c r="A13" s="4" t="s">
        <v>1254</v>
      </c>
      <c r="B13" s="4" t="s">
        <v>1263</v>
      </c>
    </row>
    <row r="14" spans="1:4">
      <c r="A14" s="4" t="s">
        <v>1258</v>
      </c>
      <c r="B14" s="4" t="s">
        <v>516</v>
      </c>
    </row>
    <row r="15" spans="1:4">
      <c r="A15" s="4" t="s">
        <v>1260</v>
      </c>
      <c r="B15" s="4" t="s">
        <v>126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265</v>
      </c>
      <c r="B1" s="2" t="s">
        <v>1</v>
      </c>
    </row>
    <row r="2" spans="1:2">
      <c r="B2" s="2" t="s">
        <v>2</v>
      </c>
    </row>
    <row r="3" spans="1:2">
      <c r="A3" s="4" t="s">
        <v>1265</v>
      </c>
      <c r="B3" s="4" t="s">
        <v>1266</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1267</v>
      </c>
      <c r="B1" s="2" t="s">
        <v>1</v>
      </c>
    </row>
    <row r="2" spans="1:2">
      <c r="B2" s="2" t="s">
        <v>428</v>
      </c>
    </row>
    <row r="3" spans="1:2">
      <c r="A3" s="3" t="s">
        <v>1268</v>
      </c>
    </row>
    <row r="4" spans="1:2">
      <c r="A4" s="4" t="s">
        <v>1269</v>
      </c>
      <c r="B4" s="7" t="n">
        <v>863.8</v>
      </c>
    </row>
    <row r="5" spans="1:2">
      <c r="A5" s="4" t="s">
        <v>1270</v>
      </c>
    </row>
    <row r="6" spans="1:2">
      <c r="A6" s="3" t="s">
        <v>1268</v>
      </c>
    </row>
    <row r="7" spans="1:2">
      <c r="A7" s="4" t="s">
        <v>1269</v>
      </c>
      <c r="B7" s="6" t="n">
        <v>426.3</v>
      </c>
    </row>
    <row r="8" spans="1:2">
      <c r="A8" s="4" t="s">
        <v>1271</v>
      </c>
    </row>
    <row r="9" spans="1:2">
      <c r="A9" s="3" t="s">
        <v>1268</v>
      </c>
    </row>
    <row r="10" spans="1:2">
      <c r="A10" s="4" t="s">
        <v>1269</v>
      </c>
      <c r="B10" s="7" t="n">
        <v>437.5</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272</v>
      </c>
      <c r="B1" s="2" t="s">
        <v>1</v>
      </c>
    </row>
    <row r="2" spans="1:2">
      <c r="B2" s="2" t="s">
        <v>2</v>
      </c>
    </row>
    <row r="3" spans="1:2">
      <c r="A3" s="4" t="s">
        <v>1272</v>
      </c>
      <c r="B3" s="4" t="s">
        <v>1273</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274</v>
      </c>
      <c r="B1" s="2" t="s">
        <v>1</v>
      </c>
    </row>
    <row r="2" spans="1:2">
      <c r="B2" s="2" t="s">
        <v>2</v>
      </c>
    </row>
    <row r="3" spans="1:2">
      <c r="A3" s="4" t="s">
        <v>1275</v>
      </c>
      <c r="B3" s="4" t="s">
        <v>1276</v>
      </c>
    </row>
    <row r="4" spans="1:2">
      <c r="A4" s="4" t="s">
        <v>1277</v>
      </c>
      <c r="B4" s="4" t="s">
        <v>1278</v>
      </c>
    </row>
    <row r="5" spans="1:2">
      <c r="A5" s="4" t="s">
        <v>1279</v>
      </c>
      <c r="B5" s="4" t="s">
        <v>1280</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1</v>
      </c>
      <c r="B1" s="2" t="s">
        <v>620</v>
      </c>
      <c r="J1" s="2" t="s">
        <v>1</v>
      </c>
    </row>
    <row r="2" spans="1:12">
      <c r="B2" s="2" t="s">
        <v>2</v>
      </c>
      <c r="C2" s="2" t="s">
        <v>1221</v>
      </c>
      <c r="D2" s="2" t="s">
        <v>4</v>
      </c>
      <c r="E2" s="2" t="s">
        <v>519</v>
      </c>
      <c r="F2" s="2" t="s">
        <v>32</v>
      </c>
      <c r="G2" s="2" t="s">
        <v>1222</v>
      </c>
      <c r="H2" s="2" t="s">
        <v>1223</v>
      </c>
      <c r="I2" s="2" t="s">
        <v>1224</v>
      </c>
      <c r="J2" s="2" t="s">
        <v>2</v>
      </c>
      <c r="K2" s="2" t="s">
        <v>32</v>
      </c>
      <c r="L2" s="2" t="s">
        <v>33</v>
      </c>
    </row>
    <row r="3" spans="1:12">
      <c r="A3" s="3" t="s">
        <v>218</v>
      </c>
    </row>
    <row r="4" spans="1:12">
      <c r="A4" s="4" t="s">
        <v>34</v>
      </c>
      <c r="B4" s="7" t="n">
        <v>942.1</v>
      </c>
      <c r="C4" s="7" t="n">
        <v>917.1</v>
      </c>
      <c r="D4" s="7" t="n">
        <v>928.9</v>
      </c>
      <c r="E4" s="7" t="n">
        <v>816.1</v>
      </c>
      <c r="F4" s="7" t="n">
        <v>865.9</v>
      </c>
      <c r="G4" s="7" t="n">
        <v>834.9</v>
      </c>
      <c r="H4" s="7" t="n">
        <v>918.1</v>
      </c>
      <c r="I4" s="7" t="n">
        <v>865.6</v>
      </c>
      <c r="J4" s="7" t="n">
        <v>3604.2</v>
      </c>
      <c r="K4" s="7" t="n">
        <v>3484.5</v>
      </c>
      <c r="L4" s="7" t="n">
        <v>3334.3</v>
      </c>
    </row>
    <row r="5" spans="1:12">
      <c r="A5" s="4" t="s">
        <v>1282</v>
      </c>
      <c r="J5" s="5" t="n">
        <v>1963</v>
      </c>
      <c r="K5" s="6" t="n">
        <v>1897.6</v>
      </c>
      <c r="L5" s="6" t="n">
        <v>1799.6</v>
      </c>
    </row>
    <row r="6" spans="1:12">
      <c r="A6" s="4" t="s">
        <v>1283</v>
      </c>
      <c r="J6" s="6" t="n">
        <v>1641.2</v>
      </c>
      <c r="K6" s="6" t="n">
        <v>1586.9</v>
      </c>
      <c r="L6" s="6" t="n">
        <v>1534.7</v>
      </c>
    </row>
    <row r="7" spans="1:12">
      <c r="A7" s="4" t="s">
        <v>40</v>
      </c>
      <c r="J7" s="6" t="n">
        <v>126.7</v>
      </c>
      <c r="K7" s="6" t="n">
        <v>113.5</v>
      </c>
      <c r="L7" s="6" t="n">
        <v>95.59999999999999</v>
      </c>
    </row>
    <row r="8" spans="1:12">
      <c r="A8" s="4" t="s">
        <v>38</v>
      </c>
      <c r="J8" s="5" t="n">
        <v>12</v>
      </c>
      <c r="K8" s="4" t="s">
        <v>39</v>
      </c>
    </row>
    <row r="9" spans="1:12">
      <c r="A9" s="4" t="s">
        <v>41</v>
      </c>
      <c r="J9" s="6" t="n">
        <v>863.8</v>
      </c>
    </row>
    <row r="10" spans="1:12">
      <c r="A10" s="4" t="s">
        <v>43</v>
      </c>
      <c r="B10" s="7" t="n">
        <v>-473.1</v>
      </c>
      <c r="C10" s="7" t="n">
        <v>397.5</v>
      </c>
      <c r="D10" s="7" t="n">
        <v>410.2</v>
      </c>
      <c r="E10" s="7" t="n">
        <v>304.1</v>
      </c>
      <c r="F10" s="7" t="n">
        <v>333.1</v>
      </c>
      <c r="G10" s="7" t="n">
        <v>349.7</v>
      </c>
      <c r="H10" s="7" t="n">
        <v>419.3</v>
      </c>
      <c r="I10" s="7" t="n">
        <v>371.3</v>
      </c>
      <c r="J10" s="6" t="n">
        <v>638.7</v>
      </c>
      <c r="K10" s="6" t="n">
        <v>1473.4</v>
      </c>
      <c r="L10" s="6" t="n">
        <v>1439.1</v>
      </c>
    </row>
    <row r="11" spans="1:12">
      <c r="A11" s="4" t="s">
        <v>287</v>
      </c>
    </row>
    <row r="12" spans="1:12">
      <c r="A12" s="3" t="s">
        <v>218</v>
      </c>
    </row>
    <row r="13" spans="1:12">
      <c r="A13" s="4" t="s">
        <v>34</v>
      </c>
      <c r="J13" s="5" t="n">
        <v>2471</v>
      </c>
      <c r="K13" s="6" t="n">
        <v>2427.7</v>
      </c>
      <c r="L13" s="6" t="n">
        <v>2353.4</v>
      </c>
    </row>
    <row r="14" spans="1:12">
      <c r="A14" s="4" t="s">
        <v>1282</v>
      </c>
      <c r="J14" s="6" t="n">
        <v>1115.6</v>
      </c>
      <c r="K14" s="6" t="n">
        <v>1120.3</v>
      </c>
      <c r="L14" s="6" t="n">
        <v>1076.2</v>
      </c>
    </row>
    <row r="15" spans="1:12">
      <c r="A15" s="4" t="s">
        <v>1283</v>
      </c>
      <c r="J15" s="6" t="n">
        <v>1355.4</v>
      </c>
      <c r="K15" s="6" t="n">
        <v>1307.4</v>
      </c>
      <c r="L15" s="6" t="n">
        <v>1277.2</v>
      </c>
    </row>
    <row r="16" spans="1:12">
      <c r="A16" s="4" t="s">
        <v>40</v>
      </c>
      <c r="J16" s="6" t="n">
        <v>73.8</v>
      </c>
      <c r="K16" s="5" t="n">
        <v>66</v>
      </c>
      <c r="L16" s="6" t="n">
        <v>49.4</v>
      </c>
    </row>
    <row r="17" spans="1:12">
      <c r="A17" s="4" t="s">
        <v>38</v>
      </c>
      <c r="J17" s="6" t="n">
        <v>10.2</v>
      </c>
    </row>
    <row r="18" spans="1:12">
      <c r="A18" s="4" t="s">
        <v>43</v>
      </c>
      <c r="J18" s="6" t="n">
        <v>407.6</v>
      </c>
      <c r="K18" s="6" t="n">
        <v>1241.4</v>
      </c>
      <c r="L18" s="6" t="n">
        <v>1227.8</v>
      </c>
    </row>
    <row r="19" spans="1:12">
      <c r="A19" s="4" t="s">
        <v>293</v>
      </c>
    </row>
    <row r="20" spans="1:12">
      <c r="A20" s="3" t="s">
        <v>218</v>
      </c>
    </row>
    <row r="21" spans="1:12">
      <c r="A21" s="4" t="s">
        <v>34</v>
      </c>
      <c r="J21" s="6" t="n">
        <v>1246.9</v>
      </c>
      <c r="K21" s="6" t="n">
        <v>1163.4</v>
      </c>
      <c r="L21" s="6" t="n">
        <v>1081.8</v>
      </c>
    </row>
    <row r="22" spans="1:12">
      <c r="A22" s="4" t="s">
        <v>1282</v>
      </c>
      <c r="J22" s="6" t="n">
        <v>961.1</v>
      </c>
      <c r="K22" s="6" t="n">
        <v>883.9</v>
      </c>
      <c r="L22" s="6" t="n">
        <v>824.3</v>
      </c>
    </row>
    <row r="23" spans="1:12">
      <c r="A23" s="4" t="s">
        <v>1283</v>
      </c>
      <c r="J23" s="6" t="n">
        <v>285.8</v>
      </c>
      <c r="K23" s="6" t="n">
        <v>279.5</v>
      </c>
      <c r="L23" s="6" t="n">
        <v>257.5</v>
      </c>
    </row>
    <row r="24" spans="1:12">
      <c r="A24" s="4" t="s">
        <v>40</v>
      </c>
      <c r="J24" s="6" t="n">
        <v>52.9</v>
      </c>
      <c r="K24" s="6" t="n">
        <v>47.5</v>
      </c>
      <c r="L24" s="6" t="n">
        <v>46.2</v>
      </c>
    </row>
    <row r="25" spans="1:12">
      <c r="A25" s="4" t="s">
        <v>38</v>
      </c>
      <c r="J25" s="6" t="n">
        <v>1.8</v>
      </c>
    </row>
    <row r="26" spans="1:12">
      <c r="A26" s="4" t="s">
        <v>43</v>
      </c>
      <c r="J26" s="6" t="n">
        <v>231.1</v>
      </c>
      <c r="K26" s="5" t="n">
        <v>232</v>
      </c>
      <c r="L26" s="6" t="n">
        <v>211.3</v>
      </c>
    </row>
    <row r="27" spans="1:12">
      <c r="A27" s="4" t="s">
        <v>1284</v>
      </c>
    </row>
    <row r="28" spans="1:12">
      <c r="A28" s="3" t="s">
        <v>218</v>
      </c>
    </row>
    <row r="29" spans="1:12">
      <c r="A29" s="4" t="s">
        <v>34</v>
      </c>
      <c r="J29" s="6" t="n">
        <v>-113.7</v>
      </c>
      <c r="K29" s="6" t="n">
        <v>-106.6</v>
      </c>
      <c r="L29" s="6" t="n">
        <v>-100.9</v>
      </c>
    </row>
    <row r="30" spans="1:12">
      <c r="A30" s="4" t="s">
        <v>1282</v>
      </c>
      <c r="J30" s="7" t="n">
        <v>-113.7</v>
      </c>
      <c r="K30" s="7" t="n">
        <v>-106.6</v>
      </c>
      <c r="L30" s="7" t="n">
        <v>-100.9</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85</v>
      </c>
      <c r="B1" s="2" t="s">
        <v>620</v>
      </c>
      <c r="J1" s="2" t="s">
        <v>1</v>
      </c>
    </row>
    <row r="2" spans="1:12">
      <c r="B2" s="2" t="s">
        <v>2</v>
      </c>
      <c r="C2" s="2" t="s">
        <v>1221</v>
      </c>
      <c r="D2" s="2" t="s">
        <v>4</v>
      </c>
      <c r="E2" s="2" t="s">
        <v>519</v>
      </c>
      <c r="F2" s="2" t="s">
        <v>32</v>
      </c>
      <c r="G2" s="2" t="s">
        <v>1222</v>
      </c>
      <c r="H2" s="2" t="s">
        <v>1223</v>
      </c>
      <c r="I2" s="2" t="s">
        <v>1224</v>
      </c>
      <c r="J2" s="2" t="s">
        <v>2</v>
      </c>
      <c r="K2" s="2" t="s">
        <v>32</v>
      </c>
      <c r="L2" s="2" t="s">
        <v>33</v>
      </c>
    </row>
    <row r="3" spans="1:12">
      <c r="A3" s="3" t="s">
        <v>218</v>
      </c>
    </row>
    <row r="4" spans="1:12">
      <c r="A4" s="4" t="s">
        <v>34</v>
      </c>
      <c r="B4" s="7" t="n">
        <v>942.1</v>
      </c>
      <c r="C4" s="7" t="n">
        <v>917.1</v>
      </c>
      <c r="D4" s="7" t="n">
        <v>928.9</v>
      </c>
      <c r="E4" s="7" t="n">
        <v>816.1</v>
      </c>
      <c r="F4" s="7" t="n">
        <v>865.9</v>
      </c>
      <c r="G4" s="7" t="n">
        <v>834.9</v>
      </c>
      <c r="H4" s="7" t="n">
        <v>918.1</v>
      </c>
      <c r="I4" s="7" t="n">
        <v>865.6</v>
      </c>
      <c r="J4" s="7" t="n">
        <v>3604.2</v>
      </c>
      <c r="K4" s="7" t="n">
        <v>3484.5</v>
      </c>
      <c r="L4" s="7" t="n">
        <v>3334.3</v>
      </c>
    </row>
    <row r="5" spans="1:12">
      <c r="A5" s="4" t="s">
        <v>287</v>
      </c>
    </row>
    <row r="6" spans="1:12">
      <c r="A6" s="3" t="s">
        <v>218</v>
      </c>
    </row>
    <row r="7" spans="1:12">
      <c r="A7" s="4" t="s">
        <v>34</v>
      </c>
      <c r="J7" s="5" t="n">
        <v>2471</v>
      </c>
      <c r="K7" s="6" t="n">
        <v>2427.7</v>
      </c>
      <c r="L7" s="6" t="n">
        <v>2353.4</v>
      </c>
    </row>
    <row r="8" spans="1:12">
      <c r="A8" s="4" t="s">
        <v>1286</v>
      </c>
    </row>
    <row r="9" spans="1:12">
      <c r="A9" s="3" t="s">
        <v>218</v>
      </c>
    </row>
    <row r="10" spans="1:12">
      <c r="A10" s="4" t="s">
        <v>34</v>
      </c>
      <c r="J10" s="6" t="n">
        <v>1122.3</v>
      </c>
      <c r="K10" s="6" t="n">
        <v>1112.7</v>
      </c>
      <c r="L10" s="6" t="n">
        <v>1109.3</v>
      </c>
    </row>
    <row r="11" spans="1:12">
      <c r="A11" s="4" t="s">
        <v>1287</v>
      </c>
    </row>
    <row r="12" spans="1:12">
      <c r="A12" s="3" t="s">
        <v>218</v>
      </c>
    </row>
    <row r="13" spans="1:12">
      <c r="A13" s="4" t="s">
        <v>34</v>
      </c>
      <c r="J13" s="6" t="n">
        <v>436.8</v>
      </c>
      <c r="K13" s="6" t="n">
        <v>449.1</v>
      </c>
      <c r="L13" s="6" t="n">
        <v>426.5</v>
      </c>
    </row>
    <row r="14" spans="1:12">
      <c r="A14" s="4" t="s">
        <v>1288</v>
      </c>
    </row>
    <row r="15" spans="1:12">
      <c r="A15" s="3" t="s">
        <v>218</v>
      </c>
    </row>
    <row r="16" spans="1:12">
      <c r="A16" s="4" t="s">
        <v>34</v>
      </c>
      <c r="J16" s="6" t="n">
        <v>368.9</v>
      </c>
      <c r="K16" s="6" t="n">
        <v>365.6</v>
      </c>
      <c r="L16" s="6" t="n">
        <v>354.7</v>
      </c>
    </row>
    <row r="17" spans="1:12">
      <c r="A17" s="4" t="s">
        <v>1289</v>
      </c>
    </row>
    <row r="18" spans="1:12">
      <c r="A18" s="3" t="s">
        <v>218</v>
      </c>
    </row>
    <row r="19" spans="1:12">
      <c r="A19" s="4" t="s">
        <v>34</v>
      </c>
      <c r="J19" s="6" t="n">
        <v>412.2</v>
      </c>
      <c r="K19" s="6" t="n">
        <v>376.4</v>
      </c>
      <c r="L19" s="6" t="n">
        <v>357.3</v>
      </c>
    </row>
    <row r="20" spans="1:12">
      <c r="A20" s="4" t="s">
        <v>1290</v>
      </c>
    </row>
    <row r="21" spans="1:12">
      <c r="A21" s="3" t="s">
        <v>218</v>
      </c>
    </row>
    <row r="22" spans="1:12">
      <c r="A22" s="4" t="s">
        <v>34</v>
      </c>
      <c r="J22" s="6" t="n">
        <v>2340.2</v>
      </c>
      <c r="K22" s="6" t="n">
        <v>2303.8</v>
      </c>
      <c r="L22" s="6" t="n">
        <v>2247.8</v>
      </c>
    </row>
    <row r="23" spans="1:12">
      <c r="A23" s="4" t="s">
        <v>1291</v>
      </c>
    </row>
    <row r="24" spans="1:12">
      <c r="A24" s="3" t="s">
        <v>218</v>
      </c>
    </row>
    <row r="25" spans="1:12">
      <c r="A25" s="4" t="s">
        <v>34</v>
      </c>
      <c r="J25" s="6" t="n">
        <v>30.6</v>
      </c>
      <c r="K25" s="6" t="n">
        <v>30.4</v>
      </c>
      <c r="L25" s="5" t="n">
        <v>18</v>
      </c>
    </row>
    <row r="26" spans="1:12">
      <c r="A26" s="4" t="s">
        <v>1292</v>
      </c>
    </row>
    <row r="27" spans="1:12">
      <c r="A27" s="3" t="s">
        <v>218</v>
      </c>
    </row>
    <row r="28" spans="1:12">
      <c r="A28" s="4" t="s">
        <v>34</v>
      </c>
      <c r="J28" s="6" t="n">
        <v>2370.8</v>
      </c>
      <c r="K28" s="6" t="n">
        <v>2334.2</v>
      </c>
      <c r="L28" s="6" t="n">
        <v>2265.8</v>
      </c>
    </row>
    <row r="29" spans="1:12">
      <c r="A29" s="4" t="s">
        <v>1293</v>
      </c>
    </row>
    <row r="30" spans="1:12">
      <c r="A30" s="3" t="s">
        <v>218</v>
      </c>
    </row>
    <row r="31" spans="1:12">
      <c r="A31" s="4" t="s">
        <v>34</v>
      </c>
      <c r="J31" s="6" t="n">
        <v>100.2</v>
      </c>
      <c r="K31" s="6" t="n">
        <v>93.5</v>
      </c>
      <c r="L31" s="6" t="n">
        <v>87.59999999999999</v>
      </c>
    </row>
    <row r="32" spans="1:12">
      <c r="A32" s="4" t="s">
        <v>293</v>
      </c>
    </row>
    <row r="33" spans="1:12">
      <c r="A33" s="3" t="s">
        <v>218</v>
      </c>
    </row>
    <row r="34" spans="1:12">
      <c r="A34" s="4" t="s">
        <v>34</v>
      </c>
      <c r="J34" s="6" t="n">
        <v>1246.9</v>
      </c>
      <c r="K34" s="6" t="n">
        <v>1163.4</v>
      </c>
      <c r="L34" s="6" t="n">
        <v>1081.8</v>
      </c>
    </row>
    <row r="35" spans="1:12">
      <c r="A35" s="4" t="s">
        <v>1294</v>
      </c>
    </row>
    <row r="36" spans="1:12">
      <c r="A36" s="3" t="s">
        <v>218</v>
      </c>
    </row>
    <row r="37" spans="1:12">
      <c r="A37" s="4" t="s">
        <v>34</v>
      </c>
      <c r="J37" s="6" t="n">
        <v>667.6</v>
      </c>
      <c r="K37" s="6" t="n">
        <v>626.4</v>
      </c>
      <c r="L37" s="6" t="n">
        <v>571.8</v>
      </c>
    </row>
    <row r="38" spans="1:12">
      <c r="A38" s="4" t="s">
        <v>1295</v>
      </c>
    </row>
    <row r="39" spans="1:12">
      <c r="A39" s="3" t="s">
        <v>218</v>
      </c>
    </row>
    <row r="40" spans="1:12">
      <c r="A40" s="4" t="s">
        <v>34</v>
      </c>
      <c r="J40" s="6" t="n">
        <v>418.8</v>
      </c>
      <c r="K40" s="5" t="n">
        <v>374</v>
      </c>
      <c r="L40" s="6" t="n">
        <v>328.5</v>
      </c>
    </row>
    <row r="41" spans="1:12">
      <c r="A41" s="4" t="s">
        <v>1296</v>
      </c>
    </row>
    <row r="42" spans="1:12">
      <c r="A42" s="3" t="s">
        <v>218</v>
      </c>
    </row>
    <row r="43" spans="1:12">
      <c r="A43" s="4" t="s">
        <v>34</v>
      </c>
      <c r="J43" s="5" t="n">
        <v>147</v>
      </c>
      <c r="K43" s="6" t="n">
        <v>149.9</v>
      </c>
      <c r="L43" s="6" t="n">
        <v>168.2</v>
      </c>
    </row>
    <row r="44" spans="1:12">
      <c r="A44" s="4" t="s">
        <v>1297</v>
      </c>
    </row>
    <row r="45" spans="1:12">
      <c r="A45" s="3" t="s">
        <v>218</v>
      </c>
    </row>
    <row r="46" spans="1:12">
      <c r="A46" s="4" t="s">
        <v>34</v>
      </c>
      <c r="J46" s="6" t="n">
        <v>1233.4</v>
      </c>
      <c r="K46" s="6" t="n">
        <v>1150.3</v>
      </c>
      <c r="L46" s="6" t="n">
        <v>1068.5</v>
      </c>
    </row>
    <row r="47" spans="1:12">
      <c r="A47" s="4" t="s">
        <v>1298</v>
      </c>
    </row>
    <row r="48" spans="1:12">
      <c r="A48" s="3" t="s">
        <v>218</v>
      </c>
    </row>
    <row r="49" spans="1:12">
      <c r="A49" s="4" t="s">
        <v>34</v>
      </c>
      <c r="J49" s="6" t="n">
        <v>13.5</v>
      </c>
      <c r="K49" s="6" t="n">
        <v>13.1</v>
      </c>
      <c r="L49" s="6" t="n">
        <v>13.3</v>
      </c>
    </row>
    <row r="50" spans="1:12">
      <c r="A50" s="4" t="s">
        <v>1284</v>
      </c>
    </row>
    <row r="51" spans="1:12">
      <c r="A51" s="3" t="s">
        <v>218</v>
      </c>
    </row>
    <row r="52" spans="1:12">
      <c r="A52" s="4" t="s">
        <v>34</v>
      </c>
      <c r="J52" s="7" t="n">
        <v>-113.7</v>
      </c>
      <c r="K52" s="7" t="n">
        <v>-106.6</v>
      </c>
      <c r="L52" s="7" t="n">
        <v>-100.9</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620</v>
      </c>
      <c r="J1" s="2" t="s">
        <v>1</v>
      </c>
    </row>
    <row r="2" spans="1:12">
      <c r="B2" s="2" t="s">
        <v>2</v>
      </c>
      <c r="C2" s="2" t="s">
        <v>1221</v>
      </c>
      <c r="D2" s="2" t="s">
        <v>4</v>
      </c>
      <c r="E2" s="2" t="s">
        <v>519</v>
      </c>
      <c r="F2" s="2" t="s">
        <v>32</v>
      </c>
      <c r="G2" s="2" t="s">
        <v>1222</v>
      </c>
      <c r="H2" s="2" t="s">
        <v>1223</v>
      </c>
      <c r="I2" s="2" t="s">
        <v>1224</v>
      </c>
      <c r="J2" s="2" t="s">
        <v>2</v>
      </c>
      <c r="K2" s="2" t="s">
        <v>32</v>
      </c>
      <c r="L2" s="2" t="s">
        <v>33</v>
      </c>
    </row>
    <row r="3" spans="1:12">
      <c r="A3" s="3" t="s">
        <v>218</v>
      </c>
    </row>
    <row r="4" spans="1:12">
      <c r="A4" s="4" t="s">
        <v>34</v>
      </c>
      <c r="B4" s="7" t="n">
        <v>942.1</v>
      </c>
      <c r="C4" s="7" t="n">
        <v>917.1</v>
      </c>
      <c r="D4" s="7" t="n">
        <v>928.9</v>
      </c>
      <c r="E4" s="7" t="n">
        <v>816.1</v>
      </c>
      <c r="F4" s="7" t="n">
        <v>865.9</v>
      </c>
      <c r="G4" s="7" t="n">
        <v>834.9</v>
      </c>
      <c r="H4" s="7" t="n">
        <v>918.1</v>
      </c>
      <c r="I4" s="7" t="n">
        <v>865.6</v>
      </c>
      <c r="J4" s="7" t="n">
        <v>3604.2</v>
      </c>
      <c r="K4" s="7" t="n">
        <v>3484.5</v>
      </c>
      <c r="L4" s="7" t="n">
        <v>3334.3</v>
      </c>
    </row>
    <row r="5" spans="1:12">
      <c r="A5" s="4" t="s">
        <v>1300</v>
      </c>
      <c r="B5" s="6" t="n">
        <v>1645.9</v>
      </c>
      <c r="F5" s="6" t="n">
        <v>1581.8</v>
      </c>
      <c r="J5" s="6" t="n">
        <v>1645.9</v>
      </c>
      <c r="K5" s="6" t="n">
        <v>1581.8</v>
      </c>
      <c r="L5" s="6" t="n">
        <v>1668.9</v>
      </c>
    </row>
    <row r="6" spans="1:12">
      <c r="A6" s="4" t="s">
        <v>1301</v>
      </c>
    </row>
    <row r="7" spans="1:12">
      <c r="A7" s="3" t="s">
        <v>218</v>
      </c>
    </row>
    <row r="8" spans="1:12">
      <c r="A8" s="4" t="s">
        <v>34</v>
      </c>
      <c r="J8" s="6" t="n">
        <v>2105.5</v>
      </c>
      <c r="K8" s="5" t="n">
        <v>2009</v>
      </c>
      <c r="L8" s="6" t="n">
        <v>1814.5</v>
      </c>
    </row>
    <row r="9" spans="1:12">
      <c r="A9" s="4" t="s">
        <v>1300</v>
      </c>
      <c r="B9" s="6" t="n">
        <v>681.9</v>
      </c>
      <c r="F9" s="6" t="n">
        <v>657.5</v>
      </c>
      <c r="J9" s="6" t="n">
        <v>681.9</v>
      </c>
      <c r="K9" s="6" t="n">
        <v>657.5</v>
      </c>
      <c r="L9" s="6" t="n">
        <v>657.6</v>
      </c>
    </row>
    <row r="10" spans="1:12">
      <c r="A10" s="4" t="s">
        <v>1060</v>
      </c>
    </row>
    <row r="11" spans="1:12">
      <c r="A11" s="3" t="s">
        <v>218</v>
      </c>
    </row>
    <row r="12" spans="1:12">
      <c r="A12" s="4" t="s">
        <v>34</v>
      </c>
      <c r="J12" s="6" t="n">
        <v>1498.7</v>
      </c>
      <c r="K12" s="6" t="n">
        <v>1475.5</v>
      </c>
      <c r="L12" s="6" t="n">
        <v>3334.3</v>
      </c>
    </row>
    <row r="13" spans="1:12">
      <c r="A13" s="4" t="s">
        <v>1300</v>
      </c>
      <c r="B13" s="9" t="n">
        <v>964</v>
      </c>
      <c r="F13" s="7" t="n">
        <v>924.3</v>
      </c>
      <c r="J13" s="5" t="n">
        <v>964</v>
      </c>
      <c r="K13" s="6" t="n">
        <v>924.3</v>
      </c>
      <c r="L13" s="6" t="n">
        <v>1011.3</v>
      </c>
    </row>
    <row r="14" spans="1:12">
      <c r="A14" s="4" t="s">
        <v>1302</v>
      </c>
    </row>
    <row r="15" spans="1:12">
      <c r="A15" s="3" t="s">
        <v>218</v>
      </c>
    </row>
    <row r="16" spans="1:12">
      <c r="A16" s="4" t="s">
        <v>34</v>
      </c>
      <c r="J16" s="6" t="n">
        <v>904.4</v>
      </c>
      <c r="K16" s="6" t="n">
        <v>882.3</v>
      </c>
      <c r="L16" s="6" t="n">
        <v>952.8</v>
      </c>
    </row>
    <row r="17" spans="1:12">
      <c r="A17" s="4" t="s">
        <v>1303</v>
      </c>
    </row>
    <row r="18" spans="1:12">
      <c r="A18" s="3" t="s">
        <v>218</v>
      </c>
    </row>
    <row r="19" spans="1:12">
      <c r="A19" s="4" t="s">
        <v>34</v>
      </c>
      <c r="J19" s="6" t="n">
        <v>221.1</v>
      </c>
      <c r="K19" s="5" t="n">
        <v>229</v>
      </c>
      <c r="L19" s="6" t="n">
        <v>228.7</v>
      </c>
    </row>
    <row r="20" spans="1:12">
      <c r="A20" s="4" t="s">
        <v>1304</v>
      </c>
    </row>
    <row r="21" spans="1:12">
      <c r="A21" s="3" t="s">
        <v>218</v>
      </c>
    </row>
    <row r="22" spans="1:12">
      <c r="A22" s="4" t="s">
        <v>34</v>
      </c>
      <c r="J22" s="7" t="n">
        <v>373.2</v>
      </c>
      <c r="K22" s="7" t="n">
        <v>364.2</v>
      </c>
      <c r="L22" s="7" t="n">
        <v>338.3</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6"/>
    <col customWidth="1" max="3" min="3" width="21"/>
  </cols>
  <sheetData>
    <row r="1" spans="1:3">
      <c r="A1" s="1" t="s">
        <v>1305</v>
      </c>
      <c r="B1" s="2" t="s">
        <v>1</v>
      </c>
    </row>
    <row r="2" spans="1:3">
      <c r="B2" s="2" t="s">
        <v>32</v>
      </c>
      <c r="C2" s="2" t="s">
        <v>428</v>
      </c>
    </row>
    <row r="3" spans="1:3">
      <c r="A3" s="3" t="s">
        <v>218</v>
      </c>
    </row>
    <row r="4" spans="1:3">
      <c r="A4" s="4" t="s">
        <v>1306</v>
      </c>
      <c r="B4" s="5" t="n">
        <v>3</v>
      </c>
    </row>
    <row r="5" spans="1:3">
      <c r="A5" s="4" t="s">
        <v>287</v>
      </c>
    </row>
    <row r="6" spans="1:3">
      <c r="A6" s="3" t="s">
        <v>218</v>
      </c>
    </row>
    <row r="7" spans="1:3">
      <c r="A7" s="4" t="s">
        <v>592</v>
      </c>
      <c r="C7" s="7" t="n">
        <v>10.2</v>
      </c>
    </row>
    <row r="8" spans="1:3">
      <c r="A8" s="4" t="s">
        <v>293</v>
      </c>
    </row>
    <row r="9" spans="1:3">
      <c r="A9" s="3" t="s">
        <v>218</v>
      </c>
    </row>
    <row r="10" spans="1:3">
      <c r="A10" s="4" t="s">
        <v>592</v>
      </c>
      <c r="C10" s="7" t="n">
        <v>1.8</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307</v>
      </c>
      <c r="B1" s="2" t="s">
        <v>1</v>
      </c>
    </row>
    <row r="2" spans="1:2">
      <c r="B2" s="2" t="s">
        <v>2</v>
      </c>
    </row>
    <row r="3" spans="1:2">
      <c r="A3" s="4" t="s">
        <v>1307</v>
      </c>
      <c r="B3" s="4" t="s">
        <v>13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217</v>
      </c>
      <c r="B1" s="2" t="s">
        <v>1</v>
      </c>
    </row>
    <row r="2" spans="1:2">
      <c r="B2" s="2" t="s">
        <v>2</v>
      </c>
    </row>
    <row r="3" spans="1:2">
      <c r="A3" s="3" t="s">
        <v>218</v>
      </c>
    </row>
    <row r="4" spans="1:2">
      <c r="A4" s="4" t="s">
        <v>219</v>
      </c>
      <c r="B4" s="5" t="n">
        <v>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309</v>
      </c>
      <c r="B1" s="2" t="s">
        <v>1</v>
      </c>
    </row>
    <row r="2" spans="1:2">
      <c r="B2" s="2" t="s">
        <v>2</v>
      </c>
    </row>
    <row r="3" spans="1:2">
      <c r="A3" s="4" t="s">
        <v>1310</v>
      </c>
      <c r="B3" s="4" t="s">
        <v>1311</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312</v>
      </c>
      <c r="B1" s="2" t="s">
        <v>1</v>
      </c>
    </row>
    <row r="2" spans="1:4">
      <c r="B2" s="2" t="s">
        <v>2</v>
      </c>
      <c r="C2" s="2" t="s">
        <v>32</v>
      </c>
      <c r="D2" s="2" t="s">
        <v>33</v>
      </c>
    </row>
    <row r="3" spans="1:4">
      <c r="A3" s="3" t="s">
        <v>1313</v>
      </c>
    </row>
    <row r="4" spans="1:4">
      <c r="A4" s="4" t="s">
        <v>1314</v>
      </c>
      <c r="B4" s="7" t="n">
        <v>-27.5</v>
      </c>
      <c r="C4" s="7" t="n">
        <v>-29.4</v>
      </c>
      <c r="D4" s="7" t="n">
        <v>-28.9</v>
      </c>
    </row>
    <row r="5" spans="1:4">
      <c r="A5" s="4" t="s">
        <v>1315</v>
      </c>
      <c r="B5" s="6" t="n">
        <v>-6.2</v>
      </c>
      <c r="C5" s="5" t="n">
        <v>-9</v>
      </c>
      <c r="D5" s="6" t="n">
        <v>-8.9</v>
      </c>
    </row>
    <row r="6" spans="1:4">
      <c r="A6" s="4" t="s">
        <v>1316</v>
      </c>
      <c r="B6" s="5" t="n">
        <v>8</v>
      </c>
      <c r="C6" s="6" t="n">
        <v>10.9</v>
      </c>
      <c r="D6" s="6" t="n">
        <v>8.4</v>
      </c>
    </row>
    <row r="7" spans="1:4">
      <c r="A7" s="4" t="s">
        <v>1317</v>
      </c>
      <c r="B7" s="7" t="n">
        <v>-25.7</v>
      </c>
      <c r="C7" s="7" t="n">
        <v>-27.5</v>
      </c>
      <c r="D7" s="7" t="n">
        <v>-29.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318</v>
      </c>
      <c r="B1" s="2" t="s">
        <v>1</v>
      </c>
    </row>
    <row r="2" spans="1:2">
      <c r="B2" s="2" t="s">
        <v>2</v>
      </c>
    </row>
    <row r="3" spans="1:2">
      <c r="A3" s="4" t="s">
        <v>1319</v>
      </c>
      <c r="B3" s="4" t="s">
        <v>1320</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321</v>
      </c>
      <c r="B1" s="2" t="s">
        <v>1</v>
      </c>
    </row>
    <row r="2" spans="1:2">
      <c r="B2" s="2" t="s">
        <v>2</v>
      </c>
    </row>
    <row r="3" spans="1:2">
      <c r="A3" s="4" t="s">
        <v>1322</v>
      </c>
      <c r="B3" s="4" t="s">
        <v>132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2</v>
      </c>
      <c r="C2" s="2" t="s">
        <v>32</v>
      </c>
      <c r="D2" s="2" t="s">
        <v>33</v>
      </c>
    </row>
    <row r="3" spans="1:4">
      <c r="A3" s="3" t="s">
        <v>1325</v>
      </c>
    </row>
    <row r="4" spans="1:4">
      <c r="A4" s="4" t="s">
        <v>1326</v>
      </c>
      <c r="B4" s="7" t="n">
        <v>50.1</v>
      </c>
      <c r="C4" s="7" t="n">
        <v>1.1</v>
      </c>
      <c r="D4" s="7" t="n">
        <v>20.3</v>
      </c>
    </row>
    <row r="5" spans="1:4">
      <c r="A5" s="4" t="s">
        <v>1327</v>
      </c>
      <c r="B5" s="6" t="n">
        <v>1.6</v>
      </c>
      <c r="C5" s="6" t="n">
        <v>6.4</v>
      </c>
      <c r="D5" s="6" t="n">
        <v>6.4</v>
      </c>
    </row>
    <row r="6" spans="1:4">
      <c r="A6" s="4" t="s">
        <v>1328</v>
      </c>
      <c r="B6" s="6" t="n">
        <v>11.4</v>
      </c>
      <c r="C6" s="6" t="n">
        <v>11.8</v>
      </c>
      <c r="D6" s="6" t="n">
        <v>9.6</v>
      </c>
    </row>
    <row r="7" spans="1:4">
      <c r="A7" s="4" t="s">
        <v>646</v>
      </c>
      <c r="B7" s="5" t="n">
        <v>-6</v>
      </c>
      <c r="C7" s="5" t="n">
        <v>2</v>
      </c>
      <c r="D7" s="6" t="n">
        <v>-0.4</v>
      </c>
    </row>
    <row r="8" spans="1:4">
      <c r="A8" s="4" t="s">
        <v>1329</v>
      </c>
      <c r="B8" s="7" t="n">
        <v>57.1</v>
      </c>
      <c r="C8" s="7" t="n">
        <v>21.3</v>
      </c>
      <c r="D8" s="7" t="n">
        <v>35.9</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330</v>
      </c>
      <c r="B1" s="2" t="s">
        <v>620</v>
      </c>
      <c r="C1" s="2" t="s">
        <v>1</v>
      </c>
    </row>
    <row r="2" spans="1:3">
      <c r="B2" s="2" t="s">
        <v>2</v>
      </c>
      <c r="C2" s="2" t="s">
        <v>2</v>
      </c>
    </row>
    <row r="3" spans="1:3">
      <c r="A3" s="3" t="s">
        <v>1331</v>
      </c>
    </row>
    <row r="4" spans="1:3">
      <c r="A4" s="4" t="s">
        <v>1332</v>
      </c>
      <c r="B4" s="9" t="n">
        <v>35</v>
      </c>
      <c r="C4" s="7" t="n">
        <v>36.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1333</v>
      </c>
      <c r="B1" s="2" t="s">
        <v>1</v>
      </c>
    </row>
    <row r="2" spans="1:2">
      <c r="B2" s="2" t="s">
        <v>2</v>
      </c>
    </row>
    <row r="3" spans="1:2">
      <c r="A3" s="4" t="s">
        <v>1333</v>
      </c>
      <c r="B3" s="4" t="s">
        <v>1334</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21"/>
  </cols>
  <sheetData>
    <row r="1" spans="1:2">
      <c r="A1" s="1" t="s">
        <v>1335</v>
      </c>
      <c r="B1" s="2" t="s">
        <v>1</v>
      </c>
    </row>
    <row r="2" spans="1:2">
      <c r="B2" s="2" t="s">
        <v>276</v>
      </c>
    </row>
    <row r="3" spans="1:2">
      <c r="A3" s="3" t="s">
        <v>1336</v>
      </c>
    </row>
    <row r="4" spans="1:2">
      <c r="A4" s="4" t="s">
        <v>1337</v>
      </c>
      <c r="B4" s="9" t="n">
        <v>4</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338</v>
      </c>
      <c r="B1" s="2" t="s">
        <v>1</v>
      </c>
    </row>
    <row r="2" spans="1:2">
      <c r="B2" s="2" t="s">
        <v>2</v>
      </c>
    </row>
    <row r="3" spans="1:2">
      <c r="A3" s="4" t="s">
        <v>1338</v>
      </c>
      <c r="B3" s="4" t="s">
        <v>1339</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340</v>
      </c>
      <c r="B1" s="2" t="s">
        <v>1</v>
      </c>
    </row>
    <row r="2" spans="1:2">
      <c r="B2" s="2" t="s">
        <v>2</v>
      </c>
    </row>
    <row r="3" spans="1:2">
      <c r="A3" s="4" t="s">
        <v>1341</v>
      </c>
      <c r="B3" s="4" t="s">
        <v>13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220</v>
      </c>
      <c r="B1" s="2" t="s">
        <v>1</v>
      </c>
    </row>
    <row r="2" spans="1:2">
      <c r="B2" s="2" t="s">
        <v>2</v>
      </c>
    </row>
    <row r="3" spans="1:2">
      <c r="A3" s="4" t="s">
        <v>220</v>
      </c>
      <c r="B3" s="4" t="s">
        <v>221</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43</v>
      </c>
      <c r="B1" s="2" t="s">
        <v>620</v>
      </c>
      <c r="J1" s="2" t="s">
        <v>1</v>
      </c>
    </row>
    <row r="2" spans="1:12">
      <c r="B2" s="2" t="s">
        <v>2</v>
      </c>
      <c r="C2" s="2" t="s">
        <v>1221</v>
      </c>
      <c r="D2" s="2" t="s">
        <v>4</v>
      </c>
      <c r="E2" s="2" t="s">
        <v>519</v>
      </c>
      <c r="F2" s="2" t="s">
        <v>32</v>
      </c>
      <c r="G2" s="2" t="s">
        <v>1222</v>
      </c>
      <c r="H2" s="2" t="s">
        <v>1223</v>
      </c>
      <c r="I2" s="2" t="s">
        <v>1224</v>
      </c>
      <c r="J2" s="2" t="s">
        <v>2</v>
      </c>
      <c r="K2" s="2" t="s">
        <v>32</v>
      </c>
      <c r="L2" s="2" t="s">
        <v>33</v>
      </c>
    </row>
    <row r="3" spans="1:12">
      <c r="A3" s="3" t="s">
        <v>1344</v>
      </c>
    </row>
    <row r="4" spans="1:12">
      <c r="A4" s="4" t="s">
        <v>34</v>
      </c>
      <c r="B4" s="7" t="n">
        <v>942.1</v>
      </c>
      <c r="C4" s="7" t="n">
        <v>917.1</v>
      </c>
      <c r="D4" s="7" t="n">
        <v>928.9</v>
      </c>
      <c r="E4" s="7" t="n">
        <v>816.1</v>
      </c>
      <c r="F4" s="7" t="n">
        <v>865.9</v>
      </c>
      <c r="G4" s="7" t="n">
        <v>834.9</v>
      </c>
      <c r="H4" s="7" t="n">
        <v>918.1</v>
      </c>
      <c r="I4" s="7" t="n">
        <v>865.6</v>
      </c>
      <c r="J4" s="7" t="n">
        <v>3604.2</v>
      </c>
      <c r="K4" s="7" t="n">
        <v>3484.5</v>
      </c>
      <c r="L4" s="7" t="n">
        <v>3334.3</v>
      </c>
    </row>
    <row r="5" spans="1:12">
      <c r="A5" s="4" t="s">
        <v>1345</v>
      </c>
      <c r="B5" s="6" t="n">
        <v>-473.1</v>
      </c>
      <c r="C5" s="6" t="n">
        <v>397.5</v>
      </c>
      <c r="D5" s="6" t="n">
        <v>410.2</v>
      </c>
      <c r="E5" s="6" t="n">
        <v>304.1</v>
      </c>
      <c r="F5" s="6" t="n">
        <v>333.1</v>
      </c>
      <c r="G5" s="6" t="n">
        <v>349.7</v>
      </c>
      <c r="H5" s="6" t="n">
        <v>419.3</v>
      </c>
      <c r="I5" s="6" t="n">
        <v>371.3</v>
      </c>
      <c r="J5" s="6" t="n">
        <v>638.7</v>
      </c>
      <c r="K5" s="6" t="n">
        <v>1473.4</v>
      </c>
      <c r="L5" s="6" t="n">
        <v>1439.1</v>
      </c>
    </row>
    <row r="6" spans="1:12">
      <c r="A6" s="4" t="s">
        <v>1346</v>
      </c>
      <c r="B6" s="7" t="n">
        <v>-428.6</v>
      </c>
      <c r="C6" s="7" t="n">
        <v>255.3</v>
      </c>
      <c r="D6" s="7" t="n">
        <v>255.5</v>
      </c>
      <c r="E6" s="7" t="n">
        <v>184.4</v>
      </c>
      <c r="F6" s="7" t="n">
        <v>217.9</v>
      </c>
      <c r="G6" s="7" t="n">
        <v>231.6</v>
      </c>
      <c r="H6" s="7" t="n">
        <v>261.7</v>
      </c>
      <c r="I6" s="7" t="n">
        <v>230.1</v>
      </c>
      <c r="J6" s="7" t="n">
        <v>266.6</v>
      </c>
      <c r="K6" s="7" t="n">
        <v>941.3</v>
      </c>
      <c r="L6" s="7" t="n">
        <v>988.7</v>
      </c>
    </row>
    <row r="7" spans="1:12">
      <c r="A7" s="4" t="s">
        <v>55</v>
      </c>
      <c r="B7" s="8" t="n">
        <v>-2.25</v>
      </c>
      <c r="C7" s="8" t="n">
        <v>1.33</v>
      </c>
      <c r="D7" s="8" t="n">
        <v>1.32</v>
      </c>
      <c r="E7" s="8" t="n">
        <v>0.95</v>
      </c>
      <c r="F7" s="8" t="n">
        <v>1.11</v>
      </c>
      <c r="G7" s="8" t="n">
        <v>1.16</v>
      </c>
      <c r="H7" s="7" t="n">
        <v>1.3</v>
      </c>
      <c r="I7" s="8" t="n">
        <v>1.14</v>
      </c>
      <c r="J7" s="8" t="n">
        <v>1.38</v>
      </c>
      <c r="K7" s="7" t="n">
        <v>4.7</v>
      </c>
      <c r="L7" s="8" t="n">
        <v>4.69</v>
      </c>
    </row>
    <row r="8" spans="1:12">
      <c r="A8" s="4" t="s">
        <v>56</v>
      </c>
      <c r="B8" s="8" t="n">
        <v>-2.25</v>
      </c>
      <c r="C8" s="8" t="n">
        <v>1.31</v>
      </c>
      <c r="D8" s="7" t="n">
        <v>1.3</v>
      </c>
      <c r="E8" s="8" t="n">
        <v>0.93</v>
      </c>
      <c r="F8" s="8" t="n">
        <v>1.09</v>
      </c>
      <c r="G8" s="8" t="n">
        <v>1.14</v>
      </c>
      <c r="H8" s="8" t="n">
        <v>1.28</v>
      </c>
      <c r="I8" s="8" t="n">
        <v>1.11</v>
      </c>
      <c r="J8" s="8" t="n">
        <v>1.36</v>
      </c>
      <c r="K8" s="8" t="n">
        <v>4.63</v>
      </c>
      <c r="L8" s="8" t="n">
        <v>4.61</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s>
  <sheetData>
    <row r="1" spans="1:5">
      <c r="A1" s="1" t="s">
        <v>1347</v>
      </c>
      <c r="B1" s="2" t="s">
        <v>620</v>
      </c>
      <c r="E1" s="2" t="s">
        <v>1</v>
      </c>
    </row>
    <row r="2" spans="1:5">
      <c r="B2" s="2" t="s">
        <v>2</v>
      </c>
      <c r="C2" s="2" t="s">
        <v>1221</v>
      </c>
      <c r="D2" s="2" t="s">
        <v>1222</v>
      </c>
      <c r="E2" s="2" t="s">
        <v>2</v>
      </c>
    </row>
    <row r="3" spans="1:5">
      <c r="A3" s="3" t="s">
        <v>1344</v>
      </c>
    </row>
    <row r="4" spans="1:5">
      <c r="A4" s="4" t="s">
        <v>1348</v>
      </c>
      <c r="C4" s="7" t="n">
        <v>1.6</v>
      </c>
      <c r="D4" s="7" t="n">
        <v>6.4</v>
      </c>
    </row>
    <row r="5" spans="1:5">
      <c r="A5" s="4" t="s">
        <v>657</v>
      </c>
      <c r="B5" s="7" t="n">
        <v>863.8</v>
      </c>
      <c r="E5" s="7" t="n">
        <v>863.8</v>
      </c>
    </row>
    <row r="6" spans="1:5">
      <c r="A6" s="4" t="s">
        <v>1332</v>
      </c>
      <c r="B6" s="5" t="n">
        <v>35</v>
      </c>
      <c r="E6" s="7" t="n">
        <v>36.6</v>
      </c>
    </row>
    <row r="7" spans="1:5">
      <c r="A7" s="4" t="s">
        <v>1349</v>
      </c>
      <c r="B7" s="6" t="n">
        <v>863.8</v>
      </c>
    </row>
    <row r="8" spans="1:5">
      <c r="A8" s="4" t="s">
        <v>1350</v>
      </c>
    </row>
    <row r="9" spans="1:5">
      <c r="A9" s="3" t="s">
        <v>1344</v>
      </c>
    </row>
    <row r="10" spans="1:5">
      <c r="A10" s="4" t="s">
        <v>1349</v>
      </c>
      <c r="B10" s="7" t="n">
        <v>700.7</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7"/>
    <col customWidth="1" max="2" min="2" width="80"/>
  </cols>
  <sheetData>
    <row r="1" spans="1:2">
      <c r="A1" s="1" t="s">
        <v>1351</v>
      </c>
      <c r="B1" s="2" t="s">
        <v>1</v>
      </c>
    </row>
    <row r="2" spans="1:2">
      <c r="B2" s="2" t="s">
        <v>2</v>
      </c>
    </row>
    <row r="3" spans="1:2">
      <c r="A3" s="4" t="s">
        <v>1351</v>
      </c>
      <c r="B3" s="4" t="s">
        <v>1352</v>
      </c>
    </row>
  </sheetData>
  <mergeCells count="1">
    <mergeCell ref="A1:A2"/>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1353</v>
      </c>
      <c r="B1" s="2" t="s">
        <v>620</v>
      </c>
    </row>
    <row r="2" spans="1:5">
      <c r="B2" s="2" t="s">
        <v>1354</v>
      </c>
      <c r="C2" s="2" t="s">
        <v>1355</v>
      </c>
      <c r="D2" s="2" t="s">
        <v>2</v>
      </c>
      <c r="E2" s="2" t="s">
        <v>32</v>
      </c>
    </row>
    <row r="3" spans="1:5">
      <c r="A3" s="3" t="s">
        <v>1356</v>
      </c>
    </row>
    <row r="4" spans="1:5">
      <c r="A4" s="4" t="s">
        <v>1116</v>
      </c>
      <c r="D4" s="7" t="n">
        <v>3377.4</v>
      </c>
      <c r="E4" s="7" t="n">
        <v>3393.1</v>
      </c>
    </row>
    <row r="5" spans="1:5">
      <c r="A5" s="4" t="s">
        <v>1122</v>
      </c>
    </row>
    <row r="6" spans="1:5">
      <c r="A6" s="3" t="s">
        <v>1356</v>
      </c>
    </row>
    <row r="7" spans="1:5">
      <c r="A7" s="4" t="s">
        <v>1116</v>
      </c>
      <c r="D7" s="9" t="n">
        <v>300</v>
      </c>
      <c r="E7" s="9" t="n">
        <v>300</v>
      </c>
    </row>
    <row r="8" spans="1:5">
      <c r="A8" s="4" t="s">
        <v>1357</v>
      </c>
    </row>
    <row r="9" spans="1:5">
      <c r="A9" s="3" t="s">
        <v>1356</v>
      </c>
    </row>
    <row r="10" spans="1:5">
      <c r="A10" s="4" t="s">
        <v>1185</v>
      </c>
      <c r="B10" s="4" t="s">
        <v>1358</v>
      </c>
    </row>
    <row r="11" spans="1:5">
      <c r="A11" s="4" t="s">
        <v>1116</v>
      </c>
      <c r="C11" s="9" t="n">
        <v>300</v>
      </c>
    </row>
    <row r="12" spans="1:5">
      <c r="A12" s="4" t="s">
        <v>1359</v>
      </c>
      <c r="C12" s="9" t="n">
        <v>316</v>
      </c>
    </row>
    <row r="13" spans="1:5">
      <c r="A13" s="4" t="s">
        <v>1360</v>
      </c>
      <c r="B13" s="9" t="n">
        <v>8</v>
      </c>
    </row>
    <row r="14" spans="1:5">
      <c r="A14" s="4" t="s">
        <v>1147</v>
      </c>
      <c r="B14" s="9" t="n">
        <v>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5"/>
    <col customWidth="1" max="2" min="2" width="80"/>
  </cols>
  <sheetData>
    <row r="1" spans="1:2">
      <c r="A1" s="1" t="s">
        <v>222</v>
      </c>
      <c r="B1" s="2" t="s">
        <v>1</v>
      </c>
    </row>
    <row r="2" spans="1:2">
      <c r="B2" s="2" t="s">
        <v>2</v>
      </c>
    </row>
    <row r="3" spans="1:2">
      <c r="A3" s="4" t="s">
        <v>223</v>
      </c>
      <c r="B3" s="4"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row r="18" spans="1:2">
      <c r="A18" s="4" t="s">
        <v>253</v>
      </c>
      <c r="B18" s="4" t="s">
        <v>254</v>
      </c>
    </row>
    <row r="19" spans="1:2">
      <c r="A19" s="4" t="s">
        <v>255</v>
      </c>
      <c r="B19" s="4" t="s">
        <v>256</v>
      </c>
    </row>
    <row r="20" spans="1:2">
      <c r="A20" s="4" t="s">
        <v>257</v>
      </c>
      <c r="B20" s="4" t="s">
        <v>258</v>
      </c>
    </row>
    <row r="21" spans="1:2">
      <c r="A21" s="4" t="s">
        <v>259</v>
      </c>
      <c r="B21" s="4" t="s">
        <v>260</v>
      </c>
    </row>
    <row r="22" spans="1:2">
      <c r="A22" s="4" t="s">
        <v>261</v>
      </c>
      <c r="B22" s="4" t="s">
        <v>262</v>
      </c>
    </row>
    <row r="23" spans="1:2">
      <c r="A23" s="4" t="s">
        <v>263</v>
      </c>
      <c r="B23" s="4" t="s">
        <v>264</v>
      </c>
    </row>
    <row r="24" spans="1:2">
      <c r="A24" s="4" t="s">
        <v>265</v>
      </c>
      <c r="B24" s="4" t="s">
        <v>266</v>
      </c>
    </row>
    <row r="25" spans="1:2">
      <c r="A25" s="4" t="s">
        <v>267</v>
      </c>
      <c r="B25" s="4" t="s">
        <v>268</v>
      </c>
    </row>
    <row r="26" spans="1:2">
      <c r="A26" s="4" t="s">
        <v>269</v>
      </c>
      <c r="B26" s="4" t="s">
        <v>270</v>
      </c>
    </row>
    <row r="27" spans="1:2">
      <c r="A27" s="4" t="s">
        <v>271</v>
      </c>
      <c r="B27" s="4" t="s">
        <v>2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73</v>
      </c>
      <c r="B1" s="2" t="s">
        <v>1</v>
      </c>
    </row>
    <row r="2" spans="1:4">
      <c r="B2" s="2" t="s">
        <v>274</v>
      </c>
      <c r="C2" s="2" t="s">
        <v>275</v>
      </c>
      <c r="D2" s="2" t="s">
        <v>276</v>
      </c>
    </row>
    <row r="3" spans="1:4">
      <c r="A3" s="3" t="s">
        <v>277</v>
      </c>
    </row>
    <row r="4" spans="1:4">
      <c r="A4" s="4" t="s">
        <v>278</v>
      </c>
      <c r="B4" s="7" t="n">
        <v>40.1</v>
      </c>
      <c r="C4" s="7" t="n">
        <v>29.1</v>
      </c>
      <c r="D4" s="7" t="n">
        <v>37.9</v>
      </c>
    </row>
    <row r="5" spans="1:4">
      <c r="A5" s="4" t="s">
        <v>279</v>
      </c>
      <c r="B5" s="9" t="n">
        <v>133</v>
      </c>
      <c r="C5" s="5" t="n">
        <v>121</v>
      </c>
      <c r="D5" s="5" t="n">
        <v>107</v>
      </c>
    </row>
    <row r="6" spans="1:4">
      <c r="A6" s="4" t="s">
        <v>280</v>
      </c>
      <c r="B6" s="5" t="n">
        <v>6</v>
      </c>
    </row>
    <row r="7" spans="1:4">
      <c r="A7" s="4" t="s">
        <v>281</v>
      </c>
      <c r="B7" s="4" t="s">
        <v>282</v>
      </c>
    </row>
    <row r="8" spans="1:4">
      <c r="A8" s="4" t="s">
        <v>283</v>
      </c>
    </row>
    <row r="9" spans="1:4">
      <c r="A9" s="3" t="s">
        <v>277</v>
      </c>
    </row>
    <row r="10" spans="1:4">
      <c r="A10" s="4" t="s">
        <v>284</v>
      </c>
      <c r="B10" s="8" t="n">
        <v>0.15</v>
      </c>
    </row>
    <row r="11" spans="1:4">
      <c r="A11" s="4" t="s">
        <v>285</v>
      </c>
      <c r="B11" s="4" t="s">
        <v>286</v>
      </c>
    </row>
    <row r="12" spans="1:4">
      <c r="A12" s="4" t="s">
        <v>287</v>
      </c>
    </row>
    <row r="13" spans="1:4">
      <c r="A13" s="3" t="s">
        <v>277</v>
      </c>
    </row>
    <row r="14" spans="1:4">
      <c r="A14" s="4" t="s">
        <v>288</v>
      </c>
      <c r="B14" s="4" t="s">
        <v>289</v>
      </c>
    </row>
    <row r="15" spans="1:4">
      <c r="A15" s="4" t="s">
        <v>280</v>
      </c>
      <c r="B15" s="5" t="n">
        <v>2</v>
      </c>
    </row>
    <row r="16" spans="1:4">
      <c r="A16" s="4" t="s">
        <v>290</v>
      </c>
    </row>
    <row r="17" spans="1:4">
      <c r="A17" s="3" t="s">
        <v>277</v>
      </c>
    </row>
    <row r="18" spans="1:4">
      <c r="A18" s="4" t="s">
        <v>291</v>
      </c>
      <c r="B18" s="9" t="n">
        <v>25</v>
      </c>
      <c r="C18" s="5" t="n">
        <v>24</v>
      </c>
      <c r="D18" s="5" t="n">
        <v>22</v>
      </c>
    </row>
    <row r="19" spans="1:4">
      <c r="A19" s="4" t="s">
        <v>292</v>
      </c>
    </row>
    <row r="20" spans="1:4">
      <c r="A20" s="3" t="s">
        <v>277</v>
      </c>
    </row>
    <row r="21" spans="1:4">
      <c r="A21" s="4" t="s">
        <v>291</v>
      </c>
      <c r="B21" s="7" t="n">
        <v>159.1</v>
      </c>
      <c r="C21" s="7" t="n">
        <v>146.4</v>
      </c>
      <c r="D21" s="7" t="n">
        <v>127.8</v>
      </c>
    </row>
    <row r="22" spans="1:4">
      <c r="A22" s="4" t="s">
        <v>293</v>
      </c>
    </row>
    <row r="23" spans="1:4">
      <c r="A23" s="3" t="s">
        <v>277</v>
      </c>
    </row>
    <row r="24" spans="1:4">
      <c r="A24" s="4" t="s">
        <v>280</v>
      </c>
      <c r="B24" s="5" t="n">
        <v>4</v>
      </c>
    </row>
  </sheetData>
  <mergeCells count="2">
    <mergeCell ref="A1:A2"/>
    <mergeCell ref="B1:D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94</v>
      </c>
      <c r="B1" s="2" t="s">
        <v>1</v>
      </c>
    </row>
    <row r="2" spans="1:2">
      <c r="B2" s="2" t="s">
        <v>2</v>
      </c>
    </row>
    <row r="3" spans="1:2">
      <c r="A3" s="4" t="s">
        <v>294</v>
      </c>
      <c r="B3" s="4" t="s">
        <v>2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296</v>
      </c>
      <c r="B1" s="2" t="s">
        <v>1</v>
      </c>
    </row>
    <row r="2" spans="1:2">
      <c r="B2" s="2" t="s">
        <v>2</v>
      </c>
    </row>
    <row r="3" spans="1:2">
      <c r="A3" s="4" t="s">
        <v>297</v>
      </c>
      <c r="B3" s="4" t="s">
        <v>2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9</v>
      </c>
      <c r="B1" s="2" t="s">
        <v>1</v>
      </c>
    </row>
    <row r="2" spans="1:4">
      <c r="B2" s="2" t="s">
        <v>2</v>
      </c>
      <c r="C2" s="2" t="s">
        <v>32</v>
      </c>
      <c r="D2" s="2" t="s">
        <v>33</v>
      </c>
    </row>
    <row r="3" spans="1:4">
      <c r="A3" s="3" t="s">
        <v>300</v>
      </c>
    </row>
    <row r="4" spans="1:4">
      <c r="A4" s="4" t="s">
        <v>55</v>
      </c>
      <c r="B4" s="6" t="n">
        <v>192.7</v>
      </c>
      <c r="C4" s="6" t="n">
        <v>200.1</v>
      </c>
      <c r="D4" s="6" t="n">
        <v>210.7</v>
      </c>
    </row>
    <row r="5" spans="1:4">
      <c r="A5" s="4" t="s">
        <v>301</v>
      </c>
      <c r="B5" s="6" t="n">
        <v>2.7</v>
      </c>
      <c r="C5" s="6" t="n">
        <v>3.3</v>
      </c>
      <c r="D5" s="5" t="n">
        <v>4</v>
      </c>
    </row>
    <row r="6" spans="1:4">
      <c r="A6" s="4" t="s">
        <v>56</v>
      </c>
      <c r="B6" s="6" t="n">
        <v>195.4</v>
      </c>
      <c r="C6" s="6" t="n">
        <v>203.4</v>
      </c>
      <c r="D6" s="6" t="n">
        <v>214.7</v>
      </c>
    </row>
    <row r="7" spans="1:4">
      <c r="A7" s="4" t="s">
        <v>302</v>
      </c>
      <c r="B7" s="6" t="n">
        <v>0.6</v>
      </c>
      <c r="C7" s="6" t="n">
        <v>0.7</v>
      </c>
      <c r="D7" s="6" t="n">
        <v>0.7</v>
      </c>
    </row>
  </sheetData>
  <mergeCells count="2">
    <mergeCell ref="A1:A2"/>
    <mergeCell ref="B1:D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4" t="s">
        <v>34</v>
      </c>
      <c r="B3" s="7" t="n">
        <v>3604.2</v>
      </c>
      <c r="C3" s="7" t="n">
        <v>3484.5</v>
      </c>
      <c r="D3" s="7" t="n">
        <v>3334.3</v>
      </c>
    </row>
    <row r="4" spans="1:4">
      <c r="A4" s="3" t="s">
        <v>35</v>
      </c>
    </row>
    <row r="5" spans="1:4">
      <c r="A5" s="4" t="s">
        <v>36</v>
      </c>
      <c r="B5" s="6" t="n">
        <v>1026.6</v>
      </c>
      <c r="C5" s="6" t="n">
        <v>976.3</v>
      </c>
      <c r="D5" s="6" t="n">
        <v>930.3</v>
      </c>
    </row>
    <row r="6" spans="1:4">
      <c r="A6" s="4" t="s">
        <v>37</v>
      </c>
      <c r="B6" s="6" t="n">
        <v>936.4</v>
      </c>
      <c r="C6" s="6" t="n">
        <v>921.3</v>
      </c>
      <c r="D6" s="6" t="n">
        <v>869.3</v>
      </c>
    </row>
    <row r="7" spans="1:4">
      <c r="A7" s="4" t="s">
        <v>38</v>
      </c>
      <c r="B7" s="5" t="n">
        <v>12</v>
      </c>
      <c r="C7" s="4" t="s">
        <v>39</v>
      </c>
    </row>
    <row r="8" spans="1:4">
      <c r="A8" s="4" t="s">
        <v>40</v>
      </c>
      <c r="B8" s="6" t="n">
        <v>126.7</v>
      </c>
      <c r="C8" s="6" t="n">
        <v>113.5</v>
      </c>
      <c r="D8" s="6" t="n">
        <v>95.59999999999999</v>
      </c>
    </row>
    <row r="9" spans="1:4">
      <c r="A9" s="4" t="s">
        <v>41</v>
      </c>
      <c r="B9" s="6" t="n">
        <v>863.8</v>
      </c>
    </row>
    <row r="10" spans="1:4">
      <c r="A10" s="4" t="s">
        <v>42</v>
      </c>
      <c r="B10" s="6" t="n">
        <v>2965.5</v>
      </c>
      <c r="C10" s="6" t="n">
        <v>2011.1</v>
      </c>
      <c r="D10" s="6" t="n">
        <v>1895.2</v>
      </c>
    </row>
    <row r="11" spans="1:4">
      <c r="A11" s="4" t="s">
        <v>43</v>
      </c>
      <c r="B11" s="6" t="n">
        <v>638.7</v>
      </c>
      <c r="C11" s="6" t="n">
        <v>1473.4</v>
      </c>
      <c r="D11" s="6" t="n">
        <v>1439.1</v>
      </c>
    </row>
    <row r="12" spans="1:4">
      <c r="A12" s="3" t="s">
        <v>44</v>
      </c>
    </row>
    <row r="13" spans="1:4">
      <c r="A13" s="4" t="s">
        <v>45</v>
      </c>
      <c r="B13" s="6" t="n">
        <v>-137.8</v>
      </c>
      <c r="C13" s="6" t="n">
        <v>-115.1</v>
      </c>
      <c r="D13" s="6" t="n">
        <v>-116.8</v>
      </c>
    </row>
    <row r="14" spans="1:4">
      <c r="A14" s="4" t="s">
        <v>46</v>
      </c>
      <c r="B14" s="6" t="n">
        <v>57.1</v>
      </c>
      <c r="C14" s="6" t="n">
        <v>21.3</v>
      </c>
      <c r="D14" s="6" t="n">
        <v>35.9</v>
      </c>
    </row>
    <row r="15" spans="1:4">
      <c r="A15" s="4" t="s">
        <v>47</v>
      </c>
      <c r="D15" s="6" t="n">
        <v>102.8</v>
      </c>
    </row>
    <row r="16" spans="1:4">
      <c r="A16" s="4" t="s">
        <v>48</v>
      </c>
      <c r="B16" s="6" t="n">
        <v>-80.7</v>
      </c>
      <c r="C16" s="6" t="n">
        <v>-93.8</v>
      </c>
      <c r="D16" s="6" t="n">
        <v>21.9</v>
      </c>
    </row>
    <row r="17" spans="1:4">
      <c r="A17" s="4" t="s">
        <v>49</v>
      </c>
      <c r="B17" s="5" t="n">
        <v>558</v>
      </c>
      <c r="C17" s="6" t="n">
        <v>1379.6</v>
      </c>
      <c r="D17" s="5" t="n">
        <v>1461</v>
      </c>
    </row>
    <row r="18" spans="1:4">
      <c r="A18" s="4" t="s">
        <v>50</v>
      </c>
      <c r="B18" s="6" t="n">
        <v>282.2</v>
      </c>
      <c r="C18" s="5" t="n">
        <v>430</v>
      </c>
      <c r="D18" s="5" t="n">
        <v>455</v>
      </c>
    </row>
    <row r="19" spans="1:4">
      <c r="A19" s="4" t="s">
        <v>51</v>
      </c>
      <c r="B19" s="6" t="n">
        <v>275.8</v>
      </c>
      <c r="C19" s="6" t="n">
        <v>949.6</v>
      </c>
      <c r="D19" s="5" t="n">
        <v>1006</v>
      </c>
    </row>
    <row r="20" spans="1:4">
      <c r="A20" s="4" t="s">
        <v>52</v>
      </c>
      <c r="B20" s="6" t="n">
        <v>9.199999999999999</v>
      </c>
      <c r="C20" s="6" t="n">
        <v>8.300000000000001</v>
      </c>
      <c r="D20" s="6" t="n">
        <v>17.3</v>
      </c>
    </row>
    <row r="21" spans="1:4">
      <c r="A21" s="4" t="s">
        <v>53</v>
      </c>
      <c r="B21" s="7" t="n">
        <v>266.6</v>
      </c>
      <c r="C21" s="7" t="n">
        <v>941.3</v>
      </c>
      <c r="D21" s="7" t="n">
        <v>988.7</v>
      </c>
    </row>
    <row r="22" spans="1:4">
      <c r="A22" s="3" t="s">
        <v>54</v>
      </c>
    </row>
    <row r="23" spans="1:4">
      <c r="A23" s="4" t="s">
        <v>55</v>
      </c>
      <c r="B23" s="8" t="n">
        <v>1.38</v>
      </c>
      <c r="C23" s="7" t="n">
        <v>4.7</v>
      </c>
      <c r="D23" s="8" t="n">
        <v>4.69</v>
      </c>
    </row>
    <row r="24" spans="1:4">
      <c r="A24" s="4" t="s">
        <v>56</v>
      </c>
      <c r="B24" s="8" t="n">
        <v>1.36</v>
      </c>
      <c r="C24" s="8" t="n">
        <v>4.63</v>
      </c>
      <c r="D24" s="8" t="n">
        <v>4.61</v>
      </c>
    </row>
    <row r="25" spans="1:4">
      <c r="A25" s="3" t="s">
        <v>57</v>
      </c>
    </row>
    <row r="26" spans="1:4">
      <c r="A26" s="4" t="s">
        <v>55</v>
      </c>
      <c r="B26" s="6" t="n">
        <v>192.7</v>
      </c>
      <c r="C26" s="6" t="n">
        <v>200.1</v>
      </c>
      <c r="D26" s="6" t="n">
        <v>210.7</v>
      </c>
    </row>
    <row r="27" spans="1:4">
      <c r="A27" s="4" t="s">
        <v>56</v>
      </c>
      <c r="B27" s="6" t="n">
        <v>195.4</v>
      </c>
      <c r="C27" s="6" t="n">
        <v>203.4</v>
      </c>
      <c r="D27" s="6" t="n">
        <v>214.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303</v>
      </c>
      <c r="B1" s="2" t="s">
        <v>1</v>
      </c>
    </row>
    <row r="2" spans="1:2">
      <c r="B2" s="2" t="s">
        <v>2</v>
      </c>
    </row>
    <row r="3" spans="1:2">
      <c r="A3" s="4" t="s">
        <v>304</v>
      </c>
      <c r="B3" s="4" t="s">
        <v>3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306</v>
      </c>
      <c r="B1" s="2" t="s">
        <v>1</v>
      </c>
    </row>
    <row r="2" spans="1:2">
      <c r="B2" s="2" t="s">
        <v>2</v>
      </c>
    </row>
    <row r="3" spans="1:2">
      <c r="A3" s="4" t="s">
        <v>307</v>
      </c>
      <c r="B3" s="4" t="s">
        <v>3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09</v>
      </c>
      <c r="B1" s="2" t="s">
        <v>1</v>
      </c>
    </row>
    <row r="2" spans="1:3">
      <c r="B2" s="2" t="s">
        <v>2</v>
      </c>
      <c r="C2" s="2" t="s">
        <v>32</v>
      </c>
    </row>
    <row r="3" spans="1:3">
      <c r="A3" s="4" t="s">
        <v>310</v>
      </c>
    </row>
    <row r="4" spans="1:3">
      <c r="A4" s="3" t="s">
        <v>311</v>
      </c>
    </row>
    <row r="5" spans="1:3">
      <c r="A5" s="4" t="s">
        <v>312</v>
      </c>
      <c r="B5" s="9" t="n">
        <v>189</v>
      </c>
      <c r="C5" s="7" t="n">
        <v>188.3</v>
      </c>
    </row>
    <row r="6" spans="1:3">
      <c r="A6" s="4" t="s">
        <v>313</v>
      </c>
      <c r="B6" s="5" t="n">
        <v>189</v>
      </c>
      <c r="C6" s="6" t="n">
        <v>188.3</v>
      </c>
    </row>
    <row r="7" spans="1:3">
      <c r="A7" s="4" t="s">
        <v>225</v>
      </c>
      <c r="B7" s="5" t="n">
        <v>189</v>
      </c>
      <c r="C7" s="6" t="n">
        <v>188.3</v>
      </c>
    </row>
    <row r="8" spans="1:3">
      <c r="A8" s="4" t="s">
        <v>314</v>
      </c>
    </row>
    <row r="9" spans="1:3">
      <c r="A9" s="3" t="s">
        <v>311</v>
      </c>
    </row>
    <row r="10" spans="1:3">
      <c r="A10" s="4" t="s">
        <v>312</v>
      </c>
      <c r="B10" s="6" t="n">
        <v>1190.5</v>
      </c>
      <c r="C10" s="6" t="n">
        <v>1307.3</v>
      </c>
    </row>
    <row r="11" spans="1:3">
      <c r="A11" s="4" t="s">
        <v>313</v>
      </c>
      <c r="B11" s="6" t="n">
        <v>1190.5</v>
      </c>
      <c r="C11" s="6" t="n">
        <v>1307.3</v>
      </c>
    </row>
    <row r="12" spans="1:3">
      <c r="A12" s="4" t="s">
        <v>225</v>
      </c>
      <c r="B12" s="5" t="n">
        <v>1017</v>
      </c>
      <c r="C12" s="6" t="n">
        <v>809.4</v>
      </c>
    </row>
    <row r="13" spans="1:3">
      <c r="A13" s="4" t="s">
        <v>315</v>
      </c>
      <c r="B13" s="6" t="n">
        <v>173.4</v>
      </c>
      <c r="C13" s="6" t="n">
        <v>474.8</v>
      </c>
    </row>
    <row r="14" spans="1:3">
      <c r="A14" s="4" t="s">
        <v>316</v>
      </c>
      <c r="B14" s="6" t="n">
        <v>0.1</v>
      </c>
      <c r="C14" s="6" t="n">
        <v>23.1</v>
      </c>
    </row>
    <row r="15" spans="1:3">
      <c r="A15" s="4" t="s">
        <v>317</v>
      </c>
    </row>
    <row r="16" spans="1:3">
      <c r="A16" s="3" t="s">
        <v>311</v>
      </c>
    </row>
    <row r="17" spans="1:3">
      <c r="A17" s="4" t="s">
        <v>312</v>
      </c>
      <c r="B17" s="5" t="n">
        <v>27</v>
      </c>
      <c r="C17" s="6" t="n">
        <v>28.7</v>
      </c>
    </row>
    <row r="18" spans="1:3">
      <c r="A18" s="4" t="s">
        <v>318</v>
      </c>
      <c r="B18" s="6" t="n">
        <v>5.6</v>
      </c>
      <c r="C18" s="6" t="n">
        <v>3.2</v>
      </c>
    </row>
    <row r="19" spans="1:3">
      <c r="A19" s="4" t="s">
        <v>313</v>
      </c>
      <c r="B19" s="6" t="n">
        <v>32.6</v>
      </c>
      <c r="C19" s="6" t="n">
        <v>31.9</v>
      </c>
    </row>
    <row r="20" spans="1:3">
      <c r="A20" s="4" t="s">
        <v>316</v>
      </c>
      <c r="B20" s="7" t="n">
        <v>32.6</v>
      </c>
      <c r="C20" s="7" t="n">
        <v>3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9</v>
      </c>
      <c r="B1" s="2" t="s">
        <v>1</v>
      </c>
    </row>
    <row r="2" spans="1:3">
      <c r="B2" s="2" t="s">
        <v>2</v>
      </c>
      <c r="C2" s="2" t="s">
        <v>32</v>
      </c>
    </row>
    <row r="3" spans="1:3">
      <c r="A3" s="4" t="s">
        <v>320</v>
      </c>
    </row>
    <row r="4" spans="1:3">
      <c r="A4" s="3" t="s">
        <v>321</v>
      </c>
    </row>
    <row r="5" spans="1:3">
      <c r="A5" s="4" t="s">
        <v>322</v>
      </c>
      <c r="B5" s="4" t="s">
        <v>323</v>
      </c>
      <c r="C5" s="4" t="s">
        <v>323</v>
      </c>
    </row>
    <row r="6" spans="1:3">
      <c r="A6" s="4" t="s">
        <v>324</v>
      </c>
    </row>
    <row r="7" spans="1:3">
      <c r="A7" s="3" t="s">
        <v>321</v>
      </c>
    </row>
    <row r="8" spans="1:3">
      <c r="A8" s="4" t="s">
        <v>322</v>
      </c>
      <c r="B8" s="4" t="s">
        <v>323</v>
      </c>
      <c r="C8" s="4" t="s">
        <v>323</v>
      </c>
    </row>
    <row r="9" spans="1:3">
      <c r="A9" s="4" t="s">
        <v>325</v>
      </c>
    </row>
    <row r="10" spans="1:3">
      <c r="A10" s="3" t="s">
        <v>321</v>
      </c>
    </row>
    <row r="11" spans="1:3">
      <c r="A11" s="4" t="s">
        <v>322</v>
      </c>
      <c r="B11" s="4" t="s">
        <v>326</v>
      </c>
      <c r="C11" s="4" t="s">
        <v>327</v>
      </c>
    </row>
    <row r="12" spans="1:3">
      <c r="A12" s="4" t="s">
        <v>328</v>
      </c>
    </row>
    <row r="13" spans="1:3">
      <c r="A13" s="3" t="s">
        <v>321</v>
      </c>
    </row>
    <row r="14" spans="1:3">
      <c r="A14" s="4" t="s">
        <v>322</v>
      </c>
      <c r="B14" s="4" t="s">
        <v>329</v>
      </c>
      <c r="C14" s="4" t="s">
        <v>329</v>
      </c>
    </row>
    <row r="15" spans="1:3">
      <c r="A15" s="4" t="s">
        <v>330</v>
      </c>
    </row>
    <row r="16" spans="1:3">
      <c r="A16" s="3" t="s">
        <v>321</v>
      </c>
    </row>
    <row r="17" spans="1:3">
      <c r="A17" s="4" t="s">
        <v>322</v>
      </c>
      <c r="B17" s="4" t="s">
        <v>331</v>
      </c>
    </row>
    <row r="18" spans="1:3">
      <c r="A18" s="4" t="s">
        <v>332</v>
      </c>
    </row>
    <row r="19" spans="1:3">
      <c r="A19" s="3" t="s">
        <v>321</v>
      </c>
    </row>
    <row r="20" spans="1:3">
      <c r="A20" s="4" t="s">
        <v>322</v>
      </c>
      <c r="B20" s="4" t="s">
        <v>333</v>
      </c>
      <c r="C20" s="4" t="s">
        <v>334</v>
      </c>
    </row>
    <row r="21" spans="1:3">
      <c r="A21" s="4" t="s">
        <v>335</v>
      </c>
    </row>
    <row r="22" spans="1:3">
      <c r="A22" s="3" t="s">
        <v>321</v>
      </c>
    </row>
    <row r="23" spans="1:3">
      <c r="A23" s="4" t="s">
        <v>322</v>
      </c>
      <c r="B23" s="4" t="s">
        <v>336</v>
      </c>
      <c r="C23" s="4" t="s">
        <v>33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338</v>
      </c>
      <c r="B1" s="2" t="s">
        <v>1</v>
      </c>
    </row>
    <row r="2" spans="1:2">
      <c r="B2" s="2" t="s">
        <v>2</v>
      </c>
    </row>
    <row r="3" spans="1:2">
      <c r="A3" s="4" t="s">
        <v>338</v>
      </c>
      <c r="B3" s="4" t="s">
        <v>3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4" t="s">
        <v>341</v>
      </c>
      <c r="B3" s="4"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c r="B8" s="4" t="s">
        <v>352</v>
      </c>
    </row>
    <row r="9" spans="1:2">
      <c r="A9" s="4" t="s">
        <v>353</v>
      </c>
    </row>
    <row r="10" spans="1:2">
      <c r="A10" s="4" t="s">
        <v>354</v>
      </c>
      <c r="B10" s="4" t="s">
        <v>355</v>
      </c>
    </row>
    <row r="11" spans="1:2">
      <c r="A11" s="4" t="s">
        <v>356</v>
      </c>
    </row>
    <row r="12" spans="1:2">
      <c r="A12" s="4" t="s">
        <v>354</v>
      </c>
      <c r="B12" s="4" t="s">
        <v>35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4"/>
    <col customWidth="1" max="3" min="3" width="14"/>
  </cols>
  <sheetData>
    <row r="1" spans="1:3">
      <c r="A1" s="1" t="s">
        <v>358</v>
      </c>
      <c r="B1" s="2" t="s">
        <v>1</v>
      </c>
    </row>
    <row r="2" spans="1:3">
      <c r="B2" s="2" t="s">
        <v>2</v>
      </c>
      <c r="C2" s="2" t="s">
        <v>32</v>
      </c>
    </row>
    <row r="3" spans="1:3">
      <c r="A3" s="4" t="s">
        <v>359</v>
      </c>
    </row>
    <row r="4" spans="1:3">
      <c r="A4" s="3" t="s">
        <v>360</v>
      </c>
    </row>
    <row r="5" spans="1:3">
      <c r="A5" s="4" t="s">
        <v>361</v>
      </c>
      <c r="B5" s="4" t="s">
        <v>362</v>
      </c>
    </row>
    <row r="6" spans="1:3">
      <c r="A6" s="4" t="s">
        <v>363</v>
      </c>
      <c r="B6" s="4" t="s">
        <v>364</v>
      </c>
    </row>
    <row r="7" spans="1:3">
      <c r="A7" s="4" t="s">
        <v>365</v>
      </c>
      <c r="B7" s="9" t="n">
        <v>500</v>
      </c>
      <c r="C7" s="9" t="n">
        <v>500</v>
      </c>
    </row>
    <row r="8" spans="1:3">
      <c r="A8" s="4" t="s">
        <v>366</v>
      </c>
      <c r="B8" s="4" t="s">
        <v>367</v>
      </c>
    </row>
    <row r="9" spans="1:3">
      <c r="A9" s="4" t="s">
        <v>368</v>
      </c>
    </row>
    <row r="10" spans="1:3">
      <c r="A10" s="3" t="s">
        <v>360</v>
      </c>
    </row>
    <row r="11" spans="1:3">
      <c r="A11" s="4" t="s">
        <v>361</v>
      </c>
      <c r="B11" s="4" t="s">
        <v>369</v>
      </c>
    </row>
    <row r="12" spans="1:3">
      <c r="A12" s="4" t="s">
        <v>363</v>
      </c>
      <c r="B12" s="4" t="s">
        <v>364</v>
      </c>
    </row>
    <row r="13" spans="1:3">
      <c r="A13" s="4" t="s">
        <v>365</v>
      </c>
      <c r="B13" s="9" t="n">
        <v>80</v>
      </c>
    </row>
    <row r="14" spans="1:3">
      <c r="A14" s="4" t="s">
        <v>366</v>
      </c>
      <c r="B14" s="4" t="s">
        <v>367</v>
      </c>
    </row>
    <row r="15" spans="1:3">
      <c r="A15" s="4" t="s">
        <v>370</v>
      </c>
    </row>
    <row r="16" spans="1:3">
      <c r="A16" s="3" t="s">
        <v>360</v>
      </c>
    </row>
    <row r="17" spans="1:3">
      <c r="A17" s="4" t="s">
        <v>361</v>
      </c>
      <c r="B17" s="4" t="s">
        <v>371</v>
      </c>
    </row>
    <row r="18" spans="1:3">
      <c r="A18" s="4" t="s">
        <v>363</v>
      </c>
      <c r="B18" s="4" t="s">
        <v>364</v>
      </c>
    </row>
    <row r="19" spans="1:3">
      <c r="A19" s="4" t="s">
        <v>365</v>
      </c>
      <c r="B19" s="9" t="n">
        <v>450</v>
      </c>
      <c r="C19" s="9" t="n">
        <v>450</v>
      </c>
    </row>
    <row r="20" spans="1:3">
      <c r="A20" s="4" t="s">
        <v>366</v>
      </c>
      <c r="B20" s="4" t="s">
        <v>3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2</v>
      </c>
      <c r="B1" s="2" t="s">
        <v>1</v>
      </c>
    </row>
    <row r="2" spans="1:4">
      <c r="B2" s="2" t="s">
        <v>2</v>
      </c>
      <c r="C2" s="2" t="s">
        <v>32</v>
      </c>
      <c r="D2" s="2" t="s">
        <v>33</v>
      </c>
    </row>
    <row r="3" spans="1:4">
      <c r="A3" s="4" t="s">
        <v>373</v>
      </c>
    </row>
    <row r="4" spans="1:4">
      <c r="A4" s="3" t="s">
        <v>374</v>
      </c>
    </row>
    <row r="5" spans="1:4">
      <c r="A5" s="4" t="s">
        <v>375</v>
      </c>
      <c r="B5" s="7" t="n">
        <v>11.2</v>
      </c>
      <c r="C5" s="7" t="n">
        <v>15.2</v>
      </c>
      <c r="D5" s="7" t="n">
        <v>11.7</v>
      </c>
    </row>
    <row r="6" spans="1:4">
      <c r="A6" s="4" t="s">
        <v>376</v>
      </c>
    </row>
    <row r="7" spans="1:4">
      <c r="A7" s="3" t="s">
        <v>374</v>
      </c>
    </row>
    <row r="8" spans="1:4">
      <c r="A8" s="4" t="s">
        <v>375</v>
      </c>
      <c r="B8" s="7" t="n">
        <v>-7.2</v>
      </c>
      <c r="C8" s="7" t="n">
        <v>-2.8</v>
      </c>
      <c r="D8" s="9" t="n">
        <v>-2</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77</v>
      </c>
      <c r="B1" s="2" t="s">
        <v>378</v>
      </c>
      <c r="C1" s="2" t="s">
        <v>379</v>
      </c>
      <c r="D1" s="2" t="s">
        <v>380</v>
      </c>
      <c r="E1" s="2" t="s">
        <v>381</v>
      </c>
      <c r="F1" s="2" t="s">
        <v>382</v>
      </c>
      <c r="G1" s="2" t="s">
        <v>275</v>
      </c>
    </row>
    <row r="2" spans="1:7">
      <c r="A2" s="4" t="s">
        <v>383</v>
      </c>
    </row>
    <row r="3" spans="1:7">
      <c r="A3" s="3" t="s">
        <v>360</v>
      </c>
    </row>
    <row r="4" spans="1:7">
      <c r="A4" s="4" t="s">
        <v>384</v>
      </c>
      <c r="B4" s="10" t="n">
        <v>26.4</v>
      </c>
      <c r="D4" s="10" t="n">
        <v>29.1</v>
      </c>
    </row>
    <row r="5" spans="1:7">
      <c r="A5" s="4" t="s">
        <v>385</v>
      </c>
    </row>
    <row r="6" spans="1:7">
      <c r="A6" s="3" t="s">
        <v>360</v>
      </c>
    </row>
    <row r="7" spans="1:7">
      <c r="A7" s="4" t="s">
        <v>386</v>
      </c>
      <c r="C7" s="11" t="n">
        <v>22.1</v>
      </c>
      <c r="E7" s="11" t="n">
        <v>21.2</v>
      </c>
    </row>
    <row r="8" spans="1:7">
      <c r="A8" s="4" t="s">
        <v>387</v>
      </c>
    </row>
    <row r="9" spans="1:7">
      <c r="A9" s="3" t="s">
        <v>360</v>
      </c>
    </row>
    <row r="10" spans="1:7">
      <c r="A10" s="4" t="s">
        <v>388</v>
      </c>
      <c r="G10" s="7" t="n">
        <v>161.8</v>
      </c>
    </row>
    <row r="11" spans="1:7">
      <c r="A11" s="4" t="s">
        <v>389</v>
      </c>
    </row>
    <row r="12" spans="1:7">
      <c r="A12" s="3" t="s">
        <v>360</v>
      </c>
    </row>
    <row r="13" spans="1:7">
      <c r="A13" s="4" t="s">
        <v>390</v>
      </c>
      <c r="F13" s="12" t="n">
        <v>19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1</v>
      </c>
      <c r="B1" s="2" t="s">
        <v>1</v>
      </c>
    </row>
    <row r="2" spans="1:4">
      <c r="B2" s="2" t="s">
        <v>2</v>
      </c>
      <c r="C2" s="2" t="s">
        <v>32</v>
      </c>
      <c r="D2" s="2" t="s">
        <v>33</v>
      </c>
    </row>
    <row r="3" spans="1:4">
      <c r="A3" s="3" t="s">
        <v>374</v>
      </c>
    </row>
    <row r="4" spans="1:4">
      <c r="A4" s="4" t="s">
        <v>392</v>
      </c>
      <c r="B4" s="7" t="n">
        <v>-5.1</v>
      </c>
      <c r="C4" s="9" t="n">
        <v>17</v>
      </c>
      <c r="D4" s="7" t="n">
        <v>19.4</v>
      </c>
    </row>
    <row r="5" spans="1:4">
      <c r="A5" s="4" t="s">
        <v>393</v>
      </c>
      <c r="B5" s="6" t="n">
        <v>-3.7</v>
      </c>
    </row>
    <row r="6" spans="1:4">
      <c r="A6" s="4" t="s">
        <v>394</v>
      </c>
    </row>
    <row r="7" spans="1:4">
      <c r="A7" s="3" t="s">
        <v>374</v>
      </c>
    </row>
    <row r="8" spans="1:4">
      <c r="A8" s="4" t="s">
        <v>392</v>
      </c>
      <c r="B8" s="6" t="n">
        <v>-4.2</v>
      </c>
      <c r="C8" s="6" t="n">
        <v>18.1</v>
      </c>
      <c r="D8" s="6" t="n">
        <v>19.4</v>
      </c>
    </row>
    <row r="9" spans="1:4">
      <c r="A9" s="4" t="s">
        <v>395</v>
      </c>
    </row>
    <row r="10" spans="1:4">
      <c r="A10" s="3" t="s">
        <v>374</v>
      </c>
    </row>
    <row r="11" spans="1:4">
      <c r="A11" s="4" t="s">
        <v>392</v>
      </c>
      <c r="B11" s="5" t="n">
        <v>-12</v>
      </c>
      <c r="C11" s="6" t="n">
        <v>13.4</v>
      </c>
      <c r="D11" s="7" t="n">
        <v>19.4</v>
      </c>
    </row>
    <row r="12" spans="1:4">
      <c r="A12" s="4" t="s">
        <v>396</v>
      </c>
    </row>
    <row r="13" spans="1:4">
      <c r="A13" s="3" t="s">
        <v>374</v>
      </c>
    </row>
    <row r="14" spans="1:4">
      <c r="A14" s="4" t="s">
        <v>392</v>
      </c>
      <c r="B14" s="6" t="n">
        <v>7.8</v>
      </c>
      <c r="C14" s="6" t="n">
        <v>4.7</v>
      </c>
    </row>
    <row r="15" spans="1:4">
      <c r="A15" s="4" t="s">
        <v>353</v>
      </c>
    </row>
    <row r="16" spans="1:4">
      <c r="A16" s="3" t="s">
        <v>374</v>
      </c>
    </row>
    <row r="17" spans="1:4">
      <c r="A17" s="4" t="s">
        <v>392</v>
      </c>
      <c r="B17" s="6" t="n">
        <v>-0.9</v>
      </c>
      <c r="C17" s="6" t="n">
        <v>-1.1</v>
      </c>
    </row>
    <row r="18" spans="1:4">
      <c r="A18" s="4" t="s">
        <v>393</v>
      </c>
      <c r="B18" s="6" t="n">
        <v>-3.7</v>
      </c>
    </row>
    <row r="19" spans="1:4">
      <c r="A19" s="4" t="s">
        <v>397</v>
      </c>
    </row>
    <row r="20" spans="1:4">
      <c r="A20" s="3" t="s">
        <v>374</v>
      </c>
    </row>
    <row r="21" spans="1:4">
      <c r="A21" s="4" t="s">
        <v>392</v>
      </c>
      <c r="B21" s="6" t="n">
        <v>-0.9</v>
      </c>
    </row>
    <row r="22" spans="1:4">
      <c r="A22" s="4" t="s">
        <v>398</v>
      </c>
    </row>
    <row r="23" spans="1:4">
      <c r="A23" s="3" t="s">
        <v>374</v>
      </c>
    </row>
    <row r="24" spans="1:4">
      <c r="A24" s="4" t="s">
        <v>393</v>
      </c>
      <c r="B24" s="7" t="n">
        <v>-3.7</v>
      </c>
    </row>
    <row r="25" spans="1:4">
      <c r="A25" s="4" t="s">
        <v>399</v>
      </c>
    </row>
    <row r="26" spans="1:4">
      <c r="A26" s="3" t="s">
        <v>374</v>
      </c>
    </row>
    <row r="27" spans="1:4">
      <c r="A27" s="4" t="s">
        <v>392</v>
      </c>
      <c r="C27" s="7" t="n">
        <v>-1.1</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v>
      </c>
      <c r="B1" s="2" t="s">
        <v>1</v>
      </c>
    </row>
    <row r="2" spans="1:4">
      <c r="B2" s="2" t="s">
        <v>2</v>
      </c>
      <c r="C2" s="2" t="s">
        <v>32</v>
      </c>
      <c r="D2" s="2" t="s">
        <v>33</v>
      </c>
    </row>
    <row r="3" spans="1:4">
      <c r="A3" s="4" t="s">
        <v>51</v>
      </c>
      <c r="B3" s="7" t="n">
        <v>275.8</v>
      </c>
      <c r="C3" s="7" t="n">
        <v>949.6</v>
      </c>
      <c r="D3" s="9" t="n">
        <v>1006</v>
      </c>
    </row>
    <row r="4" spans="1:4">
      <c r="A4" s="3" t="s">
        <v>59</v>
      </c>
    </row>
    <row r="5" spans="1:4">
      <c r="A5" s="4" t="s">
        <v>60</v>
      </c>
      <c r="B5" s="6" t="n">
        <v>-22.2</v>
      </c>
      <c r="C5" s="6" t="n">
        <v>-110.5</v>
      </c>
      <c r="D5" s="5" t="n">
        <v>-123</v>
      </c>
    </row>
    <row r="6" spans="1:4">
      <c r="A6" s="4" t="s">
        <v>61</v>
      </c>
      <c r="B6" s="6" t="n">
        <v>-5.4</v>
      </c>
      <c r="C6" s="6" t="n">
        <v>-14.7</v>
      </c>
      <c r="D6" s="6" t="n">
        <v>-10.7</v>
      </c>
    </row>
    <row r="7" spans="1:4">
      <c r="A7" s="4" t="s">
        <v>62</v>
      </c>
      <c r="B7" s="6" t="n">
        <v>-27.6</v>
      </c>
      <c r="C7" s="6" t="n">
        <v>-125.2</v>
      </c>
      <c r="D7" s="6" t="n">
        <v>-133.7</v>
      </c>
    </row>
    <row r="8" spans="1:4">
      <c r="A8" s="4" t="s">
        <v>63</v>
      </c>
      <c r="B8" s="6" t="n">
        <v>-36.6</v>
      </c>
      <c r="C8" s="6" t="n">
        <v>-0.1</v>
      </c>
      <c r="D8" s="6" t="n">
        <v>4.4</v>
      </c>
    </row>
    <row r="9" spans="1:4">
      <c r="A9" s="4" t="s">
        <v>64</v>
      </c>
      <c r="B9" s="6" t="n">
        <v>-36.6</v>
      </c>
      <c r="C9" s="6" t="n">
        <v>-0.1</v>
      </c>
      <c r="D9" s="6" t="n">
        <v>4.4</v>
      </c>
    </row>
    <row r="10" spans="1:4">
      <c r="A10" s="3" t="s">
        <v>65</v>
      </c>
    </row>
    <row r="11" spans="1:4">
      <c r="A11" s="4" t="s">
        <v>66</v>
      </c>
      <c r="B11" s="6" t="n">
        <v>-1.4</v>
      </c>
      <c r="C11" s="6" t="n">
        <v>-1.1</v>
      </c>
    </row>
    <row r="12" spans="1:4">
      <c r="A12" s="4" t="s">
        <v>67</v>
      </c>
      <c r="B12" s="6" t="n">
        <v>0.5</v>
      </c>
    </row>
    <row r="13" spans="1:4">
      <c r="A13" s="4" t="s">
        <v>68</v>
      </c>
      <c r="B13" s="6" t="n">
        <v>-0.9</v>
      </c>
      <c r="C13" s="6" t="n">
        <v>-1.1</v>
      </c>
    </row>
    <row r="14" spans="1:4">
      <c r="A14" s="4" t="s">
        <v>69</v>
      </c>
      <c r="B14" s="5" t="n">
        <v>6</v>
      </c>
    </row>
    <row r="15" spans="1:4">
      <c r="A15" s="4" t="s">
        <v>70</v>
      </c>
      <c r="B15" s="6" t="n">
        <v>-2.3</v>
      </c>
    </row>
    <row r="16" spans="1:4">
      <c r="A16" s="4" t="s">
        <v>71</v>
      </c>
      <c r="B16" s="6" t="n">
        <v>3.7</v>
      </c>
    </row>
    <row r="17" spans="1:4">
      <c r="A17" s="3" t="s">
        <v>72</v>
      </c>
    </row>
    <row r="18" spans="1:4">
      <c r="A18" s="4" t="s">
        <v>73</v>
      </c>
      <c r="B18" s="6" t="n">
        <v>2.6</v>
      </c>
      <c r="C18" s="6" t="n">
        <v>3.3</v>
      </c>
      <c r="D18" s="5" t="n">
        <v>1</v>
      </c>
    </row>
    <row r="19" spans="1:4">
      <c r="A19" s="4" t="s">
        <v>74</v>
      </c>
      <c r="B19" s="6" t="n">
        <v>2.6</v>
      </c>
      <c r="C19" s="6" t="n">
        <v>3.3</v>
      </c>
      <c r="D19" s="5" t="n">
        <v>1</v>
      </c>
    </row>
    <row r="20" spans="1:4">
      <c r="A20" s="4" t="s">
        <v>75</v>
      </c>
      <c r="C20" s="6" t="n">
        <v>-0.9</v>
      </c>
      <c r="D20" s="6" t="n">
        <v>-0.1</v>
      </c>
    </row>
    <row r="21" spans="1:4">
      <c r="A21" s="4" t="s">
        <v>76</v>
      </c>
      <c r="C21" s="6" t="n">
        <v>-0.9</v>
      </c>
      <c r="D21" s="6" t="n">
        <v>-0.1</v>
      </c>
    </row>
    <row r="22" spans="1:4">
      <c r="A22" s="3" t="s">
        <v>77</v>
      </c>
    </row>
    <row r="23" spans="1:4">
      <c r="A23" s="4" t="s">
        <v>78</v>
      </c>
      <c r="B23" s="6" t="n">
        <v>9.699999999999999</v>
      </c>
      <c r="C23" s="6" t="n">
        <v>13.5</v>
      </c>
      <c r="D23" s="6" t="n">
        <v>7.3</v>
      </c>
    </row>
    <row r="24" spans="1:4">
      <c r="A24" s="4" t="s">
        <v>79</v>
      </c>
      <c r="B24" s="6" t="n">
        <v>-3.7</v>
      </c>
      <c r="C24" s="6" t="n">
        <v>-5.2</v>
      </c>
      <c r="D24" s="6" t="n">
        <v>-2.8</v>
      </c>
    </row>
    <row r="25" spans="1:4">
      <c r="A25" s="4" t="s">
        <v>80</v>
      </c>
      <c r="B25" s="5" t="n">
        <v>6</v>
      </c>
      <c r="C25" s="6" t="n">
        <v>8.300000000000001</v>
      </c>
      <c r="D25" s="6" t="n">
        <v>4.5</v>
      </c>
    </row>
    <row r="26" spans="1:4">
      <c r="A26" s="4" t="s">
        <v>81</v>
      </c>
      <c r="B26" s="6" t="n">
        <v>0.3</v>
      </c>
      <c r="C26" s="6" t="n">
        <v>18.5</v>
      </c>
      <c r="D26" s="6" t="n">
        <v>-93.8</v>
      </c>
    </row>
    <row r="27" spans="1:4">
      <c r="A27" s="4" t="s">
        <v>82</v>
      </c>
      <c r="B27" s="6" t="n">
        <v>-0.1</v>
      </c>
      <c r="C27" s="6" t="n">
        <v>-7.1</v>
      </c>
      <c r="D27" s="6" t="n">
        <v>37.1</v>
      </c>
    </row>
    <row r="28" spans="1:4">
      <c r="A28" s="4" t="s">
        <v>83</v>
      </c>
      <c r="B28" s="6" t="n">
        <v>0.2</v>
      </c>
      <c r="C28" s="6" t="n">
        <v>11.4</v>
      </c>
      <c r="D28" s="6" t="n">
        <v>-56.7</v>
      </c>
    </row>
    <row r="29" spans="1:4">
      <c r="A29" s="4" t="s">
        <v>84</v>
      </c>
      <c r="B29" s="6" t="n">
        <v>-41.6</v>
      </c>
      <c r="C29" s="6" t="n">
        <v>-77.3</v>
      </c>
      <c r="D29" s="6" t="n">
        <v>-204.2</v>
      </c>
    </row>
    <row r="30" spans="1:4">
      <c r="A30" s="4" t="s">
        <v>85</v>
      </c>
      <c r="B30" s="5" t="n">
        <v>-11</v>
      </c>
      <c r="C30" s="5" t="n">
        <v>-27</v>
      </c>
      <c r="D30" s="6" t="n">
        <v>23.6</v>
      </c>
    </row>
    <row r="31" spans="1:4">
      <c r="A31" s="4" t="s">
        <v>86</v>
      </c>
      <c r="B31" s="6" t="n">
        <v>-52.6</v>
      </c>
      <c r="C31" s="6" t="n">
        <v>-104.3</v>
      </c>
      <c r="D31" s="6" t="n">
        <v>-180.6</v>
      </c>
    </row>
    <row r="32" spans="1:4">
      <c r="A32" s="4" t="s">
        <v>87</v>
      </c>
      <c r="B32" s="6" t="n">
        <v>223.2</v>
      </c>
      <c r="C32" s="6" t="n">
        <v>845.3</v>
      </c>
      <c r="D32" s="6" t="n">
        <v>825.4</v>
      </c>
    </row>
    <row r="33" spans="1:4">
      <c r="A33" s="4" t="s">
        <v>88</v>
      </c>
      <c r="B33" s="5" t="n">
        <v>-18</v>
      </c>
      <c r="C33" s="6" t="n">
        <v>8.300000000000001</v>
      </c>
      <c r="D33" s="6" t="n">
        <v>17.3</v>
      </c>
    </row>
    <row r="34" spans="1:4">
      <c r="A34" s="4" t="s">
        <v>89</v>
      </c>
      <c r="B34" s="7" t="n">
        <v>241.2</v>
      </c>
      <c r="C34" s="9" t="n">
        <v>837</v>
      </c>
      <c r="D34" s="7" t="n">
        <v>808.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32</v>
      </c>
    </row>
    <row r="2" spans="1:3">
      <c r="A2" s="3" t="s">
        <v>374</v>
      </c>
    </row>
    <row r="3" spans="1:3">
      <c r="A3" s="4" t="s">
        <v>401</v>
      </c>
      <c r="B3" s="7" t="n">
        <v>36.5</v>
      </c>
      <c r="C3" s="7" t="n">
        <v>37.9</v>
      </c>
    </row>
    <row r="4" spans="1:3">
      <c r="A4" s="4" t="s">
        <v>394</v>
      </c>
    </row>
    <row r="5" spans="1:3">
      <c r="A5" s="3" t="s">
        <v>374</v>
      </c>
    </row>
    <row r="6" spans="1:3">
      <c r="A6" s="4" t="s">
        <v>401</v>
      </c>
      <c r="B6" s="6" t="n">
        <v>34.8</v>
      </c>
      <c r="C6" s="5" t="n">
        <v>39</v>
      </c>
    </row>
    <row r="7" spans="1:3">
      <c r="A7" s="4" t="s">
        <v>402</v>
      </c>
    </row>
    <row r="8" spans="1:3">
      <c r="A8" s="3" t="s">
        <v>374</v>
      </c>
    </row>
    <row r="9" spans="1:3">
      <c r="A9" s="4" t="s">
        <v>401</v>
      </c>
      <c r="B9" s="6" t="n">
        <v>22.3</v>
      </c>
      <c r="C9" s="6" t="n">
        <v>34.3</v>
      </c>
    </row>
    <row r="10" spans="1:3">
      <c r="A10" s="4" t="s">
        <v>396</v>
      </c>
    </row>
    <row r="11" spans="1:3">
      <c r="A11" s="3" t="s">
        <v>374</v>
      </c>
    </row>
    <row r="12" spans="1:3">
      <c r="A12" s="4" t="s">
        <v>401</v>
      </c>
      <c r="B12" s="6" t="n">
        <v>12.5</v>
      </c>
      <c r="C12" s="6" t="n">
        <v>4.7</v>
      </c>
    </row>
    <row r="13" spans="1:3">
      <c r="A13" s="4" t="s">
        <v>353</v>
      </c>
    </row>
    <row r="14" spans="1:3">
      <c r="A14" s="3" t="s">
        <v>374</v>
      </c>
    </row>
    <row r="15" spans="1:3">
      <c r="A15" s="4" t="s">
        <v>401</v>
      </c>
      <c r="B15" s="6" t="n">
        <v>1.7</v>
      </c>
      <c r="C15" s="6" t="n">
        <v>-1.1</v>
      </c>
    </row>
    <row r="16" spans="1:3">
      <c r="A16" s="4" t="s">
        <v>397</v>
      </c>
    </row>
    <row r="17" spans="1:3">
      <c r="A17" s="3" t="s">
        <v>374</v>
      </c>
    </row>
    <row r="18" spans="1:3">
      <c r="A18" s="4" t="s">
        <v>401</v>
      </c>
      <c r="B18" s="6" t="n">
        <v>2.8</v>
      </c>
    </row>
    <row r="19" spans="1:3">
      <c r="A19" s="4" t="s">
        <v>399</v>
      </c>
    </row>
    <row r="20" spans="1:3">
      <c r="A20" s="3" t="s">
        <v>374</v>
      </c>
    </row>
    <row r="21" spans="1:3">
      <c r="A21" s="4" t="s">
        <v>401</v>
      </c>
      <c r="B21" s="7" t="n">
        <v>-1.1</v>
      </c>
      <c r="C21" s="7" t="n">
        <v>-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7"/>
    <col customWidth="1" max="7" min="7" width="21"/>
  </cols>
  <sheetData>
    <row r="1" spans="1:7">
      <c r="A1" s="1" t="s">
        <v>403</v>
      </c>
      <c r="B1" s="2" t="s">
        <v>378</v>
      </c>
      <c r="C1" s="2" t="s">
        <v>379</v>
      </c>
      <c r="D1" s="2" t="s">
        <v>380</v>
      </c>
      <c r="E1" s="2" t="s">
        <v>381</v>
      </c>
      <c r="F1" s="2" t="s">
        <v>404</v>
      </c>
      <c r="G1" s="2" t="s">
        <v>275</v>
      </c>
    </row>
    <row r="2" spans="1:7">
      <c r="A2" s="4" t="s">
        <v>405</v>
      </c>
    </row>
    <row r="3" spans="1:7">
      <c r="A3" s="3" t="s">
        <v>360</v>
      </c>
    </row>
    <row r="4" spans="1:7">
      <c r="A4" s="4" t="s">
        <v>406</v>
      </c>
      <c r="D4" s="10" t="n">
        <v>63.4</v>
      </c>
    </row>
    <row r="5" spans="1:7">
      <c r="A5" s="4" t="s">
        <v>407</v>
      </c>
    </row>
    <row r="6" spans="1:7">
      <c r="A6" s="3" t="s">
        <v>360</v>
      </c>
    </row>
    <row r="7" spans="1:7">
      <c r="A7" s="4" t="s">
        <v>388</v>
      </c>
      <c r="G7" s="7" t="n">
        <v>70.09999999999999</v>
      </c>
    </row>
    <row r="8" spans="1:7">
      <c r="A8" s="4" t="s">
        <v>408</v>
      </c>
    </row>
    <row r="9" spans="1:7">
      <c r="A9" s="3" t="s">
        <v>360</v>
      </c>
    </row>
    <row r="10" spans="1:7">
      <c r="A10" s="4" t="s">
        <v>406</v>
      </c>
      <c r="B10" s="10" t="n">
        <v>55.5</v>
      </c>
      <c r="F10" s="13" t="n">
        <v>55.2</v>
      </c>
    </row>
    <row r="11" spans="1:7">
      <c r="A11" s="4" t="s">
        <v>409</v>
      </c>
    </row>
    <row r="12" spans="1:7">
      <c r="A12" s="3" t="s">
        <v>360</v>
      </c>
    </row>
    <row r="13" spans="1:7">
      <c r="A13" s="4" t="s">
        <v>406</v>
      </c>
      <c r="B13" s="5" t="n">
        <v>36</v>
      </c>
      <c r="D13" s="6" t="n">
        <v>35.5</v>
      </c>
    </row>
    <row r="14" spans="1:7">
      <c r="A14" s="4" t="s">
        <v>410</v>
      </c>
    </row>
    <row r="15" spans="1:7">
      <c r="A15" s="3" t="s">
        <v>360</v>
      </c>
    </row>
    <row r="16" spans="1:7">
      <c r="A16" s="4" t="s">
        <v>406</v>
      </c>
      <c r="D16" s="6" t="n">
        <v>1.4</v>
      </c>
    </row>
    <row r="17" spans="1:7">
      <c r="A17" s="4" t="s">
        <v>411</v>
      </c>
    </row>
    <row r="18" spans="1:7">
      <c r="A18" s="3" t="s">
        <v>360</v>
      </c>
    </row>
    <row r="19" spans="1:7">
      <c r="A19" s="4" t="s">
        <v>412</v>
      </c>
      <c r="F19" s="13" t="n">
        <v>2.2</v>
      </c>
    </row>
    <row r="20" spans="1:7">
      <c r="A20" s="4" t="s">
        <v>413</v>
      </c>
    </row>
    <row r="21" spans="1:7">
      <c r="A21" s="3" t="s">
        <v>360</v>
      </c>
    </row>
    <row r="22" spans="1:7">
      <c r="A22" s="4" t="s">
        <v>406</v>
      </c>
      <c r="B22" s="14" t="n">
        <v>31</v>
      </c>
      <c r="D22" s="10" t="n">
        <v>23.1</v>
      </c>
    </row>
    <row r="23" spans="1:7">
      <c r="A23" s="4" t="s">
        <v>414</v>
      </c>
    </row>
    <row r="24" spans="1:7">
      <c r="A24" s="3" t="s">
        <v>360</v>
      </c>
    </row>
    <row r="25" spans="1:7">
      <c r="A25" s="4" t="s">
        <v>386</v>
      </c>
      <c r="C25" s="11" t="n">
        <v>25.9</v>
      </c>
      <c r="E25" s="11" t="n">
        <v>16.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2</v>
      </c>
    </row>
    <row r="2" spans="1:3">
      <c r="A2" s="3" t="s">
        <v>416</v>
      </c>
    </row>
    <row r="3" spans="1:3">
      <c r="A3" s="4" t="s">
        <v>417</v>
      </c>
      <c r="B3" s="7" t="n">
        <v>7.6</v>
      </c>
      <c r="C3" s="7" t="n">
        <v>12.6</v>
      </c>
    </row>
    <row r="4" spans="1:3">
      <c r="A4" s="4" t="s">
        <v>418</v>
      </c>
      <c r="B4" s="6" t="n">
        <v>427.3</v>
      </c>
      <c r="C4" s="6" t="n">
        <v>444.9</v>
      </c>
    </row>
    <row r="5" spans="1:3">
      <c r="A5" s="4" t="s">
        <v>419</v>
      </c>
    </row>
    <row r="6" spans="1:3">
      <c r="A6" s="3" t="s">
        <v>416</v>
      </c>
    </row>
    <row r="7" spans="1:3">
      <c r="A7" s="4" t="s">
        <v>417</v>
      </c>
      <c r="B7" s="6" t="n">
        <v>7.6</v>
      </c>
      <c r="C7" s="6" t="n">
        <v>12.5</v>
      </c>
    </row>
    <row r="8" spans="1:3">
      <c r="A8" s="4" t="s">
        <v>418</v>
      </c>
      <c r="B8" s="6" t="n">
        <v>0.8</v>
      </c>
      <c r="C8" s="6" t="n">
        <v>1.5</v>
      </c>
    </row>
    <row r="9" spans="1:3">
      <c r="A9" s="4" t="s">
        <v>420</v>
      </c>
    </row>
    <row r="10" spans="1:3">
      <c r="A10" s="3" t="s">
        <v>416</v>
      </c>
    </row>
    <row r="11" spans="1:3">
      <c r="A11" s="4" t="s">
        <v>417</v>
      </c>
      <c r="B11" s="5" t="n">
        <v>7</v>
      </c>
      <c r="C11" s="6" t="n">
        <v>12.1</v>
      </c>
    </row>
    <row r="12" spans="1:3">
      <c r="A12" s="4" t="s">
        <v>421</v>
      </c>
    </row>
    <row r="13" spans="1:3">
      <c r="A13" s="3" t="s">
        <v>416</v>
      </c>
    </row>
    <row r="14" spans="1:3">
      <c r="A14" s="4" t="s">
        <v>418</v>
      </c>
      <c r="B14" s="6" t="n">
        <v>0.8</v>
      </c>
      <c r="C14" s="6" t="n">
        <v>0.3</v>
      </c>
    </row>
    <row r="15" spans="1:3">
      <c r="A15" s="4" t="s">
        <v>422</v>
      </c>
    </row>
    <row r="16" spans="1:3">
      <c r="A16" s="3" t="s">
        <v>416</v>
      </c>
    </row>
    <row r="17" spans="1:3">
      <c r="A17" s="4" t="s">
        <v>417</v>
      </c>
      <c r="C17" s="6" t="n">
        <v>0.1</v>
      </c>
    </row>
    <row r="18" spans="1:3">
      <c r="A18" s="4" t="s">
        <v>423</v>
      </c>
    </row>
    <row r="19" spans="1:3">
      <c r="A19" s="3" t="s">
        <v>416</v>
      </c>
    </row>
    <row r="20" spans="1:3">
      <c r="A20" s="4" t="s">
        <v>418</v>
      </c>
      <c r="B20" s="6" t="n">
        <v>0.8</v>
      </c>
      <c r="C20" s="6" t="n">
        <v>1.9</v>
      </c>
    </row>
    <row r="21" spans="1:3">
      <c r="A21" s="4" t="s">
        <v>424</v>
      </c>
    </row>
    <row r="22" spans="1:3">
      <c r="A22" s="3" t="s">
        <v>416</v>
      </c>
    </row>
    <row r="23" spans="1:3">
      <c r="A23" s="4" t="s">
        <v>418</v>
      </c>
      <c r="B23" s="6" t="n">
        <v>3.8</v>
      </c>
      <c r="C23" s="5" t="n">
        <v>7</v>
      </c>
    </row>
    <row r="24" spans="1:3">
      <c r="A24" s="4" t="s">
        <v>396</v>
      </c>
    </row>
    <row r="25" spans="1:3">
      <c r="A25" s="3" t="s">
        <v>416</v>
      </c>
    </row>
    <row r="26" spans="1:3">
      <c r="A26" s="4" t="s">
        <v>418</v>
      </c>
      <c r="B26" s="6" t="n">
        <v>421.9</v>
      </c>
      <c r="C26" s="6" t="n">
        <v>434.5</v>
      </c>
    </row>
    <row r="27" spans="1:3">
      <c r="A27" s="4" t="s">
        <v>425</v>
      </c>
    </row>
    <row r="28" spans="1:3">
      <c r="A28" s="3" t="s">
        <v>416</v>
      </c>
    </row>
    <row r="29" spans="1:3">
      <c r="A29" s="4" t="s">
        <v>417</v>
      </c>
      <c r="B29" s="7" t="n">
        <v>0.6</v>
      </c>
      <c r="C29" s="6" t="n">
        <v>0.4</v>
      </c>
    </row>
    <row r="30" spans="1:3">
      <c r="A30" s="4" t="s">
        <v>426</v>
      </c>
    </row>
    <row r="31" spans="1:3">
      <c r="A31" s="3" t="s">
        <v>416</v>
      </c>
    </row>
    <row r="32" spans="1:3">
      <c r="A32" s="4" t="s">
        <v>418</v>
      </c>
      <c r="C32" s="7" t="n">
        <v>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27</v>
      </c>
      <c r="B1" s="2" t="s">
        <v>378</v>
      </c>
      <c r="C1" s="2" t="s">
        <v>428</v>
      </c>
    </row>
    <row r="2" spans="1:3">
      <c r="A2" s="4" t="s">
        <v>429</v>
      </c>
    </row>
    <row r="3" spans="1:3">
      <c r="A3" s="3" t="s">
        <v>360</v>
      </c>
    </row>
    <row r="4" spans="1:3">
      <c r="A4" s="4" t="s">
        <v>430</v>
      </c>
      <c r="C4" s="7" t="n">
        <v>110.5</v>
      </c>
    </row>
    <row r="5" spans="1:3">
      <c r="A5" s="4" t="s">
        <v>431</v>
      </c>
      <c r="B5" s="4" t="s">
        <v>432</v>
      </c>
      <c r="C5" s="4" t="s">
        <v>432</v>
      </c>
    </row>
    <row r="6" spans="1:3">
      <c r="A6" s="4" t="s">
        <v>433</v>
      </c>
    </row>
    <row r="7" spans="1:3">
      <c r="A7" s="3" t="s">
        <v>360</v>
      </c>
    </row>
    <row r="8" spans="1:3">
      <c r="A8" s="4" t="s">
        <v>365</v>
      </c>
      <c r="B8" s="14" t="n">
        <v>100</v>
      </c>
    </row>
    <row r="9" spans="1:3">
      <c r="A9" s="4" t="s">
        <v>431</v>
      </c>
      <c r="B9" s="4" t="s">
        <v>434</v>
      </c>
      <c r="C9" s="4" t="s">
        <v>434</v>
      </c>
    </row>
    <row r="10" spans="1:3">
      <c r="A10" s="4" t="s">
        <v>435</v>
      </c>
    </row>
    <row r="11" spans="1:3">
      <c r="A11" s="3" t="s">
        <v>360</v>
      </c>
    </row>
    <row r="12" spans="1:3">
      <c r="A12" s="4" t="s">
        <v>365</v>
      </c>
      <c r="B12" s="14" t="n">
        <v>4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436</v>
      </c>
      <c r="B1" s="2" t="s">
        <v>1</v>
      </c>
    </row>
    <row r="2" spans="1:2">
      <c r="B2" s="2" t="s">
        <v>2</v>
      </c>
    </row>
    <row r="3" spans="1:2">
      <c r="A3" s="4" t="s">
        <v>436</v>
      </c>
      <c r="B3" s="4" t="s">
        <v>4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438</v>
      </c>
      <c r="B1" s="2" t="s">
        <v>1</v>
      </c>
    </row>
    <row r="2" spans="1:2">
      <c r="B2" s="2" t="s">
        <v>2</v>
      </c>
    </row>
    <row r="3" spans="1:2">
      <c r="A3" s="4" t="s">
        <v>439</v>
      </c>
      <c r="B3" s="4" t="s">
        <v>4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41</v>
      </c>
      <c r="B1" s="2" t="s">
        <v>2</v>
      </c>
      <c r="C1" s="2" t="s">
        <v>32</v>
      </c>
    </row>
    <row r="2" spans="1:3">
      <c r="A2" s="3" t="s">
        <v>442</v>
      </c>
    </row>
    <row r="3" spans="1:3">
      <c r="A3" s="4" t="s">
        <v>443</v>
      </c>
      <c r="B3" s="7" t="n">
        <v>189.1</v>
      </c>
      <c r="C3" s="7" t="n">
        <v>172.1</v>
      </c>
    </row>
    <row r="4" spans="1:3">
      <c r="A4" s="4" t="s">
        <v>444</v>
      </c>
      <c r="B4" s="6" t="n">
        <v>47.1</v>
      </c>
      <c r="C4" s="6" t="n">
        <v>45.4</v>
      </c>
    </row>
    <row r="5" spans="1:3">
      <c r="A5" s="4" t="s">
        <v>445</v>
      </c>
      <c r="B5" s="6" t="n">
        <v>452.1</v>
      </c>
      <c r="C5" s="5" t="n">
        <v>387</v>
      </c>
    </row>
    <row r="6" spans="1:3">
      <c r="A6" s="4" t="s">
        <v>446</v>
      </c>
      <c r="B6" s="6" t="n">
        <v>233.1</v>
      </c>
      <c r="C6" s="6" t="n">
        <v>220.8</v>
      </c>
    </row>
    <row r="7" spans="1:3">
      <c r="A7" s="4" t="s">
        <v>447</v>
      </c>
      <c r="B7" s="6" t="n">
        <v>921.4</v>
      </c>
      <c r="C7" s="6" t="n">
        <v>825.3</v>
      </c>
    </row>
    <row r="8" spans="1:3">
      <c r="A8" s="4" t="s">
        <v>448</v>
      </c>
      <c r="B8" s="6" t="n">
        <v>-595.5</v>
      </c>
      <c r="C8" s="6" t="n">
        <v>-518.9</v>
      </c>
    </row>
    <row r="9" spans="1:3">
      <c r="A9" s="4" t="s">
        <v>449</v>
      </c>
      <c r="B9" s="7" t="n">
        <v>325.9</v>
      </c>
      <c r="C9" s="7" t="n">
        <v>30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4"/>
    <col customWidth="1" max="2" min="2" width="16"/>
  </cols>
  <sheetData>
    <row r="1" spans="1:2">
      <c r="A1" s="1" t="s">
        <v>450</v>
      </c>
      <c r="B1" s="2" t="s">
        <v>1</v>
      </c>
    </row>
    <row r="2" spans="1:2">
      <c r="B2" s="2" t="s">
        <v>2</v>
      </c>
    </row>
    <row r="3" spans="1:2">
      <c r="A3" s="4" t="s">
        <v>451</v>
      </c>
    </row>
    <row r="4" spans="1:2">
      <c r="A4" s="3" t="s">
        <v>442</v>
      </c>
    </row>
    <row r="5" spans="1:2">
      <c r="A5" s="4" t="s">
        <v>452</v>
      </c>
      <c r="B5" s="4" t="s">
        <v>453</v>
      </c>
    </row>
    <row r="6" spans="1:2">
      <c r="A6" s="4" t="s">
        <v>454</v>
      </c>
    </row>
    <row r="7" spans="1:2">
      <c r="A7" s="3" t="s">
        <v>442</v>
      </c>
    </row>
    <row r="8" spans="1:2">
      <c r="A8" s="4" t="s">
        <v>452</v>
      </c>
      <c r="B8" s="4" t="s">
        <v>455</v>
      </c>
    </row>
    <row r="9" spans="1:2">
      <c r="A9" s="4" t="s">
        <v>456</v>
      </c>
    </row>
    <row r="10" spans="1:2">
      <c r="A10" s="3" t="s">
        <v>442</v>
      </c>
    </row>
    <row r="11" spans="1:2">
      <c r="A11" s="4" t="s">
        <v>452</v>
      </c>
      <c r="B11" s="4" t="s">
        <v>453</v>
      </c>
    </row>
    <row r="12" spans="1:2">
      <c r="A12" s="4" t="s">
        <v>457</v>
      </c>
    </row>
    <row r="13" spans="1:2">
      <c r="A13" s="3" t="s">
        <v>442</v>
      </c>
    </row>
    <row r="14" spans="1:2">
      <c r="A14" s="4" t="s">
        <v>452</v>
      </c>
      <c r="B14" s="4" t="s">
        <v>455</v>
      </c>
    </row>
    <row r="15" spans="1:2">
      <c r="A15" s="4" t="s">
        <v>458</v>
      </c>
    </row>
    <row r="16" spans="1:2">
      <c r="A16" s="3" t="s">
        <v>442</v>
      </c>
    </row>
    <row r="17" spans="1:2">
      <c r="A17" s="4" t="s">
        <v>452</v>
      </c>
      <c r="B17" s="4" t="s">
        <v>459</v>
      </c>
    </row>
    <row r="18" spans="1:2">
      <c r="A18" s="4" t="s">
        <v>460</v>
      </c>
    </row>
    <row r="19" spans="1:2">
      <c r="A19" s="3" t="s">
        <v>442</v>
      </c>
    </row>
    <row r="20" spans="1:2">
      <c r="A20" s="4" t="s">
        <v>452</v>
      </c>
      <c r="B20" s="4" t="s">
        <v>455</v>
      </c>
    </row>
    <row r="21" spans="1:2">
      <c r="A21" s="4" t="s">
        <v>461</v>
      </c>
    </row>
    <row r="22" spans="1:2">
      <c r="A22" s="3" t="s">
        <v>442</v>
      </c>
    </row>
    <row r="23" spans="1:2">
      <c r="A23" s="4" t="s">
        <v>452</v>
      </c>
      <c r="B23" s="4" t="s">
        <v>462</v>
      </c>
    </row>
    <row r="24" spans="1:2">
      <c r="A24" s="4" t="s">
        <v>463</v>
      </c>
    </row>
    <row r="25" spans="1:2">
      <c r="A25" s="3" t="s">
        <v>442</v>
      </c>
    </row>
    <row r="26" spans="1:2">
      <c r="A26" s="4" t="s">
        <v>452</v>
      </c>
      <c r="B26" s="4" t="s">
        <v>4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5</v>
      </c>
      <c r="B1" s="2" t="s">
        <v>1</v>
      </c>
    </row>
    <row r="2" spans="1:4">
      <c r="B2" s="2" t="s">
        <v>2</v>
      </c>
      <c r="C2" s="2" t="s">
        <v>32</v>
      </c>
      <c r="D2" s="2" t="s">
        <v>33</v>
      </c>
    </row>
    <row r="3" spans="1:4">
      <c r="A3" s="3" t="s">
        <v>466</v>
      </c>
    </row>
    <row r="4" spans="1:4">
      <c r="A4" s="4" t="s">
        <v>467</v>
      </c>
      <c r="B4" s="7" t="n">
        <v>92.5</v>
      </c>
      <c r="C4" s="7" t="n">
        <v>81.59999999999999</v>
      </c>
      <c r="D4" s="7" t="n">
        <v>67.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468</v>
      </c>
      <c r="B1" s="2" t="s">
        <v>1</v>
      </c>
    </row>
    <row r="2" spans="1:2">
      <c r="B2" s="2" t="s">
        <v>2</v>
      </c>
    </row>
    <row r="3" spans="1:2">
      <c r="A3" s="4" t="s">
        <v>468</v>
      </c>
      <c r="B3" s="4" t="s">
        <v>46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32</v>
      </c>
    </row>
    <row r="2" spans="1:3">
      <c r="A2" s="3" t="s">
        <v>91</v>
      </c>
    </row>
    <row r="3" spans="1:3">
      <c r="A3" s="4" t="s">
        <v>92</v>
      </c>
      <c r="B3" s="7" t="n">
        <v>2051.5</v>
      </c>
      <c r="C3" s="7" t="n">
        <v>1757.4</v>
      </c>
    </row>
    <row r="4" spans="1:3">
      <c r="A4" s="4" t="s">
        <v>93</v>
      </c>
      <c r="B4" s="6" t="n">
        <v>173.4</v>
      </c>
      <c r="C4" s="6" t="n">
        <v>474.8</v>
      </c>
    </row>
    <row r="5" spans="1:3">
      <c r="A5" s="4" t="s">
        <v>94</v>
      </c>
      <c r="B5" s="6" t="n">
        <v>887.4</v>
      </c>
      <c r="C5" s="5" t="n">
        <v>802</v>
      </c>
    </row>
    <row r="6" spans="1:3">
      <c r="A6" s="4" t="s">
        <v>95</v>
      </c>
      <c r="C6" s="6" t="n">
        <v>29.3</v>
      </c>
    </row>
    <row r="7" spans="1:3">
      <c r="A7" s="4" t="s">
        <v>96</v>
      </c>
      <c r="B7" s="6" t="n">
        <v>140.8</v>
      </c>
      <c r="C7" s="6" t="n">
        <v>179.6</v>
      </c>
    </row>
    <row r="8" spans="1:3">
      <c r="A8" s="4" t="s">
        <v>97</v>
      </c>
      <c r="B8" s="6" t="n">
        <v>3253.1</v>
      </c>
      <c r="C8" s="6" t="n">
        <v>3243.1</v>
      </c>
    </row>
    <row r="9" spans="1:3">
      <c r="A9" s="4" t="s">
        <v>98</v>
      </c>
      <c r="B9" s="6" t="n">
        <v>325.9</v>
      </c>
      <c r="C9" s="6" t="n">
        <v>306.4</v>
      </c>
    </row>
    <row r="10" spans="1:3">
      <c r="A10" s="4" t="s">
        <v>99</v>
      </c>
      <c r="B10" s="6" t="n">
        <v>1023.6</v>
      </c>
      <c r="C10" s="6" t="n">
        <v>976.3</v>
      </c>
    </row>
    <row r="11" spans="1:3">
      <c r="A11" s="4" t="s">
        <v>100</v>
      </c>
      <c r="B11" s="6" t="n">
        <v>296.4</v>
      </c>
      <c r="C11" s="6" t="n">
        <v>299.1</v>
      </c>
    </row>
    <row r="12" spans="1:3">
      <c r="A12" s="4" t="s">
        <v>95</v>
      </c>
      <c r="B12" s="6" t="n">
        <v>316.1</v>
      </c>
      <c r="C12" s="6" t="n">
        <v>137.7</v>
      </c>
    </row>
    <row r="13" spans="1:3">
      <c r="A13" s="4" t="s">
        <v>101</v>
      </c>
      <c r="B13" s="6" t="n">
        <v>112.2</v>
      </c>
      <c r="C13" s="6" t="n">
        <v>140.4</v>
      </c>
    </row>
    <row r="14" spans="1:3">
      <c r="A14" s="4" t="s">
        <v>102</v>
      </c>
      <c r="B14" s="6" t="n">
        <v>5327.3</v>
      </c>
      <c r="C14" s="5" t="n">
        <v>5103</v>
      </c>
    </row>
    <row r="15" spans="1:3">
      <c r="A15" s="3" t="s">
        <v>103</v>
      </c>
    </row>
    <row r="16" spans="1:3">
      <c r="A16" s="4" t="s">
        <v>104</v>
      </c>
      <c r="B16" s="6" t="n">
        <v>1444.3</v>
      </c>
      <c r="C16" s="6" t="n">
        <v>566.6</v>
      </c>
    </row>
    <row r="17" spans="1:3">
      <c r="A17" s="4" t="s">
        <v>105</v>
      </c>
      <c r="C17" s="6" t="n">
        <v>16.7</v>
      </c>
    </row>
    <row r="18" spans="1:3">
      <c r="A18" s="4" t="s">
        <v>106</v>
      </c>
      <c r="B18" s="5" t="n">
        <v>300</v>
      </c>
    </row>
    <row r="19" spans="1:3">
      <c r="A19" s="4" t="s">
        <v>107</v>
      </c>
      <c r="B19" s="6" t="n">
        <v>683.9</v>
      </c>
      <c r="C19" s="6" t="n">
        <v>635.2</v>
      </c>
    </row>
    <row r="20" spans="1:3">
      <c r="A20" s="4" t="s">
        <v>108</v>
      </c>
      <c r="B20" s="6" t="n">
        <v>2428.2</v>
      </c>
      <c r="C20" s="6" t="n">
        <v>1218.5</v>
      </c>
    </row>
    <row r="21" spans="1:3">
      <c r="A21" s="4" t="s">
        <v>109</v>
      </c>
      <c r="B21" s="6" t="n">
        <v>134.1</v>
      </c>
      <c r="C21" s="6" t="n">
        <v>132.5</v>
      </c>
    </row>
    <row r="22" spans="1:3">
      <c r="A22" s="4" t="s">
        <v>110</v>
      </c>
      <c r="B22" s="5" t="n">
        <v>3063</v>
      </c>
      <c r="C22" s="6" t="n">
        <v>3380.6</v>
      </c>
    </row>
    <row r="23" spans="1:3">
      <c r="A23" s="4" t="s">
        <v>111</v>
      </c>
      <c r="B23" s="6" t="n">
        <v>104.3</v>
      </c>
      <c r="C23" s="6" t="n">
        <v>83.8</v>
      </c>
    </row>
    <row r="24" spans="1:3">
      <c r="A24" s="4" t="s">
        <v>112</v>
      </c>
      <c r="B24" s="6" t="n">
        <v>199.8</v>
      </c>
      <c r="C24" s="6" t="n">
        <v>203.4</v>
      </c>
    </row>
    <row r="25" spans="1:3">
      <c r="A25" s="4" t="s">
        <v>113</v>
      </c>
      <c r="B25" s="6" t="n">
        <v>425.2</v>
      </c>
      <c r="C25" s="6" t="n">
        <v>417.2</v>
      </c>
    </row>
    <row r="26" spans="1:3">
      <c r="A26" s="4" t="s">
        <v>114</v>
      </c>
      <c r="B26" s="6" t="n">
        <v>6354.6</v>
      </c>
      <c r="C26" s="5" t="n">
        <v>5436</v>
      </c>
    </row>
    <row r="27" spans="1:3">
      <c r="A27" s="4" t="s">
        <v>115</v>
      </c>
      <c r="B27" s="4" t="s">
        <v>39</v>
      </c>
      <c r="C27" s="4" t="s">
        <v>39</v>
      </c>
    </row>
    <row r="28" spans="1:3">
      <c r="A28" s="3" t="s">
        <v>116</v>
      </c>
    </row>
    <row r="29" spans="1:3">
      <c r="A29" s="4" t="s">
        <v>117</v>
      </c>
      <c r="B29" s="4" t="s">
        <v>39</v>
      </c>
      <c r="C29" s="4" t="s">
        <v>39</v>
      </c>
    </row>
    <row r="30" spans="1:3">
      <c r="A30" s="4" t="s">
        <v>118</v>
      </c>
      <c r="B30" s="6" t="n">
        <v>477.2</v>
      </c>
      <c r="C30" s="6" t="n">
        <v>451.3</v>
      </c>
    </row>
    <row r="31" spans="1:3">
      <c r="A31" s="4" t="s">
        <v>119</v>
      </c>
      <c r="B31" s="6" t="n">
        <v>6688.9</v>
      </c>
      <c r="C31" s="5" t="n">
        <v>6709</v>
      </c>
    </row>
    <row r="32" spans="1:3">
      <c r="A32" s="4" t="s">
        <v>120</v>
      </c>
      <c r="B32" s="6" t="n">
        <v>-8029.6</v>
      </c>
      <c r="C32" s="6" t="n">
        <v>-7389.2</v>
      </c>
    </row>
    <row r="33" spans="1:3">
      <c r="A33" s="4" t="s">
        <v>121</v>
      </c>
      <c r="B33" s="6" t="n">
        <v>-364.9</v>
      </c>
      <c r="C33" s="6" t="n">
        <v>-339.5</v>
      </c>
    </row>
    <row r="34" spans="1:3">
      <c r="A34" s="4" t="s">
        <v>122</v>
      </c>
      <c r="B34" s="5" t="n">
        <v>-1225</v>
      </c>
      <c r="C34" s="5" t="n">
        <v>-565</v>
      </c>
    </row>
    <row r="35" spans="1:3">
      <c r="A35" s="4" t="s">
        <v>123</v>
      </c>
      <c r="B35" s="6" t="n">
        <v>197.7</v>
      </c>
      <c r="C35" s="5" t="n">
        <v>232</v>
      </c>
    </row>
    <row r="36" spans="1:3">
      <c r="A36" s="4" t="s">
        <v>124</v>
      </c>
      <c r="B36" s="6" t="n">
        <v>-1027.3</v>
      </c>
      <c r="C36" s="5" t="n">
        <v>-333</v>
      </c>
    </row>
    <row r="37" spans="1:3">
      <c r="A37" s="4" t="s">
        <v>125</v>
      </c>
      <c r="B37" s="6" t="n">
        <v>5327.3</v>
      </c>
      <c r="C37" s="5" t="n">
        <v>5103</v>
      </c>
    </row>
    <row r="38" spans="1:3">
      <c r="A38" s="4" t="s">
        <v>126</v>
      </c>
    </row>
    <row r="39" spans="1:3">
      <c r="A39" s="3" t="s">
        <v>116</v>
      </c>
    </row>
    <row r="40" spans="1:3">
      <c r="A40" s="4" t="s">
        <v>127</v>
      </c>
      <c r="B40" s="4" t="s">
        <v>39</v>
      </c>
      <c r="C40" s="4" t="s">
        <v>39</v>
      </c>
    </row>
    <row r="41" spans="1:3">
      <c r="A41" s="4" t="s">
        <v>128</v>
      </c>
    </row>
    <row r="42" spans="1:3">
      <c r="A42" s="3" t="s">
        <v>116</v>
      </c>
    </row>
    <row r="43" spans="1:3">
      <c r="A43" s="4" t="s">
        <v>127</v>
      </c>
      <c r="B43" s="7" t="n">
        <v>3.4</v>
      </c>
      <c r="C43" s="7" t="n">
        <v>3.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6"/>
    <col customWidth="1" max="2" min="2" width="80"/>
  </cols>
  <sheetData>
    <row r="1" spans="1:2">
      <c r="A1" s="1" t="s">
        <v>470</v>
      </c>
      <c r="B1" s="2" t="s">
        <v>1</v>
      </c>
    </row>
    <row r="2" spans="1:2">
      <c r="B2" s="2" t="s">
        <v>2</v>
      </c>
    </row>
    <row r="3" spans="1:2">
      <c r="A3" s="4" t="s">
        <v>471</v>
      </c>
    </row>
    <row r="4" spans="1:2">
      <c r="A4" s="4" t="s">
        <v>472</v>
      </c>
      <c r="B4" s="4" t="s">
        <v>473</v>
      </c>
    </row>
    <row r="5" spans="1:2">
      <c r="A5" s="4" t="s">
        <v>474</v>
      </c>
      <c r="B5" s="4" t="s">
        <v>475</v>
      </c>
    </row>
    <row r="6" spans="1:2">
      <c r="A6" s="4" t="s">
        <v>476</v>
      </c>
    </row>
    <row r="7" spans="1:2">
      <c r="A7" s="4" t="s">
        <v>474</v>
      </c>
      <c r="B7" s="4" t="s">
        <v>477</v>
      </c>
    </row>
    <row r="8" spans="1:2">
      <c r="A8" s="4" t="s">
        <v>478</v>
      </c>
    </row>
    <row r="9" spans="1:2">
      <c r="A9" s="4" t="s">
        <v>472</v>
      </c>
      <c r="B9" s="4" t="s">
        <v>479</v>
      </c>
    </row>
    <row r="10" spans="1:2">
      <c r="A10" s="4" t="s">
        <v>474</v>
      </c>
      <c r="B10" s="4" t="s">
        <v>48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1</v>
      </c>
      <c r="B1" s="2" t="s">
        <v>482</v>
      </c>
      <c r="C1" s="2" t="s">
        <v>483</v>
      </c>
      <c r="D1" s="2" t="s">
        <v>484</v>
      </c>
      <c r="E1" s="2" t="s">
        <v>33</v>
      </c>
    </row>
    <row r="2" spans="1:5">
      <c r="A2" s="3" t="s">
        <v>485</v>
      </c>
    </row>
    <row r="3" spans="1:5">
      <c r="A3" s="4" t="s">
        <v>486</v>
      </c>
      <c r="E3" s="7" t="n">
        <v>218.8</v>
      </c>
    </row>
    <row r="4" spans="1:5">
      <c r="A4" s="4" t="s">
        <v>471</v>
      </c>
    </row>
    <row r="5" spans="1:5">
      <c r="A5" s="3" t="s">
        <v>485</v>
      </c>
    </row>
    <row r="6" spans="1:5">
      <c r="A6" s="4" t="s">
        <v>487</v>
      </c>
      <c r="B6" s="7" t="n">
        <v>83.40000000000001</v>
      </c>
    </row>
    <row r="7" spans="1:5">
      <c r="A7" s="4" t="s">
        <v>488</v>
      </c>
      <c r="B7" s="6" t="n">
        <v>3.1</v>
      </c>
    </row>
    <row r="8" spans="1:5">
      <c r="A8" s="4" t="s">
        <v>489</v>
      </c>
      <c r="B8" s="7" t="n">
        <v>86.5</v>
      </c>
    </row>
    <row r="9" spans="1:5">
      <c r="A9" s="4" t="s">
        <v>476</v>
      </c>
    </row>
    <row r="10" spans="1:5">
      <c r="A10" s="3" t="s">
        <v>485</v>
      </c>
    </row>
    <row r="11" spans="1:5">
      <c r="A11" s="4" t="s">
        <v>487</v>
      </c>
      <c r="C11" s="7" t="n">
        <v>130.5</v>
      </c>
    </row>
    <row r="12" spans="1:5">
      <c r="A12" s="4" t="s">
        <v>478</v>
      </c>
    </row>
    <row r="13" spans="1:5">
      <c r="A13" s="3" t="s">
        <v>485</v>
      </c>
    </row>
    <row r="14" spans="1:5">
      <c r="A14" s="4" t="s">
        <v>487</v>
      </c>
      <c r="D14" s="9" t="n">
        <v>86</v>
      </c>
    </row>
    <row r="15" spans="1:5">
      <c r="A15" s="4" t="s">
        <v>486</v>
      </c>
      <c r="D15" s="6" t="n">
        <v>124.9</v>
      </c>
    </row>
    <row r="16" spans="1:5">
      <c r="A16" s="4" t="s">
        <v>489</v>
      </c>
      <c r="D16" s="7" t="n">
        <v>210.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 customWidth="1" max="6" min="6" width="14"/>
    <col customWidth="1" max="7" min="7" width="14"/>
  </cols>
  <sheetData>
    <row r="1" spans="1:7">
      <c r="A1" s="1" t="s">
        <v>490</v>
      </c>
      <c r="B1" s="2" t="s">
        <v>2</v>
      </c>
      <c r="C1" s="2" t="s">
        <v>482</v>
      </c>
      <c r="D1" s="2" t="s">
        <v>32</v>
      </c>
      <c r="E1" s="2" t="s">
        <v>33</v>
      </c>
      <c r="F1" s="2" t="s">
        <v>483</v>
      </c>
      <c r="G1" s="2" t="s">
        <v>484</v>
      </c>
    </row>
    <row r="2" spans="1:7">
      <c r="A2" s="3" t="s">
        <v>485</v>
      </c>
    </row>
    <row r="3" spans="1:7">
      <c r="A3" s="4" t="s">
        <v>491</v>
      </c>
      <c r="B3" s="7" t="n">
        <v>16.5</v>
      </c>
      <c r="D3" s="7" t="n">
        <v>19.2</v>
      </c>
    </row>
    <row r="4" spans="1:7">
      <c r="A4" s="4" t="s">
        <v>99</v>
      </c>
      <c r="B4" s="7" t="n">
        <v>1023.6</v>
      </c>
      <c r="D4" s="7" t="n">
        <v>976.3</v>
      </c>
      <c r="E4" s="7" t="n">
        <v>1021.1</v>
      </c>
    </row>
    <row r="5" spans="1:7">
      <c r="A5" s="4" t="s">
        <v>471</v>
      </c>
    </row>
    <row r="6" spans="1:7">
      <c r="A6" s="3" t="s">
        <v>485</v>
      </c>
    </row>
    <row r="7" spans="1:7">
      <c r="A7" s="4" t="s">
        <v>492</v>
      </c>
      <c r="C7" s="7" t="n">
        <v>11.7</v>
      </c>
    </row>
    <row r="8" spans="1:7">
      <c r="A8" s="4" t="s">
        <v>98</v>
      </c>
      <c r="C8" s="5" t="n">
        <v>2</v>
      </c>
    </row>
    <row r="9" spans="1:7">
      <c r="A9" s="4" t="s">
        <v>491</v>
      </c>
      <c r="C9" s="6" t="n">
        <v>1.5</v>
      </c>
    </row>
    <row r="10" spans="1:7">
      <c r="A10" s="4" t="s">
        <v>493</v>
      </c>
      <c r="C10" s="6" t="n">
        <v>34.1</v>
      </c>
    </row>
    <row r="11" spans="1:7">
      <c r="A11" s="4" t="s">
        <v>99</v>
      </c>
      <c r="C11" s="6" t="n">
        <v>59.4</v>
      </c>
    </row>
    <row r="12" spans="1:7">
      <c r="A12" s="4" t="s">
        <v>494</v>
      </c>
      <c r="C12" s="6" t="n">
        <v>-22.2</v>
      </c>
    </row>
    <row r="13" spans="1:7">
      <c r="A13" s="4" t="s">
        <v>495</v>
      </c>
      <c r="C13" s="6" t="n">
        <v>86.5</v>
      </c>
    </row>
    <row r="14" spans="1:7">
      <c r="A14" s="4" t="s">
        <v>496</v>
      </c>
    </row>
    <row r="15" spans="1:7">
      <c r="A15" s="3" t="s">
        <v>485</v>
      </c>
    </row>
    <row r="16" spans="1:7">
      <c r="A16" s="4" t="s">
        <v>493</v>
      </c>
      <c r="C16" s="6" t="n">
        <v>3.7</v>
      </c>
    </row>
    <row r="17" spans="1:7">
      <c r="A17" s="4" t="s">
        <v>497</v>
      </c>
    </row>
    <row r="18" spans="1:7">
      <c r="A18" s="3" t="s">
        <v>485</v>
      </c>
    </row>
    <row r="19" spans="1:7">
      <c r="A19" s="4" t="s">
        <v>493</v>
      </c>
      <c r="C19" s="6" t="n">
        <v>13.8</v>
      </c>
    </row>
    <row r="20" spans="1:7">
      <c r="A20" s="4" t="s">
        <v>498</v>
      </c>
    </row>
    <row r="21" spans="1:7">
      <c r="A21" s="3" t="s">
        <v>485</v>
      </c>
    </row>
    <row r="22" spans="1:7">
      <c r="A22" s="4" t="s">
        <v>493</v>
      </c>
      <c r="C22" s="7" t="n">
        <v>16.6</v>
      </c>
    </row>
    <row r="23" spans="1:7">
      <c r="A23" s="4" t="s">
        <v>476</v>
      </c>
    </row>
    <row r="24" spans="1:7">
      <c r="A24" s="3" t="s">
        <v>485</v>
      </c>
    </row>
    <row r="25" spans="1:7">
      <c r="A25" s="4" t="s">
        <v>492</v>
      </c>
      <c r="F25" s="9" t="n">
        <v>3</v>
      </c>
    </row>
    <row r="26" spans="1:7">
      <c r="A26" s="4" t="s">
        <v>98</v>
      </c>
      <c r="F26" s="6" t="n">
        <v>2.3</v>
      </c>
    </row>
    <row r="27" spans="1:7">
      <c r="A27" s="4" t="s">
        <v>493</v>
      </c>
      <c r="F27" s="6" t="n">
        <v>54.8</v>
      </c>
    </row>
    <row r="28" spans="1:7">
      <c r="A28" s="4" t="s">
        <v>99</v>
      </c>
      <c r="F28" s="6" t="n">
        <v>77.59999999999999</v>
      </c>
    </row>
    <row r="29" spans="1:7">
      <c r="A29" s="4" t="s">
        <v>494</v>
      </c>
      <c r="F29" s="6" t="n">
        <v>-7.2</v>
      </c>
    </row>
    <row r="30" spans="1:7">
      <c r="A30" s="4" t="s">
        <v>495</v>
      </c>
      <c r="F30" s="6" t="n">
        <v>130.5</v>
      </c>
    </row>
    <row r="31" spans="1:7">
      <c r="A31" s="4" t="s">
        <v>499</v>
      </c>
    </row>
    <row r="32" spans="1:7">
      <c r="A32" s="3" t="s">
        <v>485</v>
      </c>
    </row>
    <row r="33" spans="1:7">
      <c r="A33" s="4" t="s">
        <v>493</v>
      </c>
      <c r="F33" s="6" t="n">
        <v>0.5</v>
      </c>
    </row>
    <row r="34" spans="1:7">
      <c r="A34" s="4" t="s">
        <v>500</v>
      </c>
    </row>
    <row r="35" spans="1:7">
      <c r="A35" s="3" t="s">
        <v>485</v>
      </c>
    </row>
    <row r="36" spans="1:7">
      <c r="A36" s="4" t="s">
        <v>493</v>
      </c>
      <c r="F36" s="6" t="n">
        <v>42.8</v>
      </c>
    </row>
    <row r="37" spans="1:7">
      <c r="A37" s="4" t="s">
        <v>501</v>
      </c>
    </row>
    <row r="38" spans="1:7">
      <c r="A38" s="3" t="s">
        <v>485</v>
      </c>
    </row>
    <row r="39" spans="1:7">
      <c r="A39" s="4" t="s">
        <v>493</v>
      </c>
      <c r="F39" s="7" t="n">
        <v>11.5</v>
      </c>
    </row>
    <row r="40" spans="1:7">
      <c r="A40" s="4" t="s">
        <v>478</v>
      </c>
    </row>
    <row r="41" spans="1:7">
      <c r="A41" s="3" t="s">
        <v>485</v>
      </c>
    </row>
    <row r="42" spans="1:7">
      <c r="A42" s="4" t="s">
        <v>492</v>
      </c>
      <c r="G42" s="7" t="n">
        <v>25.4</v>
      </c>
    </row>
    <row r="43" spans="1:7">
      <c r="A43" s="4" t="s">
        <v>98</v>
      </c>
      <c r="G43" s="6" t="n">
        <v>15.1</v>
      </c>
    </row>
    <row r="44" spans="1:7">
      <c r="A44" s="4" t="s">
        <v>493</v>
      </c>
      <c r="G44" s="6" t="n">
        <v>98.90000000000001</v>
      </c>
    </row>
    <row r="45" spans="1:7">
      <c r="A45" s="4" t="s">
        <v>99</v>
      </c>
      <c r="G45" s="6" t="n">
        <v>296.7</v>
      </c>
    </row>
    <row r="46" spans="1:7">
      <c r="A46" s="4" t="s">
        <v>101</v>
      </c>
      <c r="G46" s="6" t="n">
        <v>56.3</v>
      </c>
    </row>
    <row r="47" spans="1:7">
      <c r="A47" s="4" t="s">
        <v>494</v>
      </c>
      <c r="G47" s="6" t="n">
        <v>-62.7</v>
      </c>
    </row>
    <row r="48" spans="1:7">
      <c r="A48" s="4" t="s">
        <v>502</v>
      </c>
      <c r="G48" s="6" t="n">
        <v>-218.8</v>
      </c>
    </row>
    <row r="49" spans="1:7">
      <c r="A49" s="4" t="s">
        <v>495</v>
      </c>
      <c r="G49" s="6" t="n">
        <v>210.9</v>
      </c>
    </row>
    <row r="50" spans="1:7">
      <c r="A50" s="4" t="s">
        <v>503</v>
      </c>
    </row>
    <row r="51" spans="1:7">
      <c r="A51" s="3" t="s">
        <v>485</v>
      </c>
    </row>
    <row r="52" spans="1:7">
      <c r="A52" s="4" t="s">
        <v>493</v>
      </c>
      <c r="G52" s="6" t="n">
        <v>46.8</v>
      </c>
    </row>
    <row r="53" spans="1:7">
      <c r="A53" s="4" t="s">
        <v>504</v>
      </c>
    </row>
    <row r="54" spans="1:7">
      <c r="A54" s="3" t="s">
        <v>485</v>
      </c>
    </row>
    <row r="55" spans="1:7">
      <c r="A55" s="4" t="s">
        <v>493</v>
      </c>
      <c r="G55" s="6" t="n">
        <v>33.8</v>
      </c>
    </row>
    <row r="56" spans="1:7">
      <c r="A56" s="4" t="s">
        <v>505</v>
      </c>
    </row>
    <row r="57" spans="1:7">
      <c r="A57" s="3" t="s">
        <v>485</v>
      </c>
    </row>
    <row r="58" spans="1:7">
      <c r="A58" s="4" t="s">
        <v>493</v>
      </c>
      <c r="G58" s="7" t="n">
        <v>18.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506</v>
      </c>
      <c r="B1" s="2" t="s">
        <v>482</v>
      </c>
      <c r="C1" s="2" t="s">
        <v>483</v>
      </c>
      <c r="D1" s="2" t="s">
        <v>484</v>
      </c>
    </row>
    <row r="2" spans="1:4">
      <c r="A2" s="3" t="s">
        <v>485</v>
      </c>
    </row>
    <row r="3" spans="1:4">
      <c r="A3" s="4" t="s">
        <v>507</v>
      </c>
      <c r="D3" s="4" t="s">
        <v>508</v>
      </c>
    </row>
    <row r="4" spans="1:4">
      <c r="A4" s="4" t="s">
        <v>471</v>
      </c>
    </row>
    <row r="5" spans="1:4">
      <c r="A5" s="3" t="s">
        <v>485</v>
      </c>
    </row>
    <row r="6" spans="1:4">
      <c r="A6" s="4" t="s">
        <v>507</v>
      </c>
      <c r="B6" s="4" t="s">
        <v>509</v>
      </c>
    </row>
    <row r="7" spans="1:4">
      <c r="A7" s="4" t="s">
        <v>496</v>
      </c>
    </row>
    <row r="8" spans="1:4">
      <c r="A8" s="3" t="s">
        <v>485</v>
      </c>
    </row>
    <row r="9" spans="1:4">
      <c r="A9" s="4" t="s">
        <v>507</v>
      </c>
      <c r="B9" s="4" t="s">
        <v>510</v>
      </c>
    </row>
    <row r="10" spans="1:4">
      <c r="A10" s="4" t="s">
        <v>497</v>
      </c>
    </row>
    <row r="11" spans="1:4">
      <c r="A11" s="3" t="s">
        <v>485</v>
      </c>
    </row>
    <row r="12" spans="1:4">
      <c r="A12" s="4" t="s">
        <v>507</v>
      </c>
      <c r="B12" s="4" t="s">
        <v>511</v>
      </c>
    </row>
    <row r="13" spans="1:4">
      <c r="A13" s="4" t="s">
        <v>498</v>
      </c>
    </row>
    <row r="14" spans="1:4">
      <c r="A14" s="3" t="s">
        <v>485</v>
      </c>
    </row>
    <row r="15" spans="1:4">
      <c r="A15" s="4" t="s">
        <v>507</v>
      </c>
      <c r="B15" s="4" t="s">
        <v>512</v>
      </c>
    </row>
    <row r="16" spans="1:4">
      <c r="A16" s="4" t="s">
        <v>476</v>
      </c>
    </row>
    <row r="17" spans="1:4">
      <c r="A17" s="3" t="s">
        <v>485</v>
      </c>
    </row>
    <row r="18" spans="1:4">
      <c r="A18" s="4" t="s">
        <v>507</v>
      </c>
      <c r="C18" s="4" t="s">
        <v>513</v>
      </c>
    </row>
    <row r="19" spans="1:4">
      <c r="A19" s="4" t="s">
        <v>499</v>
      </c>
    </row>
    <row r="20" spans="1:4">
      <c r="A20" s="3" t="s">
        <v>485</v>
      </c>
    </row>
    <row r="21" spans="1:4">
      <c r="A21" s="4" t="s">
        <v>507</v>
      </c>
      <c r="C21" s="4" t="s">
        <v>514</v>
      </c>
    </row>
    <row r="22" spans="1:4">
      <c r="A22" s="4" t="s">
        <v>500</v>
      </c>
    </row>
    <row r="23" spans="1:4">
      <c r="A23" s="3" t="s">
        <v>485</v>
      </c>
    </row>
    <row r="24" spans="1:4">
      <c r="A24" s="4" t="s">
        <v>507</v>
      </c>
      <c r="C24" s="4" t="s">
        <v>515</v>
      </c>
    </row>
    <row r="25" spans="1:4">
      <c r="A25" s="4" t="s">
        <v>501</v>
      </c>
    </row>
    <row r="26" spans="1:4">
      <c r="A26" s="3" t="s">
        <v>485</v>
      </c>
    </row>
    <row r="27" spans="1:4">
      <c r="A27" s="4" t="s">
        <v>507</v>
      </c>
      <c r="C27" s="4" t="s">
        <v>516</v>
      </c>
    </row>
    <row r="28" spans="1:4">
      <c r="A28" s="4" t="s">
        <v>503</v>
      </c>
    </row>
    <row r="29" spans="1:4">
      <c r="A29" s="3" t="s">
        <v>485</v>
      </c>
    </row>
    <row r="30" spans="1:4">
      <c r="A30" s="4" t="s">
        <v>507</v>
      </c>
      <c r="D30" s="4" t="s">
        <v>517</v>
      </c>
    </row>
    <row r="31" spans="1:4">
      <c r="A31" s="4" t="s">
        <v>504</v>
      </c>
    </row>
    <row r="32" spans="1:4">
      <c r="A32" s="3" t="s">
        <v>485</v>
      </c>
    </row>
    <row r="33" spans="1:4">
      <c r="A33" s="4" t="s">
        <v>507</v>
      </c>
      <c r="D33" s="4" t="s">
        <v>510</v>
      </c>
    </row>
    <row r="34" spans="1:4">
      <c r="A34" s="4" t="s">
        <v>505</v>
      </c>
    </row>
    <row r="35" spans="1:4">
      <c r="A35" s="3" t="s">
        <v>485</v>
      </c>
    </row>
    <row r="36" spans="1:4">
      <c r="A36" s="4" t="s">
        <v>507</v>
      </c>
      <c r="D36" s="4" t="s">
        <v>51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18</v>
      </c>
      <c r="B1" s="2" t="s">
        <v>482</v>
      </c>
      <c r="C1" s="2" t="s">
        <v>483</v>
      </c>
      <c r="D1" s="2" t="s">
        <v>484</v>
      </c>
      <c r="E1" s="2" t="s">
        <v>33</v>
      </c>
      <c r="F1" s="2" t="s">
        <v>519</v>
      </c>
      <c r="G1" s="2" t="s">
        <v>32</v>
      </c>
      <c r="H1" s="2" t="s">
        <v>520</v>
      </c>
    </row>
    <row r="2" spans="1:8">
      <c r="A2" s="3" t="s">
        <v>485</v>
      </c>
    </row>
    <row r="3" spans="1:8">
      <c r="A3" s="4" t="s">
        <v>521</v>
      </c>
      <c r="E3" s="7" t="n">
        <v>102.8</v>
      </c>
    </row>
    <row r="4" spans="1:8">
      <c r="A4" s="4" t="s">
        <v>471</v>
      </c>
    </row>
    <row r="5" spans="1:8">
      <c r="A5" s="3" t="s">
        <v>485</v>
      </c>
    </row>
    <row r="6" spans="1:8">
      <c r="A6" s="4" t="s">
        <v>522</v>
      </c>
      <c r="B6" s="4" t="s">
        <v>523</v>
      </c>
    </row>
    <row r="7" spans="1:8">
      <c r="A7" s="4" t="s">
        <v>524</v>
      </c>
      <c r="B7" s="7" t="n">
        <v>7.5</v>
      </c>
    </row>
    <row r="8" spans="1:8">
      <c r="A8" s="4" t="s">
        <v>525</v>
      </c>
      <c r="B8" s="6" t="n">
        <v>2.9</v>
      </c>
    </row>
    <row r="9" spans="1:8">
      <c r="A9" s="4" t="s">
        <v>526</v>
      </c>
      <c r="B9" s="6" t="n">
        <v>0.9</v>
      </c>
      <c r="F9" s="7" t="n">
        <v>0.3</v>
      </c>
      <c r="G9" s="7" t="n">
        <v>0.6</v>
      </c>
    </row>
    <row r="10" spans="1:8">
      <c r="A10" s="4" t="s">
        <v>527</v>
      </c>
      <c r="B10" s="7" t="n">
        <v>83.40000000000001</v>
      </c>
    </row>
    <row r="11" spans="1:8">
      <c r="A11" s="4" t="s">
        <v>476</v>
      </c>
    </row>
    <row r="12" spans="1:8">
      <c r="A12" s="3" t="s">
        <v>485</v>
      </c>
    </row>
    <row r="13" spans="1:8">
      <c r="A13" s="4" t="s">
        <v>522</v>
      </c>
      <c r="C13" s="4" t="s">
        <v>523</v>
      </c>
    </row>
    <row r="14" spans="1:8">
      <c r="A14" s="4" t="s">
        <v>527</v>
      </c>
      <c r="C14" s="7" t="n">
        <v>130.5</v>
      </c>
    </row>
    <row r="15" spans="1:8">
      <c r="A15" s="4" t="s">
        <v>478</v>
      </c>
    </row>
    <row r="16" spans="1:8">
      <c r="A16" s="3" t="s">
        <v>485</v>
      </c>
    </row>
    <row r="17" spans="1:8">
      <c r="A17" s="4" t="s">
        <v>524</v>
      </c>
      <c r="D17" s="9" t="n">
        <v>5</v>
      </c>
    </row>
    <row r="18" spans="1:8">
      <c r="A18" s="4" t="s">
        <v>525</v>
      </c>
      <c r="D18" s="9" t="n">
        <v>14</v>
      </c>
    </row>
    <row r="19" spans="1:8">
      <c r="A19" s="4" t="s">
        <v>528</v>
      </c>
      <c r="D19" s="5" t="n">
        <v>2154722</v>
      </c>
    </row>
    <row r="20" spans="1:8">
      <c r="A20" s="4" t="s">
        <v>529</v>
      </c>
      <c r="D20" s="4" t="s">
        <v>530</v>
      </c>
    </row>
    <row r="21" spans="1:8">
      <c r="A21" s="4" t="s">
        <v>527</v>
      </c>
      <c r="D21" s="9" t="n">
        <v>86</v>
      </c>
    </row>
    <row r="22" spans="1:8">
      <c r="A22" s="4" t="s">
        <v>521</v>
      </c>
      <c r="D22" s="6" t="n">
        <v>102.8</v>
      </c>
    </row>
    <row r="23" spans="1:8">
      <c r="A23" s="4" t="s">
        <v>531</v>
      </c>
    </row>
    <row r="24" spans="1:8">
      <c r="A24" s="3" t="s">
        <v>485</v>
      </c>
    </row>
    <row r="25" spans="1:8">
      <c r="A25" s="4" t="s">
        <v>521</v>
      </c>
      <c r="D25" s="7" t="n">
        <v>78.5</v>
      </c>
    </row>
    <row r="26" spans="1:8">
      <c r="A26" s="4" t="s">
        <v>532</v>
      </c>
    </row>
    <row r="27" spans="1:8">
      <c r="A27" s="3" t="s">
        <v>485</v>
      </c>
    </row>
    <row r="28" spans="1:8">
      <c r="A28" s="4" t="s">
        <v>522</v>
      </c>
      <c r="H28" s="4" t="s">
        <v>5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533</v>
      </c>
      <c r="B1" s="2" t="s">
        <v>1</v>
      </c>
    </row>
    <row r="2" spans="1:2">
      <c r="B2" s="2" t="s">
        <v>2</v>
      </c>
    </row>
    <row r="3" spans="1:2">
      <c r="A3" s="4" t="s">
        <v>533</v>
      </c>
      <c r="B3" s="4" t="s">
        <v>53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535</v>
      </c>
      <c r="B1" s="2" t="s">
        <v>1</v>
      </c>
    </row>
    <row r="2" spans="1:2">
      <c r="B2" s="2" t="s">
        <v>2</v>
      </c>
    </row>
    <row r="3" spans="1:2">
      <c r="A3" s="4" t="s">
        <v>536</v>
      </c>
      <c r="B3" s="4" t="s">
        <v>537</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44</v>
      </c>
      <c r="B1" s="2" t="s">
        <v>1</v>
      </c>
    </row>
    <row r="2" spans="1:3">
      <c r="B2" s="2" t="s">
        <v>2</v>
      </c>
      <c r="C2" s="2" t="s">
        <v>32</v>
      </c>
    </row>
    <row r="3" spans="1:3">
      <c r="A3" s="3" t="s">
        <v>545</v>
      </c>
    </row>
    <row r="4" spans="1:3">
      <c r="A4" s="4" t="s">
        <v>546</v>
      </c>
      <c r="B4" s="7" t="n">
        <v>988.5</v>
      </c>
      <c r="C4" s="7" t="n">
        <v>1033.3</v>
      </c>
    </row>
    <row r="5" spans="1:3">
      <c r="A5" s="4" t="s">
        <v>547</v>
      </c>
      <c r="B5" s="5" t="n">
        <v>61</v>
      </c>
      <c r="C5" s="6" t="n">
        <v>8.699999999999999</v>
      </c>
    </row>
    <row r="6" spans="1:3">
      <c r="A6" s="4" t="s">
        <v>548</v>
      </c>
      <c r="B6" s="6" t="n">
        <v>-3.2</v>
      </c>
    </row>
    <row r="7" spans="1:3">
      <c r="A7" s="4" t="s">
        <v>549</v>
      </c>
      <c r="B7" s="6" t="n">
        <v>-10.5</v>
      </c>
      <c r="C7" s="6" t="n">
        <v>-53.5</v>
      </c>
    </row>
    <row r="8" spans="1:3">
      <c r="A8" s="4" t="s">
        <v>550</v>
      </c>
      <c r="B8" s="6" t="n">
        <v>1035.8</v>
      </c>
      <c r="C8" s="6" t="n">
        <v>988.5</v>
      </c>
    </row>
    <row r="9" spans="1:3">
      <c r="A9" s="4" t="s">
        <v>551</v>
      </c>
      <c r="B9" s="6" t="n">
        <v>-12.2</v>
      </c>
      <c r="C9" s="6" t="n">
        <v>-12.2</v>
      </c>
    </row>
    <row r="10" spans="1:3">
      <c r="A10" s="4" t="s">
        <v>552</v>
      </c>
      <c r="B10" s="6" t="n">
        <v>-12.2</v>
      </c>
      <c r="C10" s="6" t="n">
        <v>-12.2</v>
      </c>
    </row>
    <row r="11" spans="1:3">
      <c r="A11" s="4" t="s">
        <v>553</v>
      </c>
      <c r="B11" s="6" t="n">
        <v>976.3</v>
      </c>
      <c r="C11" s="6" t="n">
        <v>1021.1</v>
      </c>
    </row>
    <row r="12" spans="1:3">
      <c r="A12" s="4" t="s">
        <v>554</v>
      </c>
      <c r="B12" s="5" t="n">
        <v>61</v>
      </c>
      <c r="C12" s="6" t="n">
        <v>8.699999999999999</v>
      </c>
    </row>
    <row r="13" spans="1:3">
      <c r="A13" s="4" t="s">
        <v>555</v>
      </c>
      <c r="B13" s="6" t="n">
        <v>-3.2</v>
      </c>
    </row>
    <row r="14" spans="1:3">
      <c r="A14" s="4" t="s">
        <v>556</v>
      </c>
      <c r="B14" s="6" t="n">
        <v>-10.5</v>
      </c>
      <c r="C14" s="6" t="n">
        <v>-53.5</v>
      </c>
    </row>
    <row r="15" spans="1:3">
      <c r="A15" s="4" t="s">
        <v>557</v>
      </c>
      <c r="B15" s="6" t="n">
        <v>1023.6</v>
      </c>
      <c r="C15" s="6" t="n">
        <v>976.3</v>
      </c>
    </row>
    <row r="16" spans="1:3">
      <c r="A16" s="4" t="s">
        <v>287</v>
      </c>
    </row>
    <row r="17" spans="1:3">
      <c r="A17" s="3" t="s">
        <v>545</v>
      </c>
    </row>
    <row r="18" spans="1:3">
      <c r="A18" s="4" t="s">
        <v>546</v>
      </c>
      <c r="B18" s="6" t="n">
        <v>284.4</v>
      </c>
      <c r="C18" s="6" t="n">
        <v>298.7</v>
      </c>
    </row>
    <row r="19" spans="1:3">
      <c r="A19" s="4" t="s">
        <v>547</v>
      </c>
      <c r="C19" s="6" t="n">
        <v>3.7</v>
      </c>
    </row>
    <row r="20" spans="1:3">
      <c r="A20" s="4" t="s">
        <v>548</v>
      </c>
      <c r="B20" s="6" t="n">
        <v>-3.2</v>
      </c>
    </row>
    <row r="21" spans="1:3">
      <c r="A21" s="4" t="s">
        <v>549</v>
      </c>
      <c r="B21" s="6" t="n">
        <v>-4.2</v>
      </c>
      <c r="C21" s="5" t="n">
        <v>-18</v>
      </c>
    </row>
    <row r="22" spans="1:3">
      <c r="A22" s="4" t="s">
        <v>550</v>
      </c>
      <c r="B22" s="5" t="n">
        <v>277</v>
      </c>
      <c r="C22" s="6" t="n">
        <v>284.4</v>
      </c>
    </row>
    <row r="23" spans="1:3">
      <c r="A23" s="4" t="s">
        <v>553</v>
      </c>
      <c r="B23" s="6" t="n">
        <v>284.4</v>
      </c>
      <c r="C23" s="6" t="n">
        <v>298.7</v>
      </c>
    </row>
    <row r="24" spans="1:3">
      <c r="A24" s="4" t="s">
        <v>554</v>
      </c>
      <c r="C24" s="6" t="n">
        <v>3.7</v>
      </c>
    </row>
    <row r="25" spans="1:3">
      <c r="A25" s="4" t="s">
        <v>555</v>
      </c>
      <c r="B25" s="6" t="n">
        <v>-3.2</v>
      </c>
    </row>
    <row r="26" spans="1:3">
      <c r="A26" s="4" t="s">
        <v>556</v>
      </c>
      <c r="B26" s="6" t="n">
        <v>-4.2</v>
      </c>
      <c r="C26" s="5" t="n">
        <v>-18</v>
      </c>
    </row>
    <row r="27" spans="1:3">
      <c r="A27" s="4" t="s">
        <v>557</v>
      </c>
      <c r="B27" s="5" t="n">
        <v>277</v>
      </c>
      <c r="C27" s="6" t="n">
        <v>284.4</v>
      </c>
    </row>
    <row r="28" spans="1:3">
      <c r="A28" s="4" t="s">
        <v>293</v>
      </c>
    </row>
    <row r="29" spans="1:3">
      <c r="A29" s="3" t="s">
        <v>545</v>
      </c>
    </row>
    <row r="30" spans="1:3">
      <c r="A30" s="4" t="s">
        <v>546</v>
      </c>
      <c r="B30" s="6" t="n">
        <v>704.1</v>
      </c>
      <c r="C30" s="6" t="n">
        <v>734.6</v>
      </c>
    </row>
    <row r="31" spans="1:3">
      <c r="A31" s="4" t="s">
        <v>547</v>
      </c>
      <c r="B31" s="5" t="n">
        <v>61</v>
      </c>
      <c r="C31" s="5" t="n">
        <v>5</v>
      </c>
    </row>
    <row r="32" spans="1:3">
      <c r="A32" s="4" t="s">
        <v>549</v>
      </c>
      <c r="B32" s="6" t="n">
        <v>-6.3</v>
      </c>
      <c r="C32" s="6" t="n">
        <v>-35.5</v>
      </c>
    </row>
    <row r="33" spans="1:3">
      <c r="A33" s="4" t="s">
        <v>550</v>
      </c>
      <c r="B33" s="6" t="n">
        <v>758.8</v>
      </c>
      <c r="C33" s="6" t="n">
        <v>704.1</v>
      </c>
    </row>
    <row r="34" spans="1:3">
      <c r="A34" s="4" t="s">
        <v>551</v>
      </c>
      <c r="B34" s="6" t="n">
        <v>-12.2</v>
      </c>
      <c r="C34" s="6" t="n">
        <v>-12.2</v>
      </c>
    </row>
    <row r="35" spans="1:3">
      <c r="A35" s="4" t="s">
        <v>552</v>
      </c>
      <c r="B35" s="6" t="n">
        <v>-12.2</v>
      </c>
      <c r="C35" s="6" t="n">
        <v>-12.2</v>
      </c>
    </row>
    <row r="36" spans="1:3">
      <c r="A36" s="4" t="s">
        <v>553</v>
      </c>
      <c r="B36" s="6" t="n">
        <v>691.9</v>
      </c>
      <c r="C36" s="6" t="n">
        <v>722.4</v>
      </c>
    </row>
    <row r="37" spans="1:3">
      <c r="A37" s="4" t="s">
        <v>554</v>
      </c>
      <c r="B37" s="5" t="n">
        <v>61</v>
      </c>
      <c r="C37" s="5" t="n">
        <v>5</v>
      </c>
    </row>
    <row r="38" spans="1:3">
      <c r="A38" s="4" t="s">
        <v>556</v>
      </c>
      <c r="B38" s="6" t="n">
        <v>-6.3</v>
      </c>
      <c r="C38" s="6" t="n">
        <v>-35.5</v>
      </c>
    </row>
    <row r="39" spans="1:3">
      <c r="A39" s="4" t="s">
        <v>557</v>
      </c>
      <c r="B39" s="7" t="n">
        <v>746.6</v>
      </c>
      <c r="C39" s="7" t="n">
        <v>691.9</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32</v>
      </c>
    </row>
    <row r="2" spans="1:3">
      <c r="A2" s="3" t="s">
        <v>559</v>
      </c>
    </row>
    <row r="3" spans="1:3">
      <c r="A3" s="4" t="s">
        <v>560</v>
      </c>
      <c r="B3" s="7" t="n">
        <v>296.4</v>
      </c>
      <c r="C3" s="7" t="n">
        <v>299.1</v>
      </c>
    </row>
    <row r="4" spans="1:3">
      <c r="A4" s="4" t="s">
        <v>561</v>
      </c>
    </row>
    <row r="5" spans="1:3">
      <c r="A5" s="3" t="s">
        <v>559</v>
      </c>
    </row>
    <row r="6" spans="1:3">
      <c r="A6" s="4" t="s">
        <v>562</v>
      </c>
      <c r="B6" s="6" t="n">
        <v>310.1</v>
      </c>
      <c r="C6" s="6" t="n">
        <v>298.4</v>
      </c>
    </row>
    <row r="7" spans="1:3">
      <c r="A7" s="4" t="s">
        <v>563</v>
      </c>
      <c r="B7" s="6" t="n">
        <v>-124.4</v>
      </c>
      <c r="C7" s="5" t="n">
        <v>-110</v>
      </c>
    </row>
    <row r="8" spans="1:3">
      <c r="A8" s="4" t="s">
        <v>560</v>
      </c>
      <c r="B8" s="6" t="n">
        <v>185.7</v>
      </c>
      <c r="C8" s="6" t="n">
        <v>188.4</v>
      </c>
    </row>
    <row r="9" spans="1:3">
      <c r="A9" s="4" t="s">
        <v>564</v>
      </c>
    </row>
    <row r="10" spans="1:3">
      <c r="A10" s="3" t="s">
        <v>559</v>
      </c>
    </row>
    <row r="11" spans="1:3">
      <c r="A11" s="4" t="s">
        <v>562</v>
      </c>
      <c r="B11" s="6" t="n">
        <v>29.9</v>
      </c>
      <c r="C11" s="6" t="n">
        <v>29.7</v>
      </c>
    </row>
    <row r="12" spans="1:3">
      <c r="A12" s="4" t="s">
        <v>563</v>
      </c>
      <c r="B12" s="6" t="n">
        <v>-25.6</v>
      </c>
      <c r="C12" s="6" t="n">
        <v>-23.1</v>
      </c>
    </row>
    <row r="13" spans="1:3">
      <c r="A13" s="4" t="s">
        <v>560</v>
      </c>
      <c r="B13" s="6" t="n">
        <v>4.3</v>
      </c>
      <c r="C13" s="6" t="n">
        <v>6.6</v>
      </c>
    </row>
    <row r="14" spans="1:3">
      <c r="A14" s="4" t="s">
        <v>565</v>
      </c>
    </row>
    <row r="15" spans="1:3">
      <c r="A15" s="3" t="s">
        <v>559</v>
      </c>
    </row>
    <row r="16" spans="1:3">
      <c r="A16" s="4" t="s">
        <v>562</v>
      </c>
      <c r="B16" s="6" t="n">
        <v>87.7</v>
      </c>
      <c r="C16" s="6" t="n">
        <v>74.7</v>
      </c>
    </row>
    <row r="17" spans="1:3">
      <c r="A17" s="4" t="s">
        <v>563</v>
      </c>
      <c r="B17" s="6" t="n">
        <v>-54.9</v>
      </c>
      <c r="C17" s="6" t="n">
        <v>-47.7</v>
      </c>
    </row>
    <row r="18" spans="1:3">
      <c r="A18" s="4" t="s">
        <v>560</v>
      </c>
      <c r="B18" s="6" t="n">
        <v>32.8</v>
      </c>
      <c r="C18" s="5" t="n">
        <v>27</v>
      </c>
    </row>
    <row r="19" spans="1:3">
      <c r="A19" s="4" t="s">
        <v>566</v>
      </c>
    </row>
    <row r="20" spans="1:3">
      <c r="A20" s="3" t="s">
        <v>559</v>
      </c>
    </row>
    <row r="21" spans="1:3">
      <c r="A21" s="4" t="s">
        <v>562</v>
      </c>
      <c r="B21" s="6" t="n">
        <v>75.3</v>
      </c>
      <c r="C21" s="6" t="n">
        <v>72.40000000000001</v>
      </c>
    </row>
    <row r="22" spans="1:3">
      <c r="A22" s="4" t="s">
        <v>563</v>
      </c>
      <c r="B22" s="6" t="n">
        <v>-19.9</v>
      </c>
      <c r="C22" s="6" t="n">
        <v>-16.2</v>
      </c>
    </row>
    <row r="23" spans="1:3">
      <c r="A23" s="4" t="s">
        <v>560</v>
      </c>
      <c r="B23" s="6" t="n">
        <v>55.4</v>
      </c>
      <c r="C23" s="6" t="n">
        <v>56.2</v>
      </c>
    </row>
    <row r="24" spans="1:3">
      <c r="A24" s="4" t="s">
        <v>567</v>
      </c>
    </row>
    <row r="25" spans="1:3">
      <c r="A25" s="3" t="s">
        <v>559</v>
      </c>
    </row>
    <row r="26" spans="1:3">
      <c r="A26" s="4" t="s">
        <v>562</v>
      </c>
      <c r="B26" s="6" t="n">
        <v>43.5</v>
      </c>
      <c r="C26" s="6" t="n">
        <v>44.3</v>
      </c>
    </row>
    <row r="27" spans="1:3">
      <c r="A27" s="4" t="s">
        <v>563</v>
      </c>
      <c r="B27" s="6" t="n">
        <v>-25.3</v>
      </c>
      <c r="C27" s="6" t="n">
        <v>-23.4</v>
      </c>
    </row>
    <row r="28" spans="1:3">
      <c r="A28" s="4" t="s">
        <v>560</v>
      </c>
      <c r="B28" s="7" t="n">
        <v>18.2</v>
      </c>
      <c r="C28" s="7" t="n">
        <v>2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2</v>
      </c>
      <c r="D2" s="2" t="s">
        <v>33</v>
      </c>
    </row>
    <row r="3" spans="1:4">
      <c r="A3" s="3" t="s">
        <v>559</v>
      </c>
    </row>
    <row r="4" spans="1:4">
      <c r="A4" s="4" t="s">
        <v>569</v>
      </c>
      <c r="B4" s="7" t="n">
        <v>34.2</v>
      </c>
      <c r="C4" s="7" t="n">
        <v>31.9</v>
      </c>
      <c r="D4" s="7" t="n">
        <v>2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9</v>
      </c>
      <c r="B1" s="2" t="s">
        <v>2</v>
      </c>
      <c r="C1" s="2" t="s">
        <v>32</v>
      </c>
    </row>
    <row r="2" spans="1:3">
      <c r="A2" s="4" t="s">
        <v>130</v>
      </c>
      <c r="B2" s="7" t="n">
        <v>25.7</v>
      </c>
      <c r="C2" s="7" t="n">
        <v>27.5</v>
      </c>
    </row>
    <row r="3" spans="1:3">
      <c r="A3" s="4" t="s">
        <v>131</v>
      </c>
      <c r="B3" s="8" t="n">
        <v>0.01</v>
      </c>
      <c r="C3" s="8" t="n">
        <v>0.01</v>
      </c>
    </row>
    <row r="4" spans="1:3">
      <c r="A4" s="4" t="s">
        <v>132</v>
      </c>
      <c r="B4" s="5" t="n">
        <v>10000000</v>
      </c>
      <c r="C4" s="5" t="n">
        <v>10000000</v>
      </c>
    </row>
    <row r="5" spans="1:3">
      <c r="A5" s="4" t="s">
        <v>133</v>
      </c>
      <c r="B5" s="5" t="n">
        <v>1000000000</v>
      </c>
      <c r="C5" s="5" t="n">
        <v>1000000000</v>
      </c>
    </row>
    <row r="6" spans="1:3">
      <c r="A6" s="4" t="s">
        <v>134</v>
      </c>
      <c r="B6" s="5" t="n">
        <v>152208231</v>
      </c>
      <c r="C6" s="5" t="n">
        <v>146826744</v>
      </c>
    </row>
    <row r="7" spans="1:3">
      <c r="A7" s="4" t="s">
        <v>126</v>
      </c>
    </row>
    <row r="8" spans="1:3">
      <c r="A8" s="4" t="s">
        <v>135</v>
      </c>
      <c r="B8" s="8" t="n">
        <v>0.01</v>
      </c>
      <c r="C8" s="8" t="n">
        <v>0.01</v>
      </c>
    </row>
    <row r="9" spans="1:3">
      <c r="A9" s="4" t="s">
        <v>133</v>
      </c>
      <c r="B9" s="5" t="n">
        <v>10000000</v>
      </c>
      <c r="C9" s="5" t="n">
        <v>10000000</v>
      </c>
    </row>
    <row r="10" spans="1:3">
      <c r="A10" s="4" t="s">
        <v>128</v>
      </c>
    </row>
    <row r="11" spans="1:3">
      <c r="A11" s="4" t="s">
        <v>135</v>
      </c>
      <c r="B11" s="8" t="n">
        <v>0.01</v>
      </c>
      <c r="C11" s="8" t="n">
        <v>0.01</v>
      </c>
    </row>
    <row r="12" spans="1:3">
      <c r="A12" s="4" t="s">
        <v>133</v>
      </c>
      <c r="B12" s="5" t="n">
        <v>1000000000</v>
      </c>
      <c r="C12" s="5" t="n">
        <v>1000000000</v>
      </c>
    </row>
    <row r="13" spans="1:3">
      <c r="A13" s="4" t="s">
        <v>136</v>
      </c>
      <c r="B13" s="5" t="n">
        <v>342902272</v>
      </c>
      <c r="C13" s="5" t="n">
        <v>34290227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70</v>
      </c>
      <c r="B1" s="2" t="s">
        <v>428</v>
      </c>
    </row>
    <row r="2" spans="1:2">
      <c r="A2" s="3" t="s">
        <v>571</v>
      </c>
    </row>
    <row r="3" spans="1:2">
      <c r="A3" s="5" t="n">
        <v>2017</v>
      </c>
      <c r="B3" s="7" t="n">
        <v>31.4</v>
      </c>
    </row>
    <row r="4" spans="1:2">
      <c r="A4" s="5" t="n">
        <v>2018</v>
      </c>
      <c r="B4" s="5" t="n">
        <v>26</v>
      </c>
    </row>
    <row r="5" spans="1:2">
      <c r="A5" s="5" t="n">
        <v>2019</v>
      </c>
      <c r="B5" s="6" t="n">
        <v>22.9</v>
      </c>
    </row>
    <row r="6" spans="1:2">
      <c r="A6" s="5" t="n">
        <v>2020</v>
      </c>
      <c r="B6" s="6" t="n">
        <v>21.2</v>
      </c>
    </row>
    <row r="7" spans="1:2">
      <c r="A7" s="5" t="n">
        <v>2021</v>
      </c>
      <c r="B7" s="6" t="n">
        <v>20.5</v>
      </c>
    </row>
    <row r="8" spans="1:2">
      <c r="A8" s="4" t="s">
        <v>572</v>
      </c>
      <c r="B8" s="6" t="n">
        <v>174.4</v>
      </c>
    </row>
    <row r="9" spans="1:2">
      <c r="A9" s="4" t="s">
        <v>573</v>
      </c>
      <c r="B9" s="7" t="n">
        <v>296.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574</v>
      </c>
      <c r="B1" s="2" t="s">
        <v>1</v>
      </c>
    </row>
    <row r="2" spans="1:2">
      <c r="B2" s="2" t="s">
        <v>2</v>
      </c>
    </row>
    <row r="3" spans="1:2">
      <c r="A3" s="4" t="s">
        <v>574</v>
      </c>
      <c r="B3" s="4" t="s">
        <v>5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576</v>
      </c>
      <c r="B1" s="2" t="s">
        <v>1</v>
      </c>
    </row>
    <row r="2" spans="1:2">
      <c r="B2" s="2" t="s">
        <v>2</v>
      </c>
    </row>
    <row r="3" spans="1:2">
      <c r="A3" s="4" t="s">
        <v>577</v>
      </c>
      <c r="B3" s="4" t="s">
        <v>578</v>
      </c>
    </row>
    <row r="4" spans="1:2">
      <c r="A4" s="4" t="s">
        <v>579</v>
      </c>
      <c r="B4" s="4" t="s">
        <v>5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2</v>
      </c>
    </row>
    <row r="3" spans="1:3">
      <c r="A3" s="3" t="s">
        <v>582</v>
      </c>
    </row>
    <row r="4" spans="1:3">
      <c r="A4" s="4" t="s">
        <v>583</v>
      </c>
      <c r="B4" s="9" t="n">
        <v>12</v>
      </c>
      <c r="C4" s="4" t="s">
        <v>39</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84</v>
      </c>
      <c r="B1" s="2" t="s">
        <v>1</v>
      </c>
    </row>
    <row r="2" spans="1:2">
      <c r="B2" s="2" t="s">
        <v>428</v>
      </c>
    </row>
    <row r="3" spans="1:2">
      <c r="A3" s="3" t="s">
        <v>582</v>
      </c>
    </row>
    <row r="4" spans="1:2">
      <c r="A4" s="4" t="s">
        <v>585</v>
      </c>
      <c r="B4" s="9" t="n">
        <v>12</v>
      </c>
    </row>
    <row r="5" spans="1:2">
      <c r="A5" s="4" t="s">
        <v>586</v>
      </c>
      <c r="B5" s="6" t="n">
        <v>-5.7</v>
      </c>
    </row>
    <row r="6" spans="1:2">
      <c r="A6" s="4" t="s">
        <v>587</v>
      </c>
      <c r="B6" s="7" t="n">
        <v>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2"/>
    <col customWidth="1" max="2" min="2" width="21"/>
  </cols>
  <sheetData>
    <row r="1" spans="1:2">
      <c r="A1" s="1" t="s">
        <v>588</v>
      </c>
      <c r="B1" s="2" t="s">
        <v>1</v>
      </c>
    </row>
    <row r="2" spans="1:2">
      <c r="B2" s="2" t="s">
        <v>428</v>
      </c>
    </row>
    <row r="3" spans="1:2">
      <c r="A3" s="4" t="s">
        <v>589</v>
      </c>
    </row>
    <row r="4" spans="1:2">
      <c r="A4" s="3" t="s">
        <v>582</v>
      </c>
    </row>
    <row r="5" spans="1:2">
      <c r="A5" s="4" t="s">
        <v>590</v>
      </c>
      <c r="B5" s="7" t="n">
        <v>6.3</v>
      </c>
    </row>
    <row r="6" spans="1:2">
      <c r="A6" s="4" t="s">
        <v>591</v>
      </c>
    </row>
    <row r="7" spans="1:2">
      <c r="A7" s="3" t="s">
        <v>582</v>
      </c>
    </row>
    <row r="8" spans="1:2">
      <c r="A8" s="4" t="s">
        <v>592</v>
      </c>
      <c r="B8" s="9" t="n">
        <v>12</v>
      </c>
    </row>
    <row r="9" spans="1:2">
      <c r="A9" s="4" t="s">
        <v>593</v>
      </c>
      <c r="B9" s="4" t="s">
        <v>59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1"/>
    <col customWidth="1" max="2" min="2" width="80"/>
  </cols>
  <sheetData>
    <row r="1" spans="1:2">
      <c r="A1" s="1" t="s">
        <v>595</v>
      </c>
      <c r="B1" s="2" t="s">
        <v>1</v>
      </c>
    </row>
    <row r="2" spans="1:2">
      <c r="B2" s="2" t="s">
        <v>2</v>
      </c>
    </row>
    <row r="3" spans="1:2">
      <c r="A3" s="4" t="s">
        <v>595</v>
      </c>
      <c r="B3" s="4" t="s">
        <v>59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597</v>
      </c>
      <c r="B1" s="2" t="s">
        <v>1</v>
      </c>
    </row>
    <row r="2" spans="1:2">
      <c r="B2" s="2" t="s">
        <v>2</v>
      </c>
    </row>
    <row r="3" spans="1:2">
      <c r="A3" s="4" t="s">
        <v>598</v>
      </c>
      <c r="B3" s="4" t="s">
        <v>599</v>
      </c>
    </row>
    <row r="4" spans="1:2">
      <c r="A4" s="4" t="s">
        <v>600</v>
      </c>
      <c r="B4" s="4" t="s">
        <v>6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32</v>
      </c>
    </row>
    <row r="2" spans="1:3">
      <c r="A2" s="3" t="s">
        <v>603</v>
      </c>
    </row>
    <row r="3" spans="1:3">
      <c r="A3" s="4" t="s">
        <v>604</v>
      </c>
      <c r="B3" s="7" t="n">
        <v>7.6</v>
      </c>
      <c r="C3" s="7" t="n">
        <v>12.6</v>
      </c>
    </row>
    <row r="4" spans="1:3">
      <c r="A4" s="4" t="s">
        <v>605</v>
      </c>
      <c r="B4" s="5" t="n">
        <v>189</v>
      </c>
      <c r="C4" s="6" t="n">
        <v>188.3</v>
      </c>
    </row>
    <row r="5" spans="1:3">
      <c r="A5" s="4" t="s">
        <v>606</v>
      </c>
      <c r="B5" s="6" t="n">
        <v>32.6</v>
      </c>
      <c r="C5" s="6" t="n">
        <v>31.9</v>
      </c>
    </row>
    <row r="6" spans="1:3">
      <c r="A6" s="4" t="s">
        <v>607</v>
      </c>
      <c r="B6" s="6" t="n">
        <v>229.2</v>
      </c>
      <c r="C6" s="6" t="n">
        <v>232.8</v>
      </c>
    </row>
    <row r="7" spans="1:3">
      <c r="A7" s="4" t="s">
        <v>608</v>
      </c>
      <c r="B7" s="6" t="n">
        <v>5.4</v>
      </c>
      <c r="C7" s="6" t="n">
        <v>10.4</v>
      </c>
    </row>
    <row r="8" spans="1:3">
      <c r="A8" s="4" t="s">
        <v>609</v>
      </c>
      <c r="B8" s="6" t="n">
        <v>5.4</v>
      </c>
      <c r="C8" s="6" t="n">
        <v>10.4</v>
      </c>
    </row>
    <row r="9" spans="1:3">
      <c r="A9" s="4" t="s">
        <v>610</v>
      </c>
    </row>
    <row r="10" spans="1:3">
      <c r="A10" s="3" t="s">
        <v>603</v>
      </c>
    </row>
    <row r="11" spans="1:3">
      <c r="A11" s="4" t="s">
        <v>605</v>
      </c>
      <c r="B11" s="5" t="n">
        <v>189</v>
      </c>
      <c r="C11" s="6" t="n">
        <v>188.3</v>
      </c>
    </row>
    <row r="12" spans="1:3">
      <c r="A12" s="4" t="s">
        <v>606</v>
      </c>
      <c r="B12" s="6" t="n">
        <v>32.6</v>
      </c>
      <c r="C12" s="6" t="n">
        <v>31.9</v>
      </c>
    </row>
    <row r="13" spans="1:3">
      <c r="A13" s="4" t="s">
        <v>607</v>
      </c>
      <c r="B13" s="6" t="n">
        <v>221.6</v>
      </c>
      <c r="C13" s="6" t="n">
        <v>220.2</v>
      </c>
    </row>
    <row r="14" spans="1:3">
      <c r="A14" s="4" t="s">
        <v>611</v>
      </c>
    </row>
    <row r="15" spans="1:3">
      <c r="A15" s="3" t="s">
        <v>603</v>
      </c>
    </row>
    <row r="16" spans="1:3">
      <c r="A16" s="4" t="s">
        <v>604</v>
      </c>
      <c r="B16" s="6" t="n">
        <v>7.6</v>
      </c>
      <c r="C16" s="6" t="n">
        <v>12.6</v>
      </c>
    </row>
    <row r="17" spans="1:3">
      <c r="A17" s="4" t="s">
        <v>607</v>
      </c>
      <c r="B17" s="6" t="n">
        <v>7.6</v>
      </c>
      <c r="C17" s="6" t="n">
        <v>12.6</v>
      </c>
    </row>
    <row r="18" spans="1:3">
      <c r="A18" s="4" t="s">
        <v>608</v>
      </c>
      <c r="B18" s="6" t="n">
        <v>5.4</v>
      </c>
      <c r="C18" s="6" t="n">
        <v>10.4</v>
      </c>
    </row>
    <row r="19" spans="1:3">
      <c r="A19" s="4" t="s">
        <v>609</v>
      </c>
      <c r="B19" s="7" t="n">
        <v>5.4</v>
      </c>
      <c r="C19" s="7" t="n">
        <v>10.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32</v>
      </c>
      <c r="C2" s="2" t="s">
        <v>33</v>
      </c>
    </row>
    <row r="3" spans="1:3">
      <c r="A3" s="3" t="s">
        <v>613</v>
      </c>
    </row>
    <row r="4" spans="1:3">
      <c r="A4" s="4" t="s">
        <v>614</v>
      </c>
      <c r="B4" s="7" t="n">
        <v>2.1</v>
      </c>
      <c r="C4" s="7" t="n">
        <v>17.5</v>
      </c>
    </row>
    <row r="5" spans="1:3">
      <c r="A5" s="4" t="s">
        <v>615</v>
      </c>
      <c r="B5" s="6" t="n">
        <v>-1.9</v>
      </c>
      <c r="C5" s="6" t="n">
        <v>-16.5</v>
      </c>
    </row>
    <row r="6" spans="1:3">
      <c r="A6" s="4" t="s">
        <v>616</v>
      </c>
      <c r="C6" s="6" t="n">
        <v>1.3</v>
      </c>
    </row>
    <row r="7" spans="1:3">
      <c r="A7" s="4" t="s">
        <v>617</v>
      </c>
      <c r="B7" s="6" t="n">
        <v>-0.2</v>
      </c>
      <c r="C7" s="6" t="n">
        <v>-0.2</v>
      </c>
    </row>
    <row r="8" spans="1:3">
      <c r="A8" s="4" t="s">
        <v>618</v>
      </c>
      <c r="B8" s="4" t="s">
        <v>39</v>
      </c>
      <c r="C8" s="7" t="n">
        <v>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33</v>
      </c>
    </row>
    <row r="3" spans="1:4">
      <c r="A3" s="3" t="s">
        <v>138</v>
      </c>
    </row>
    <row r="4" spans="1:4">
      <c r="A4" s="4" t="s">
        <v>51</v>
      </c>
      <c r="B4" s="7" t="n">
        <v>275.8</v>
      </c>
      <c r="C4" s="7" t="n">
        <v>949.6</v>
      </c>
      <c r="D4" s="9" t="n">
        <v>1006</v>
      </c>
    </row>
    <row r="5" spans="1:4">
      <c r="A5" s="3" t="s">
        <v>139</v>
      </c>
    </row>
    <row r="6" spans="1:4">
      <c r="A6" s="4" t="s">
        <v>40</v>
      </c>
      <c r="B6" s="6" t="n">
        <v>126.7</v>
      </c>
      <c r="C6" s="6" t="n">
        <v>113.5</v>
      </c>
      <c r="D6" s="6" t="n">
        <v>95.59999999999999</v>
      </c>
    </row>
    <row r="7" spans="1:4">
      <c r="A7" s="4" t="s">
        <v>140</v>
      </c>
      <c r="B7" s="6" t="n">
        <v>98.09999999999999</v>
      </c>
      <c r="C7" s="6" t="n">
        <v>87.2</v>
      </c>
      <c r="D7" s="6" t="n">
        <v>80.40000000000001</v>
      </c>
    </row>
    <row r="8" spans="1:4">
      <c r="A8" s="4" t="s">
        <v>141</v>
      </c>
      <c r="B8" s="6" t="n">
        <v>-36.6</v>
      </c>
    </row>
    <row r="9" spans="1:4">
      <c r="A9" s="4" t="s">
        <v>142</v>
      </c>
      <c r="B9" s="6" t="n">
        <v>-153.1</v>
      </c>
      <c r="C9" s="6" t="n">
        <v>18.1</v>
      </c>
      <c r="D9" s="6" t="n">
        <v>29.9</v>
      </c>
    </row>
    <row r="10" spans="1:4">
      <c r="A10" s="4" t="s">
        <v>143</v>
      </c>
      <c r="B10" s="6" t="n">
        <v>-33.1</v>
      </c>
      <c r="C10" s="6" t="n">
        <v>-44.5</v>
      </c>
      <c r="D10" s="6" t="n">
        <v>-58.7</v>
      </c>
    </row>
    <row r="11" spans="1:4">
      <c r="A11" s="4" t="s">
        <v>47</v>
      </c>
      <c r="D11" s="6" t="n">
        <v>-102.8</v>
      </c>
    </row>
    <row r="12" spans="1:4">
      <c r="A12" s="4" t="s">
        <v>144</v>
      </c>
      <c r="B12" s="6" t="n">
        <v>-1.6</v>
      </c>
      <c r="C12" s="6" t="n">
        <v>-6.4</v>
      </c>
      <c r="D12" s="6" t="n">
        <v>-6.4</v>
      </c>
    </row>
    <row r="13" spans="1:4">
      <c r="A13" s="3" t="s">
        <v>145</v>
      </c>
    </row>
    <row r="14" spans="1:4">
      <c r="A14" s="4" t="s">
        <v>146</v>
      </c>
      <c r="B14" s="6" t="n">
        <v>-104.8</v>
      </c>
      <c r="C14" s="6" t="n">
        <v>-25.4</v>
      </c>
      <c r="D14" s="6" t="n">
        <v>-98.3</v>
      </c>
    </row>
    <row r="15" spans="1:4">
      <c r="A15" s="4" t="s">
        <v>96</v>
      </c>
      <c r="B15" s="5" t="n">
        <v>37</v>
      </c>
      <c r="C15" s="6" t="n">
        <v>-28.9</v>
      </c>
      <c r="D15" s="5" t="n">
        <v>-41</v>
      </c>
    </row>
    <row r="16" spans="1:4">
      <c r="A16" s="4" t="s">
        <v>101</v>
      </c>
      <c r="B16" s="6" t="n">
        <v>6.6</v>
      </c>
      <c r="C16" s="6" t="n">
        <v>-13.1</v>
      </c>
      <c r="D16" s="6" t="n">
        <v>-1.7</v>
      </c>
    </row>
    <row r="17" spans="1:4">
      <c r="A17" s="4" t="s">
        <v>104</v>
      </c>
      <c r="B17" s="6" t="n">
        <v>908.7</v>
      </c>
      <c r="C17" s="6" t="n">
        <v>51.4</v>
      </c>
      <c r="D17" s="6" t="n">
        <v>59.2</v>
      </c>
    </row>
    <row r="18" spans="1:4">
      <c r="A18" s="4" t="s">
        <v>107</v>
      </c>
      <c r="B18" s="6" t="n">
        <v>74.90000000000001</v>
      </c>
      <c r="C18" s="6" t="n">
        <v>31.6</v>
      </c>
      <c r="D18" s="6" t="n">
        <v>38.4</v>
      </c>
    </row>
    <row r="19" spans="1:4">
      <c r="A19" s="4" t="s">
        <v>147</v>
      </c>
      <c r="B19" s="6" t="n">
        <v>2.2</v>
      </c>
      <c r="C19" s="6" t="n">
        <v>-10.9</v>
      </c>
      <c r="D19" s="6" t="n">
        <v>30.6</v>
      </c>
    </row>
    <row r="20" spans="1:4">
      <c r="A20" s="4" t="s">
        <v>113</v>
      </c>
      <c r="B20" s="6" t="n">
        <v>25.3</v>
      </c>
      <c r="C20" s="6" t="n">
        <v>31.4</v>
      </c>
      <c r="D20" s="6" t="n">
        <v>-12.6</v>
      </c>
    </row>
    <row r="21" spans="1:4">
      <c r="A21" s="4" t="s">
        <v>148</v>
      </c>
      <c r="B21" s="6" t="n">
        <v>1226.1</v>
      </c>
      <c r="C21" s="6" t="n">
        <v>1153.6</v>
      </c>
      <c r="D21" s="6" t="n">
        <v>1018.6</v>
      </c>
    </row>
    <row r="22" spans="1:4">
      <c r="A22" s="3" t="s">
        <v>149</v>
      </c>
    </row>
    <row r="23" spans="1:4">
      <c r="A23" s="4" t="s">
        <v>150</v>
      </c>
      <c r="B23" s="6" t="n">
        <v>-115.2</v>
      </c>
      <c r="C23" s="5" t="n">
        <v>-89</v>
      </c>
      <c r="D23" s="6" t="n">
        <v>-74.59999999999999</v>
      </c>
    </row>
    <row r="24" spans="1:4">
      <c r="A24" s="4" t="s">
        <v>151</v>
      </c>
      <c r="B24" s="6" t="n">
        <v>-379.9</v>
      </c>
      <c r="C24" s="6" t="n">
        <v>-688.2</v>
      </c>
      <c r="D24" s="6" t="n">
        <v>-406.3</v>
      </c>
    </row>
    <row r="25" spans="1:4">
      <c r="A25" s="4" t="s">
        <v>152</v>
      </c>
      <c r="B25" s="6" t="n">
        <v>699.5</v>
      </c>
      <c r="C25" s="6" t="n">
        <v>653.1</v>
      </c>
      <c r="D25" s="5" t="n">
        <v>134</v>
      </c>
    </row>
    <row r="26" spans="1:4">
      <c r="A26" s="4" t="s">
        <v>153</v>
      </c>
      <c r="B26" s="6" t="n">
        <v>-80.8</v>
      </c>
      <c r="C26" s="6" t="n">
        <v>-7.6</v>
      </c>
      <c r="D26" s="6" t="n">
        <v>-239.7</v>
      </c>
    </row>
    <row r="27" spans="1:4">
      <c r="A27" s="4" t="s">
        <v>154</v>
      </c>
      <c r="B27" s="6" t="n">
        <v>3.8</v>
      </c>
      <c r="C27" s="6" t="n">
        <v>39.7</v>
      </c>
      <c r="D27" s="6" t="n">
        <v>21.7</v>
      </c>
    </row>
    <row r="28" spans="1:4">
      <c r="A28" s="4" t="s">
        <v>155</v>
      </c>
      <c r="B28" s="6" t="n">
        <v>-26.9</v>
      </c>
    </row>
    <row r="29" spans="1:4">
      <c r="A29" s="4" t="s">
        <v>156</v>
      </c>
      <c r="B29" s="6" t="n">
        <v>1.5</v>
      </c>
    </row>
    <row r="30" spans="1:4">
      <c r="A30" s="4" t="s">
        <v>157</v>
      </c>
      <c r="B30" s="5" t="n">
        <v>102</v>
      </c>
      <c r="C30" s="5" t="n">
        <v>-92</v>
      </c>
      <c r="D30" s="6" t="n">
        <v>-564.9</v>
      </c>
    </row>
    <row r="31" spans="1:4">
      <c r="A31" s="3" t="s">
        <v>158</v>
      </c>
    </row>
    <row r="32" spans="1:4">
      <c r="A32" s="4" t="s">
        <v>159</v>
      </c>
      <c r="C32" s="6" t="n">
        <v>852.8</v>
      </c>
      <c r="D32" s="6" t="n">
        <v>747.7</v>
      </c>
    </row>
    <row r="33" spans="1:4">
      <c r="A33" s="4" t="s">
        <v>160</v>
      </c>
      <c r="D33" s="5" t="n">
        <v>-300</v>
      </c>
    </row>
    <row r="34" spans="1:4">
      <c r="A34" s="4" t="s">
        <v>161</v>
      </c>
      <c r="B34" s="6" t="n">
        <v>77.8</v>
      </c>
      <c r="C34" s="6" t="n">
        <v>89.2</v>
      </c>
      <c r="D34" s="6" t="n">
        <v>149.4</v>
      </c>
    </row>
    <row r="35" spans="1:4">
      <c r="A35" s="4" t="s">
        <v>162</v>
      </c>
      <c r="B35" s="6" t="n">
        <v>-44.4</v>
      </c>
      <c r="C35" s="6" t="n">
        <v>-59.5</v>
      </c>
      <c r="D35" s="6" t="n">
        <v>-51.4</v>
      </c>
    </row>
    <row r="36" spans="1:4">
      <c r="A36" s="4" t="s">
        <v>143</v>
      </c>
      <c r="B36" s="6" t="n">
        <v>33.1</v>
      </c>
      <c r="C36" s="6" t="n">
        <v>44.5</v>
      </c>
      <c r="D36" s="6" t="n">
        <v>58.7</v>
      </c>
    </row>
    <row r="37" spans="1:4">
      <c r="A37" s="4" t="s">
        <v>163</v>
      </c>
      <c r="B37" s="6" t="n">
        <v>-738.8</v>
      </c>
      <c r="C37" s="6" t="n">
        <v>-1098.1</v>
      </c>
      <c r="D37" s="6" t="n">
        <v>-1220.5</v>
      </c>
    </row>
    <row r="38" spans="1:4">
      <c r="A38" s="4" t="s">
        <v>164</v>
      </c>
      <c r="B38" s="6" t="n">
        <v>-285.1</v>
      </c>
      <c r="C38" s="6" t="n">
        <v>-272.1</v>
      </c>
      <c r="D38" s="5" t="n">
        <v>-236</v>
      </c>
    </row>
    <row r="39" spans="1:4">
      <c r="A39" s="4" t="s">
        <v>165</v>
      </c>
      <c r="B39" s="6" t="n">
        <v>-6.7</v>
      </c>
      <c r="C39" s="6" t="n">
        <v>-6.8</v>
      </c>
      <c r="D39" s="6" t="n">
        <v>-11.8</v>
      </c>
    </row>
    <row r="40" spans="1:4">
      <c r="A40" s="4" t="s">
        <v>166</v>
      </c>
      <c r="B40" s="6" t="n">
        <v>-45.4</v>
      </c>
      <c r="D40" s="6" t="n">
        <v>-183.8</v>
      </c>
    </row>
    <row r="41" spans="1:4">
      <c r="A41" s="4" t="s">
        <v>167</v>
      </c>
      <c r="B41" s="6" t="n">
        <v>-0.2</v>
      </c>
      <c r="C41" s="6" t="n">
        <v>-1.5</v>
      </c>
      <c r="D41" s="6" t="n">
        <v>-10.3</v>
      </c>
    </row>
    <row r="42" spans="1:4">
      <c r="A42" s="4" t="s">
        <v>168</v>
      </c>
      <c r="B42" s="6" t="n">
        <v>-0.1</v>
      </c>
      <c r="C42" s="6" t="n">
        <v>-9.5</v>
      </c>
      <c r="D42" s="6" t="n">
        <v>-6.5</v>
      </c>
    </row>
    <row r="43" spans="1:4">
      <c r="A43" s="4" t="s">
        <v>169</v>
      </c>
      <c r="B43" s="6" t="n">
        <v>-1009.8</v>
      </c>
      <c r="C43" s="5" t="n">
        <v>-461</v>
      </c>
      <c r="D43" s="6" t="n">
        <v>-1064.5</v>
      </c>
    </row>
    <row r="44" spans="1:4">
      <c r="A44" s="4" t="s">
        <v>170</v>
      </c>
      <c r="B44" s="6" t="n">
        <v>-24.2</v>
      </c>
      <c r="C44" s="6" t="n">
        <v>-62.7</v>
      </c>
      <c r="D44" s="6" t="n">
        <v>-89.2</v>
      </c>
    </row>
    <row r="45" spans="1:4">
      <c r="A45" s="4" t="s">
        <v>171</v>
      </c>
      <c r="B45" s="6" t="n">
        <v>294.1</v>
      </c>
      <c r="C45" s="6" t="n">
        <v>537.9</v>
      </c>
      <c r="D45" s="5" t="n">
        <v>-700</v>
      </c>
    </row>
    <row r="46" spans="1:4">
      <c r="A46" s="4" t="s">
        <v>172</v>
      </c>
      <c r="B46" s="6" t="n">
        <v>1757.4</v>
      </c>
      <c r="C46" s="6" t="n">
        <v>1219.5</v>
      </c>
      <c r="D46" s="6" t="n">
        <v>1919.5</v>
      </c>
    </row>
    <row r="47" spans="1:4">
      <c r="A47" s="4" t="s">
        <v>173</v>
      </c>
      <c r="B47" s="7" t="n">
        <v>2051.5</v>
      </c>
      <c r="C47" s="7" t="n">
        <v>1757.4</v>
      </c>
      <c r="D47" s="7" t="n">
        <v>1219.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7"/>
    <col customWidth="1" max="5" min="5" width="14"/>
  </cols>
  <sheetData>
    <row r="1" spans="1:5">
      <c r="A1" s="1" t="s">
        <v>619</v>
      </c>
      <c r="B1" s="2" t="s">
        <v>620</v>
      </c>
    </row>
    <row r="2" spans="1:5">
      <c r="B2" s="2" t="s">
        <v>276</v>
      </c>
      <c r="C2" s="2" t="s">
        <v>428</v>
      </c>
      <c r="D2" s="2" t="s">
        <v>621</v>
      </c>
      <c r="E2" s="2" t="s">
        <v>622</v>
      </c>
    </row>
    <row r="3" spans="1:5">
      <c r="A3" s="3" t="s">
        <v>623</v>
      </c>
    </row>
    <row r="4" spans="1:5">
      <c r="A4" s="4" t="s">
        <v>624</v>
      </c>
      <c r="C4" s="9" t="n">
        <v>1</v>
      </c>
    </row>
    <row r="5" spans="1:5">
      <c r="A5" s="4" t="s">
        <v>625</v>
      </c>
    </row>
    <row r="6" spans="1:5">
      <c r="A6" s="3" t="s">
        <v>623</v>
      </c>
    </row>
    <row r="7" spans="1:5">
      <c r="A7" s="4" t="s">
        <v>626</v>
      </c>
      <c r="B7" s="9" t="n">
        <v>12200000</v>
      </c>
    </row>
    <row r="8" spans="1:5">
      <c r="A8" s="4" t="s">
        <v>627</v>
      </c>
      <c r="E8" s="4" t="s">
        <v>628</v>
      </c>
    </row>
    <row r="9" spans="1:5">
      <c r="A9" s="4" t="s">
        <v>629</v>
      </c>
    </row>
    <row r="10" spans="1:5">
      <c r="A10" s="3" t="s">
        <v>623</v>
      </c>
    </row>
    <row r="11" spans="1:5">
      <c r="A11" s="4" t="s">
        <v>630</v>
      </c>
      <c r="B11" s="9" t="n">
        <v>4300000</v>
      </c>
    </row>
    <row r="12" spans="1:5">
      <c r="A12" s="4" t="s">
        <v>631</v>
      </c>
    </row>
    <row r="13" spans="1:5">
      <c r="A13" s="3" t="s">
        <v>623</v>
      </c>
    </row>
    <row r="14" spans="1:5">
      <c r="A14" s="4" t="s">
        <v>632</v>
      </c>
      <c r="D14" s="15" t="n">
        <v>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633</v>
      </c>
      <c r="B1" s="2" t="s">
        <v>1</v>
      </c>
    </row>
    <row r="2" spans="1:2">
      <c r="B2" s="2" t="s">
        <v>2</v>
      </c>
    </row>
    <row r="3" spans="1:2">
      <c r="A3" s="4" t="s">
        <v>633</v>
      </c>
      <c r="B3" s="4" t="s">
        <v>6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635</v>
      </c>
      <c r="B1" s="2" t="s">
        <v>1</v>
      </c>
    </row>
    <row r="2" spans="1:2">
      <c r="B2" s="2" t="s">
        <v>2</v>
      </c>
    </row>
    <row r="3" spans="1:2">
      <c r="A3" s="4" t="s">
        <v>636</v>
      </c>
      <c r="B3" s="4" t="s">
        <v>637</v>
      </c>
    </row>
    <row r="4" spans="1:2">
      <c r="A4" s="4" t="s">
        <v>638</v>
      </c>
      <c r="B4" s="4" t="s">
        <v>639</v>
      </c>
    </row>
    <row r="5" spans="1:2">
      <c r="A5" s="4" t="s">
        <v>640</v>
      </c>
      <c r="B5" s="4" t="s">
        <v>64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2</v>
      </c>
      <c r="B1" s="2" t="s">
        <v>2</v>
      </c>
      <c r="C1" s="2" t="s">
        <v>32</v>
      </c>
    </row>
    <row r="2" spans="1:3">
      <c r="A2" s="3" t="s">
        <v>643</v>
      </c>
    </row>
    <row r="3" spans="1:3">
      <c r="A3" s="4" t="s">
        <v>644</v>
      </c>
      <c r="B3" s="9" t="n">
        <v>47</v>
      </c>
      <c r="C3" s="7" t="n">
        <v>83.3</v>
      </c>
    </row>
    <row r="4" spans="1:3">
      <c r="A4" s="4" t="s">
        <v>645</v>
      </c>
      <c r="B4" s="6" t="n">
        <v>65.7</v>
      </c>
      <c r="C4" s="6" t="n">
        <v>66.90000000000001</v>
      </c>
    </row>
    <row r="5" spans="1:3">
      <c r="A5" s="4" t="s">
        <v>646</v>
      </c>
      <c r="B5" s="6" t="n">
        <v>28.1</v>
      </c>
      <c r="C5" s="6" t="n">
        <v>29.4</v>
      </c>
    </row>
    <row r="6" spans="1:3">
      <c r="A6" s="4" t="s">
        <v>647</v>
      </c>
      <c r="B6" s="6" t="n">
        <v>140.8</v>
      </c>
      <c r="C6" s="6" t="n">
        <v>179.6</v>
      </c>
    </row>
    <row r="7" spans="1:3">
      <c r="A7" s="3" t="s">
        <v>648</v>
      </c>
    </row>
    <row r="8" spans="1:3">
      <c r="A8" s="4" t="s">
        <v>649</v>
      </c>
      <c r="B8" s="6" t="n">
        <v>26.3</v>
      </c>
      <c r="C8" s="6" t="n">
        <v>28.7</v>
      </c>
    </row>
    <row r="9" spans="1:3">
      <c r="A9" s="4" t="s">
        <v>650</v>
      </c>
      <c r="B9" s="6" t="n">
        <v>10.8</v>
      </c>
      <c r="C9" s="6" t="n">
        <v>11.4</v>
      </c>
    </row>
    <row r="10" spans="1:3">
      <c r="A10" s="4" t="s">
        <v>651</v>
      </c>
      <c r="B10" s="6" t="n">
        <v>16.5</v>
      </c>
      <c r="C10" s="6" t="n">
        <v>19.2</v>
      </c>
    </row>
    <row r="11" spans="1:3">
      <c r="A11" s="4" t="s">
        <v>652</v>
      </c>
      <c r="B11" s="6" t="n">
        <v>32.7</v>
      </c>
      <c r="C11" s="5" t="n">
        <v>55</v>
      </c>
    </row>
    <row r="12" spans="1:3">
      <c r="A12" s="4" t="s">
        <v>646</v>
      </c>
      <c r="B12" s="6" t="n">
        <v>25.9</v>
      </c>
      <c r="C12" s="6" t="n">
        <v>26.1</v>
      </c>
    </row>
    <row r="13" spans="1:3">
      <c r="A13" s="4" t="s">
        <v>653</v>
      </c>
      <c r="B13" s="6" t="n">
        <v>112.2</v>
      </c>
      <c r="C13" s="6" t="n">
        <v>140.4</v>
      </c>
    </row>
    <row r="14" spans="1:3">
      <c r="A14" s="3" t="s">
        <v>654</v>
      </c>
    </row>
    <row r="15" spans="1:3">
      <c r="A15" s="4" t="s">
        <v>655</v>
      </c>
      <c r="B15" s="6" t="n">
        <v>89.3</v>
      </c>
      <c r="C15" s="5" t="n">
        <v>83</v>
      </c>
    </row>
    <row r="16" spans="1:3">
      <c r="A16" s="4" t="s">
        <v>656</v>
      </c>
      <c r="B16" s="6" t="n">
        <v>151.1</v>
      </c>
      <c r="C16" s="6" t="n">
        <v>137.2</v>
      </c>
    </row>
    <row r="17" spans="1:3">
      <c r="A17" s="4" t="s">
        <v>657</v>
      </c>
      <c r="B17" s="6" t="n">
        <v>863.8</v>
      </c>
    </row>
    <row r="18" spans="1:3">
      <c r="A18" s="4" t="s">
        <v>658</v>
      </c>
      <c r="B18" s="6" t="n">
        <v>28.4</v>
      </c>
      <c r="C18" s="6" t="n">
        <v>24.6</v>
      </c>
    </row>
    <row r="19" spans="1:3">
      <c r="A19" s="4" t="s">
        <v>659</v>
      </c>
      <c r="B19" s="6" t="n">
        <v>11.1</v>
      </c>
      <c r="C19" s="6" t="n">
        <v>19.7</v>
      </c>
    </row>
    <row r="20" spans="1:3">
      <c r="A20" s="4" t="s">
        <v>164</v>
      </c>
      <c r="B20" s="6" t="n">
        <v>78.5</v>
      </c>
      <c r="C20" s="6" t="n">
        <v>78.2</v>
      </c>
    </row>
    <row r="21" spans="1:3">
      <c r="A21" s="4" t="s">
        <v>660</v>
      </c>
      <c r="B21" s="6" t="n">
        <v>40.4</v>
      </c>
      <c r="C21" s="6" t="n">
        <v>54.5</v>
      </c>
    </row>
    <row r="22" spans="1:3">
      <c r="A22" s="4" t="s">
        <v>661</v>
      </c>
      <c r="B22" s="6" t="n">
        <v>59.2</v>
      </c>
      <c r="C22" s="6" t="n">
        <v>59.4</v>
      </c>
    </row>
    <row r="23" spans="1:3">
      <c r="A23" s="4" t="s">
        <v>662</v>
      </c>
      <c r="B23" s="6" t="n">
        <v>28.4</v>
      </c>
      <c r="C23" s="6" t="n">
        <v>22.2</v>
      </c>
    </row>
    <row r="24" spans="1:3">
      <c r="A24" s="4" t="s">
        <v>663</v>
      </c>
      <c r="B24" s="6" t="n">
        <v>16.8</v>
      </c>
      <c r="C24" s="6" t="n">
        <v>11.5</v>
      </c>
    </row>
    <row r="25" spans="1:3">
      <c r="A25" s="4" t="s">
        <v>664</v>
      </c>
      <c r="B25" s="6" t="n">
        <v>6.3</v>
      </c>
    </row>
    <row r="26" spans="1:3">
      <c r="A26" s="4" t="s">
        <v>665</v>
      </c>
      <c r="B26" s="6" t="n">
        <v>6.1</v>
      </c>
      <c r="C26" s="6" t="n">
        <v>6.2</v>
      </c>
    </row>
    <row r="27" spans="1:3">
      <c r="A27" s="4" t="s">
        <v>646</v>
      </c>
      <c r="B27" s="6" t="n">
        <v>64.90000000000001</v>
      </c>
      <c r="C27" s="6" t="n">
        <v>70.09999999999999</v>
      </c>
    </row>
    <row r="28" spans="1:3">
      <c r="A28" s="4" t="s">
        <v>666</v>
      </c>
      <c r="B28" s="6" t="n">
        <v>1444.3</v>
      </c>
      <c r="C28" s="6" t="n">
        <v>566.6</v>
      </c>
    </row>
    <row r="29" spans="1:3">
      <c r="A29" s="3" t="s">
        <v>667</v>
      </c>
    </row>
    <row r="30" spans="1:3">
      <c r="A30" s="4" t="s">
        <v>668</v>
      </c>
      <c r="B30" s="6" t="n">
        <v>264.1</v>
      </c>
      <c r="C30" s="6" t="n">
        <v>261.7</v>
      </c>
    </row>
    <row r="31" spans="1:3">
      <c r="A31" s="4" t="s">
        <v>669</v>
      </c>
      <c r="B31" s="6" t="n">
        <v>98.3</v>
      </c>
      <c r="C31" s="6" t="n">
        <v>98.40000000000001</v>
      </c>
    </row>
    <row r="32" spans="1:3">
      <c r="A32" s="4" t="s">
        <v>670</v>
      </c>
      <c r="B32" s="6" t="n">
        <v>34.1</v>
      </c>
      <c r="C32" s="6" t="n">
        <v>27.9</v>
      </c>
    </row>
    <row r="33" spans="1:3">
      <c r="A33" s="4" t="s">
        <v>671</v>
      </c>
      <c r="B33" s="6" t="n">
        <v>1.2</v>
      </c>
      <c r="C33" s="6" t="n">
        <v>1.7</v>
      </c>
    </row>
    <row r="34" spans="1:3">
      <c r="A34" s="4" t="s">
        <v>646</v>
      </c>
      <c r="B34" s="6" t="n">
        <v>27.5</v>
      </c>
      <c r="C34" s="6" t="n">
        <v>27.5</v>
      </c>
    </row>
    <row r="35" spans="1:3">
      <c r="A35" s="4" t="s">
        <v>672</v>
      </c>
      <c r="B35" s="7" t="n">
        <v>425.2</v>
      </c>
      <c r="C35" s="7" t="n">
        <v>417.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73</v>
      </c>
      <c r="B1" s="2" t="s">
        <v>1</v>
      </c>
    </row>
    <row r="2" spans="1:4">
      <c r="B2" s="2" t="s">
        <v>2</v>
      </c>
      <c r="C2" s="2" t="s">
        <v>32</v>
      </c>
      <c r="D2" s="2" t="s">
        <v>33</v>
      </c>
    </row>
    <row r="3" spans="1:4">
      <c r="A3" s="3" t="s">
        <v>674</v>
      </c>
    </row>
    <row r="4" spans="1:4">
      <c r="A4" s="4" t="s">
        <v>675</v>
      </c>
      <c r="B4" s="7" t="n">
        <v>19.7</v>
      </c>
      <c r="C4" s="7" t="n">
        <v>21.5</v>
      </c>
      <c r="D4" s="7" t="n">
        <v>27.6</v>
      </c>
    </row>
    <row r="5" spans="1:4">
      <c r="A5" s="4" t="s">
        <v>676</v>
      </c>
      <c r="B5" s="6" t="n">
        <v>12.1</v>
      </c>
      <c r="C5" s="6" t="n">
        <v>22.2</v>
      </c>
      <c r="D5" s="6" t="n">
        <v>5.8</v>
      </c>
    </row>
    <row r="6" spans="1:4">
      <c r="A6" s="4" t="s">
        <v>677</v>
      </c>
      <c r="B6" s="6" t="n">
        <v>-20.7</v>
      </c>
      <c r="C6" s="5" t="n">
        <v>-24</v>
      </c>
      <c r="D6" s="6" t="n">
        <v>-11.9</v>
      </c>
    </row>
    <row r="7" spans="1:4">
      <c r="A7" s="4" t="s">
        <v>678</v>
      </c>
      <c r="B7" s="7" t="n">
        <v>11.1</v>
      </c>
      <c r="C7" s="7" t="n">
        <v>19.7</v>
      </c>
      <c r="D7" s="7" t="n">
        <v>2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79</v>
      </c>
      <c r="B1" s="2" t="s">
        <v>1</v>
      </c>
    </row>
    <row r="2" spans="1:2">
      <c r="B2" s="2" t="s">
        <v>276</v>
      </c>
    </row>
    <row r="3" spans="1:2">
      <c r="A3" s="3" t="s">
        <v>680</v>
      </c>
    </row>
    <row r="4" spans="1:2">
      <c r="A4" s="4" t="s">
        <v>189</v>
      </c>
      <c r="B4" s="7" t="n">
        <v>99.2</v>
      </c>
    </row>
    <row r="5" spans="1:2">
      <c r="A5" s="4" t="s">
        <v>681</v>
      </c>
    </row>
    <row r="6" spans="1:2">
      <c r="A6" s="3" t="s">
        <v>680</v>
      </c>
    </row>
    <row r="7" spans="1:2">
      <c r="A7" s="4" t="s">
        <v>682</v>
      </c>
      <c r="B7" s="5" t="n">
        <v>80</v>
      </c>
    </row>
    <row r="8" spans="1:2">
      <c r="A8" s="4" t="s">
        <v>683</v>
      </c>
      <c r="B8" s="6" t="n">
        <v>9.300000000000001</v>
      </c>
    </row>
    <row r="9" spans="1:2">
      <c r="A9" s="4" t="s">
        <v>164</v>
      </c>
      <c r="B9" s="6" t="n">
        <v>-4.9</v>
      </c>
    </row>
    <row r="10" spans="1:2">
      <c r="A10" s="4" t="s">
        <v>684</v>
      </c>
      <c r="B10" s="6" t="n">
        <v>-183.8</v>
      </c>
    </row>
    <row r="11" spans="1:2">
      <c r="A11" s="4" t="s">
        <v>189</v>
      </c>
      <c r="B11" s="6" t="n">
        <v>99.40000000000001</v>
      </c>
    </row>
    <row r="12" spans="1:2">
      <c r="A12" s="4" t="s">
        <v>685</v>
      </c>
      <c r="B12" s="4" t="s">
        <v>3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6</v>
      </c>
      <c r="B1" s="2" t="s">
        <v>1</v>
      </c>
    </row>
    <row r="2" spans="1:3">
      <c r="B2" s="2" t="s">
        <v>687</v>
      </c>
      <c r="C2" s="2" t="s">
        <v>622</v>
      </c>
    </row>
    <row r="3" spans="1:3">
      <c r="A3" s="3" t="s">
        <v>680</v>
      </c>
    </row>
    <row r="4" spans="1:3">
      <c r="A4" s="4" t="s">
        <v>627</v>
      </c>
      <c r="C4" s="4" t="s">
        <v>628</v>
      </c>
    </row>
    <row r="5" spans="1:3">
      <c r="A5" s="4" t="s">
        <v>688</v>
      </c>
      <c r="B5" s="9" t="n">
        <v>4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80"/>
  </cols>
  <sheetData>
    <row r="1" spans="1:2">
      <c r="A1" s="1" t="s">
        <v>689</v>
      </c>
      <c r="B1" s="2" t="s">
        <v>1</v>
      </c>
    </row>
    <row r="2" spans="1:2">
      <c r="B2" s="2" t="s">
        <v>2</v>
      </c>
    </row>
    <row r="3" spans="1:2">
      <c r="A3" s="4" t="s">
        <v>689</v>
      </c>
      <c r="B3" s="4" t="s">
        <v>6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691</v>
      </c>
      <c r="B1" s="2" t="s">
        <v>1</v>
      </c>
    </row>
    <row r="2" spans="1:2">
      <c r="B2" s="2" t="s">
        <v>2</v>
      </c>
    </row>
    <row r="3" spans="1:2">
      <c r="A3" s="4" t="s">
        <v>692</v>
      </c>
      <c r="B3" s="4" t="s">
        <v>693</v>
      </c>
    </row>
    <row r="4" spans="1:2">
      <c r="A4" s="4" t="s">
        <v>694</v>
      </c>
      <c r="B4" s="4" t="s">
        <v>69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6</v>
      </c>
      <c r="B1" s="2" t="s">
        <v>1</v>
      </c>
    </row>
    <row r="2" spans="1:4">
      <c r="B2" s="2" t="s">
        <v>2</v>
      </c>
      <c r="C2" s="2" t="s">
        <v>32</v>
      </c>
      <c r="D2" s="2" t="s">
        <v>33</v>
      </c>
    </row>
    <row r="3" spans="1:4">
      <c r="A3" s="3" t="s">
        <v>697</v>
      </c>
    </row>
    <row r="4" spans="1:4">
      <c r="A4" s="4" t="s">
        <v>698</v>
      </c>
      <c r="B4" s="7" t="n">
        <v>36.6</v>
      </c>
      <c r="C4" s="7" t="n">
        <v>0.1</v>
      </c>
      <c r="D4" s="7" t="n">
        <v>-4.4</v>
      </c>
    </row>
    <row r="5" spans="1:4">
      <c r="A5" s="4" t="s">
        <v>699</v>
      </c>
      <c r="B5" s="6" t="n">
        <v>36.6</v>
      </c>
      <c r="C5" s="6" t="n">
        <v>0.1</v>
      </c>
      <c r="D5" s="6" t="n">
        <v>-4.4</v>
      </c>
    </row>
    <row r="6" spans="1:4">
      <c r="A6" s="3" t="s">
        <v>700</v>
      </c>
    </row>
    <row r="7" spans="1:4">
      <c r="A7" s="4" t="s">
        <v>701</v>
      </c>
      <c r="B7" s="5" t="n">
        <v>-6</v>
      </c>
    </row>
    <row r="8" spans="1:4">
      <c r="A8" s="4" t="s">
        <v>702</v>
      </c>
      <c r="B8" s="6" t="n">
        <v>2.3</v>
      </c>
    </row>
    <row r="9" spans="1:4">
      <c r="A9" s="4" t="s">
        <v>703</v>
      </c>
      <c r="B9" s="6" t="n">
        <v>-3.7</v>
      </c>
    </row>
    <row r="10" spans="1:4">
      <c r="A10" s="3" t="s">
        <v>704</v>
      </c>
    </row>
    <row r="11" spans="1:4">
      <c r="A11" s="4" t="s">
        <v>705</v>
      </c>
      <c r="C11" s="6" t="n">
        <v>0.9</v>
      </c>
      <c r="D11" s="6" t="n">
        <v>0.1</v>
      </c>
    </row>
    <row r="12" spans="1:4">
      <c r="A12" s="3" t="s">
        <v>706</v>
      </c>
    </row>
    <row r="13" spans="1:4">
      <c r="A13" s="4" t="s">
        <v>78</v>
      </c>
      <c r="B13" s="6" t="n">
        <v>-9.699999999999999</v>
      </c>
      <c r="C13" s="6" t="n">
        <v>-13.5</v>
      </c>
      <c r="D13" s="6" t="n">
        <v>-7.3</v>
      </c>
    </row>
    <row r="14" spans="1:4">
      <c r="A14" s="4" t="s">
        <v>79</v>
      </c>
      <c r="B14" s="6" t="n">
        <v>3.7</v>
      </c>
      <c r="C14" s="6" t="n">
        <v>5.2</v>
      </c>
      <c r="D14" s="6" t="n">
        <v>2.8</v>
      </c>
    </row>
    <row r="15" spans="1:4">
      <c r="A15" s="4" t="s">
        <v>80</v>
      </c>
      <c r="B15" s="5" t="n">
        <v>-6</v>
      </c>
      <c r="C15" s="6" t="n">
        <v>-8.300000000000001</v>
      </c>
      <c r="D15" s="6" t="n">
        <v>-4.5</v>
      </c>
    </row>
    <row r="16" spans="1:4">
      <c r="A16" s="4" t="s">
        <v>707</v>
      </c>
      <c r="B16" s="6" t="n">
        <v>-26.9</v>
      </c>
      <c r="C16" s="6" t="n">
        <v>-7.3</v>
      </c>
      <c r="D16" s="6" t="n">
        <v>-8.800000000000001</v>
      </c>
    </row>
    <row r="17" spans="1:4">
      <c r="A17" s="4" t="s">
        <v>708</v>
      </c>
    </row>
    <row r="18" spans="1:4">
      <c r="A18" s="3" t="s">
        <v>697</v>
      </c>
    </row>
    <row r="19" spans="1:4">
      <c r="A19" s="4" t="s">
        <v>698</v>
      </c>
      <c r="B19" s="6" t="n">
        <v>36.6</v>
      </c>
      <c r="C19" s="6" t="n">
        <v>0.1</v>
      </c>
    </row>
    <row r="20" spans="1:4">
      <c r="A20" s="4" t="s">
        <v>709</v>
      </c>
    </row>
    <row r="21" spans="1:4">
      <c r="A21" s="3" t="s">
        <v>704</v>
      </c>
    </row>
    <row r="22" spans="1:4">
      <c r="A22" s="4" t="s">
        <v>705</v>
      </c>
      <c r="C22" s="6" t="n">
        <v>0.9</v>
      </c>
      <c r="D22" s="6" t="n">
        <v>0.1</v>
      </c>
    </row>
    <row r="23" spans="1:4">
      <c r="A23" s="4" t="s">
        <v>710</v>
      </c>
    </row>
    <row r="24" spans="1:4">
      <c r="A24" s="3" t="s">
        <v>706</v>
      </c>
    </row>
    <row r="25" spans="1:4">
      <c r="A25" s="4" t="s">
        <v>78</v>
      </c>
      <c r="B25" s="6" t="n">
        <v>-5.8</v>
      </c>
      <c r="C25" s="6" t="n">
        <v>-8.5</v>
      </c>
      <c r="D25" s="6" t="n">
        <v>-4.7</v>
      </c>
    </row>
    <row r="26" spans="1:4">
      <c r="A26" s="4" t="s">
        <v>711</v>
      </c>
    </row>
    <row r="27" spans="1:4">
      <c r="A27" s="3" t="s">
        <v>706</v>
      </c>
    </row>
    <row r="28" spans="1:4">
      <c r="A28" s="4" t="s">
        <v>78</v>
      </c>
      <c r="B28" s="6" t="n">
        <v>-3.9</v>
      </c>
      <c r="C28" s="9" t="n">
        <v>-5</v>
      </c>
      <c r="D28" s="6" t="n">
        <v>-2.6</v>
      </c>
    </row>
    <row r="29" spans="1:4">
      <c r="A29" s="4" t="s">
        <v>712</v>
      </c>
    </row>
    <row r="30" spans="1:4">
      <c r="A30" s="3" t="s">
        <v>697</v>
      </c>
    </row>
    <row r="31" spans="1:4">
      <c r="A31" s="4" t="s">
        <v>713</v>
      </c>
      <c r="D31" s="7" t="n">
        <v>-4.4</v>
      </c>
    </row>
    <row r="32" spans="1:4">
      <c r="A32" s="4" t="s">
        <v>714</v>
      </c>
    </row>
    <row r="33" spans="1:4">
      <c r="A33" s="3" t="s">
        <v>700</v>
      </c>
    </row>
    <row r="34" spans="1:4">
      <c r="A34" s="4" t="s">
        <v>701</v>
      </c>
      <c r="B34" s="9" t="n">
        <v>-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6"/>
    <col customWidth="1" max="5" min="5" width="18"/>
    <col customWidth="1" max="6" min="6" width="15"/>
    <col customWidth="1" max="7" min="7" width="46"/>
    <col customWidth="1" max="8" min="8" width="45"/>
    <col customWidth="1" max="9" min="9" width="26"/>
  </cols>
  <sheetData>
    <row r="1" spans="1:9">
      <c r="A1" s="1" t="s">
        <v>174</v>
      </c>
      <c r="B1" s="2" t="s">
        <v>175</v>
      </c>
      <c r="C1" s="2" t="s">
        <v>128</v>
      </c>
      <c r="D1" s="2" t="s">
        <v>176</v>
      </c>
      <c r="E1" s="2" t="s">
        <v>177</v>
      </c>
      <c r="F1" s="2" t="s">
        <v>178</v>
      </c>
      <c r="G1" s="2" t="s">
        <v>179</v>
      </c>
      <c r="H1" s="2" t="s">
        <v>180</v>
      </c>
      <c r="I1" s="2" t="s">
        <v>181</v>
      </c>
    </row>
    <row r="2" spans="1:9">
      <c r="A2" s="4" t="s">
        <v>182</v>
      </c>
      <c r="C2" s="6" t="n">
        <v>342.9</v>
      </c>
      <c r="F2" s="6" t="n">
        <v>-128.9</v>
      </c>
    </row>
    <row r="3" spans="1:9">
      <c r="A3" s="4" t="s">
        <v>183</v>
      </c>
      <c r="B3" s="7" t="n">
        <v>347.9</v>
      </c>
      <c r="C3" s="7" t="n">
        <v>3.4</v>
      </c>
      <c r="D3" s="7" t="n">
        <v>405.8</v>
      </c>
      <c r="E3" s="7" t="n">
        <v>5302.1</v>
      </c>
      <c r="F3" s="7" t="n">
        <v>-5319.7</v>
      </c>
      <c r="G3" s="7" t="n">
        <v>-54.6</v>
      </c>
      <c r="H3" s="9" t="n">
        <v>337</v>
      </c>
      <c r="I3" s="7" t="n">
        <v>10.9</v>
      </c>
    </row>
    <row r="4" spans="1:9">
      <c r="A4" s="4" t="s">
        <v>51</v>
      </c>
      <c r="B4" s="6" t="n">
        <v>996.6</v>
      </c>
      <c r="E4" s="6" t="n">
        <v>988.7</v>
      </c>
      <c r="H4" s="6" t="n">
        <v>988.7</v>
      </c>
      <c r="I4" s="6" t="n">
        <v>7.9</v>
      </c>
    </row>
    <row r="5" spans="1:9">
      <c r="A5" s="4" t="s">
        <v>164</v>
      </c>
      <c r="B5" s="6" t="n">
        <v>-253.4</v>
      </c>
      <c r="E5" s="6" t="n">
        <v>-246.5</v>
      </c>
      <c r="H5" s="6" t="n">
        <v>-246.5</v>
      </c>
      <c r="I5" s="6" t="n">
        <v>-6.9</v>
      </c>
    </row>
    <row r="6" spans="1:9">
      <c r="A6" s="4" t="s">
        <v>184</v>
      </c>
      <c r="B6" s="6" t="n">
        <v>218.8</v>
      </c>
      <c r="I6" s="6" t="n">
        <v>218.8</v>
      </c>
    </row>
    <row r="7" spans="1:9">
      <c r="A7" s="4" t="s">
        <v>185</v>
      </c>
      <c r="B7" s="6" t="n">
        <v>80.59999999999999</v>
      </c>
      <c r="D7" s="6" t="n">
        <v>80.59999999999999</v>
      </c>
      <c r="H7" s="6" t="n">
        <v>80.59999999999999</v>
      </c>
    </row>
    <row r="8" spans="1:9">
      <c r="A8" s="4" t="s">
        <v>186</v>
      </c>
      <c r="B8" s="5" t="n">
        <v>98</v>
      </c>
      <c r="D8" s="5" t="n">
        <v>-58</v>
      </c>
      <c r="F8" s="9" t="n">
        <v>156</v>
      </c>
      <c r="H8" s="5" t="n">
        <v>98</v>
      </c>
    </row>
    <row r="9" spans="1:9">
      <c r="A9" s="4" t="s">
        <v>187</v>
      </c>
      <c r="F9" s="6" t="n">
        <v>4.2</v>
      </c>
    </row>
    <row r="10" spans="1:9">
      <c r="A10" s="4" t="s">
        <v>188</v>
      </c>
      <c r="B10" s="6" t="n">
        <v>54.7</v>
      </c>
      <c r="D10" s="6" t="n">
        <v>54.7</v>
      </c>
      <c r="H10" s="6" t="n">
        <v>54.7</v>
      </c>
    </row>
    <row r="11" spans="1:9">
      <c r="A11" s="4" t="s">
        <v>189</v>
      </c>
      <c r="B11" s="6" t="n">
        <v>99.2</v>
      </c>
      <c r="D11" s="6" t="n">
        <v>-99.2</v>
      </c>
      <c r="H11" s="6" t="n">
        <v>-99.2</v>
      </c>
    </row>
    <row r="12" spans="1:9">
      <c r="A12" s="4" t="s">
        <v>190</v>
      </c>
      <c r="F12" s="6" t="n">
        <v>-13.8</v>
      </c>
    </row>
    <row r="13" spans="1:9">
      <c r="A13" s="4" t="s">
        <v>191</v>
      </c>
      <c r="B13" s="6" t="n">
        <v>-1220.5</v>
      </c>
      <c r="F13" s="7" t="n">
        <v>-1220.5</v>
      </c>
      <c r="H13" s="6" t="n">
        <v>-1220.5</v>
      </c>
    </row>
    <row r="14" spans="1:9">
      <c r="A14" s="4" t="s">
        <v>192</v>
      </c>
      <c r="B14" s="6" t="n">
        <v>-129.3</v>
      </c>
      <c r="G14" s="6" t="n">
        <v>-129.3</v>
      </c>
      <c r="H14" s="6" t="n">
        <v>-129.3</v>
      </c>
    </row>
    <row r="15" spans="1:9">
      <c r="A15" s="4" t="s">
        <v>83</v>
      </c>
      <c r="B15" s="6" t="n">
        <v>-56.7</v>
      </c>
      <c r="G15" s="6" t="n">
        <v>-56.7</v>
      </c>
      <c r="H15" s="6" t="n">
        <v>-56.7</v>
      </c>
    </row>
    <row r="16" spans="1:9">
      <c r="A16" s="4" t="s">
        <v>80</v>
      </c>
      <c r="B16" s="6" t="n">
        <v>4.5</v>
      </c>
      <c r="G16" s="6" t="n">
        <v>4.5</v>
      </c>
      <c r="H16" s="6" t="n">
        <v>4.5</v>
      </c>
    </row>
    <row r="17" spans="1:9">
      <c r="A17" s="4" t="s">
        <v>193</v>
      </c>
      <c r="B17" s="6" t="n">
        <v>0.9</v>
      </c>
      <c r="G17" s="6" t="n">
        <v>0.9</v>
      </c>
      <c r="H17" s="6" t="n">
        <v>0.9</v>
      </c>
    </row>
    <row r="18" spans="1:9">
      <c r="A18" s="4" t="s">
        <v>194</v>
      </c>
      <c r="B18" s="6" t="n">
        <v>42.9</v>
      </c>
      <c r="C18" s="7" t="n">
        <v>3.4</v>
      </c>
      <c r="D18" s="6" t="n">
        <v>383.9</v>
      </c>
      <c r="E18" s="6" t="n">
        <v>6044.3</v>
      </c>
      <c r="F18" s="7" t="n">
        <v>-6384.2</v>
      </c>
      <c r="G18" s="6" t="n">
        <v>-235.2</v>
      </c>
      <c r="H18" s="6" t="n">
        <v>-187.8</v>
      </c>
      <c r="I18" s="6" t="n">
        <v>230.7</v>
      </c>
    </row>
    <row r="19" spans="1:9">
      <c r="A19" s="4" t="s">
        <v>195</v>
      </c>
      <c r="C19" s="6" t="n">
        <v>342.9</v>
      </c>
      <c r="F19" s="6" t="n">
        <v>-138.5</v>
      </c>
    </row>
    <row r="20" spans="1:9">
      <c r="A20" s="4" t="s">
        <v>51</v>
      </c>
      <c r="B20" s="6" t="n">
        <v>949.6</v>
      </c>
      <c r="E20" s="6" t="n">
        <v>941.3</v>
      </c>
      <c r="H20" s="6" t="n">
        <v>941.3</v>
      </c>
      <c r="I20" s="6" t="n">
        <v>8.300000000000001</v>
      </c>
    </row>
    <row r="21" spans="1:9">
      <c r="A21" s="4" t="s">
        <v>164</v>
      </c>
      <c r="B21" s="6" t="n">
        <v>-283.6</v>
      </c>
      <c r="E21" s="6" t="n">
        <v>-276.6</v>
      </c>
      <c r="H21" s="6" t="n">
        <v>-276.6</v>
      </c>
      <c r="I21" s="5" t="n">
        <v>-7</v>
      </c>
    </row>
    <row r="22" spans="1:9">
      <c r="A22" s="4" t="s">
        <v>185</v>
      </c>
      <c r="B22" s="6" t="n">
        <v>87.5</v>
      </c>
      <c r="D22" s="6" t="n">
        <v>87.5</v>
      </c>
    </row>
    <row r="23" spans="1:9">
      <c r="A23" s="4" t="s">
        <v>186</v>
      </c>
      <c r="B23" s="6" t="n">
        <v>29.6</v>
      </c>
      <c r="D23" s="6" t="n">
        <v>-63.5</v>
      </c>
      <c r="F23" s="7" t="n">
        <v>93.09999999999999</v>
      </c>
      <c r="H23" s="6" t="n">
        <v>29.6</v>
      </c>
    </row>
    <row r="24" spans="1:9">
      <c r="A24" s="4" t="s">
        <v>187</v>
      </c>
      <c r="F24" s="6" t="n">
        <v>2.6</v>
      </c>
    </row>
    <row r="25" spans="1:9">
      <c r="A25" s="4" t="s">
        <v>188</v>
      </c>
      <c r="B25" s="6" t="n">
        <v>43.4</v>
      </c>
      <c r="D25" s="6" t="n">
        <v>43.4</v>
      </c>
      <c r="I25" s="6" t="n">
        <v>43.4</v>
      </c>
    </row>
    <row r="26" spans="1:9">
      <c r="A26" s="4" t="s">
        <v>190</v>
      </c>
      <c r="F26" s="6" t="n">
        <v>-10.9</v>
      </c>
    </row>
    <row r="27" spans="1:9">
      <c r="A27" s="4" t="s">
        <v>191</v>
      </c>
      <c r="B27" s="6" t="n">
        <v>-1098.1</v>
      </c>
      <c r="F27" s="7" t="n">
        <v>-1098.1</v>
      </c>
      <c r="H27" s="6" t="n">
        <v>-1098.1</v>
      </c>
    </row>
    <row r="28" spans="1:9">
      <c r="A28" s="4" t="s">
        <v>192</v>
      </c>
      <c r="B28" s="6" t="n">
        <v>-125.3</v>
      </c>
      <c r="G28" s="6" t="n">
        <v>-125.3</v>
      </c>
      <c r="H28" s="6" t="n">
        <v>-125.3</v>
      </c>
    </row>
    <row r="29" spans="1:9">
      <c r="A29" s="4" t="s">
        <v>83</v>
      </c>
      <c r="B29" s="6" t="n">
        <v>11.4</v>
      </c>
      <c r="G29" s="6" t="n">
        <v>11.4</v>
      </c>
      <c r="H29" s="6" t="n">
        <v>11.4</v>
      </c>
    </row>
    <row r="30" spans="1:9">
      <c r="A30" s="4" t="s">
        <v>80</v>
      </c>
      <c r="B30" s="6" t="n">
        <v>8.300000000000001</v>
      </c>
      <c r="G30" s="6" t="n">
        <v>8.300000000000001</v>
      </c>
      <c r="H30" s="6" t="n">
        <v>8.300000000000001</v>
      </c>
    </row>
    <row r="31" spans="1:9">
      <c r="A31" s="4" t="s">
        <v>193</v>
      </c>
      <c r="B31" s="6" t="n">
        <v>2.4</v>
      </c>
      <c r="G31" s="6" t="n">
        <v>2.4</v>
      </c>
      <c r="H31" s="6" t="n">
        <v>2.4</v>
      </c>
    </row>
    <row r="32" spans="1:9">
      <c r="A32" s="4" t="s">
        <v>196</v>
      </c>
      <c r="B32" s="6" t="n">
        <v>-1.1</v>
      </c>
      <c r="G32" s="6" t="n">
        <v>-1.1</v>
      </c>
      <c r="H32" s="6" t="n">
        <v>-1.1</v>
      </c>
    </row>
    <row r="33" spans="1:9">
      <c r="A33" s="4" t="s">
        <v>197</v>
      </c>
      <c r="B33" s="5" t="n">
        <v>-333</v>
      </c>
      <c r="C33" s="7" t="n">
        <v>3.4</v>
      </c>
      <c r="D33" s="6" t="n">
        <v>451.3</v>
      </c>
      <c r="E33" s="5" t="n">
        <v>6709</v>
      </c>
      <c r="F33" s="7" t="n">
        <v>-7389.2</v>
      </c>
      <c r="G33" s="6" t="n">
        <v>-339.5</v>
      </c>
      <c r="H33" s="5" t="n">
        <v>-565</v>
      </c>
      <c r="I33" s="5" t="n">
        <v>232</v>
      </c>
    </row>
    <row r="34" spans="1:9">
      <c r="A34" s="4" t="s">
        <v>198</v>
      </c>
      <c r="C34" s="6" t="n">
        <v>342.9</v>
      </c>
      <c r="F34" s="6" t="n">
        <v>-146.8</v>
      </c>
    </row>
    <row r="35" spans="1:9">
      <c r="A35" s="4" t="s">
        <v>51</v>
      </c>
      <c r="B35" s="6" t="n">
        <v>275.8</v>
      </c>
      <c r="E35" s="6" t="n">
        <v>266.6</v>
      </c>
      <c r="H35" s="6" t="n">
        <v>266.6</v>
      </c>
      <c r="I35" s="6" t="n">
        <v>9.199999999999999</v>
      </c>
    </row>
    <row r="36" spans="1:9">
      <c r="A36" s="4" t="s">
        <v>164</v>
      </c>
      <c r="B36" s="6" t="n">
        <v>-293.4</v>
      </c>
      <c r="E36" s="6" t="n">
        <v>-286.7</v>
      </c>
      <c r="H36" s="6" t="n">
        <v>-286.7</v>
      </c>
      <c r="I36" s="6" t="n">
        <v>-6.7</v>
      </c>
    </row>
    <row r="37" spans="1:9">
      <c r="A37" s="4" t="s">
        <v>185</v>
      </c>
      <c r="B37" s="6" t="n">
        <v>98.40000000000001</v>
      </c>
      <c r="D37" s="6" t="n">
        <v>98.40000000000001</v>
      </c>
      <c r="H37" s="6" t="n">
        <v>98.40000000000001</v>
      </c>
    </row>
    <row r="38" spans="1:9">
      <c r="A38" s="4" t="s">
        <v>186</v>
      </c>
      <c r="B38" s="6" t="n">
        <v>33.4</v>
      </c>
      <c r="D38" s="5" t="n">
        <v>-65</v>
      </c>
      <c r="F38" s="7" t="n">
        <v>98.40000000000001</v>
      </c>
      <c r="H38" s="6" t="n">
        <v>33.4</v>
      </c>
    </row>
    <row r="39" spans="1:9">
      <c r="A39" s="4" t="s">
        <v>187</v>
      </c>
      <c r="F39" s="6" t="n">
        <v>2.3</v>
      </c>
    </row>
    <row r="40" spans="1:9">
      <c r="A40" s="4" t="s">
        <v>188</v>
      </c>
      <c r="B40" s="5" t="n">
        <v>32</v>
      </c>
      <c r="D40" s="5" t="n">
        <v>32</v>
      </c>
      <c r="H40" s="5" t="n">
        <v>32</v>
      </c>
    </row>
    <row r="41" spans="1:9">
      <c r="A41" s="4" t="s">
        <v>199</v>
      </c>
      <c r="B41" s="6" t="n">
        <v>-49.1</v>
      </c>
      <c r="D41" s="6" t="n">
        <v>-39.5</v>
      </c>
      <c r="H41" s="6" t="n">
        <v>-39.5</v>
      </c>
      <c r="I41" s="6" t="n">
        <v>-9.6</v>
      </c>
    </row>
    <row r="42" spans="1:9">
      <c r="A42" s="4" t="s">
        <v>190</v>
      </c>
      <c r="F42" s="6" t="n">
        <v>-7.7</v>
      </c>
    </row>
    <row r="43" spans="1:9">
      <c r="A43" s="4" t="s">
        <v>191</v>
      </c>
      <c r="B43" s="6" t="n">
        <v>-738.8</v>
      </c>
      <c r="F43" s="7" t="n">
        <v>-738.8</v>
      </c>
      <c r="H43" s="6" t="n">
        <v>-738.8</v>
      </c>
    </row>
    <row r="44" spans="1:9">
      <c r="A44" s="4" t="s">
        <v>192</v>
      </c>
      <c r="B44" s="6" t="n">
        <v>-64.2</v>
      </c>
      <c r="G44" s="6" t="n">
        <v>-34.2</v>
      </c>
      <c r="H44" s="6" t="n">
        <v>-34.2</v>
      </c>
      <c r="I44" s="5" t="n">
        <v>-30</v>
      </c>
    </row>
    <row r="45" spans="1:9">
      <c r="A45" s="4" t="s">
        <v>83</v>
      </c>
      <c r="B45" s="6" t="n">
        <v>0.2</v>
      </c>
      <c r="G45" s="6" t="n">
        <v>0.2</v>
      </c>
      <c r="H45" s="6" t="n">
        <v>0.2</v>
      </c>
    </row>
    <row r="46" spans="1:9">
      <c r="A46" s="4" t="s">
        <v>80</v>
      </c>
      <c r="B46" s="5" t="n">
        <v>6</v>
      </c>
      <c r="G46" s="5" t="n">
        <v>6</v>
      </c>
      <c r="H46" s="5" t="n">
        <v>6</v>
      </c>
    </row>
    <row r="47" spans="1:9">
      <c r="A47" s="4" t="s">
        <v>193</v>
      </c>
      <c r="B47" s="6" t="n">
        <v>2.6</v>
      </c>
      <c r="G47" s="6" t="n">
        <v>-0.2</v>
      </c>
      <c r="H47" s="6" t="n">
        <v>-0.2</v>
      </c>
      <c r="I47" s="6" t="n">
        <v>2.8</v>
      </c>
    </row>
    <row r="48" spans="1:9">
      <c r="A48" s="4" t="s">
        <v>196</v>
      </c>
      <c r="B48" s="6" t="n">
        <v>2.8</v>
      </c>
      <c r="G48" s="6" t="n">
        <v>2.8</v>
      </c>
      <c r="H48" s="6" t="n">
        <v>2.8</v>
      </c>
    </row>
    <row r="49" spans="1:9">
      <c r="A49" s="4" t="s">
        <v>200</v>
      </c>
      <c r="B49" s="7" t="n">
        <v>-1027.3</v>
      </c>
      <c r="C49" s="7" t="n">
        <v>3.4</v>
      </c>
      <c r="D49" s="7" t="n">
        <v>477.2</v>
      </c>
      <c r="E49" s="7" t="n">
        <v>6688.9</v>
      </c>
      <c r="F49" s="7" t="n">
        <v>-8029.6</v>
      </c>
      <c r="G49" s="7" t="n">
        <v>-364.9</v>
      </c>
      <c r="H49" s="9" t="n">
        <v>-1225</v>
      </c>
      <c r="I49" s="7" t="n">
        <v>197.7</v>
      </c>
    </row>
    <row r="50" spans="1:9">
      <c r="A50" s="4" t="s">
        <v>201</v>
      </c>
      <c r="C50" s="6" t="n">
        <v>342.9</v>
      </c>
      <c r="F50" s="6" t="n">
        <v>-15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2</v>
      </c>
      <c r="D2" s="2" t="s">
        <v>33</v>
      </c>
    </row>
    <row r="3" spans="1:4">
      <c r="A3" s="4" t="s">
        <v>716</v>
      </c>
      <c r="B3" s="7" t="n">
        <v>-339.5</v>
      </c>
      <c r="C3" s="7" t="n">
        <v>-235.2</v>
      </c>
      <c r="D3" s="7" t="n">
        <v>-54.6</v>
      </c>
    </row>
    <row r="4" spans="1:4">
      <c r="A4" s="4" t="s">
        <v>717</v>
      </c>
      <c r="B4" s="6" t="n">
        <v>-0.9</v>
      </c>
      <c r="C4" s="6" t="n">
        <v>-1.1</v>
      </c>
    </row>
    <row r="5" spans="1:4">
      <c r="A5" s="4" t="s">
        <v>718</v>
      </c>
      <c r="B5" s="6" t="n">
        <v>3.7</v>
      </c>
    </row>
    <row r="6" spans="1:4">
      <c r="A6" s="4" t="s">
        <v>719</v>
      </c>
      <c r="B6" s="6" t="n">
        <v>2.8</v>
      </c>
      <c r="C6" s="6" t="n">
        <v>-1.1</v>
      </c>
    </row>
    <row r="7" spans="1:4">
      <c r="A7" s="4" t="s">
        <v>720</v>
      </c>
      <c r="B7" s="6" t="n">
        <v>0.2</v>
      </c>
      <c r="C7" s="6" t="n">
        <v>11.4</v>
      </c>
      <c r="D7" s="6" t="n">
        <v>-56.7</v>
      </c>
    </row>
    <row r="8" spans="1:4">
      <c r="A8" s="4" t="s">
        <v>721</v>
      </c>
      <c r="B8" s="5" t="n">
        <v>6</v>
      </c>
      <c r="C8" s="6" t="n">
        <v>8.300000000000001</v>
      </c>
      <c r="D8" s="6" t="n">
        <v>4.5</v>
      </c>
    </row>
    <row r="9" spans="1:4">
      <c r="A9" s="4" t="s">
        <v>722</v>
      </c>
      <c r="B9" s="6" t="n">
        <v>6.2</v>
      </c>
      <c r="C9" s="6" t="n">
        <v>19.7</v>
      </c>
      <c r="D9" s="6" t="n">
        <v>-52.2</v>
      </c>
    </row>
    <row r="10" spans="1:4">
      <c r="A10" s="4" t="s">
        <v>723</v>
      </c>
      <c r="B10" s="6" t="n">
        <v>-27.6</v>
      </c>
      <c r="C10" s="6" t="n">
        <v>-125.2</v>
      </c>
      <c r="D10" s="6" t="n">
        <v>-133.7</v>
      </c>
    </row>
    <row r="11" spans="1:4">
      <c r="A11" s="4" t="s">
        <v>724</v>
      </c>
      <c r="B11" s="6" t="n">
        <v>-36.6</v>
      </c>
      <c r="C11" s="6" t="n">
        <v>-0.1</v>
      </c>
      <c r="D11" s="6" t="n">
        <v>4.4</v>
      </c>
    </row>
    <row r="12" spans="1:4">
      <c r="A12" s="4" t="s">
        <v>62</v>
      </c>
      <c r="B12" s="6" t="n">
        <v>-34.2</v>
      </c>
      <c r="C12" s="6" t="n">
        <v>-125.3</v>
      </c>
      <c r="D12" s="6" t="n">
        <v>-129.3</v>
      </c>
    </row>
    <row r="13" spans="1:4">
      <c r="A13" s="4" t="s">
        <v>725</v>
      </c>
      <c r="B13" s="6" t="n">
        <v>2.6</v>
      </c>
      <c r="C13" s="6" t="n">
        <v>3.3</v>
      </c>
      <c r="D13" s="5" t="n">
        <v>1</v>
      </c>
    </row>
    <row r="14" spans="1:4">
      <c r="A14" s="4" t="s">
        <v>726</v>
      </c>
      <c r="C14" s="6" t="n">
        <v>-0.9</v>
      </c>
      <c r="D14" s="6" t="n">
        <v>-0.1</v>
      </c>
    </row>
    <row r="15" spans="1:4">
      <c r="A15" s="4" t="s">
        <v>727</v>
      </c>
      <c r="B15" s="6" t="n">
        <v>2.6</v>
      </c>
      <c r="C15" s="6" t="n">
        <v>2.4</v>
      </c>
      <c r="D15" s="6" t="n">
        <v>0.9</v>
      </c>
    </row>
    <row r="16" spans="1:4">
      <c r="A16" s="4" t="s">
        <v>728</v>
      </c>
      <c r="B16" s="6" t="n">
        <v>1.5</v>
      </c>
      <c r="C16" s="6" t="n">
        <v>-111.6</v>
      </c>
      <c r="D16" s="6" t="n">
        <v>-189.4</v>
      </c>
    </row>
    <row r="17" spans="1:4">
      <c r="A17" s="4" t="s">
        <v>729</v>
      </c>
      <c r="B17" s="6" t="n">
        <v>26.9</v>
      </c>
      <c r="C17" s="6" t="n">
        <v>7.3</v>
      </c>
      <c r="D17" s="6" t="n">
        <v>8.800000000000001</v>
      </c>
    </row>
    <row r="18" spans="1:4">
      <c r="A18" s="4" t="s">
        <v>86</v>
      </c>
      <c r="B18" s="6" t="n">
        <v>-52.6</v>
      </c>
      <c r="C18" s="6" t="n">
        <v>-104.3</v>
      </c>
      <c r="D18" s="6" t="n">
        <v>-180.6</v>
      </c>
    </row>
    <row r="19" spans="1:4">
      <c r="A19" s="4" t="s">
        <v>730</v>
      </c>
      <c r="B19" s="6" t="n">
        <v>-364.9</v>
      </c>
      <c r="C19" s="6" t="n">
        <v>-339.5</v>
      </c>
      <c r="D19" s="6" t="n">
        <v>-235.2</v>
      </c>
    </row>
    <row r="20" spans="1:4">
      <c r="A20" s="4" t="s">
        <v>731</v>
      </c>
    </row>
    <row r="21" spans="1:4">
      <c r="A21" s="4" t="s">
        <v>716</v>
      </c>
      <c r="B21" s="6" t="n">
        <v>-1.1</v>
      </c>
    </row>
    <row r="22" spans="1:4">
      <c r="A22" s="4" t="s">
        <v>730</v>
      </c>
      <c r="B22" s="6" t="n">
        <v>1.7</v>
      </c>
      <c r="C22" s="6" t="n">
        <v>-1.1</v>
      </c>
    </row>
    <row r="23" spans="1:4">
      <c r="A23" s="4" t="s">
        <v>732</v>
      </c>
    </row>
    <row r="24" spans="1:4">
      <c r="A24" s="4" t="s">
        <v>716</v>
      </c>
      <c r="B24" s="6" t="n">
        <v>-85.7</v>
      </c>
      <c r="C24" s="6" t="n">
        <v>-105.4</v>
      </c>
      <c r="D24" s="6" t="n">
        <v>-53.2</v>
      </c>
    </row>
    <row r="25" spans="1:4">
      <c r="A25" s="4" t="s">
        <v>730</v>
      </c>
      <c r="B25" s="6" t="n">
        <v>-79.5</v>
      </c>
      <c r="C25" s="6" t="n">
        <v>-85.7</v>
      </c>
      <c r="D25" s="6" t="n">
        <v>-105.4</v>
      </c>
    </row>
    <row r="26" spans="1:4">
      <c r="A26" s="4" t="s">
        <v>733</v>
      </c>
    </row>
    <row r="27" spans="1:4">
      <c r="A27" s="4" t="s">
        <v>716</v>
      </c>
      <c r="B27" s="5" t="n">
        <v>-256</v>
      </c>
      <c r="C27" s="6" t="n">
        <v>-130.7</v>
      </c>
      <c r="D27" s="6" t="n">
        <v>-1.4</v>
      </c>
    </row>
    <row r="28" spans="1:4">
      <c r="A28" s="4" t="s">
        <v>730</v>
      </c>
      <c r="B28" s="6" t="n">
        <v>-290.2</v>
      </c>
      <c r="C28" s="5" t="n">
        <v>-256</v>
      </c>
      <c r="D28" s="6" t="n">
        <v>-130.7</v>
      </c>
    </row>
    <row r="29" spans="1:4">
      <c r="A29" s="4" t="s">
        <v>734</v>
      </c>
    </row>
    <row r="30" spans="1:4">
      <c r="A30" s="4" t="s">
        <v>716</v>
      </c>
      <c r="B30" s="6" t="n">
        <v>3.3</v>
      </c>
      <c r="C30" s="6" t="n">
        <v>0.9</v>
      </c>
    </row>
    <row r="31" spans="1:4">
      <c r="A31" s="4" t="s">
        <v>730</v>
      </c>
      <c r="B31" s="6" t="n">
        <v>3.1</v>
      </c>
      <c r="C31" s="7" t="n">
        <v>3.3</v>
      </c>
      <c r="D31" s="7" t="n">
        <v>0.9</v>
      </c>
    </row>
    <row r="32" spans="1:4">
      <c r="A32" s="4" t="s">
        <v>735</v>
      </c>
    </row>
    <row r="33" spans="1:4">
      <c r="A33" s="4" t="s">
        <v>723</v>
      </c>
      <c r="B33" s="6" t="n">
        <v>2.4</v>
      </c>
    </row>
    <row r="34" spans="1:4">
      <c r="A34" s="4" t="s">
        <v>725</v>
      </c>
      <c r="B34" s="6" t="n">
        <v>-0.2</v>
      </c>
    </row>
    <row r="35" spans="1:4">
      <c r="A35" s="4" t="s">
        <v>727</v>
      </c>
      <c r="B35" s="6" t="n">
        <v>-0.2</v>
      </c>
    </row>
    <row r="36" spans="1:4">
      <c r="A36" s="4" t="s">
        <v>86</v>
      </c>
      <c r="B36" s="7" t="n">
        <v>-25.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736</v>
      </c>
      <c r="B1" s="2" t="s">
        <v>1</v>
      </c>
    </row>
    <row r="2" spans="1:2">
      <c r="B2" s="2" t="s">
        <v>2</v>
      </c>
    </row>
    <row r="3" spans="1:2">
      <c r="A3" s="4" t="s">
        <v>736</v>
      </c>
      <c r="B3" s="4" t="s">
        <v>7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738</v>
      </c>
      <c r="B1" s="2" t="s">
        <v>1</v>
      </c>
    </row>
    <row r="2" spans="1:2">
      <c r="B2" s="2" t="s">
        <v>2</v>
      </c>
    </row>
    <row r="3" spans="1:2">
      <c r="A3" s="4" t="s">
        <v>739</v>
      </c>
      <c r="B3" s="4" t="s">
        <v>740</v>
      </c>
    </row>
    <row r="4" spans="1:2">
      <c r="A4" s="4" t="s">
        <v>741</v>
      </c>
      <c r="B4" s="4" t="s">
        <v>742</v>
      </c>
    </row>
    <row r="5" spans="1:2">
      <c r="A5" s="4" t="s">
        <v>743</v>
      </c>
      <c r="B5" s="4" t="s">
        <v>744</v>
      </c>
    </row>
    <row r="6" spans="1:2">
      <c r="A6" s="4" t="s">
        <v>745</v>
      </c>
      <c r="B6" s="4" t="s">
        <v>746</v>
      </c>
    </row>
    <row r="7" spans="1:2">
      <c r="A7" s="4" t="s">
        <v>747</v>
      </c>
      <c r="B7" s="4" t="s">
        <v>748</v>
      </c>
    </row>
    <row r="8" spans="1:2">
      <c r="A8" s="4" t="s">
        <v>749</v>
      </c>
      <c r="B8" s="4" t="s">
        <v>750</v>
      </c>
    </row>
    <row r="9" spans="1:2">
      <c r="A9" s="4" t="s">
        <v>751</v>
      </c>
      <c r="B9" s="4" t="s">
        <v>752</v>
      </c>
    </row>
    <row r="10" spans="1:2">
      <c r="A10" s="4" t="s">
        <v>753</v>
      </c>
      <c r="B10" s="4" t="s">
        <v>754</v>
      </c>
    </row>
    <row r="11" spans="1:2">
      <c r="A11" s="4" t="s">
        <v>755</v>
      </c>
    </row>
    <row r="12" spans="1:2">
      <c r="A12" s="4" t="s">
        <v>756</v>
      </c>
      <c r="B12" s="4" t="s">
        <v>757</v>
      </c>
    </row>
    <row r="13" spans="1:2">
      <c r="A13" s="4" t="s">
        <v>758</v>
      </c>
    </row>
    <row r="14" spans="1:2">
      <c r="A14" s="4" t="s">
        <v>756</v>
      </c>
      <c r="B14" s="4" t="s">
        <v>75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32</v>
      </c>
      <c r="D2" s="2" t="s">
        <v>33</v>
      </c>
    </row>
    <row r="3" spans="1:4">
      <c r="A3" s="3" t="s">
        <v>761</v>
      </c>
    </row>
    <row r="4" spans="1:4">
      <c r="A4" s="4" t="s">
        <v>762</v>
      </c>
      <c r="B4" s="7" t="n">
        <v>260.9</v>
      </c>
    </row>
    <row r="5" spans="1:4">
      <c r="A5" s="4" t="s">
        <v>763</v>
      </c>
      <c r="B5" s="6" t="n">
        <v>297.1</v>
      </c>
      <c r="C5" s="7" t="n">
        <v>260.9</v>
      </c>
    </row>
    <row r="6" spans="1:4">
      <c r="A6" s="3" t="s">
        <v>764</v>
      </c>
    </row>
    <row r="7" spans="1:4">
      <c r="A7" s="4" t="s">
        <v>765</v>
      </c>
      <c r="B7" s="6" t="n">
        <v>-6.1</v>
      </c>
      <c r="C7" s="6" t="n">
        <v>-6.2</v>
      </c>
    </row>
    <row r="8" spans="1:4">
      <c r="A8" s="4" t="s">
        <v>766</v>
      </c>
      <c r="B8" s="6" t="n">
        <v>-264.1</v>
      </c>
      <c r="C8" s="6" t="n">
        <v>-261.7</v>
      </c>
    </row>
    <row r="9" spans="1:4">
      <c r="A9" s="4" t="s">
        <v>767</v>
      </c>
    </row>
    <row r="10" spans="1:4">
      <c r="A10" s="3" t="s">
        <v>768</v>
      </c>
    </row>
    <row r="11" spans="1:4">
      <c r="A11" s="4" t="s">
        <v>769</v>
      </c>
      <c r="B11" s="6" t="n">
        <v>-459.2</v>
      </c>
      <c r="C11" s="6" t="n">
        <v>-461.8</v>
      </c>
    </row>
    <row r="12" spans="1:4">
      <c r="A12" s="4" t="s">
        <v>770</v>
      </c>
      <c r="B12" s="6" t="n">
        <v>-20.1</v>
      </c>
      <c r="C12" s="6" t="n">
        <v>-21.6</v>
      </c>
      <c r="D12" s="7" t="n">
        <v>-18.4</v>
      </c>
    </row>
    <row r="13" spans="1:4">
      <c r="A13" s="4" t="s">
        <v>771</v>
      </c>
      <c r="B13" s="6" t="n">
        <v>-18.2</v>
      </c>
      <c r="C13" s="6" t="n">
        <v>-16.9</v>
      </c>
      <c r="D13" s="6" t="n">
        <v>-16.5</v>
      </c>
    </row>
    <row r="14" spans="1:4">
      <c r="A14" s="4" t="s">
        <v>772</v>
      </c>
      <c r="C14" s="6" t="n">
        <v>6.4</v>
      </c>
    </row>
    <row r="15" spans="1:4">
      <c r="A15" s="4" t="s">
        <v>773</v>
      </c>
      <c r="B15" s="6" t="n">
        <v>9.9</v>
      </c>
      <c r="C15" s="6" t="n">
        <v>7.5</v>
      </c>
    </row>
    <row r="16" spans="1:4">
      <c r="A16" s="4" t="s">
        <v>774</v>
      </c>
      <c r="B16" s="6" t="n">
        <v>4.2</v>
      </c>
      <c r="C16" s="6" t="n">
        <v>1.9</v>
      </c>
    </row>
    <row r="17" spans="1:4">
      <c r="A17" s="4" t="s">
        <v>775</v>
      </c>
      <c r="B17" s="6" t="n">
        <v>-6.1</v>
      </c>
      <c r="C17" s="6" t="n">
        <v>25.3</v>
      </c>
    </row>
    <row r="18" spans="1:4">
      <c r="A18" s="4" t="s">
        <v>776</v>
      </c>
      <c r="B18" s="6" t="n">
        <v>-489.5</v>
      </c>
      <c r="C18" s="6" t="n">
        <v>-459.2</v>
      </c>
      <c r="D18" s="6" t="n">
        <v>-461.8</v>
      </c>
    </row>
    <row r="19" spans="1:4">
      <c r="A19" s="3" t="s">
        <v>761</v>
      </c>
    </row>
    <row r="20" spans="1:4">
      <c r="A20" s="4" t="s">
        <v>762</v>
      </c>
      <c r="B20" s="6" t="n">
        <v>260.9</v>
      </c>
      <c r="C20" s="6" t="n">
        <v>248.4</v>
      </c>
    </row>
    <row r="21" spans="1:4">
      <c r="A21" s="4" t="s">
        <v>777</v>
      </c>
      <c r="B21" s="6" t="n">
        <v>19.7</v>
      </c>
      <c r="C21" s="6" t="n">
        <v>-4.5</v>
      </c>
    </row>
    <row r="22" spans="1:4">
      <c r="A22" s="4" t="s">
        <v>773</v>
      </c>
      <c r="B22" s="6" t="n">
        <v>-9.9</v>
      </c>
      <c r="C22" s="6" t="n">
        <v>-7.4</v>
      </c>
    </row>
    <row r="23" spans="1:4">
      <c r="A23" s="4" t="s">
        <v>778</v>
      </c>
      <c r="B23" s="6" t="n">
        <v>26.4</v>
      </c>
      <c r="C23" s="6" t="n">
        <v>24.4</v>
      </c>
    </row>
    <row r="24" spans="1:4">
      <c r="A24" s="4" t="s">
        <v>763</v>
      </c>
      <c r="B24" s="6" t="n">
        <v>297.1</v>
      </c>
      <c r="C24" s="6" t="n">
        <v>260.9</v>
      </c>
      <c r="D24" s="6" t="n">
        <v>248.4</v>
      </c>
    </row>
    <row r="25" spans="1:4">
      <c r="A25" s="4" t="s">
        <v>779</v>
      </c>
      <c r="B25" s="6" t="n">
        <v>-192.4</v>
      </c>
      <c r="C25" s="6" t="n">
        <v>-198.3</v>
      </c>
    </row>
    <row r="26" spans="1:4">
      <c r="A26" s="3" t="s">
        <v>764</v>
      </c>
    </row>
    <row r="27" spans="1:4">
      <c r="A27" s="4" t="s">
        <v>765</v>
      </c>
      <c r="B27" s="6" t="n">
        <v>-5.1</v>
      </c>
      <c r="C27" s="6" t="n">
        <v>-4.4</v>
      </c>
    </row>
    <row r="28" spans="1:4">
      <c r="A28" s="4" t="s">
        <v>766</v>
      </c>
      <c r="B28" s="6" t="n">
        <v>-187.3</v>
      </c>
      <c r="C28" s="6" t="n">
        <v>-193.9</v>
      </c>
    </row>
    <row r="29" spans="1:4">
      <c r="A29" s="4" t="s">
        <v>780</v>
      </c>
      <c r="B29" s="6" t="n">
        <v>-192.4</v>
      </c>
      <c r="C29" s="6" t="n">
        <v>-198.3</v>
      </c>
    </row>
    <row r="30" spans="1:4">
      <c r="A30" s="4" t="s">
        <v>781</v>
      </c>
      <c r="B30" s="6" t="n">
        <v>-433.1</v>
      </c>
      <c r="C30" s="6" t="n">
        <v>-405.3</v>
      </c>
    </row>
    <row r="31" spans="1:4">
      <c r="A31" s="4" t="s">
        <v>782</v>
      </c>
    </row>
    <row r="32" spans="1:4">
      <c r="A32" s="3" t="s">
        <v>768</v>
      </c>
    </row>
    <row r="33" spans="1:4">
      <c r="A33" s="4" t="s">
        <v>769</v>
      </c>
      <c r="B33" s="5" t="n">
        <v>-27</v>
      </c>
      <c r="C33" s="6" t="n">
        <v>-26.7</v>
      </c>
    </row>
    <row r="34" spans="1:4">
      <c r="A34" s="4" t="s">
        <v>770</v>
      </c>
      <c r="B34" s="6" t="n">
        <v>-2.2</v>
      </c>
      <c r="C34" s="6" t="n">
        <v>-2.2</v>
      </c>
      <c r="D34" s="6" t="n">
        <v>-1.7</v>
      </c>
    </row>
    <row r="35" spans="1:4">
      <c r="A35" s="4" t="s">
        <v>771</v>
      </c>
      <c r="B35" s="5" t="n">
        <v>-1</v>
      </c>
      <c r="C35" s="5" t="n">
        <v>-1</v>
      </c>
      <c r="D35" s="6" t="n">
        <v>-0.9</v>
      </c>
    </row>
    <row r="36" spans="1:4">
      <c r="A36" s="4" t="s">
        <v>783</v>
      </c>
      <c r="B36" s="6" t="n">
        <v>-0.4</v>
      </c>
      <c r="C36" s="6" t="n">
        <v>-0.4</v>
      </c>
    </row>
    <row r="37" spans="1:4">
      <c r="A37" s="4" t="s">
        <v>772</v>
      </c>
      <c r="C37" s="6" t="n">
        <v>1.2</v>
      </c>
    </row>
    <row r="38" spans="1:4">
      <c r="A38" s="4" t="s">
        <v>773</v>
      </c>
      <c r="B38" s="6" t="n">
        <v>0.9</v>
      </c>
      <c r="C38" s="6" t="n">
        <v>0.8</v>
      </c>
    </row>
    <row r="39" spans="1:4">
      <c r="A39" s="4" t="s">
        <v>774</v>
      </c>
      <c r="B39" s="6" t="n">
        <v>0.7</v>
      </c>
      <c r="C39" s="6" t="n">
        <v>-0.1</v>
      </c>
    </row>
    <row r="40" spans="1:4">
      <c r="A40" s="4" t="s">
        <v>775</v>
      </c>
      <c r="B40" s="6" t="n">
        <v>-0.5</v>
      </c>
      <c r="C40" s="6" t="n">
        <v>1.4</v>
      </c>
    </row>
    <row r="41" spans="1:4">
      <c r="A41" s="4" t="s">
        <v>776</v>
      </c>
      <c r="B41" s="6" t="n">
        <v>-29.5</v>
      </c>
      <c r="C41" s="5" t="n">
        <v>-27</v>
      </c>
      <c r="D41" s="6" t="n">
        <v>-26.7</v>
      </c>
    </row>
    <row r="42" spans="1:4">
      <c r="A42" s="3" t="s">
        <v>761</v>
      </c>
    </row>
    <row r="43" spans="1:4">
      <c r="A43" s="4" t="s">
        <v>762</v>
      </c>
      <c r="C43" s="4" t="s">
        <v>39</v>
      </c>
    </row>
    <row r="44" spans="1:4">
      <c r="A44" s="4" t="s">
        <v>773</v>
      </c>
      <c r="B44" s="6" t="n">
        <v>-0.9</v>
      </c>
      <c r="C44" s="6" t="n">
        <v>-0.8</v>
      </c>
    </row>
    <row r="45" spans="1:4">
      <c r="A45" s="4" t="s">
        <v>778</v>
      </c>
      <c r="B45" s="6" t="n">
        <v>0.5</v>
      </c>
      <c r="C45" s="6" t="n">
        <v>0.4</v>
      </c>
    </row>
    <row r="46" spans="1:4">
      <c r="A46" s="4" t="s">
        <v>783</v>
      </c>
      <c r="B46" s="6" t="n">
        <v>0.4</v>
      </c>
      <c r="C46" s="6" t="n">
        <v>0.4</v>
      </c>
    </row>
    <row r="47" spans="1:4">
      <c r="A47" s="4" t="s">
        <v>763</v>
      </c>
      <c r="D47" s="4" t="s">
        <v>39</v>
      </c>
    </row>
    <row r="48" spans="1:4">
      <c r="A48" s="4" t="s">
        <v>779</v>
      </c>
      <c r="B48" s="6" t="n">
        <v>-29.5</v>
      </c>
      <c r="C48" s="5" t="n">
        <v>-27</v>
      </c>
    </row>
    <row r="49" spans="1:4">
      <c r="A49" s="3" t="s">
        <v>764</v>
      </c>
    </row>
    <row r="50" spans="1:4">
      <c r="A50" s="4" t="s">
        <v>765</v>
      </c>
      <c r="B50" s="5" t="n">
        <v>-1</v>
      </c>
      <c r="C50" s="5" t="n">
        <v>-1</v>
      </c>
    </row>
    <row r="51" spans="1:4">
      <c r="A51" s="4" t="s">
        <v>766</v>
      </c>
      <c r="B51" s="6" t="n">
        <v>-28.5</v>
      </c>
      <c r="C51" s="5" t="n">
        <v>-26</v>
      </c>
    </row>
    <row r="52" spans="1:4">
      <c r="A52" s="4" t="s">
        <v>780</v>
      </c>
      <c r="B52" s="7" t="n">
        <v>-29.5</v>
      </c>
      <c r="C52" s="9" t="n">
        <v>-2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32</v>
      </c>
    </row>
    <row r="2" spans="1:3">
      <c r="A2" s="3" t="s">
        <v>785</v>
      </c>
    </row>
    <row r="3" spans="1:3">
      <c r="A3" s="4" t="s">
        <v>786</v>
      </c>
      <c r="B3" s="7" t="n">
        <v>489.5</v>
      </c>
      <c r="C3" s="7" t="n">
        <v>459.2</v>
      </c>
    </row>
    <row r="4" spans="1:3">
      <c r="A4" s="4" t="s">
        <v>787</v>
      </c>
      <c r="B4" s="6" t="n">
        <v>433.1</v>
      </c>
      <c r="C4" s="6" t="n">
        <v>405.3</v>
      </c>
    </row>
    <row r="5" spans="1:3">
      <c r="A5" s="4" t="s">
        <v>788</v>
      </c>
      <c r="B5" s="7" t="n">
        <v>297.1</v>
      </c>
      <c r="C5" s="7" t="n">
        <v>260.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9</v>
      </c>
      <c r="B1" s="2" t="s">
        <v>2</v>
      </c>
      <c r="C1" s="2" t="s">
        <v>32</v>
      </c>
    </row>
    <row r="2" spans="1:3">
      <c r="A2" s="4" t="s">
        <v>767</v>
      </c>
    </row>
    <row r="3" spans="1:3">
      <c r="A3" s="3" t="s">
        <v>790</v>
      </c>
    </row>
    <row r="4" spans="1:3">
      <c r="A4" s="4" t="s">
        <v>791</v>
      </c>
      <c r="B4" s="7" t="n">
        <v>-133.9</v>
      </c>
      <c r="C4" s="7" t="n">
        <v>-144.6</v>
      </c>
    </row>
    <row r="5" spans="1:3">
      <c r="A5" s="4" t="s">
        <v>792</v>
      </c>
      <c r="B5" s="6" t="n">
        <v>4.5</v>
      </c>
      <c r="C5" s="6" t="n">
        <v>4.5</v>
      </c>
    </row>
    <row r="6" spans="1:3">
      <c r="A6" s="4" t="s">
        <v>793</v>
      </c>
      <c r="B6" s="6" t="n">
        <v>-129.4</v>
      </c>
      <c r="C6" s="6" t="n">
        <v>-140.1</v>
      </c>
    </row>
    <row r="7" spans="1:3">
      <c r="A7" s="4" t="s">
        <v>782</v>
      </c>
    </row>
    <row r="8" spans="1:3">
      <c r="A8" s="3" t="s">
        <v>790</v>
      </c>
    </row>
    <row r="9" spans="1:3">
      <c r="A9" s="4" t="s">
        <v>791</v>
      </c>
      <c r="B9" s="5" t="n">
        <v>-4</v>
      </c>
      <c r="C9" s="6" t="n">
        <v>-4.4</v>
      </c>
    </row>
    <row r="10" spans="1:3">
      <c r="A10" s="4" t="s">
        <v>792</v>
      </c>
      <c r="B10" s="6" t="n">
        <v>0.9</v>
      </c>
      <c r="C10" s="6" t="n">
        <v>1.2</v>
      </c>
    </row>
    <row r="11" spans="1:3">
      <c r="A11" s="4" t="s">
        <v>793</v>
      </c>
      <c r="B11" s="7" t="n">
        <v>-3.1</v>
      </c>
      <c r="C11" s="7" t="n">
        <v>-3.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94</v>
      </c>
      <c r="B1" s="2" t="s">
        <v>1</v>
      </c>
    </row>
    <row r="2" spans="1:2">
      <c r="B2" s="2" t="s">
        <v>428</v>
      </c>
    </row>
    <row r="3" spans="1:2">
      <c r="A3" s="4" t="s">
        <v>767</v>
      </c>
    </row>
    <row r="4" spans="1:2">
      <c r="A4" s="3" t="s">
        <v>795</v>
      </c>
    </row>
    <row r="5" spans="1:2">
      <c r="A5" s="4" t="s">
        <v>791</v>
      </c>
      <c r="B5" s="7" t="n">
        <v>9.699999999999999</v>
      </c>
    </row>
    <row r="6" spans="1:2">
      <c r="A6" s="4" t="s">
        <v>796</v>
      </c>
      <c r="B6" s="6" t="n">
        <v>9.699999999999999</v>
      </c>
    </row>
    <row r="7" spans="1:2">
      <c r="A7" s="4" t="s">
        <v>782</v>
      </c>
    </row>
    <row r="8" spans="1:2">
      <c r="A8" s="3" t="s">
        <v>795</v>
      </c>
    </row>
    <row r="9" spans="1:2">
      <c r="A9" s="4" t="s">
        <v>791</v>
      </c>
      <c r="B9" s="6" t="n">
        <v>0.1</v>
      </c>
    </row>
    <row r="10" spans="1:2">
      <c r="A10" s="4" t="s">
        <v>792</v>
      </c>
      <c r="B10" s="6" t="n">
        <v>-0.3</v>
      </c>
    </row>
    <row r="11" spans="1:2">
      <c r="A11" s="4" t="s">
        <v>796</v>
      </c>
      <c r="B11" s="7" t="n">
        <v>-0.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7</v>
      </c>
      <c r="B1" s="2" t="s">
        <v>1</v>
      </c>
    </row>
    <row r="2" spans="1:4">
      <c r="B2" s="2" t="s">
        <v>2</v>
      </c>
      <c r="C2" s="2" t="s">
        <v>32</v>
      </c>
      <c r="D2" s="2" t="s">
        <v>33</v>
      </c>
    </row>
    <row r="3" spans="1:4">
      <c r="A3" s="4" t="s">
        <v>767</v>
      </c>
    </row>
    <row r="4" spans="1:4">
      <c r="A4" s="3" t="s">
        <v>798</v>
      </c>
    </row>
    <row r="5" spans="1:4">
      <c r="A5" s="4" t="s">
        <v>770</v>
      </c>
      <c r="B5" s="7" t="n">
        <v>20.1</v>
      </c>
      <c r="C5" s="7" t="n">
        <v>21.6</v>
      </c>
      <c r="D5" s="7" t="n">
        <v>18.4</v>
      </c>
    </row>
    <row r="6" spans="1:4">
      <c r="A6" s="4" t="s">
        <v>771</v>
      </c>
      <c r="B6" s="6" t="n">
        <v>18.2</v>
      </c>
      <c r="C6" s="6" t="n">
        <v>16.9</v>
      </c>
      <c r="D6" s="6" t="n">
        <v>16.5</v>
      </c>
    </row>
    <row r="7" spans="1:4">
      <c r="A7" s="4" t="s">
        <v>799</v>
      </c>
      <c r="B7" s="5" t="n">
        <v>-17</v>
      </c>
      <c r="C7" s="6" t="n">
        <v>-14.4</v>
      </c>
      <c r="D7" s="6" t="n">
        <v>-14.3</v>
      </c>
    </row>
    <row r="8" spans="1:4">
      <c r="A8" s="4" t="s">
        <v>800</v>
      </c>
      <c r="B8" s="6" t="n">
        <v>9.800000000000001</v>
      </c>
      <c r="C8" s="6" t="n">
        <v>12.5</v>
      </c>
      <c r="D8" s="6" t="n">
        <v>6.6</v>
      </c>
    </row>
    <row r="9" spans="1:4">
      <c r="A9" s="4" t="s">
        <v>801</v>
      </c>
      <c r="B9" s="6" t="n">
        <v>0.1</v>
      </c>
      <c r="C9" s="6" t="n">
        <v>0.7</v>
      </c>
      <c r="D9" s="6" t="n">
        <v>0.7</v>
      </c>
    </row>
    <row r="10" spans="1:4">
      <c r="A10" s="4" t="s">
        <v>802</v>
      </c>
      <c r="B10" s="6" t="n">
        <v>31.2</v>
      </c>
      <c r="C10" s="6" t="n">
        <v>37.3</v>
      </c>
      <c r="D10" s="6" t="n">
        <v>27.9</v>
      </c>
    </row>
    <row r="11" spans="1:4">
      <c r="A11" s="4" t="s">
        <v>782</v>
      </c>
    </row>
    <row r="12" spans="1:4">
      <c r="A12" s="3" t="s">
        <v>798</v>
      </c>
    </row>
    <row r="13" spans="1:4">
      <c r="A13" s="4" t="s">
        <v>770</v>
      </c>
      <c r="B13" s="6" t="n">
        <v>2.2</v>
      </c>
      <c r="C13" s="6" t="n">
        <v>2.2</v>
      </c>
      <c r="D13" s="6" t="n">
        <v>1.7</v>
      </c>
    </row>
    <row r="14" spans="1:4">
      <c r="A14" s="4" t="s">
        <v>771</v>
      </c>
      <c r="B14" s="5" t="n">
        <v>1</v>
      </c>
      <c r="C14" s="5" t="n">
        <v>1</v>
      </c>
      <c r="D14" s="6" t="n">
        <v>0.9</v>
      </c>
    </row>
    <row r="15" spans="1:4">
      <c r="A15" s="4" t="s">
        <v>800</v>
      </c>
      <c r="B15" s="6" t="n">
        <v>0.2</v>
      </c>
      <c r="C15" s="6" t="n">
        <v>0.3</v>
      </c>
    </row>
    <row r="16" spans="1:4">
      <c r="A16" s="4" t="s">
        <v>801</v>
      </c>
      <c r="B16" s="6" t="n">
        <v>-0.3</v>
      </c>
    </row>
    <row r="17" spans="1:4">
      <c r="A17" s="4" t="s">
        <v>802</v>
      </c>
      <c r="B17" s="7" t="n">
        <v>3.1</v>
      </c>
      <c r="C17" s="7" t="n">
        <v>3.5</v>
      </c>
      <c r="D17" s="7" t="n">
        <v>2.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3</v>
      </c>
      <c r="B1" s="2" t="s">
        <v>1</v>
      </c>
    </row>
    <row r="2" spans="1:4">
      <c r="B2" s="2" t="s">
        <v>2</v>
      </c>
      <c r="C2" s="2" t="s">
        <v>32</v>
      </c>
      <c r="D2" s="2" t="s">
        <v>33</v>
      </c>
    </row>
    <row r="3" spans="1:4">
      <c r="A3" s="3" t="s">
        <v>804</v>
      </c>
    </row>
    <row r="4" spans="1:4">
      <c r="A4" s="4" t="s">
        <v>805</v>
      </c>
      <c r="B4" s="7" t="n">
        <v>9.699999999999999</v>
      </c>
      <c r="C4" s="7" t="n">
        <v>13.5</v>
      </c>
      <c r="D4" s="7" t="n">
        <v>7.3</v>
      </c>
    </row>
    <row r="5" spans="1:4">
      <c r="A5" s="4" t="s">
        <v>81</v>
      </c>
      <c r="B5" s="6" t="n">
        <v>0.3</v>
      </c>
      <c r="C5" s="6" t="n">
        <v>18.5</v>
      </c>
      <c r="D5" s="6" t="n">
        <v>-93.8</v>
      </c>
    </row>
    <row r="6" spans="1:4">
      <c r="A6" s="4" t="s">
        <v>767</v>
      </c>
    </row>
    <row r="7" spans="1:4">
      <c r="A7" s="3" t="s">
        <v>804</v>
      </c>
    </row>
    <row r="8" spans="1:4">
      <c r="A8" s="4" t="s">
        <v>806</v>
      </c>
      <c r="B8" s="6" t="n">
        <v>9.800000000000001</v>
      </c>
      <c r="C8" s="6" t="n">
        <v>12.5</v>
      </c>
      <c r="D8" s="6" t="n">
        <v>6.6</v>
      </c>
    </row>
    <row r="9" spans="1:4">
      <c r="A9" s="4" t="s">
        <v>805</v>
      </c>
      <c r="B9" s="6" t="n">
        <v>0.1</v>
      </c>
      <c r="C9" s="6" t="n">
        <v>0.7</v>
      </c>
      <c r="D9" s="6" t="n">
        <v>0.7</v>
      </c>
    </row>
    <row r="10" spans="1:4">
      <c r="A10" s="4" t="s">
        <v>807</v>
      </c>
      <c r="C10" s="6" t="n">
        <v>6.5</v>
      </c>
    </row>
    <row r="11" spans="1:4">
      <c r="A11" s="4" t="s">
        <v>81</v>
      </c>
      <c r="B11" s="6" t="n">
        <v>0.8</v>
      </c>
      <c r="C11" s="6" t="n">
        <v>8.4</v>
      </c>
      <c r="D11" s="6" t="n">
        <v>-87.5</v>
      </c>
    </row>
    <row r="12" spans="1:4">
      <c r="A12" s="4" t="s">
        <v>808</v>
      </c>
      <c r="B12" s="6" t="n">
        <v>10.7</v>
      </c>
      <c r="C12" s="6" t="n">
        <v>28.1</v>
      </c>
      <c r="D12" s="6" t="n">
        <v>-80.2</v>
      </c>
    </row>
    <row r="13" spans="1:4">
      <c r="A13" s="4" t="s">
        <v>782</v>
      </c>
    </row>
    <row r="14" spans="1:4">
      <c r="A14" s="3" t="s">
        <v>804</v>
      </c>
    </row>
    <row r="15" spans="1:4">
      <c r="A15" s="4" t="s">
        <v>806</v>
      </c>
      <c r="B15" s="6" t="n">
        <v>0.2</v>
      </c>
      <c r="C15" s="6" t="n">
        <v>0.3</v>
      </c>
    </row>
    <row r="16" spans="1:4">
      <c r="A16" s="4" t="s">
        <v>805</v>
      </c>
      <c r="B16" s="6" t="n">
        <v>-0.3</v>
      </c>
    </row>
    <row r="17" spans="1:4">
      <c r="A17" s="4" t="s">
        <v>807</v>
      </c>
      <c r="C17" s="6" t="n">
        <v>1.2</v>
      </c>
    </row>
    <row r="18" spans="1:4">
      <c r="A18" s="4" t="s">
        <v>81</v>
      </c>
      <c r="B18" s="6" t="n">
        <v>0.2</v>
      </c>
      <c r="C18" s="6" t="n">
        <v>1.3</v>
      </c>
      <c r="D18" s="6" t="n">
        <v>-3.7</v>
      </c>
    </row>
    <row r="19" spans="1:4">
      <c r="A19" s="4" t="s">
        <v>808</v>
      </c>
      <c r="B19" s="7" t="n">
        <v>0.1</v>
      </c>
      <c r="C19" s="7" t="n">
        <v>2.8</v>
      </c>
      <c r="D19" s="7" t="n">
        <v>-3.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809</v>
      </c>
      <c r="B1" s="2" t="s">
        <v>2</v>
      </c>
      <c r="C1" s="2" t="s">
        <v>32</v>
      </c>
    </row>
    <row r="2" spans="1:3">
      <c r="A2" s="4" t="s">
        <v>767</v>
      </c>
    </row>
    <row r="3" spans="1:3">
      <c r="A3" s="3" t="s">
        <v>810</v>
      </c>
    </row>
    <row r="4" spans="1:3">
      <c r="A4" s="4" t="s">
        <v>811</v>
      </c>
      <c r="B4" s="4" t="s">
        <v>812</v>
      </c>
      <c r="C4" s="4" t="s">
        <v>813</v>
      </c>
    </row>
    <row r="5" spans="1:3">
      <c r="A5" s="4" t="s">
        <v>814</v>
      </c>
      <c r="B5" s="4" t="s">
        <v>815</v>
      </c>
      <c r="C5" s="4" t="s">
        <v>816</v>
      </c>
    </row>
    <row r="6" spans="1:3">
      <c r="A6" s="4" t="s">
        <v>782</v>
      </c>
    </row>
    <row r="7" spans="1:3">
      <c r="A7" s="3" t="s">
        <v>810</v>
      </c>
    </row>
    <row r="8" spans="1:3">
      <c r="A8" s="4" t="s">
        <v>811</v>
      </c>
      <c r="B8" s="4" t="s">
        <v>817</v>
      </c>
      <c r="C8" s="4" t="s">
        <v>8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2</v>
      </c>
      <c r="B1" s="2" t="s">
        <v>1</v>
      </c>
    </row>
    <row r="2" spans="1:4">
      <c r="B2" s="2" t="s">
        <v>2</v>
      </c>
      <c r="C2" s="2" t="s">
        <v>32</v>
      </c>
      <c r="D2" s="2" t="s">
        <v>33</v>
      </c>
    </row>
    <row r="3" spans="1:4">
      <c r="A3" s="4" t="s">
        <v>203</v>
      </c>
      <c r="B3" s="7" t="n">
        <v>5.4</v>
      </c>
      <c r="C3" s="7" t="n">
        <v>14.7</v>
      </c>
      <c r="D3" s="7" t="n">
        <v>10.7</v>
      </c>
    </row>
    <row r="4" spans="1:4">
      <c r="A4" s="4" t="s">
        <v>82</v>
      </c>
      <c r="B4" s="6" t="n">
        <v>0.1</v>
      </c>
      <c r="C4" s="6" t="n">
        <v>7.1</v>
      </c>
      <c r="D4" s="6" t="n">
        <v>-37.1</v>
      </c>
    </row>
    <row r="5" spans="1:4">
      <c r="A5" s="4" t="s">
        <v>79</v>
      </c>
      <c r="B5" s="6" t="n">
        <v>3.7</v>
      </c>
      <c r="C5" s="7" t="n">
        <v>5.2</v>
      </c>
      <c r="D5" s="7" t="n">
        <v>2.8</v>
      </c>
    </row>
    <row r="6" spans="1:4">
      <c r="A6" s="4" t="s">
        <v>204</v>
      </c>
      <c r="B6" s="7" t="n">
        <v>1.8</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2</v>
      </c>
      <c r="D2" s="2" t="s">
        <v>33</v>
      </c>
    </row>
    <row r="3" spans="1:4">
      <c r="A3" s="3" t="s">
        <v>820</v>
      </c>
    </row>
    <row r="4" spans="1:4">
      <c r="A4" s="4" t="s">
        <v>799</v>
      </c>
      <c r="B4" s="4" t="s">
        <v>821</v>
      </c>
    </row>
    <row r="5" spans="1:4">
      <c r="A5" s="4" t="s">
        <v>767</v>
      </c>
    </row>
    <row r="6" spans="1:4">
      <c r="A6" s="3" t="s">
        <v>820</v>
      </c>
    </row>
    <row r="7" spans="1:4">
      <c r="A7" s="4" t="s">
        <v>811</v>
      </c>
      <c r="B7" s="4" t="s">
        <v>813</v>
      </c>
      <c r="C7" s="4" t="s">
        <v>822</v>
      </c>
      <c r="D7" s="4" t="s">
        <v>823</v>
      </c>
    </row>
    <row r="8" spans="1:4">
      <c r="A8" s="4" t="s">
        <v>799</v>
      </c>
      <c r="B8" s="4" t="s">
        <v>821</v>
      </c>
      <c r="C8" s="4" t="s">
        <v>824</v>
      </c>
      <c r="D8" s="4" t="s">
        <v>825</v>
      </c>
    </row>
    <row r="9" spans="1:4">
      <c r="A9" s="4" t="s">
        <v>814</v>
      </c>
      <c r="B9" s="4" t="s">
        <v>816</v>
      </c>
      <c r="C9" s="4" t="s">
        <v>826</v>
      </c>
      <c r="D9" s="4" t="s">
        <v>818</v>
      </c>
    </row>
    <row r="10" spans="1:4">
      <c r="A10" s="4" t="s">
        <v>782</v>
      </c>
    </row>
    <row r="11" spans="1:4">
      <c r="A11" s="3" t="s">
        <v>820</v>
      </c>
    </row>
    <row r="12" spans="1:4">
      <c r="A12" s="4" t="s">
        <v>811</v>
      </c>
      <c r="B12" s="4" t="s">
        <v>818</v>
      </c>
      <c r="C12" s="4" t="s">
        <v>827</v>
      </c>
      <c r="D12" s="4" t="s">
        <v>828</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9</v>
      </c>
      <c r="B1" s="2" t="s">
        <v>2</v>
      </c>
      <c r="C1" s="2" t="s">
        <v>32</v>
      </c>
    </row>
    <row r="2" spans="1:3">
      <c r="A2" s="3" t="s">
        <v>830</v>
      </c>
    </row>
    <row r="3" spans="1:3">
      <c r="A3" s="4" t="s">
        <v>102</v>
      </c>
      <c r="B3" s="7" t="n">
        <v>297.1</v>
      </c>
      <c r="C3" s="7" t="n">
        <v>260.9</v>
      </c>
    </row>
    <row r="4" spans="1:3">
      <c r="A4" s="4" t="s">
        <v>831</v>
      </c>
      <c r="B4" s="4" t="s">
        <v>523</v>
      </c>
      <c r="C4" s="4" t="s">
        <v>523</v>
      </c>
    </row>
    <row r="5" spans="1:3">
      <c r="A5" s="4" t="s">
        <v>610</v>
      </c>
    </row>
    <row r="6" spans="1:3">
      <c r="A6" s="3" t="s">
        <v>830</v>
      </c>
    </row>
    <row r="7" spans="1:3">
      <c r="A7" s="4" t="s">
        <v>102</v>
      </c>
      <c r="B7" s="7" t="n">
        <v>11.4</v>
      </c>
      <c r="C7" s="7" t="n">
        <v>10.6</v>
      </c>
    </row>
    <row r="8" spans="1:3">
      <c r="A8" s="4" t="s">
        <v>611</v>
      </c>
    </row>
    <row r="9" spans="1:3">
      <c r="A9" s="3" t="s">
        <v>830</v>
      </c>
    </row>
    <row r="10" spans="1:3">
      <c r="A10" s="4" t="s">
        <v>102</v>
      </c>
      <c r="B10" s="6" t="n">
        <v>259.2</v>
      </c>
      <c r="C10" s="6" t="n">
        <v>215.2</v>
      </c>
    </row>
    <row r="11" spans="1:3">
      <c r="A11" s="4" t="s">
        <v>832</v>
      </c>
    </row>
    <row r="12" spans="1:3">
      <c r="A12" s="3" t="s">
        <v>830</v>
      </c>
    </row>
    <row r="13" spans="1:3">
      <c r="A13" s="4" t="s">
        <v>102</v>
      </c>
      <c r="B13" s="6" t="n">
        <v>26.5</v>
      </c>
      <c r="C13" s="6" t="n">
        <v>35.1</v>
      </c>
    </row>
    <row r="14" spans="1:3">
      <c r="A14" s="4" t="s">
        <v>833</v>
      </c>
    </row>
    <row r="15" spans="1:3">
      <c r="A15" s="3" t="s">
        <v>830</v>
      </c>
    </row>
    <row r="16" spans="1:3">
      <c r="A16" s="4" t="s">
        <v>102</v>
      </c>
      <c r="B16" s="7" t="n">
        <v>11.4</v>
      </c>
      <c r="C16" s="7" t="n">
        <v>10.6</v>
      </c>
    </row>
    <row r="17" spans="1:3">
      <c r="A17" s="4" t="s">
        <v>831</v>
      </c>
      <c r="B17" s="4" t="s">
        <v>818</v>
      </c>
      <c r="C17" s="4" t="s">
        <v>818</v>
      </c>
    </row>
    <row r="18" spans="1:3">
      <c r="A18" s="4" t="s">
        <v>834</v>
      </c>
    </row>
    <row r="19" spans="1:3">
      <c r="A19" s="3" t="s">
        <v>830</v>
      </c>
    </row>
    <row r="20" spans="1:3">
      <c r="A20" s="4" t="s">
        <v>102</v>
      </c>
      <c r="B20" s="7" t="n">
        <v>11.4</v>
      </c>
      <c r="C20" s="7" t="n">
        <v>10.6</v>
      </c>
    </row>
    <row r="21" spans="1:3">
      <c r="A21" s="4" t="s">
        <v>835</v>
      </c>
    </row>
    <row r="22" spans="1:3">
      <c r="A22" s="3" t="s">
        <v>830</v>
      </c>
    </row>
    <row r="23" spans="1:3">
      <c r="A23" s="4" t="s">
        <v>102</v>
      </c>
      <c r="B23" s="6" t="n">
        <v>1.2</v>
      </c>
      <c r="C23" s="6" t="n">
        <v>0.5</v>
      </c>
    </row>
    <row r="24" spans="1:3">
      <c r="A24" s="4" t="s">
        <v>836</v>
      </c>
    </row>
    <row r="25" spans="1:3">
      <c r="A25" s="3" t="s">
        <v>830</v>
      </c>
    </row>
    <row r="26" spans="1:3">
      <c r="A26" s="4" t="s">
        <v>102</v>
      </c>
      <c r="B26" s="6" t="n">
        <v>1.2</v>
      </c>
      <c r="C26" s="6" t="n">
        <v>0.5</v>
      </c>
    </row>
    <row r="27" spans="1:3">
      <c r="A27" s="4" t="s">
        <v>837</v>
      </c>
    </row>
    <row r="28" spans="1:3">
      <c r="A28" s="3" t="s">
        <v>830</v>
      </c>
    </row>
    <row r="29" spans="1:3">
      <c r="A29" s="4" t="s">
        <v>102</v>
      </c>
      <c r="B29" s="7" t="n">
        <v>170.6</v>
      </c>
      <c r="C29" s="7" t="n">
        <v>132.4</v>
      </c>
    </row>
    <row r="30" spans="1:3">
      <c r="A30" s="4" t="s">
        <v>831</v>
      </c>
      <c r="B30" s="4" t="s">
        <v>838</v>
      </c>
      <c r="C30" s="4" t="s">
        <v>839</v>
      </c>
    </row>
    <row r="31" spans="1:3">
      <c r="A31" s="4" t="s">
        <v>840</v>
      </c>
    </row>
    <row r="32" spans="1:3">
      <c r="A32" s="3" t="s">
        <v>830</v>
      </c>
    </row>
    <row r="33" spans="1:3">
      <c r="A33" s="4" t="s">
        <v>102</v>
      </c>
      <c r="B33" s="7" t="n">
        <v>170.6</v>
      </c>
      <c r="C33" s="7" t="n">
        <v>132.4</v>
      </c>
    </row>
    <row r="34" spans="1:3">
      <c r="A34" s="4" t="s">
        <v>841</v>
      </c>
    </row>
    <row r="35" spans="1:3">
      <c r="A35" s="3" t="s">
        <v>830</v>
      </c>
    </row>
    <row r="36" spans="1:3">
      <c r="A36" s="4" t="s">
        <v>102</v>
      </c>
      <c r="C36" s="7" t="n">
        <v>99.90000000000001</v>
      </c>
    </row>
    <row r="37" spans="1:3">
      <c r="A37" s="4" t="s">
        <v>831</v>
      </c>
      <c r="C37" s="4" t="s">
        <v>842</v>
      </c>
    </row>
    <row r="38" spans="1:3">
      <c r="A38" s="4" t="s">
        <v>843</v>
      </c>
    </row>
    <row r="39" spans="1:3">
      <c r="A39" s="3" t="s">
        <v>830</v>
      </c>
    </row>
    <row r="40" spans="1:3">
      <c r="A40" s="4" t="s">
        <v>102</v>
      </c>
      <c r="C40" s="7" t="n">
        <v>99.90000000000001</v>
      </c>
    </row>
    <row r="41" spans="1:3">
      <c r="A41" s="4" t="s">
        <v>844</v>
      </c>
    </row>
    <row r="42" spans="1:3">
      <c r="A42" s="3" t="s">
        <v>830</v>
      </c>
    </row>
    <row r="43" spans="1:3">
      <c r="A43" s="4" t="s">
        <v>102</v>
      </c>
      <c r="B43" s="7" t="n">
        <v>130.1</v>
      </c>
    </row>
    <row r="44" spans="1:3">
      <c r="A44" s="4" t="s">
        <v>831</v>
      </c>
      <c r="B44" s="4" t="s">
        <v>845</v>
      </c>
    </row>
    <row r="45" spans="1:3">
      <c r="A45" s="4" t="s">
        <v>846</v>
      </c>
    </row>
    <row r="46" spans="1:3">
      <c r="A46" s="3" t="s">
        <v>830</v>
      </c>
    </row>
    <row r="47" spans="1:3">
      <c r="A47" s="4" t="s">
        <v>102</v>
      </c>
      <c r="B47" s="7" t="n">
        <v>130.1</v>
      </c>
    </row>
    <row r="48" spans="1:3">
      <c r="A48" s="4" t="s">
        <v>847</v>
      </c>
    </row>
    <row r="49" spans="1:3">
      <c r="A49" s="3" t="s">
        <v>830</v>
      </c>
    </row>
    <row r="50" spans="1:3">
      <c r="A50" s="4" t="s">
        <v>102</v>
      </c>
      <c r="B50" s="7" t="n">
        <v>19.7</v>
      </c>
      <c r="C50" s="9" t="n">
        <v>16</v>
      </c>
    </row>
    <row r="51" spans="1:3">
      <c r="A51" s="4" t="s">
        <v>831</v>
      </c>
      <c r="B51" s="4" t="s">
        <v>848</v>
      </c>
      <c r="C51" s="4" t="s">
        <v>849</v>
      </c>
    </row>
    <row r="52" spans="1:3">
      <c r="A52" s="4" t="s">
        <v>850</v>
      </c>
    </row>
    <row r="53" spans="1:3">
      <c r="A53" s="3" t="s">
        <v>830</v>
      </c>
    </row>
    <row r="54" spans="1:3">
      <c r="A54" s="4" t="s">
        <v>102</v>
      </c>
      <c r="B54" s="7" t="n">
        <v>19.7</v>
      </c>
      <c r="C54" s="9" t="n">
        <v>16</v>
      </c>
    </row>
    <row r="55" spans="1:3">
      <c r="A55" s="4" t="s">
        <v>851</v>
      </c>
    </row>
    <row r="56" spans="1:3">
      <c r="A56" s="3" t="s">
        <v>830</v>
      </c>
    </row>
    <row r="57" spans="1:3">
      <c r="A57" s="4" t="s">
        <v>102</v>
      </c>
      <c r="B57" s="7" t="n">
        <v>20.8</v>
      </c>
      <c r="C57" s="7" t="n">
        <v>16.5</v>
      </c>
    </row>
    <row r="58" spans="1:3">
      <c r="A58" s="4" t="s">
        <v>831</v>
      </c>
      <c r="B58" s="4" t="s">
        <v>848</v>
      </c>
      <c r="C58" s="4" t="s">
        <v>849</v>
      </c>
    </row>
    <row r="59" spans="1:3">
      <c r="A59" s="4" t="s">
        <v>852</v>
      </c>
    </row>
    <row r="60" spans="1:3">
      <c r="A60" s="3" t="s">
        <v>830</v>
      </c>
    </row>
    <row r="61" spans="1:3">
      <c r="A61" s="4" t="s">
        <v>102</v>
      </c>
      <c r="B61" s="7" t="n">
        <v>20.8</v>
      </c>
      <c r="C61" s="7" t="n">
        <v>16.5</v>
      </c>
    </row>
    <row r="62" spans="1:3">
      <c r="A62" s="4" t="s">
        <v>853</v>
      </c>
    </row>
    <row r="63" spans="1:3">
      <c r="A63" s="3" t="s">
        <v>830</v>
      </c>
    </row>
    <row r="64" spans="1:3">
      <c r="A64" s="4" t="s">
        <v>102</v>
      </c>
      <c r="B64" s="9" t="n">
        <v>9</v>
      </c>
      <c r="C64" s="7" t="n">
        <v>7.4</v>
      </c>
    </row>
    <row r="65" spans="1:3">
      <c r="A65" s="4" t="s">
        <v>831</v>
      </c>
      <c r="B65" s="4" t="s">
        <v>854</v>
      </c>
      <c r="C65" s="4" t="s">
        <v>854</v>
      </c>
    </row>
    <row r="66" spans="1:3">
      <c r="A66" s="4" t="s">
        <v>855</v>
      </c>
    </row>
    <row r="67" spans="1:3">
      <c r="A67" s="3" t="s">
        <v>830</v>
      </c>
    </row>
    <row r="68" spans="1:3">
      <c r="A68" s="4" t="s">
        <v>102</v>
      </c>
      <c r="B68" s="9" t="n">
        <v>9</v>
      </c>
      <c r="C68" s="7" t="n">
        <v>7.4</v>
      </c>
    </row>
    <row r="69" spans="1:3">
      <c r="A69" s="4" t="s">
        <v>856</v>
      </c>
    </row>
    <row r="70" spans="1:3">
      <c r="A70" s="3" t="s">
        <v>830</v>
      </c>
    </row>
    <row r="71" spans="1:3">
      <c r="A71" s="4" t="s">
        <v>102</v>
      </c>
      <c r="B71" s="7" t="n">
        <v>9.1</v>
      </c>
      <c r="C71" s="7" t="n">
        <v>7.3</v>
      </c>
    </row>
    <row r="72" spans="1:3">
      <c r="A72" s="4" t="s">
        <v>831</v>
      </c>
      <c r="B72" s="4" t="s">
        <v>854</v>
      </c>
      <c r="C72" s="4" t="s">
        <v>854</v>
      </c>
    </row>
    <row r="73" spans="1:3">
      <c r="A73" s="4" t="s">
        <v>857</v>
      </c>
    </row>
    <row r="74" spans="1:3">
      <c r="A74" s="3" t="s">
        <v>830</v>
      </c>
    </row>
    <row r="75" spans="1:3">
      <c r="A75" s="4" t="s">
        <v>102</v>
      </c>
      <c r="B75" s="7" t="n">
        <v>9.1</v>
      </c>
      <c r="C75" s="7" t="n">
        <v>7.3</v>
      </c>
    </row>
    <row r="76" spans="1:3">
      <c r="A76" s="4" t="s">
        <v>858</v>
      </c>
    </row>
    <row r="77" spans="1:3">
      <c r="A77" s="3" t="s">
        <v>830</v>
      </c>
    </row>
    <row r="78" spans="1:3">
      <c r="A78" s="4" t="s">
        <v>102</v>
      </c>
      <c r="B78" s="7" t="n">
        <v>116.9</v>
      </c>
      <c r="C78" s="7" t="n">
        <v>107.6</v>
      </c>
    </row>
    <row r="79" spans="1:3">
      <c r="A79" s="4" t="s">
        <v>831</v>
      </c>
      <c r="B79" s="4" t="s">
        <v>859</v>
      </c>
      <c r="C79" s="4" t="s">
        <v>860</v>
      </c>
    </row>
    <row r="80" spans="1:3">
      <c r="A80" s="4" t="s">
        <v>861</v>
      </c>
    </row>
    <row r="81" spans="1:3">
      <c r="A81" s="3" t="s">
        <v>830</v>
      </c>
    </row>
    <row r="82" spans="1:3">
      <c r="A82" s="4" t="s">
        <v>102</v>
      </c>
      <c r="B82" s="7" t="n">
        <v>11.4</v>
      </c>
      <c r="C82" s="7" t="n">
        <v>10.6</v>
      </c>
    </row>
    <row r="83" spans="1:3">
      <c r="A83" s="4" t="s">
        <v>862</v>
      </c>
    </row>
    <row r="84" spans="1:3">
      <c r="A84" s="3" t="s">
        <v>830</v>
      </c>
    </row>
    <row r="85" spans="1:3">
      <c r="A85" s="4" t="s">
        <v>102</v>
      </c>
      <c r="B85" s="6" t="n">
        <v>87.40000000000001</v>
      </c>
      <c r="C85" s="6" t="n">
        <v>82.3</v>
      </c>
    </row>
    <row r="86" spans="1:3">
      <c r="A86" s="4" t="s">
        <v>863</v>
      </c>
    </row>
    <row r="87" spans="1:3">
      <c r="A87" s="3" t="s">
        <v>830</v>
      </c>
    </row>
    <row r="88" spans="1:3">
      <c r="A88" s="4" t="s">
        <v>102</v>
      </c>
      <c r="B88" s="7" t="n">
        <v>74.3</v>
      </c>
      <c r="C88" s="7" t="n">
        <v>69.8</v>
      </c>
    </row>
    <row r="89" spans="1:3">
      <c r="A89" s="4" t="s">
        <v>831</v>
      </c>
      <c r="B89" s="4" t="s">
        <v>864</v>
      </c>
      <c r="C89" s="4" t="s">
        <v>865</v>
      </c>
    </row>
    <row r="90" spans="1:3">
      <c r="A90" s="4" t="s">
        <v>866</v>
      </c>
    </row>
    <row r="91" spans="1:3">
      <c r="A91" s="3" t="s">
        <v>830</v>
      </c>
    </row>
    <row r="92" spans="1:3">
      <c r="A92" s="4" t="s">
        <v>102</v>
      </c>
      <c r="B92" s="7" t="n">
        <v>74.3</v>
      </c>
      <c r="C92" s="7" t="n">
        <v>69.8</v>
      </c>
    </row>
    <row r="93" spans="1:3">
      <c r="A93" s="4" t="s">
        <v>867</v>
      </c>
    </row>
    <row r="94" spans="1:3">
      <c r="A94" s="3" t="s">
        <v>830</v>
      </c>
    </row>
    <row r="95" spans="1:3">
      <c r="A95" s="4" t="s">
        <v>102</v>
      </c>
      <c r="B95" s="7" t="n">
        <v>13.1</v>
      </c>
      <c r="C95" s="7" t="n">
        <v>12.5</v>
      </c>
    </row>
    <row r="96" spans="1:3">
      <c r="A96" s="4" t="s">
        <v>831</v>
      </c>
      <c r="B96" s="4" t="s">
        <v>818</v>
      </c>
      <c r="C96" s="4" t="s">
        <v>868</v>
      </c>
    </row>
    <row r="97" spans="1:3">
      <c r="A97" s="4" t="s">
        <v>869</v>
      </c>
    </row>
    <row r="98" spans="1:3">
      <c r="A98" s="3" t="s">
        <v>830</v>
      </c>
    </row>
    <row r="99" spans="1:3">
      <c r="A99" s="4" t="s">
        <v>102</v>
      </c>
      <c r="B99" s="7" t="n">
        <v>13.1</v>
      </c>
      <c r="C99" s="7" t="n">
        <v>12.5</v>
      </c>
    </row>
    <row r="100" spans="1:3">
      <c r="A100" s="4" t="s">
        <v>870</v>
      </c>
    </row>
    <row r="101" spans="1:3">
      <c r="A101" s="3" t="s">
        <v>830</v>
      </c>
    </row>
    <row r="102" spans="1:3">
      <c r="A102" s="4" t="s">
        <v>102</v>
      </c>
      <c r="B102" s="7" t="n">
        <v>8.4</v>
      </c>
      <c r="C102" s="7" t="n">
        <v>20.4</v>
      </c>
    </row>
    <row r="103" spans="1:3">
      <c r="A103" s="4" t="s">
        <v>831</v>
      </c>
      <c r="B103" s="4" t="s">
        <v>854</v>
      </c>
      <c r="C103" s="4" t="s">
        <v>8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9"/>
    <col customWidth="1" max="2" min="2" width="21"/>
  </cols>
  <sheetData>
    <row r="1" spans="1:2">
      <c r="A1" s="1" t="s">
        <v>872</v>
      </c>
      <c r="B1" s="2" t="s">
        <v>428</v>
      </c>
    </row>
    <row r="2" spans="1:2">
      <c r="A2" s="4" t="s">
        <v>767</v>
      </c>
    </row>
    <row r="3" spans="1:2">
      <c r="A3" s="3" t="s">
        <v>873</v>
      </c>
    </row>
    <row r="4" spans="1:2">
      <c r="A4" s="5" t="n">
        <v>2017</v>
      </c>
      <c r="B4" s="7" t="n">
        <v>12.2</v>
      </c>
    </row>
    <row r="5" spans="1:2">
      <c r="A5" s="5" t="n">
        <v>2018</v>
      </c>
      <c r="B5" s="6" t="n">
        <v>42.8</v>
      </c>
    </row>
    <row r="6" spans="1:2">
      <c r="A6" s="5" t="n">
        <v>2019</v>
      </c>
      <c r="B6" s="6" t="n">
        <v>15.3</v>
      </c>
    </row>
    <row r="7" spans="1:2">
      <c r="A7" s="5" t="n">
        <v>2020</v>
      </c>
      <c r="B7" s="6" t="n">
        <v>17.1</v>
      </c>
    </row>
    <row r="8" spans="1:2">
      <c r="A8" s="5" t="n">
        <v>2021</v>
      </c>
      <c r="B8" s="6" t="n">
        <v>25.9</v>
      </c>
    </row>
    <row r="9" spans="1:2">
      <c r="A9" s="4" t="s">
        <v>874</v>
      </c>
      <c r="B9" s="6" t="n">
        <v>134.5</v>
      </c>
    </row>
    <row r="10" spans="1:2">
      <c r="A10" s="4" t="s">
        <v>782</v>
      </c>
    </row>
    <row r="11" spans="1:2">
      <c r="A11" s="3" t="s">
        <v>873</v>
      </c>
    </row>
    <row r="12" spans="1:2">
      <c r="A12" s="5" t="n">
        <v>2017</v>
      </c>
      <c r="B12" s="5" t="n">
        <v>1</v>
      </c>
    </row>
    <row r="13" spans="1:2">
      <c r="A13" s="5" t="n">
        <v>2018</v>
      </c>
      <c r="B13" s="6" t="n">
        <v>1.1</v>
      </c>
    </row>
    <row r="14" spans="1:2">
      <c r="A14" s="5" t="n">
        <v>2019</v>
      </c>
      <c r="B14" s="6" t="n">
        <v>1.3</v>
      </c>
    </row>
    <row r="15" spans="1:2">
      <c r="A15" s="5" t="n">
        <v>2020</v>
      </c>
      <c r="B15" s="6" t="n">
        <v>1.5</v>
      </c>
    </row>
    <row r="16" spans="1:2">
      <c r="A16" s="5" t="n">
        <v>2021</v>
      </c>
      <c r="B16" s="6" t="n">
        <v>1.6</v>
      </c>
    </row>
    <row r="17" spans="1:2">
      <c r="A17" s="4" t="s">
        <v>874</v>
      </c>
      <c r="B17" s="7" t="n">
        <v>11.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5</v>
      </c>
      <c r="B1" s="2" t="s">
        <v>1</v>
      </c>
    </row>
    <row r="2" spans="1:4">
      <c r="B2" s="2" t="s">
        <v>2</v>
      </c>
      <c r="C2" s="2" t="s">
        <v>32</v>
      </c>
      <c r="D2" s="2" t="s">
        <v>33</v>
      </c>
    </row>
    <row r="3" spans="1:4">
      <c r="A3" s="3" t="s">
        <v>876</v>
      </c>
    </row>
    <row r="4" spans="1:4">
      <c r="A4" s="4" t="s">
        <v>877</v>
      </c>
      <c r="B4" s="4" t="s">
        <v>821</v>
      </c>
    </row>
    <row r="5" spans="1:4">
      <c r="A5" s="4" t="s">
        <v>878</v>
      </c>
      <c r="B5" s="5" t="n">
        <v>471000</v>
      </c>
      <c r="C5" s="5" t="n">
        <v>488000</v>
      </c>
    </row>
    <row r="6" spans="1:4">
      <c r="A6" s="4" t="s">
        <v>879</v>
      </c>
    </row>
    <row r="7" spans="1:4">
      <c r="A7" s="3" t="s">
        <v>876</v>
      </c>
    </row>
    <row r="8" spans="1:4">
      <c r="A8" s="4" t="s">
        <v>880</v>
      </c>
      <c r="B8" s="7" t="n">
        <v>28.3</v>
      </c>
      <c r="C8" s="7" t="n">
        <v>21.1</v>
      </c>
      <c r="D8" s="7" t="n">
        <v>26.8</v>
      </c>
    </row>
    <row r="9" spans="1:4">
      <c r="A9" s="4" t="s">
        <v>881</v>
      </c>
    </row>
    <row r="10" spans="1:4">
      <c r="A10" s="3" t="s">
        <v>876</v>
      </c>
    </row>
    <row r="11" spans="1:4">
      <c r="A11" s="4" t="s">
        <v>880</v>
      </c>
      <c r="B11" s="7" t="n">
        <v>24.5</v>
      </c>
      <c r="C11" s="6" t="n">
        <v>26.7</v>
      </c>
      <c r="D11" s="6" t="n">
        <v>30.6</v>
      </c>
    </row>
    <row r="12" spans="1:4">
      <c r="A12" s="4" t="s">
        <v>882</v>
      </c>
    </row>
    <row r="13" spans="1:4">
      <c r="A13" s="3" t="s">
        <v>876</v>
      </c>
    </row>
    <row r="14" spans="1:4">
      <c r="A14" s="4" t="s">
        <v>883</v>
      </c>
      <c r="B14" s="4" t="s">
        <v>530</v>
      </c>
    </row>
    <row r="15" spans="1:4">
      <c r="A15" s="4" t="s">
        <v>884</v>
      </c>
      <c r="B15" s="4" t="s">
        <v>854</v>
      </c>
    </row>
    <row r="16" spans="1:4">
      <c r="A16" s="4" t="s">
        <v>885</v>
      </c>
      <c r="B16" s="7" t="n">
        <v>0.7</v>
      </c>
      <c r="C16" s="6" t="n">
        <v>0.7</v>
      </c>
      <c r="D16" s="7" t="n">
        <v>0.6</v>
      </c>
    </row>
    <row r="17" spans="1:4">
      <c r="A17" s="4" t="s">
        <v>886</v>
      </c>
    </row>
    <row r="18" spans="1:4">
      <c r="A18" s="3" t="s">
        <v>876</v>
      </c>
    </row>
    <row r="19" spans="1:4">
      <c r="A19" s="4" t="s">
        <v>778</v>
      </c>
      <c r="B19" s="6" t="n">
        <v>22.4</v>
      </c>
      <c r="C19" s="6" t="n">
        <v>21.6</v>
      </c>
    </row>
    <row r="20" spans="1:4">
      <c r="A20" s="4" t="s">
        <v>887</v>
      </c>
      <c r="B20" s="6" t="n">
        <v>10.4</v>
      </c>
    </row>
    <row r="21" spans="1:4">
      <c r="A21" s="4" t="s">
        <v>888</v>
      </c>
    </row>
    <row r="22" spans="1:4">
      <c r="A22" s="3" t="s">
        <v>876</v>
      </c>
    </row>
    <row r="23" spans="1:4">
      <c r="A23" s="4" t="s">
        <v>778</v>
      </c>
      <c r="B23" s="5" t="n">
        <v>4</v>
      </c>
      <c r="C23" s="6" t="n">
        <v>2.7</v>
      </c>
    </row>
    <row r="24" spans="1:4">
      <c r="A24" s="4" t="s">
        <v>887</v>
      </c>
      <c r="B24" s="6" t="n">
        <v>5.1</v>
      </c>
    </row>
    <row r="25" spans="1:4">
      <c r="A25" s="4" t="s">
        <v>782</v>
      </c>
    </row>
    <row r="26" spans="1:4">
      <c r="A26" s="3" t="s">
        <v>876</v>
      </c>
    </row>
    <row r="27" spans="1:4">
      <c r="A27" s="4" t="s">
        <v>778</v>
      </c>
      <c r="B27" s="6" t="n">
        <v>0.5</v>
      </c>
      <c r="C27" s="7" t="n">
        <v>0.4</v>
      </c>
    </row>
    <row r="28" spans="1:4">
      <c r="A28" s="4" t="s">
        <v>887</v>
      </c>
      <c r="B28" s="9" t="n">
        <v>1</v>
      </c>
    </row>
    <row r="29" spans="1:4">
      <c r="A29" s="4" t="s">
        <v>889</v>
      </c>
    </row>
    <row r="30" spans="1:4">
      <c r="A30" s="3" t="s">
        <v>876</v>
      </c>
    </row>
    <row r="31" spans="1:4">
      <c r="A31" s="4" t="s">
        <v>877</v>
      </c>
      <c r="B31" s="4" t="s">
        <v>890</v>
      </c>
    </row>
    <row r="32" spans="1:4">
      <c r="A32" s="4" t="s">
        <v>891</v>
      </c>
    </row>
    <row r="33" spans="1:4">
      <c r="A33" s="3" t="s">
        <v>876</v>
      </c>
    </row>
    <row r="34" spans="1:4">
      <c r="A34" s="4" t="s">
        <v>892</v>
      </c>
      <c r="B34" s="4" t="s">
        <v>893</v>
      </c>
    </row>
    <row r="35" spans="1:4">
      <c r="A35" s="4" t="s">
        <v>894</v>
      </c>
      <c r="B35" s="4" t="s">
        <v>895</v>
      </c>
    </row>
    <row r="36" spans="1:4">
      <c r="A36" s="4" t="s">
        <v>896</v>
      </c>
      <c r="B36" s="4" t="s">
        <v>897</v>
      </c>
    </row>
    <row r="37" spans="1:4">
      <c r="A37" s="4" t="s">
        <v>898</v>
      </c>
    </row>
    <row r="38" spans="1:4">
      <c r="A38" s="3" t="s">
        <v>876</v>
      </c>
    </row>
    <row r="39" spans="1:4">
      <c r="A39" s="4" t="s">
        <v>892</v>
      </c>
      <c r="B39" s="4" t="s">
        <v>899</v>
      </c>
    </row>
    <row r="40" spans="1:4">
      <c r="A40" s="4" t="s">
        <v>894</v>
      </c>
      <c r="B40" s="4" t="s">
        <v>900</v>
      </c>
    </row>
    <row r="41" spans="1:4">
      <c r="A41" s="4" t="s">
        <v>896</v>
      </c>
      <c r="B41" s="4" t="s">
        <v>901</v>
      </c>
    </row>
    <row r="42" spans="1:4">
      <c r="A42" s="4" t="s">
        <v>902</v>
      </c>
    </row>
    <row r="43" spans="1:4">
      <c r="A43" s="3" t="s">
        <v>876</v>
      </c>
    </row>
    <row r="44" spans="1:4">
      <c r="A44" s="4" t="s">
        <v>892</v>
      </c>
      <c r="B44" s="4" t="s">
        <v>848</v>
      </c>
    </row>
    <row r="45" spans="1:4">
      <c r="A45" s="4" t="s">
        <v>894</v>
      </c>
      <c r="B45" s="4" t="s">
        <v>818</v>
      </c>
    </row>
    <row r="46" spans="1:4">
      <c r="A46" s="4" t="s">
        <v>896</v>
      </c>
      <c r="B46" s="4" t="s">
        <v>9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904</v>
      </c>
      <c r="B1" s="2" t="s">
        <v>1</v>
      </c>
    </row>
    <row r="2" spans="1:2">
      <c r="B2" s="2" t="s">
        <v>2</v>
      </c>
    </row>
    <row r="3" spans="1:2">
      <c r="A3" s="4" t="s">
        <v>904</v>
      </c>
      <c r="B3" s="4" t="s">
        <v>90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906</v>
      </c>
      <c r="B1" s="2" t="s">
        <v>1</v>
      </c>
    </row>
    <row r="2" spans="1:2">
      <c r="B2" s="2" t="s">
        <v>2</v>
      </c>
    </row>
    <row r="3" spans="1:2">
      <c r="A3" s="4" t="s">
        <v>907</v>
      </c>
      <c r="B3" s="4" t="s">
        <v>908</v>
      </c>
    </row>
    <row r="4" spans="1:2">
      <c r="A4" s="4" t="s">
        <v>909</v>
      </c>
      <c r="B4" s="4" t="s">
        <v>910</v>
      </c>
    </row>
    <row r="5" spans="1:2">
      <c r="A5" s="4" t="s">
        <v>911</v>
      </c>
      <c r="B5" s="4" t="s">
        <v>912</v>
      </c>
    </row>
    <row r="6" spans="1:2">
      <c r="A6" s="4" t="s">
        <v>913</v>
      </c>
      <c r="B6" s="4" t="s">
        <v>914</v>
      </c>
    </row>
    <row r="7" spans="1:2">
      <c r="A7" s="4" t="s">
        <v>915</v>
      </c>
      <c r="B7" s="4" t="s">
        <v>916</v>
      </c>
    </row>
    <row r="8" spans="1:2">
      <c r="A8" s="4" t="s">
        <v>917</v>
      </c>
    </row>
    <row r="9" spans="1:2">
      <c r="A9" s="4" t="s">
        <v>918</v>
      </c>
      <c r="B9" s="4" t="s">
        <v>919</v>
      </c>
    </row>
    <row r="10" spans="1:2">
      <c r="A10" s="4" t="s">
        <v>915</v>
      </c>
      <c r="B10" s="4" t="s">
        <v>920</v>
      </c>
    </row>
    <row r="11" spans="1:2">
      <c r="A11" s="4" t="s">
        <v>921</v>
      </c>
    </row>
    <row r="12" spans="1:2">
      <c r="A12" s="4" t="s">
        <v>918</v>
      </c>
      <c r="B12" s="4" t="s">
        <v>922</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33</v>
      </c>
    </row>
    <row r="3" spans="1:4">
      <c r="A3" s="3" t="s">
        <v>924</v>
      </c>
    </row>
    <row r="4" spans="1:4">
      <c r="A4" s="4" t="s">
        <v>140</v>
      </c>
      <c r="B4" s="7" t="n">
        <v>98.09999999999999</v>
      </c>
      <c r="C4" s="7" t="n">
        <v>87.2</v>
      </c>
      <c r="D4" s="7" t="n">
        <v>80.40000000000001</v>
      </c>
    </row>
    <row r="5" spans="1:4">
      <c r="A5" s="4" t="s">
        <v>925</v>
      </c>
      <c r="B5" s="7" t="n">
        <v>31.9</v>
      </c>
      <c r="C5" s="7" t="n">
        <v>28.6</v>
      </c>
      <c r="D5" s="7" t="n">
        <v>27.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25"/>
  </cols>
  <sheetData>
    <row r="1" spans="1:4">
      <c r="A1" s="1" t="s">
        <v>926</v>
      </c>
      <c r="B1" s="2" t="s">
        <v>1</v>
      </c>
    </row>
    <row r="2" spans="1:4">
      <c r="B2" s="2" t="s">
        <v>2</v>
      </c>
      <c r="C2" s="2" t="s">
        <v>32</v>
      </c>
      <c r="D2" s="2" t="s">
        <v>33</v>
      </c>
    </row>
    <row r="3" spans="1:4">
      <c r="A3" s="3" t="s">
        <v>927</v>
      </c>
    </row>
    <row r="4" spans="1:4">
      <c r="A4" s="4" t="s">
        <v>928</v>
      </c>
      <c r="B4" s="4" t="s">
        <v>929</v>
      </c>
      <c r="C4" s="4" t="s">
        <v>930</v>
      </c>
      <c r="D4" s="4" t="s">
        <v>931</v>
      </c>
    </row>
    <row r="5" spans="1:4">
      <c r="A5" s="4" t="s">
        <v>932</v>
      </c>
      <c r="B5" s="4" t="s">
        <v>933</v>
      </c>
      <c r="C5" s="4" t="s">
        <v>859</v>
      </c>
      <c r="D5" s="4" t="s">
        <v>860</v>
      </c>
    </row>
    <row r="6" spans="1:4">
      <c r="A6" s="4" t="s">
        <v>934</v>
      </c>
      <c r="B6" s="4" t="s">
        <v>935</v>
      </c>
      <c r="C6" s="4" t="s">
        <v>936</v>
      </c>
      <c r="D6" s="4" t="s">
        <v>937</v>
      </c>
    </row>
    <row r="7" spans="1:4">
      <c r="A7" s="4" t="s">
        <v>938</v>
      </c>
      <c r="B7" s="4" t="s">
        <v>939</v>
      </c>
      <c r="C7" s="4" t="s">
        <v>940</v>
      </c>
      <c r="D7" s="4" t="s">
        <v>941</v>
      </c>
    </row>
    <row r="8" spans="1:4">
      <c r="A8" s="4" t="s">
        <v>942</v>
      </c>
      <c r="B8" s="8" t="n">
        <v>22.98</v>
      </c>
      <c r="C8" s="8" t="n">
        <v>36.08</v>
      </c>
      <c r="D8" s="8" t="n">
        <v>31.53</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943</v>
      </c>
      <c r="B1" s="2" t="s">
        <v>1</v>
      </c>
    </row>
    <row r="2" spans="1:2">
      <c r="B2" s="2" t="s">
        <v>944</v>
      </c>
    </row>
    <row r="3" spans="1:2">
      <c r="A3" s="3" t="s">
        <v>945</v>
      </c>
    </row>
    <row r="4" spans="1:2">
      <c r="A4" s="4" t="s">
        <v>946</v>
      </c>
      <c r="B4" s="6" t="n">
        <v>4.8</v>
      </c>
    </row>
    <row r="5" spans="1:2">
      <c r="A5" s="4" t="s">
        <v>947</v>
      </c>
      <c r="B5" s="6" t="n">
        <v>0.5</v>
      </c>
    </row>
    <row r="6" spans="1:2">
      <c r="A6" s="4" t="s">
        <v>948</v>
      </c>
      <c r="B6" s="6" t="n">
        <v>-1.4</v>
      </c>
    </row>
    <row r="7" spans="1:2">
      <c r="A7" s="4" t="s">
        <v>949</v>
      </c>
      <c r="B7" s="6" t="n">
        <v>3.9</v>
      </c>
    </row>
    <row r="8" spans="1:2">
      <c r="A8" s="4" t="s">
        <v>950</v>
      </c>
      <c r="B8" s="6" t="n">
        <v>3.7</v>
      </c>
    </row>
    <row r="9" spans="1:2">
      <c r="A9" s="4" t="s">
        <v>951</v>
      </c>
      <c r="B9" s="6" t="n">
        <v>2.8</v>
      </c>
    </row>
    <row r="10" spans="1:2">
      <c r="A10" s="3" t="s">
        <v>952</v>
      </c>
    </row>
    <row r="11" spans="1:2">
      <c r="A11" s="4" t="s">
        <v>953</v>
      </c>
      <c r="B11" s="8" t="n">
        <v>46.47</v>
      </c>
    </row>
    <row r="12" spans="1:2">
      <c r="A12" s="4" t="s">
        <v>954</v>
      </c>
      <c r="B12" s="16" t="n">
        <v>81.02</v>
      </c>
    </row>
    <row r="13" spans="1:2">
      <c r="A13" s="4" t="s">
        <v>955</v>
      </c>
      <c r="B13" s="6" t="n">
        <v>50.1</v>
      </c>
    </row>
    <row r="14" spans="1:2">
      <c r="A14" s="4" t="s">
        <v>956</v>
      </c>
      <c r="B14" s="16" t="n">
        <v>49.68</v>
      </c>
    </row>
    <row r="15" spans="1:2">
      <c r="A15" s="4" t="s">
        <v>957</v>
      </c>
      <c r="B15" s="16" t="n">
        <v>48.81</v>
      </c>
    </row>
    <row r="16" spans="1:2">
      <c r="A16" s="4" t="s">
        <v>958</v>
      </c>
      <c r="B16" s="8" t="n">
        <v>38.68</v>
      </c>
    </row>
    <row r="17" spans="1:2">
      <c r="A17" s="3" t="s">
        <v>959</v>
      </c>
    </row>
    <row r="18" spans="1:2">
      <c r="A18" s="4" t="s">
        <v>960</v>
      </c>
      <c r="B18" s="4" t="s">
        <v>961</v>
      </c>
    </row>
    <row r="19" spans="1:2">
      <c r="A19" s="4" t="s">
        <v>962</v>
      </c>
      <c r="B19" s="4" t="s">
        <v>963</v>
      </c>
    </row>
    <row r="20" spans="1:2">
      <c r="A20" s="4" t="s">
        <v>959</v>
      </c>
      <c r="B20" s="4" t="s">
        <v>964</v>
      </c>
    </row>
    <row r="21" spans="1:2">
      <c r="A21" s="3" t="s">
        <v>965</v>
      </c>
    </row>
    <row r="22" spans="1:2">
      <c r="A22" s="4" t="s">
        <v>966</v>
      </c>
      <c r="B22" s="7" t="n">
        <v>172.2</v>
      </c>
    </row>
    <row r="23" spans="1:2">
      <c r="A23" s="4" t="s">
        <v>967</v>
      </c>
      <c r="B23" s="5" t="n">
        <v>171</v>
      </c>
    </row>
    <row r="24" spans="1:2">
      <c r="A24" s="4" t="s">
        <v>968</v>
      </c>
      <c r="B24" s="7" t="n">
        <v>157.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9</v>
      </c>
      <c r="B1" s="2" t="s">
        <v>1</v>
      </c>
    </row>
    <row r="2" spans="1:4">
      <c r="B2" s="2" t="s">
        <v>2</v>
      </c>
      <c r="C2" s="2" t="s">
        <v>32</v>
      </c>
      <c r="D2" s="2" t="s">
        <v>33</v>
      </c>
    </row>
    <row r="3" spans="1:4">
      <c r="A3" s="3" t="s">
        <v>970</v>
      </c>
    </row>
    <row r="4" spans="1:4">
      <c r="A4" s="4" t="s">
        <v>971</v>
      </c>
      <c r="B4" s="7" t="n">
        <v>71.8</v>
      </c>
      <c r="C4" s="7" t="n">
        <v>83.90000000000001</v>
      </c>
      <c r="D4" s="7" t="n">
        <v>145.5</v>
      </c>
    </row>
    <row r="5" spans="1:4">
      <c r="A5" s="4" t="s">
        <v>972</v>
      </c>
      <c r="B5" s="6" t="n">
        <v>71.3</v>
      </c>
      <c r="C5" s="6" t="n">
        <v>72.90000000000001</v>
      </c>
      <c r="D5" s="6" t="n">
        <v>122.3</v>
      </c>
    </row>
    <row r="6" spans="1:4">
      <c r="A6" s="4" t="s">
        <v>973</v>
      </c>
      <c r="B6" s="7" t="n">
        <v>24.3</v>
      </c>
      <c r="C6" s="9" t="n">
        <v>26</v>
      </c>
      <c r="D6" s="7" t="n">
        <v>43.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4" t="s">
        <v>205</v>
      </c>
      <c r="B3" s="4" t="s">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974</v>
      </c>
      <c r="B1" s="2" t="s">
        <v>1</v>
      </c>
    </row>
    <row r="2" spans="1:2">
      <c r="B2" s="2" t="s">
        <v>975</v>
      </c>
    </row>
    <row r="3" spans="1:2">
      <c r="A3" s="3" t="s">
        <v>976</v>
      </c>
    </row>
    <row r="4" spans="1:2">
      <c r="A4" s="4" t="s">
        <v>977</v>
      </c>
      <c r="B4" s="6" t="n">
        <v>2.3</v>
      </c>
    </row>
    <row r="5" spans="1:2">
      <c r="A5" s="4" t="s">
        <v>947</v>
      </c>
      <c r="B5" s="6" t="n">
        <v>1.2</v>
      </c>
    </row>
    <row r="6" spans="1:2">
      <c r="A6" s="4" t="s">
        <v>978</v>
      </c>
      <c r="B6" s="5" t="n">
        <v>-1</v>
      </c>
    </row>
    <row r="7" spans="1:2">
      <c r="A7" s="4" t="s">
        <v>979</v>
      </c>
      <c r="B7" s="6" t="n">
        <v>-0.1</v>
      </c>
    </row>
    <row r="8" spans="1:2">
      <c r="A8" s="4" t="s">
        <v>980</v>
      </c>
      <c r="B8" s="6" t="n">
        <v>2.4</v>
      </c>
    </row>
    <row r="9" spans="1:2">
      <c r="A9" s="3" t="s">
        <v>981</v>
      </c>
    </row>
    <row r="10" spans="1:2">
      <c r="A10" s="4" t="s">
        <v>982</v>
      </c>
      <c r="B10" s="8" t="n">
        <v>75.33</v>
      </c>
    </row>
    <row r="11" spans="1:2">
      <c r="A11" s="4" t="s">
        <v>983</v>
      </c>
      <c r="B11" s="16" t="n">
        <v>80.92</v>
      </c>
    </row>
    <row r="12" spans="1:2">
      <c r="A12" s="4" t="s">
        <v>984</v>
      </c>
      <c r="B12" s="6" t="n">
        <v>91.7</v>
      </c>
    </row>
    <row r="13" spans="1:2">
      <c r="A13" s="4" t="s">
        <v>985</v>
      </c>
      <c r="B13" s="16" t="n">
        <v>81.01000000000001</v>
      </c>
    </row>
    <row r="14" spans="1:2">
      <c r="A14" s="4" t="s">
        <v>986</v>
      </c>
      <c r="B14" s="8" t="n">
        <v>81.17</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7</v>
      </c>
      <c r="B1" s="2" t="s">
        <v>1</v>
      </c>
    </row>
    <row r="2" spans="1:4">
      <c r="B2" s="2" t="s">
        <v>2</v>
      </c>
      <c r="C2" s="2" t="s">
        <v>32</v>
      </c>
      <c r="D2" s="2" t="s">
        <v>33</v>
      </c>
    </row>
    <row r="3" spans="1:4">
      <c r="A3" s="3" t="s">
        <v>970</v>
      </c>
    </row>
    <row r="4" spans="1:4">
      <c r="A4" s="4" t="s">
        <v>988</v>
      </c>
      <c r="B4" s="7" t="n">
        <v>24.3</v>
      </c>
      <c r="C4" s="9" t="n">
        <v>26</v>
      </c>
      <c r="D4" s="7" t="n">
        <v>43.2</v>
      </c>
    </row>
    <row r="5" spans="1:4">
      <c r="A5" s="4" t="s">
        <v>989</v>
      </c>
    </row>
    <row r="6" spans="1:4">
      <c r="A6" s="3" t="s">
        <v>970</v>
      </c>
    </row>
    <row r="7" spans="1:4">
      <c r="A7" s="4" t="s">
        <v>990</v>
      </c>
      <c r="B7" s="6" t="n">
        <v>92.90000000000001</v>
      </c>
      <c r="C7" s="6" t="n">
        <v>111.9</v>
      </c>
      <c r="D7" s="6" t="n">
        <v>92.40000000000001</v>
      </c>
    </row>
    <row r="8" spans="1:4">
      <c r="A8" s="4" t="s">
        <v>988</v>
      </c>
      <c r="B8" s="7" t="n">
        <v>29.4</v>
      </c>
      <c r="C8" s="7" t="n">
        <v>38.1</v>
      </c>
      <c r="D8" s="7" t="n">
        <v>31.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991</v>
      </c>
      <c r="B1" s="2" t="s">
        <v>1</v>
      </c>
    </row>
    <row r="2" spans="1:2">
      <c r="B2" s="2" t="s">
        <v>975</v>
      </c>
    </row>
    <row r="3" spans="1:2">
      <c r="A3" s="3" t="s">
        <v>992</v>
      </c>
    </row>
    <row r="4" spans="1:2">
      <c r="A4" s="4" t="s">
        <v>977</v>
      </c>
      <c r="B4" s="6" t="n">
        <v>0.6</v>
      </c>
    </row>
    <row r="5" spans="1:2">
      <c r="A5" s="4" t="s">
        <v>947</v>
      </c>
      <c r="B5" s="6" t="n">
        <v>0.2</v>
      </c>
    </row>
    <row r="6" spans="1:2">
      <c r="A6" s="4" t="s">
        <v>978</v>
      </c>
      <c r="B6" s="6" t="n">
        <v>-0.3</v>
      </c>
    </row>
    <row r="7" spans="1:2">
      <c r="A7" s="4" t="s">
        <v>980</v>
      </c>
      <c r="B7" s="6" t="n">
        <v>0.5</v>
      </c>
    </row>
    <row r="8" spans="1:2">
      <c r="A8" s="3" t="s">
        <v>993</v>
      </c>
    </row>
    <row r="9" spans="1:2">
      <c r="A9" s="4" t="s">
        <v>982</v>
      </c>
      <c r="B9" s="8" t="n">
        <v>64.45999999999999</v>
      </c>
    </row>
    <row r="10" spans="1:2">
      <c r="A10" s="4" t="s">
        <v>983</v>
      </c>
      <c r="B10" s="16" t="n">
        <v>76.66</v>
      </c>
    </row>
    <row r="11" spans="1:2">
      <c r="A11" s="4" t="s">
        <v>984</v>
      </c>
      <c r="B11" s="16" t="n">
        <v>44.07</v>
      </c>
    </row>
    <row r="12" spans="1:2">
      <c r="A12" s="4" t="s">
        <v>986</v>
      </c>
      <c r="B12" s="7" t="n">
        <v>80.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33</v>
      </c>
    </row>
    <row r="3" spans="1:4">
      <c r="A3" s="3" t="s">
        <v>995</v>
      </c>
    </row>
    <row r="4" spans="1:4">
      <c r="A4" s="4" t="s">
        <v>973</v>
      </c>
      <c r="B4" s="7" t="n">
        <v>24.3</v>
      </c>
      <c r="C4" s="9" t="n">
        <v>26</v>
      </c>
      <c r="D4" s="7" t="n">
        <v>43.2</v>
      </c>
    </row>
    <row r="5" spans="1:4">
      <c r="A5" s="4" t="s">
        <v>917</v>
      </c>
    </row>
    <row r="6" spans="1:4">
      <c r="A6" s="3" t="s">
        <v>995</v>
      </c>
    </row>
    <row r="7" spans="1:4">
      <c r="A7" s="4" t="s">
        <v>990</v>
      </c>
      <c r="B7" s="6" t="n">
        <v>23.6</v>
      </c>
      <c r="C7" s="6" t="n">
        <v>43.1</v>
      </c>
      <c r="D7" s="5" t="n">
        <v>38</v>
      </c>
    </row>
    <row r="8" spans="1:4">
      <c r="A8" s="4" t="s">
        <v>973</v>
      </c>
      <c r="B8" s="7" t="n">
        <v>8.4</v>
      </c>
      <c r="C8" s="7" t="n">
        <v>15.6</v>
      </c>
      <c r="D8" s="7" t="n">
        <v>14.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27"/>
  </cols>
  <sheetData>
    <row r="1" spans="1:2">
      <c r="A1" s="1" t="s">
        <v>996</v>
      </c>
      <c r="B1" s="2" t="s">
        <v>1</v>
      </c>
    </row>
    <row r="2" spans="1:2">
      <c r="B2" s="2" t="s">
        <v>997</v>
      </c>
    </row>
    <row r="3" spans="1:2">
      <c r="A3" s="3" t="s">
        <v>998</v>
      </c>
    </row>
    <row r="4" spans="1:2">
      <c r="A4" s="4" t="s">
        <v>999</v>
      </c>
      <c r="B4" s="7" t="n">
        <v>7.5</v>
      </c>
    </row>
    <row r="5" spans="1:2">
      <c r="A5" s="4" t="s">
        <v>1000</v>
      </c>
      <c r="B5" s="4" t="s">
        <v>1001</v>
      </c>
    </row>
    <row r="6" spans="1:2">
      <c r="A6" s="4" t="s">
        <v>1002</v>
      </c>
    </row>
    <row r="7" spans="1:2">
      <c r="A7" s="3" t="s">
        <v>998</v>
      </c>
    </row>
    <row r="8" spans="1:2">
      <c r="A8" s="4" t="s">
        <v>1003</v>
      </c>
      <c r="B8" s="5" t="n">
        <v>33</v>
      </c>
    </row>
    <row r="9" spans="1:2">
      <c r="A9" s="4" t="s">
        <v>1004</v>
      </c>
    </row>
    <row r="10" spans="1:2">
      <c r="A10" s="3" t="s">
        <v>998</v>
      </c>
    </row>
    <row r="11" spans="1:2">
      <c r="A11" s="4" t="s">
        <v>1003</v>
      </c>
      <c r="B11" s="6" t="n">
        <v>50.6</v>
      </c>
    </row>
    <row r="12" spans="1:2">
      <c r="A12" s="4" t="s">
        <v>1005</v>
      </c>
    </row>
    <row r="13" spans="1:2">
      <c r="A13" s="3" t="s">
        <v>998</v>
      </c>
    </row>
    <row r="14" spans="1:2">
      <c r="A14" s="4" t="s">
        <v>1003</v>
      </c>
      <c r="B14" s="5" t="n">
        <v>14</v>
      </c>
    </row>
    <row r="15" spans="1:2">
      <c r="A15" s="4" t="s">
        <v>1006</v>
      </c>
    </row>
    <row r="16" spans="1:2">
      <c r="A16" s="3" t="s">
        <v>998</v>
      </c>
    </row>
    <row r="17" spans="1:2">
      <c r="A17" s="4" t="s">
        <v>1003</v>
      </c>
      <c r="B17" s="6" t="n">
        <v>1.7</v>
      </c>
    </row>
    <row r="18" spans="1:2">
      <c r="A18" s="4" t="s">
        <v>989</v>
      </c>
    </row>
    <row r="19" spans="1:2">
      <c r="A19" s="3" t="s">
        <v>998</v>
      </c>
    </row>
    <row r="20" spans="1:2">
      <c r="A20" s="4" t="s">
        <v>999</v>
      </c>
      <c r="B20" s="7" t="n">
        <v>109.7</v>
      </c>
    </row>
    <row r="21" spans="1:2">
      <c r="A21" s="4" t="s">
        <v>1000</v>
      </c>
      <c r="B21" s="4" t="s">
        <v>1007</v>
      </c>
    </row>
    <row r="22" spans="1:2">
      <c r="A22" s="4" t="s">
        <v>1008</v>
      </c>
    </row>
    <row r="23" spans="1:2">
      <c r="A23" s="3" t="s">
        <v>998</v>
      </c>
    </row>
    <row r="24" spans="1:2">
      <c r="A24" s="4" t="s">
        <v>999</v>
      </c>
      <c r="B24" s="7" t="n">
        <v>13.7</v>
      </c>
    </row>
    <row r="25" spans="1:2">
      <c r="A25" s="4" t="s">
        <v>1000</v>
      </c>
      <c r="B25" s="4" t="s">
        <v>1009</v>
      </c>
    </row>
    <row r="26" spans="1:2">
      <c r="A26" s="4" t="s">
        <v>1010</v>
      </c>
    </row>
    <row r="27" spans="1:2">
      <c r="A27" s="3" t="s">
        <v>998</v>
      </c>
    </row>
    <row r="28" spans="1:2">
      <c r="A28" s="4" t="s">
        <v>1003</v>
      </c>
      <c r="B28" s="5" t="n">
        <v>6</v>
      </c>
    </row>
    <row r="29" spans="1:2">
      <c r="A29" s="4" t="s">
        <v>1011</v>
      </c>
      <c r="B29" s="4" t="s">
        <v>868</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012</v>
      </c>
      <c r="B1" s="2" t="s">
        <v>1</v>
      </c>
    </row>
    <row r="2" spans="1:2">
      <c r="B2" s="2" t="s">
        <v>2</v>
      </c>
    </row>
    <row r="3" spans="1:2">
      <c r="A3" s="4" t="s">
        <v>1012</v>
      </c>
      <c r="B3" s="4" t="s">
        <v>101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014</v>
      </c>
      <c r="B1" s="2" t="s">
        <v>1</v>
      </c>
    </row>
    <row r="2" spans="1:2">
      <c r="B2" s="2" t="s">
        <v>2</v>
      </c>
    </row>
    <row r="3" spans="1:2">
      <c r="A3" s="4" t="s">
        <v>1015</v>
      </c>
      <c r="B3" s="4" t="s">
        <v>1016</v>
      </c>
    </row>
    <row r="4" spans="1:2">
      <c r="A4" s="4" t="s">
        <v>1017</v>
      </c>
      <c r="B4" s="4" t="s">
        <v>1018</v>
      </c>
    </row>
    <row r="5" spans="1:2">
      <c r="A5" s="4" t="s">
        <v>1019</v>
      </c>
      <c r="B5" s="4" t="s">
        <v>1020</v>
      </c>
    </row>
    <row r="6" spans="1:2">
      <c r="A6" s="4" t="s">
        <v>1021</v>
      </c>
      <c r="B6" s="4" t="s">
        <v>1022</v>
      </c>
    </row>
    <row r="7" spans="1:2">
      <c r="A7" s="4" t="s">
        <v>1023</v>
      </c>
      <c r="B7" s="4" t="s">
        <v>1024</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25</v>
      </c>
      <c r="B1" s="2" t="s">
        <v>1</v>
      </c>
    </row>
    <row r="2" spans="1:4">
      <c r="B2" s="2" t="s">
        <v>2</v>
      </c>
      <c r="C2" s="2" t="s">
        <v>32</v>
      </c>
      <c r="D2" s="2" t="s">
        <v>33</v>
      </c>
    </row>
    <row r="3" spans="1:4">
      <c r="A3" s="3" t="s">
        <v>1026</v>
      </c>
    </row>
    <row r="4" spans="1:4">
      <c r="A4" s="4" t="s">
        <v>1027</v>
      </c>
      <c r="B4" s="7" t="n">
        <v>292.9</v>
      </c>
      <c r="C4" s="7" t="n">
        <v>278.2</v>
      </c>
      <c r="D4" s="7" t="n">
        <v>252.8</v>
      </c>
    </row>
    <row r="5" spans="1:4">
      <c r="A5" s="4" t="s">
        <v>1028</v>
      </c>
      <c r="B5" s="6" t="n">
        <v>39.5</v>
      </c>
      <c r="C5" s="6" t="n">
        <v>40.1</v>
      </c>
      <c r="D5" s="6" t="n">
        <v>70.2</v>
      </c>
    </row>
    <row r="6" spans="1:4">
      <c r="A6" s="4" t="s">
        <v>1029</v>
      </c>
      <c r="B6" s="6" t="n">
        <v>102.9</v>
      </c>
      <c r="C6" s="6" t="n">
        <v>93.59999999999999</v>
      </c>
      <c r="D6" s="6" t="n">
        <v>102.1</v>
      </c>
    </row>
    <row r="7" spans="1:4">
      <c r="A7" s="4" t="s">
        <v>1030</v>
      </c>
      <c r="B7" s="6" t="n">
        <v>435.3</v>
      </c>
      <c r="C7" s="6" t="n">
        <v>411.9</v>
      </c>
      <c r="D7" s="6" t="n">
        <v>425.1</v>
      </c>
    </row>
    <row r="8" spans="1:4">
      <c r="A8" s="3" t="s">
        <v>1031</v>
      </c>
    </row>
    <row r="9" spans="1:4">
      <c r="A9" s="4" t="s">
        <v>1027</v>
      </c>
      <c r="B9" s="6" t="n">
        <v>-125.8</v>
      </c>
      <c r="C9" s="6" t="n">
        <v>14.7</v>
      </c>
      <c r="D9" s="6" t="n">
        <v>0.9</v>
      </c>
    </row>
    <row r="10" spans="1:4">
      <c r="A10" s="4" t="s">
        <v>1028</v>
      </c>
      <c r="B10" s="6" t="n">
        <v>-20.3</v>
      </c>
      <c r="C10" s="6" t="n">
        <v>7.6</v>
      </c>
      <c r="D10" s="6" t="n">
        <v>4.9</v>
      </c>
    </row>
    <row r="11" spans="1:4">
      <c r="A11" s="4" t="s">
        <v>1029</v>
      </c>
      <c r="B11" s="5" t="n">
        <v>-7</v>
      </c>
      <c r="C11" s="6" t="n">
        <v>-4.2</v>
      </c>
      <c r="D11" s="6" t="n">
        <v>24.1</v>
      </c>
    </row>
    <row r="12" spans="1:4">
      <c r="A12" s="4" t="s">
        <v>1032</v>
      </c>
      <c r="B12" s="6" t="n">
        <v>-153.1</v>
      </c>
      <c r="C12" s="6" t="n">
        <v>18.1</v>
      </c>
      <c r="D12" s="6" t="n">
        <v>29.9</v>
      </c>
    </row>
    <row r="13" spans="1:4">
      <c r="A13" s="4" t="s">
        <v>1033</v>
      </c>
      <c r="B13" s="7" t="n">
        <v>282.2</v>
      </c>
      <c r="C13" s="9" t="n">
        <v>430</v>
      </c>
      <c r="D13" s="9" t="n">
        <v>45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4</v>
      </c>
      <c r="B1" s="2" t="s">
        <v>1</v>
      </c>
    </row>
    <row r="2" spans="1:4">
      <c r="B2" s="2" t="s">
        <v>2</v>
      </c>
      <c r="C2" s="2" t="s">
        <v>32</v>
      </c>
      <c r="D2" s="2" t="s">
        <v>33</v>
      </c>
    </row>
    <row r="3" spans="1:4">
      <c r="A3" s="3" t="s">
        <v>1035</v>
      </c>
    </row>
    <row r="4" spans="1:4">
      <c r="A4" s="4" t="s">
        <v>1036</v>
      </c>
      <c r="B4" s="4" t="s">
        <v>900</v>
      </c>
      <c r="C4" s="4" t="s">
        <v>900</v>
      </c>
      <c r="D4" s="4" t="s">
        <v>900</v>
      </c>
    </row>
    <row r="5" spans="1:4">
      <c r="A5" s="4" t="s">
        <v>1037</v>
      </c>
      <c r="B5" s="4" t="s">
        <v>1038</v>
      </c>
      <c r="C5" s="4" t="s">
        <v>854</v>
      </c>
      <c r="D5" s="4" t="s">
        <v>1039</v>
      </c>
    </row>
    <row r="6" spans="1:4">
      <c r="A6" s="4" t="s">
        <v>1040</v>
      </c>
      <c r="B6" s="4" t="s">
        <v>1041</v>
      </c>
      <c r="C6" s="4" t="s">
        <v>1042</v>
      </c>
      <c r="D6" s="4" t="s">
        <v>1043</v>
      </c>
    </row>
    <row r="7" spans="1:4">
      <c r="A7" s="4" t="s">
        <v>1044</v>
      </c>
      <c r="B7" s="4" t="s">
        <v>1045</v>
      </c>
    </row>
    <row r="8" spans="1:4">
      <c r="A8" s="4" t="s">
        <v>1046</v>
      </c>
      <c r="B8" s="4" t="s">
        <v>1047</v>
      </c>
      <c r="C8" s="4" t="s">
        <v>1048</v>
      </c>
      <c r="D8" s="4" t="s">
        <v>1048</v>
      </c>
    </row>
    <row r="9" spans="1:4">
      <c r="A9" s="4" t="s">
        <v>646</v>
      </c>
      <c r="B9" s="4" t="s">
        <v>1049</v>
      </c>
      <c r="C9" s="4" t="s">
        <v>1050</v>
      </c>
      <c r="D9" s="4" t="s">
        <v>1051</v>
      </c>
    </row>
    <row r="10" spans="1:4">
      <c r="A10" s="4" t="s">
        <v>1052</v>
      </c>
      <c r="B10" s="4" t="s">
        <v>1053</v>
      </c>
      <c r="C10" s="4" t="s">
        <v>1054</v>
      </c>
      <c r="D10" s="4" t="s">
        <v>1055</v>
      </c>
    </row>
    <row r="11" spans="1:4">
      <c r="A11" s="4" t="s">
        <v>1056</v>
      </c>
      <c r="B11" s="7" t="n">
        <v>355.7</v>
      </c>
      <c r="C11" s="7" t="n">
        <v>397.4</v>
      </c>
      <c r="D11" s="7" t="n">
        <v>369.4</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2</v>
      </c>
      <c r="D2" s="2" t="s">
        <v>33</v>
      </c>
    </row>
    <row r="3" spans="1:4">
      <c r="A3" s="3" t="s">
        <v>1058</v>
      </c>
    </row>
    <row r="4" spans="1:4">
      <c r="A4" s="4" t="s">
        <v>1059</v>
      </c>
      <c r="B4" s="7" t="n">
        <v>37.2</v>
      </c>
      <c r="C4" s="7" t="n">
        <v>913.9</v>
      </c>
      <c r="D4" s="7" t="n">
        <v>912.6</v>
      </c>
    </row>
    <row r="5" spans="1:4">
      <c r="A5" s="4" t="s">
        <v>1060</v>
      </c>
      <c r="B5" s="6" t="n">
        <v>520.8</v>
      </c>
      <c r="C5" s="6" t="n">
        <v>465.7</v>
      </c>
      <c r="D5" s="6" t="n">
        <v>548.4</v>
      </c>
    </row>
    <row r="6" spans="1:4">
      <c r="A6" s="4" t="s">
        <v>49</v>
      </c>
      <c r="B6" s="9" t="n">
        <v>558</v>
      </c>
      <c r="C6" s="7" t="n">
        <v>1379.6</v>
      </c>
      <c r="D6" s="9" t="n">
        <v>146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21:20:54Z</dcterms:created>
  <dcterms:modified xmlns:dcterms="http://purl.org/dc/terms/" xmlns:xsi="http://www.w3.org/2001/XMLSchema-instance" xsi:type="dcterms:W3CDTF">2017-02-23T21:20:54Z</dcterms:modified>
</cp:coreProperties>
</file>